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ckground and Basis of Present" sheetId="9" state="visible" r:id="rId9"/>
    <sheet xmlns:r="http://schemas.openxmlformats.org/officeDocument/2006/relationships" name="Investments" sheetId="10" state="visible" r:id="rId10"/>
    <sheet xmlns:r="http://schemas.openxmlformats.org/officeDocument/2006/relationships" name="Loan Receivables" sheetId="11" state="visible" r:id="rId11"/>
    <sheet xmlns:r="http://schemas.openxmlformats.org/officeDocument/2006/relationships" name="Credit Card and Private Student" sheetId="12" state="visible" r:id="rId12"/>
    <sheet xmlns:r="http://schemas.openxmlformats.org/officeDocument/2006/relationships" name="Deposits" sheetId="13" state="visible" r:id="rId13"/>
    <sheet xmlns:r="http://schemas.openxmlformats.org/officeDocument/2006/relationships" name="Long-Term Borrowings" sheetId="14" state="visible" r:id="rId14"/>
    <sheet xmlns:r="http://schemas.openxmlformats.org/officeDocument/2006/relationships" name="Preferred Stock (Not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pital Adequacy" sheetId="19" state="visible" r:id="rId19"/>
    <sheet xmlns:r="http://schemas.openxmlformats.org/officeDocument/2006/relationships" name="Commitments, Contingencies and " sheetId="20" state="visible" r:id="rId20"/>
    <sheet xmlns:r="http://schemas.openxmlformats.org/officeDocument/2006/relationships" name="Litigation and Regulatory Matte"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Segment Disclosures" sheetId="24" state="visible" r:id="rId24"/>
    <sheet xmlns:r="http://schemas.openxmlformats.org/officeDocument/2006/relationships" name="Revenue from Contracts with Cus" sheetId="25" state="visible" r:id="rId25"/>
    <sheet xmlns:r="http://schemas.openxmlformats.org/officeDocument/2006/relationships" name="Subsequent Events" sheetId="26" state="visible" r:id="rId26"/>
    <sheet xmlns:r="http://schemas.openxmlformats.org/officeDocument/2006/relationships" name="Background and Basis of Prese_2" sheetId="27" state="visible" r:id="rId27"/>
    <sheet xmlns:r="http://schemas.openxmlformats.org/officeDocument/2006/relationships" name="Investments (Tables)" sheetId="28" state="visible" r:id="rId28"/>
    <sheet xmlns:r="http://schemas.openxmlformats.org/officeDocument/2006/relationships" name="Loan Receivables (Tables)" sheetId="29" state="visible" r:id="rId29"/>
    <sheet xmlns:r="http://schemas.openxmlformats.org/officeDocument/2006/relationships" name="Credit Card and Private Stude_2" sheetId="30" state="visible" r:id="rId30"/>
    <sheet xmlns:r="http://schemas.openxmlformats.org/officeDocument/2006/relationships" name="Deposits (Tables)" sheetId="31" state="visible" r:id="rId31"/>
    <sheet xmlns:r="http://schemas.openxmlformats.org/officeDocument/2006/relationships" name="Long-Term Borrowings (Tables)"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apital Adequacy (Tables)" sheetId="37" state="visible" r:id="rId37"/>
    <sheet xmlns:r="http://schemas.openxmlformats.org/officeDocument/2006/relationships" name="Commitments, Contingencies an_2" sheetId="38" state="visible" r:id="rId38"/>
    <sheet xmlns:r="http://schemas.openxmlformats.org/officeDocument/2006/relationships" name="Fair Value Measurements (Tables" sheetId="39" state="visible" r:id="rId39"/>
    <sheet xmlns:r="http://schemas.openxmlformats.org/officeDocument/2006/relationships" name="Derivatives and Hedging Activ_2" sheetId="40" state="visible" r:id="rId40"/>
    <sheet xmlns:r="http://schemas.openxmlformats.org/officeDocument/2006/relationships" name="Segment Disclosures (Tables)" sheetId="41" state="visible" r:id="rId41"/>
    <sheet xmlns:r="http://schemas.openxmlformats.org/officeDocument/2006/relationships" name="Revenue from Contracts with C_2" sheetId="42" state="visible" r:id="rId42"/>
    <sheet xmlns:r="http://schemas.openxmlformats.org/officeDocument/2006/relationships" name="Background and Basis of Prese_3" sheetId="43" state="visible" r:id="rId43"/>
    <sheet xmlns:r="http://schemas.openxmlformats.org/officeDocument/2006/relationships" name="Investments (Narrative) (Detail" sheetId="44" state="visible" r:id="rId44"/>
    <sheet xmlns:r="http://schemas.openxmlformats.org/officeDocument/2006/relationships" name="Investments (Schedule of Invest" sheetId="45" state="visible" r:id="rId45"/>
    <sheet xmlns:r="http://schemas.openxmlformats.org/officeDocument/2006/relationships" name="Investments (Schedule of Amorti" sheetId="46" state="visible" r:id="rId46"/>
    <sheet xmlns:r="http://schemas.openxmlformats.org/officeDocument/2006/relationships" name="Investments (Schedule of Fair V" sheetId="47" state="visible" r:id="rId47"/>
    <sheet xmlns:r="http://schemas.openxmlformats.org/officeDocument/2006/relationships" name="Investments (Schedule of Maturi" sheetId="48" state="visible" r:id="rId48"/>
    <sheet xmlns:r="http://schemas.openxmlformats.org/officeDocument/2006/relationships" name="Loan Receivables (Narrative) (D" sheetId="49" state="visible" r:id="rId49"/>
    <sheet xmlns:r="http://schemas.openxmlformats.org/officeDocument/2006/relationships" name="Loan Receivables (Schedule of L" sheetId="50" state="visible" r:id="rId50"/>
    <sheet xmlns:r="http://schemas.openxmlformats.org/officeDocument/2006/relationships" name="Loan Receivables (Schedule of C" sheetId="51" state="visible" r:id="rId51"/>
    <sheet xmlns:r="http://schemas.openxmlformats.org/officeDocument/2006/relationships" name="Loan Receivables (Schedule of D" sheetId="52" state="visible" r:id="rId52"/>
    <sheet xmlns:r="http://schemas.openxmlformats.org/officeDocument/2006/relationships" name="Loan Receivables (Schedule of_2" sheetId="53" state="visible" r:id="rId53"/>
    <sheet xmlns:r="http://schemas.openxmlformats.org/officeDocument/2006/relationships" name="Loan Receivables (Schedule of N" sheetId="54" state="visible" r:id="rId54"/>
    <sheet xmlns:r="http://schemas.openxmlformats.org/officeDocument/2006/relationships" name="Loan Receivables (Schedule of_3" sheetId="55" state="visible" r:id="rId55"/>
    <sheet xmlns:r="http://schemas.openxmlformats.org/officeDocument/2006/relationships" name="Loan Receivables (Schedule of_4" sheetId="56" state="visible" r:id="rId56"/>
    <sheet xmlns:r="http://schemas.openxmlformats.org/officeDocument/2006/relationships" name="Loan Receivables (Schedule of T" sheetId="57" state="visible" r:id="rId57"/>
    <sheet xmlns:r="http://schemas.openxmlformats.org/officeDocument/2006/relationships" name="Credit Card and Private Stude_3" sheetId="58" state="visible" r:id="rId58"/>
    <sheet xmlns:r="http://schemas.openxmlformats.org/officeDocument/2006/relationships" name="Credit Card and Private Stude_4" sheetId="59" state="visible" r:id="rId59"/>
    <sheet xmlns:r="http://schemas.openxmlformats.org/officeDocument/2006/relationships" name="Credit Card and Private Stude_5" sheetId="60" state="visible" r:id="rId60"/>
    <sheet xmlns:r="http://schemas.openxmlformats.org/officeDocument/2006/relationships" name="Deposits (Narrative) (Details)" sheetId="61" state="visible" r:id="rId61"/>
    <sheet xmlns:r="http://schemas.openxmlformats.org/officeDocument/2006/relationships" name="Deposits (Schedule of Certifica" sheetId="62" state="visible" r:id="rId62"/>
    <sheet xmlns:r="http://schemas.openxmlformats.org/officeDocument/2006/relationships" name="Long-Term Borrowings (Narrative" sheetId="63" state="visible" r:id="rId63"/>
    <sheet xmlns:r="http://schemas.openxmlformats.org/officeDocument/2006/relationships" name="Long-Term Borrowings (Schedule " sheetId="64" state="visible" r:id="rId64"/>
    <sheet xmlns:r="http://schemas.openxmlformats.org/officeDocument/2006/relationships" name="Long-Term Borrowings (Schedul_2" sheetId="65" state="visible" r:id="rId65"/>
    <sheet xmlns:r="http://schemas.openxmlformats.org/officeDocument/2006/relationships" name="Preferred Stock (Schedule of St"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Narrative) (Detai" sheetId="69" state="visible" r:id="rId69"/>
    <sheet xmlns:r="http://schemas.openxmlformats.org/officeDocument/2006/relationships" name="Income Taxes (Schedule of Effec" sheetId="70" state="visible" r:id="rId70"/>
    <sheet xmlns:r="http://schemas.openxmlformats.org/officeDocument/2006/relationships" name="Earnings Per Share (Schedule of" sheetId="71" state="visible" r:id="rId71"/>
    <sheet xmlns:r="http://schemas.openxmlformats.org/officeDocument/2006/relationships" name="Capital Adequacy (Schedule of M"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Litigation and Regulatory Mat_2" sheetId="75" state="visible" r:id="rId75"/>
    <sheet xmlns:r="http://schemas.openxmlformats.org/officeDocument/2006/relationships" name="Fair Value Measurements (Narrat" sheetId="76" state="visible" r:id="rId76"/>
    <sheet xmlns:r="http://schemas.openxmlformats.org/officeDocument/2006/relationships" name="Fair Value Measurements (Schedu" sheetId="77" state="visible" r:id="rId77"/>
    <sheet xmlns:r="http://schemas.openxmlformats.org/officeDocument/2006/relationships" name="Fair Value Measurements (Sche_2"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Segment Disclosures (Narrative)" sheetId="83" state="visible" r:id="rId83"/>
    <sheet xmlns:r="http://schemas.openxmlformats.org/officeDocument/2006/relationships" name="Segment Disclosures (Schedule o" sheetId="84" state="visible" r:id="rId84"/>
    <sheet xmlns:r="http://schemas.openxmlformats.org/officeDocument/2006/relationships" name="Revenue from Contracts with C_3"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 numFmtId="171" formatCode="#,##0.000%_);(#,##0.00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78</t>
        </is>
      </c>
      <c r="C8" s="4" t="inlineStr">
        <is>
          <t xml:space="preserve"> </t>
        </is>
      </c>
    </row>
    <row r="9">
      <c r="A9" s="4" t="inlineStr">
        <is>
          <t>Entity registrant name</t>
        </is>
      </c>
      <c r="B9" s="4" t="inlineStr">
        <is>
          <t>DISCOVER FINANCIAL SERVICES</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6-2517428</t>
        </is>
      </c>
      <c r="C11" s="4" t="inlineStr">
        <is>
          <t xml:space="preserve"> </t>
        </is>
      </c>
    </row>
    <row r="12">
      <c r="A12" s="4" t="inlineStr">
        <is>
          <t>Entity address, address line one</t>
        </is>
      </c>
      <c r="B12" s="4" t="inlineStr">
        <is>
          <t>2500 Lake Cook Road</t>
        </is>
      </c>
      <c r="C12" s="4" t="inlineStr">
        <is>
          <t xml:space="preserve"> </t>
        </is>
      </c>
    </row>
    <row r="13">
      <c r="A13" s="4" t="inlineStr">
        <is>
          <t>Entity address, city or town</t>
        </is>
      </c>
      <c r="B13" s="4" t="inlineStr">
        <is>
          <t>Riverwoods</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Entity phone number, city area code</t>
        </is>
      </c>
      <c r="B16" s="4" t="inlineStr">
        <is>
          <t>224</t>
        </is>
      </c>
      <c r="C16" s="4" t="inlineStr">
        <is>
          <t xml:space="preserve"> </t>
        </is>
      </c>
    </row>
    <row r="17">
      <c r="A17" s="4" t="inlineStr">
        <is>
          <t>Entity phone number, local phone number</t>
        </is>
      </c>
      <c r="B17" s="4" t="inlineStr">
        <is>
          <t>405-0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225765</v>
      </c>
    </row>
    <row r="28">
      <c r="A28" s="4" t="inlineStr">
        <is>
          <t>Entity central index key</t>
        </is>
      </c>
      <c r="B28" s="4" t="inlineStr">
        <is>
          <t>00013936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Company's investment securities consist of the following (dollars in millions): September 30, December 31, U.S. Treasury (1) and U.S. GSE (2) securities $ 6,092 $ 6,514 Residential mortgage-backed securities - Agency (2) 805 390 Total investment securities $ 6,897 $ 6,904 (1) Includes $35 million and $27 million of U.S. Treasury securities pledged as swap collateral as of September 30, 2022 and December 31, 2021, respectively. (2) Consists of securities issued by Fannie Mae, Freddie Mac, Ginnie Mae, or the Federal Home Loan Bank. The amortized cost, gross unrealized gains and losses and fair value of available-for-sale and held-to-maturity investment securities are as follows (dollars in millions): Amortized Gross Gross Fair Value At September 30, 2022 Available-for-Sale Investment Securities (1) U.S. Treasury and U.S. GSE securities $ 6,258 $ — $ (166) $ 6,092 Residential mortgage-backed securities - Agency 618 — (29) 589 Total available-for-sale investment securities $ 6,876 $ — $ (195) $ 6,681 Held-to-Maturity Investment Securities (2) Residential mortgage-backed securities - Agency (3) $ 216 $ — $ (25) $ 191 Total held-to-maturity investment securities $ 216 $ — $ (25) $ 191 At December 31, 2021 Available-for-Sale Investment Securities (1) U.S. Treasury and U.S. GSE securities $ 6,368 $ 146 $ — $ 6,514 Residential mortgage-backed securities - Agency 181 5 — 186 Total available-for-sale investment securities $ 6,549 $ 151 $ — $ 6,700 Held-to-Maturity Investment Securities (2) Residential mortgage-backed securities - Agency (3) $ 204 $ 3 $ (1) $ 206 Total held-to-maturity investment securities $ 204 $ 3 $ (1) $ 206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 The Company invests in U.S. Treasury obligations and securities issued by government agencies and government-sponsored enterprises of the U.S. ("U.S. GSEs"), which have long histories with no credit losses and are explicitly or implicitly guaranteed by the U.S. federal government. Therefore, management has concluded that there is no expectation of non-payment on its investment securities and does not record an allowance for credit losses on these investments. In addition, the Company did not have the intent to sell any available-for-sale securities with an unrealized loss position and did not believe it is more likely than not that it will be required to sell any such security before recovery of its amortized cost basis. 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September 30, 2022 Available-for-Sale Investment Securities U.S. Treasury and U.S. GSE securities 54 $ 5,863 $ (163) $ 106 $ (3) Residential mortgage-backed securities - Agency 28 $ 584 $ (28) $ 5 $ (1) At December 31, 2021 Available-for-Sale Investment Securities U.S. Treasury and U.S. GSE securities 2 $ 110 NM $ — $ — Residential mortgage-backed securities - Agency 1 $ 7 NM $ — $ — There were no proceeds from sales or recognized gains or losses on available-for-sale securities during the three and nine months ended September 30, 2022. During the three and nine months ended September 30, 2021, the Company received $5 million of proceeds from the sale of available-for-sale securities. As a result of the sale, the Company recognized an immaterial gain during the three and nine months ended September 30, 2021. See Note 8: Accumulated Other Comprehensive Income for unrealized gains and losses on available-for-sale securities during the three and nine months ended September 30, 2022 and 2021. Maturities of available-for-sale debt securities and held-to-maturity debt securities are provided in the following table (dollars in millions): At September 30, 2022 One Year After One After Five After Ten Total Available-for-Sale Investment Securities — Amortized Cost U.S. Treasury and U.S. GSE securities $ 1,724 $ 4,534 $ — $ — $ 6,258 Residential mortgage-backed securities - Agency (1) 2 78 45 493 618 Total available-for-sale investment securities $ 1,726 $ 4,612 $ 45 $ 493 $ 6,876 Held-to-Maturity Investment Securities — Amortized Cost Residential mortgage-backed securities - Agency (1) $ — $ — $ — $ 216 $ 216 Total held-to-maturity investment securities $ — $ — $ — $ 216 $ 216 Available-for-Sale Investment Securities — Fair Values U.S. Treasury and U.S. GSE securities $ 1,709 $ 4,383 $ — $ — $ 6,092 Residential mortgage-backed securities - Agency (1) 2 75 43 469 589 Total available-for-sale investment securities $ 1,711 $ 4,458 $ 43 $ 469 $ 6,681 Held-to-Maturity Investment Securities — Fair Values Residential mortgage-backed securities - Agency (1) $ — $ — $ — $ 191 $ 191 Total held-to-maturity investment securities $ — $ — $ — $ 191 $ 191 (1) Maturities of RMBS are reflective of the contractual maturities of the investment. Other Investments As a part of the Company's community reinvestment initiatives, the Company has made equity investments in certain limited partnerships and limited liability companies that finance the construction and rehabilitation of affordable rental housing and stimulate economic development in low- to moderate-income communities. These investments are accounted for using the equity method of accounting and are recorded within other assets. The related commitment for future investments is recorded in accrued expenses and other liabilities within the condensed consolidated statements of financial condition. The portion of each investment's operating results allocable to the Company reduces the carrying value of the investments and is recorded in other expense within the condensed consolidated statements of income. The Company further reduces the carrying value of the investments by recognizing any amounts that are in excess of future net tax benefits in other expense. The Company earns a return primarily through tax credits allocated to the affordable housing projects and the community revitalization projects. The Company does not consolidate these investments as the Company does not have a controlling financial interest in the investee entities. As of September 30, 2022 and December 31, 2021, the Company had outstanding investments in these entities of $382 million and $388 million, respectively, and related contingent liabilities for unconditional and legally binding delayed equity contributions of $82 million and $92 million, respectively. Of the above outstanding equity investments, the Company had $353 million and $350 million of investments related to affordable housing projects as of September 30, 2022 and December 31, 2021, respectively, which had $82 million and $80 million of related contingent liabilities for unconditional and legally binding delayed equity contributions, respectively. The Company holds non-controlling equity positions in several payment services entities. Most of these investments are not subject to equity method accounting because the Company does not have significant influence over the investee. The common or preferred equity securities that the Company holds typically do not have readily determinable fair values. As a result, the majority of these investments are carried at cost minus impairment, if any. As of September 30, 2022 and December 31, 2021, the carrying value of these investments, which are recorded within other assets on the Company's condensed consolidated statements of financial condition, was $39 million and $36 million, respectively. The Company also holds non-controlling equity positions in payment service entities that have publicly traded stock and therefore have readily determinable fair values. As a result, these investments are carried at fair value based on the quoted share prices. As of September 30, 2022 and December 31, 2021, the carrying value of these investments, which are recorded within other assets on the Company's condensed consolidated statements of financial condition, was $58 million and $461 million, respectively. During the three and nine months ended September 30, 2022, the Company recognized unrealized losses of $37 million and $394 million, respectively, and realized gains of approximately $32 million and $182 million, respectively, on the condensed consolidated statements of income related to these investments. The Company recognized unrealized losses of approximately $167 million and unrealized gains of approximately $562 million during the three and nine months ended September 30, 2021, respectively, related to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9 Months Ended</t>
        </is>
      </c>
    </row>
    <row r="2">
      <c r="B2" s="2" t="inlineStr">
        <is>
          <t>Sep. 30, 2022</t>
        </is>
      </c>
    </row>
    <row r="3">
      <c r="A3" s="3" t="inlineStr">
        <is>
          <t>Receivables [Abstract]</t>
        </is>
      </c>
      <c r="B3" s="4" t="inlineStr">
        <is>
          <t xml:space="preserve"> </t>
        </is>
      </c>
    </row>
    <row r="4">
      <c r="A4" s="4" t="inlineStr">
        <is>
          <t>Loan Receivables</t>
        </is>
      </c>
      <c r="B4" s="4" t="inlineStr">
        <is>
          <t xml:space="preserve">Loan Receivables The Company has two loan portfolio segments: credit card loans and other loans. The Company's classes of receivables within the two portfolio segments are depicted in the following table (dollars in millions): September 30, December 31, Credit card loans (1)(2) $ 83,630 $ 74,369 Other loans (3) Private student loans (4) 10,349 10,113 Personal loans 7,674 6,936 Other loans 3,255 2,266 Total other loans 21,278 19,315 Total loan receivables 104,908 93,684 Allowance for credit losses (7,061) (6,822) Net loan receivables $ 97,847 $ 86,862 (1) 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 (2) Unbilled accrued interest receivable on credit card loans, which is presented as part of other assets in the Company's condensed consolidated statements of financial condition, was $507 million and $423 million at September 30, 2022 and December 31, 2021, respectively. (3) 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 (4) 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 Credit Quality Indicators As part of credit risk management activities, on an ongoing basis, the Company reviews information related to the performance of a customer's account with the Company and information from credit bureaus, such as FICO or other credit scores, relating to the customer's broader credit performance. The Company actively monitors key credit quality indicators, including FICO scores and delinquency status, for credit card, private student and personal loans. These indicators are important to understand the overall credit performance of the Company's customers and their ability to repay. FICO scores are generally obtained at the origination of the account and are refreshed monthly or quarterly thereafter to assist in predicting customer behavior. Historically, the Company has noted that accounts with FICO scores below 660 have larger delinquencies and credit losses than those with higher credit scores. 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September 30, 2022 December 31, 2021 660 and Above Less than 660 660 and Above Less than 660 $ % $ % $ % $ % Credit card loans (1) $ 68,999 83 % $ 14,631 17 % $ 62,262 84 % $ 12,107 16 % Private student loans by origination year (2)(3) 2022 $ 949 93 % $ 69 7 % 2021 1,699 96 % 79 4 % $ 1,251 94 % $ 73 6 % 2020 1,402 96 % 61 4 % 1,561 96 % 59 4 % 2019 1,254 95 % 62 5 % 1,439 96 % 61 4 % 2018 973 94 % 59 6 % 1,147 95 % 59 5 % Prior 3,521 94 % 221 6 % 4,215 94 % 248 6 % Total private student loans $ 9,798 95 % $ 551 5 % $ 9,613 95 % $ 500 5 % Personal loans by origination year 2022 $ 3,371 99 % $ 38 1 % 2021 2,238 97 % 80 3 % $ 3,326 99 % $ 37 1 % 2020 942 96 % 39 4 % 1,622 98 % 39 2 % 2019 550 93 % 43 7 % 1,052 94 % 62 6 % 2018 210 89 % 27 11 % 435 91 % 44 9 % Prior 113 83 % 23 17 % 276 87 % 43 13 % Total personal loans $ 7,424 97 % $ 250 3 % $ 6,711 97 % $ 225 3 % (1) Amounts include $663 million and $813 million of revolving line-of-credit arrangements that were converted to term loans as a result of a troubled debt restructuring ("TDR") program as of September 30, 2022 and December 31, 2021, respectively. (2) A majority of private student loan originations occur in the third quarter and disbursements can span multiple calendar years. (3) FICO score represents the higher credit score of the cosigner or borrower.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private student and personal loan receivables (dollars in millions): September 30, 2022 December 31, 2021 30-89 Days 90 or Total Past 30-89 Days 90 or Total Past Credit card loans $ 991 $ 770 $ 1,761 $ 670 $ 562 $ 1,232 Private student loans by origination year (1) 2022 $ — $ — $ — 2021 6 — 6 $ — $ — $ — 2020 14 2 16 4 1 5 2019 19 5 24 9 2 11 2018 20 7 27 14 4 18 Prior 99 29 128 94 29 123 Total private student loans $ 158 $ 43 $ 201 $ 121 $ 36 $ 157 Personal loans by origination year 2022 $ 5 $ 1 $ 6 2021 12 4 16 $ 5 $ 1 $ 6 2020 7 3 10 7 2 9 2019 8 3 11 11 4 15 2018 4 2 6 6 3 9 Prior 3 1 4 6 3 9 Total personal loans $ 39 $ 14 $ 53 $ 35 $ 13 $ 48 (1) Private student loans may include a deferment period, during which borrowers are not required to make payments while enrolled in school at least half time as determined by the school. During a deferment period, these loans do not advance into delinquency. Allowance for Credit Losses The following tables provide changes in the Company's allowance for credit losses (dollars in millions): For the Three Months Ended September 30, 2022 Credit Card Loans Private Student Loans Personal Loans Other Loans Total Loans Balance at June 30, 2022 $ 5,307 $ 832 $ 572 $ 46 $ 6,757 Additions Provision for credit losses (1) 649 20 69 5 743 Deductions Charge-offs (592) (29) (38) — (659) Recoveries 197 6 17 — 220 Net charge-offs (395) (23) (21) — (439) Balance at September 30, 2022 $ 5,561 $ 829 $ 620 $ 51 $ 7,061 For the Three Months Ended September 30, 2021 Credit Card Loans Private Student Loans Personal Loans Other Loans Total Loans Balance at June 30, 2021 $ 5,409 $ 828 $ 745 $ 44 $ 7,026 Additions Provision for credit losses (1) 178 46 (64) — 160 Deductions Charge-offs (495) (23) (38) — (556) Recoveries 206 6 19 — 231 Net charge-offs (289) (17) (19) — (325) Balance at September 30, 2021 $ 5,298 $ 857 $ 662 $ 44 $ 6,861 For the Nine Months Ended September 30, 2022 Credit Card Loans Private Student Loans Personal Loans Other Loans Total Loans Balance at December 31, 2021 $ 5,273 $ 843 $ 662 $ 44 $ 6,822 Additions Provision for credit losses (1) 1,395 54 19 7 1,475 Deductions Charge-offs (1,720) (86) (115) — (1,921) Recoveries 613 18 54 — 685 Net charge-offs (1,107) (68) (61) — (1,236) Balance at September 30, 2022 $ 5,561 $ 829 $ 620 $ 51 $ 7,061 For the Nine Months Ended September 30, 2021 Credit Card Loans Private Student Loans Personal Loans Other Loans Total Loans Balance at December 31, 2020 6,491 840 857 38 8,226 Additions Provision for credit losses (1) (18) 61 (96) 6 (47) Deductions Charge-offs (1,778) (63) (150) — (1,991) Recoveries 603 19 51 — 673 Net charge-offs (1,175) (44) (99) — (1,318) Balance at September 30, 2021 $ 5,298 $ 857 $ 662 $ 44 $ 6,861 (1) Excludes a $30 million and $25 million adjustment of the liability for expected credit losses on unfunded commitments for the three months ended September 30, 2022 and 2021, respectively, and $1 million and $2 million for the nine months ended September 30, 2022 and 2021, respectively, as the liability is recorded in accrued expenses and other liabilities in the Company's condensed consolidated statements of financial condition. The allowance for credit losses was approximately $7.1 billion at September 30, 2022, which reflects a $304 million build over June 30, 2022 and a $239 million build from December 31, 2021. The build in the allowance for credit losses for the three and nine months ended September 30, 2022 was primarily driven by continued loan growth. The allowance estimation process begins with a loss forecast that uses certain macroeconomic variables and multiple macroeconomic scenarios among its inputs. In estimating the allowance at September 30, 2022, the Company used a macroeconomic forecast that projected (i) an unemployment rate of 4.2% at the end of 2022, peaking at 4.6% during 2023 and finishing the year at 4.5%; and (ii) 0.2% annualized decline in the real gross domestic product for 2022 and 1.8% annualized growth in the real gross domestic product for 2023. In estimating expected credit losses, the Company considered the uncertainties associated with borrower behavior and payment trends, as well as higher consumer price inflation experienced during 2022 and the fiscal and monetary policy responses to that inflation. During 2022, the Federal Reserve raised its federal funds rate target range multiple times and signaled additional rate hikes throughout the remainder of the year. In recognition of the risks related to the macroeconomic environment, the estimation of the allowance for credit losses has required significant management judgment. The forecast period the Company deemed to be reasonable and supportable was 18 months for all periods presented. The 18-month reasonable and supportable forecast period was deemed appropriate given the current economic conditions. For all periods presented, the Company determined that a reversion period of 12 months was appropriate for the same reason. The Company applied a weighted reversion method to provide a more reasonable transition to historical losses for all loan products for all periods presented. The increase in net charge-offs for credit card, private student loans and personal loans for the three months ended September 30, 2022, when compared to the same period in 2021, was primarily due to credit normalization. The net charge-offs for credit card and personal loans decreased for the nine months ended September 30, 2022, when compared to the same period in 2021. The decrease in net charge-offs for credit card was primarily driven by lower average balances at charge off. The decrease in net charge-offs for personal loans was primarily driven by continued benefit from tighter credit underwriting standards implemented in 2020. The increase in net charge-offs for private student loans for the nine months ended September 30, 2022, when compared to the same period in 2021, was primarily driven by credit normalization and the diminishing benefit from pandemic programs. Net charge-offs of principal are recorded against the allowance for credit losses, as shown in the preceding table. Information regarding net charge-offs of interest and fee revenues on credit card and other loans is as follows (dollars in millions): For the Three Months Ended September 30, For the Nine Months Ended September 30, 2022 2021 2022 2021 Interest and fees accrued subsequently charged-off, net of recoveries (recorded as a reduction of interest income) $ 74 $ 57 $ 209 $ 232 Fees accrued subsequently charged-off, net of recoveries (recorded as a reduction to other income) $ 24 $ 15 $ 68 $ 59 Delinquent and Non-Accruing Loans The amortized cost basis (excluding accrued interest receivable presented in other assets) of delinquent and non-accruing loans in the Company's loan portfolio is shown below for each class of loan receivables (dollars in millions): 30-89 Days 90 or Total Past 90 or Total Non-accruing (1) At September 30, 2022 Credit card loans $ 991 $ 770 $ 1,761 $ 741 $ 188 Other loans Private student loans 158 43 201 42 8 Personal loans 39 14 53 13 7 Other loans 9 10 19 1 21 Total other loans 206 67 273 56 36 Total loan receivables $ 1,197 $ 837 $ 2,034 $ 797 $ 224 At December 31, 2021 Credit card loans $ 670 $ 562 $ 1,232 $ 527 $ 194 Other loans Private student loans 121 36 157 35 8 Personal loans 35 13 48 12 7 Other loans 7 7 14 1 16 Total other loans 163 56 219 48 31 Total loan receivables $ 833 $ 618 $ 1,451 $ 575 $ 225 (1) The Company estimates that the gross interest income that would have been recorded under the original terms of non-accruing credit card loans was $6 million for the three months ended September 30, 2022 and 2021, and $17 million and $21 million for the nine months ended September 30, 2022 and 2021, respectively. The Company does not separately track the amount of gross interest income that would have been recorded under the original terms of loans. Instead, the Company estimated this amount based on customers' current balances and most recent interest rates. The payment status of modified loans, including those identified as TDRs and those exempt from the TDR designation pursuant to the CARES Act, is reflected in the Company’s delinquency reporting. Troubled Debt Restructurings The Company has internal loan modification programs that provide relief to credit card, private student and personal loan borrowers who may be experiencing financial hardship. The Company considers a modified loan in which a concession has been granted to the borrower to be a TDR based on the cumulative length of the concession period and credit quality of the borrower. The internal loan modification programs include both temporary and permanent programs, which vary by product. External loan modification programs are also available for credit card and personal loans. The Company evaluates new programs to determine which of them meet the definition of a TDR. Temporary and permanent modifications on credit card and personal loans, as well as temporary modifications on private student loans and certain grants of private student loan forbearance, generally result in the loans being classified as TDRs. In addition, loans that defaulted from, or successfully completed a loan modification program or forbearance, continue to be classified as TDRs, except as noted in the following paragraph. See the table below that presents the carrying value of loans that entered a TDR program and experienced a default during the period for more information. For credit card customers, the Company offers both temporary and permanent hardship programs. The temporary hardship programs consist of an interest rate reduction and, in some cases, a reduced minimum payment, both lasting for a period no longer than 12 months. Charging privileges on these accounts are generally suspended while in the program. However, if the customer meets certain criteria, charging privileges may be reinstated following completion of the program. Credit card accounts of borrowers who have previously participated in a temporary interest rate reduction program and that have both demonstrated financial stability and had their charging privileges reinstated at a market-based interest rate, are excluded from the balance of TDRs. The permanent modification program involves closing the account, changing the structure of the loan to a fixed payment loan with a maturity no longer than 72 months and reducing the interest rate on the loan. The permanent modification program does not typic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generally reflect fixed payment terms and do not normally include waiver of unpaid principal, interest or fees. These permanent loan modifications remain in the population of TDRs until they are paid off or charged off. At September 30, 2022 and December 31, 2021, there were $5.5 billion and $5.8 billion, respectively, of private student loans in repayment and $76 million and $64 million, respectively, in forbearance. To assist private student loan borrowers who are experiencing temporary financial difficulties but are willing to resume making payments, the Company may offer hardship forbearance, payment deferral, a temporary payment reduction, a temporary interest rate reduction or extended terms. A modified loan typically meets the definition of a TDR based on the cumulative length of the concession period and a determination of financial distress based on an evaluation of the borrower's credit quality using FICO scores. For personal loan customers, the Company offers various payment programs, including temporary and permanent programs, in certain situations. The temporary programs normally consist of reducing the minimum payment for no longer than 12 months and, in certain circumstances, the interest rate on the loan is reduced. The permanent programs involve extending the loan term and, in certain circumstances, reducing the interest rate on the loan. The total term of the loan, including modification, may not exceed nine years. The Company also allows permanent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classified as TDRs. The Company monitors borrower performance after using payment programs or forbearance.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and forbearance to provide relief to customers experiencing temporary financial difficulties and expects to have additional loans classified as TDRs in the future as a result. To evaluate the primary financial effects that resulted from credit card loans entering into a TDR program during the three and nine months ended September 30, 2022 and 2021, the Company quantified the amount by which interest and fees were reduced during the periods. During the three months ended September 30, 2022 and 2021, the Company forgave approximately $7 million of interest and fees resulting from accounts entering into a credit card loan TDR program. During the nine months ended September 30, 2022 and 2021, the Company forgave approximately $20 million and $28 million, respectively, of interest and fees resulting from accounts entering into a credit card loan TDR program. For all loan products, interest income on modified loans is recognized based on the modified contractual terms. The following table provides information on loans that entered a TDR program during the period (dollars in millions): For the Three Months Ended September 30, 2022 2021 Number of Accounts Balances Number of Accounts Balances Accounts that entered a TDR program during the period Credit card loans (1) 63,803 $ 414 13,964 $ 86 Private student loans 1,863 $ 36 102 $ 2 Personal loans 1,799 $ 25 888 $ 10 For the Nine Months Ended September 30, 2022 2021 Number of Accounts Balances Number of Accounts Balances Accounts that entered a TDR program during the period Credit card loans (1) 167,655 $ 1,071 48,887 $ 315 Private student loans 5,141 $ 96 355 $ 7 Personal loans 4,561 $ 62 3,102 $ 38 (1) Accounts that entered a credit card TDR program include $80 million and $72 million that were converted from revolving line-of-credit arrangements to term loans during the three months ended September 30, 2022 and 2021, respectively, and $225 million and $288 million for the nine months ended September 30, 2022 and 2021, respectively. The number and balance of enrollments in credit card, private student loan and personal loan modification programs designated as TDRs increased during the three and nine months ended September 30, 2022, when compared to the same periods in 2021. The increase is primarily due to the expiration of the CARES Act exemption for new modifications effective January 1, 2022. The following table presents the carrying value of loans that experienced a default during the period that had been modified in a TDR during the 15 months preceding the end of each period (dollars in millions): For the Three Months Ended September 30, 2022 2021 Number of Accounts Aggregated Outstanding Balances Upon Default Number of Accounts Aggregated Outstanding Balances Upon Default TDRs that subsequently defaulted Credit card loans (1)(2) 7,784 $ 38 3,679 $ 21 Private student loans (3) 391 $ 7 83 $ 2 Personal loans (2) 606 $ 9 399 $ 6 For the Nine Months Ended September 30, 2022 2021 Number of Accounts Aggregated Outstanding Balances Upon Default Number of Accounts Aggregated Outstanding Balances Upon Default TDRs that subsequently defaulted Credit card loans (1)(2) 18,022 $ 89 14,205 $ 84 Private student loans (3) 658 $ 12 214 $ 5 Personal loans (2) 1,142 $ 16 1,287 $ 18 (1) For credit card loans that default from a temporary loan modification program, accounts revert back to the pre-modification terms and charging privileges remain suspended in most cases. (2) 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 (3) For student loans, a customer defaults from a loan modification after they are 60 or more days delinquent. The outstanding balance upon default is generally the loan balance at the end of the month prior to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Card and Private Student Loan Securitization Activities</t>
        </is>
      </c>
      <c r="B1" s="2" t="inlineStr">
        <is>
          <t>9 Months Ended</t>
        </is>
      </c>
    </row>
    <row r="2">
      <c r="B2" s="2" t="inlineStr">
        <is>
          <t>Sep. 30, 2022</t>
        </is>
      </c>
    </row>
    <row r="3">
      <c r="A3" s="3" t="inlineStr">
        <is>
          <t>Variable Interest Entities Disclosure [Abstract]</t>
        </is>
      </c>
      <c r="B3" s="4" t="inlineStr">
        <is>
          <t xml:space="preserve"> </t>
        </is>
      </c>
    </row>
    <row r="4">
      <c r="A4" s="4" t="inlineStr">
        <is>
          <t>Credit Card and Private Student Loan Securitization Activities</t>
        </is>
      </c>
      <c r="B4" s="4" t="inlineStr">
        <is>
          <t xml:space="preserve">Credit Card and Private Student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o the consolidated financial statements in the Company's annual report on Form 10-K for the year ended December 31, 2021. Credit Card Securitization Activities The Company accesses the term asset securitization market through the Discover Card Master Trust I ("DCMT") and the Discover Card Execution Note Trust ("DCENT"). Credit card loan receivables are transferred into DCMT and beneficial interests in DCMT are transferred into DCENT. DCENT issues debt securities to investors that are reported primarily in long-term borrowings. The DCENT debt structure consists of four classes of securities (DiscoverSeries Class A, B, C and D notes), with the most senior class generally receiving a triple-A rating. To issue senior, higher-rated classes of notes, it is necessary to obtain the appropriate amount of credit enhancement, generally through the issuance of junior, lower-rated or more highly subordinated classes of notes. Wholly-owned subsidiaries of Discover Bank hold the subordinated classes of notes. The Company is exposed to credit risk associated with trust receivables as of the balance sheet date through the retention of these subordinated interests. The current expected credit loss ("CECL") on trust receivables is included in the allowance for credit losses estimate. The Company's retained interests in the trust's assets, consisting of investments in DCENT notes held by subsidiaries of Discover Bank, constitute intercompany positions that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e Company's third-party creditors. The trusts have ownership of cash balances, the amounts of which are reported in restricted cash within the Company's condensed consolidated statements of financial condition. Except for the seller's interest in trust receivables, the Company's interests in trust assets are generally subordinate to the interests of third-party investors in trust debt and, as such, may not be realized by the Company if needed to absorb deficiencies in cash flows that are allocated to those investors.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densed consolidated statements of financial condition as relating to securitization activities, are shown in the following table (dollars in millions): September 30, December 31, Restricted cash $ 1,858 $ 2,574 Investors' interests held by third-party investors 11,025 9,425 Investors' interests held by wholly owned subsidiaries of Discover Bank 3,333 3,899 Seller's interest 10,345 11,918 Loan receivables (1) 24,703 25,242 Allowance for credit losses allocated to securitized loan receivables (1) (1,153) (1,371) Net loan receivables 23,550 23,871 Other assets 5 3 Carrying value of assets of consolidated variable interest entities $ 25,413 $ 26,448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The debt securities issued by the consolidated trusts are subject to credit, payment and interest rate risks on the transferred credit card loan receivables. To protect investors in the securities, there are certain features or triggering events that will cause an early amortization of the debt securities, including triggers related to the impact of the performance of the trust receivables on the availability and adequacy of cash flows to meet contractual requirements. As of September 30, 2022,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Private Student Loan Securitization Activities Private student loan trust receivables are reported in loan receivables and the related debt issued by the trust is reported in long-term borrowings. The trust assets are restricted from being sold or pledged as collateral for other borrowings and the cash flows from these restricted assets may be used only to pay obligations of the trusts. Except for the trust's restricted assets, the trust and investors have no recourse to the Company's other assets or the Company's general credit for a shortage in cash flows. Principal payments on the long-term secured borrowings are made as cash is collected on the underlying loans that are collateral on the secured borrowings. The Company does not have access to cash collected by the securitization trust until cash is released in accordance with the trust indenture agreement. Similar to the credit card securitizations, the Company continues to own and service the private student loan receivables held by the trust and receives servicing fees from the trust based on a percentage of the principal balance outstanding. Although the servicing fee income offsets the fee expense related to the trust and thus is eliminated in consolidation, failure to service the transferred loan receivables in accordance with contractual requirements could lead to a termination of the servicing rights and the loss of future servicing income, net of related expenses. Under terms of the trust arrangement, the Company has the option, but not the obligation, to provide financial support to the trust, but has never provided such support. A substantial portion of the credit risk associated with the securitized loans has been transferred to a third party under an indemnification arrangement. The carrying values of these restricted assets, which are presented on the Company's condensed consolidated statements of financial condition as relating to securitization activities, are shown in the following table (dollars in millions): September 30, December 31, Restricted cash $ 8 $ 8 Private student loan receivables 182 207 Carrying value of assets of consolidated variable interest entities $ 190 $ 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Company offers its deposit products to customers through two channels: (i) direct marketing, internet origination and affinity relationships ("direct-to-consumer deposits"); and (ii) contractual arrangements with securities brokerage firms ("brokered deposits"). Direct-to-consumer deposits include online savings accounts, certificates of deposit, money market accounts, IRA savings accounts, IRA certificates of deposit and checking/debit accounts. Brokered deposits include certificates of deposit and sweep accounts. The following table summarizes certificates of deposits maturing over the remainder of this year, over each of the next four years and thereafter (dollars in millions): At September 30, 2022 2022 $ 4,136 2023 12,675 2024 4,820 2025 1,935 2026 1,223 Thereafter 2,204 Total $ 26,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2</t>
        </is>
      </c>
    </row>
    <row r="3">
      <c r="A3" s="3" t="inlineStr">
        <is>
          <t>Debt Disclosure [Abstract]</t>
        </is>
      </c>
      <c r="B3" s="4" t="inlineStr">
        <is>
          <t xml:space="preserve"> </t>
        </is>
      </c>
    </row>
    <row r="4">
      <c r="A4" s="4" t="inlineStr">
        <is>
          <t>Long-Term Borrowings</t>
        </is>
      </c>
      <c r="B4" s="4" t="inlineStr">
        <is>
          <t xml:space="preserve">Long-Term Borrowings Long-term borrowings consist of borrowings having original maturities of one year or more. The following table provides a summary of the Company's long-term borrowings and weighted-average interest rates on outstanding balances (dollars in millions): September 30, 2022 December 31, 2021 Maturity Interest Weighted-Average Interest Rate Outstanding Amount Outstanding Amount Securitized Debt Fixed-rate asset-backed securities (1) 2022-2026 0.58% - 3.56% 2.41% $ 8,405 $ 5,588 Floating-rate asset-backed securities (2) 2022-2024 3.15% - 3.42% 3.26% 2,599 3,347 Total Discover Card Master Trust I and Discover Card Execution Note Trust 11,004 8,935 Floating-rate asset-backed security (3)(4) 2031 7.25% 7.25% 88 104 Total private student loan securitization trust 88 104 Total long-term borrowings - owed to securitization investors 11,092 9,039 Discover Financial Services (Parent Company) Fixed-rate senior notes 2022-2027 3.75% - 4.50% 4.06% 3,088 3,382 Fixed-rate retail notes 2022-2031 2.85% - 4.40% 3.75% 166 166 Discover Bank Fixed-rate senior bank notes (1) 2023-2030 2.45% - 4.65% 3.63% 5,344 5,385 Fixed-rate subordinated bank notes (1) 2028 4.68% 4.68% 487 505 Total long-term borrowings $ 20,177 $ 18,477 (1) The Company uses interest rate swaps to hedge portions of these long-term borrowings against changes in fair value attributable to changes in the London Interbank Offered Rate ("LIBOR") or Overnight Index Swap ("OIS") rates. The use of these interest rate swaps impacts the carrying value of the debt. See Note 15: Derivatives and Hedging Activities. (2) DCENT floating-rate asset-backed securities include issuances with the following interest rate terms: 1-month LIBOR + 33 to 60 basis points as of September 30, 2022. (3) The private student loan securitization trust floating-rate asset-backed security includes an issuance with the following interest rate term: Prime rate + 100 basis points as of September 30, 2022. (4) Repayment of this debt is dependent upon the timing of principal and interest payments on the underlying private student loans. The date shown represents the final maturity date. The following table summarizes long-term borrowings maturing over the remainder of this year, over each of the next four years and thereafter (dollars in millions): September 30, 2022 2022 $ 2,331 2023 3,283 2024 3,729 2025 5,167 2026 2,658 Thereafter 3,009 Total $ 20,177 As a member of the FHLB of Chicago, the Company has access to both short- and long-term advance structures with maturities ranging from overnight to 30 years. At September 30, 2022, the Company had total committed borrowing capacity of $2.1 billion based on the amount and type of assets pledged, none of which was drawn. At December 31, 2021, the Company had total committed borrowing capacity of $1.4 billion based on the amount and type of assets pledged, of which $1.3 billion of short-term advances were outstanding. Additionally, the Company has access to committed borrowing capacity through private securitizations to support the funding of its credit card loan receivables. As of September 30, 2022, the total commitment of secured credit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red Stock (Notes)</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Preferred Stock The table below presents a summary of the Company's non-cumulative perpetual preferred stock that is outstanding at September 30, 2022 (dollars in millions, except per depositary share amounts): Series Description Initial Issuance Date Liquidation Preference and Redemption Price per Depositary Share (1) Per Annum Dividend Rate in effect at September 30, 2022 Total Depositary Shares Authorized, Issued and Outstanding Carrying Value September 30, 2022 December 31, 2021 September 30, 2022 December 31, 2021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 per annum until October 30, 2027. Thereafter, dividends declared will be payable quarterly in arrears at a floating rate equal to 3-month LIBOR plus a spread of 3.076%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five years to a fixed annual rate equal to the 5-year Treasury plus a spread of 5.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Changes in each component of accumulated other comprehensive income ("AOCI") were as follows (dollars in millions): Unrealized (Losses) Gains on Available-for-Sale Investment Securities, Net of Tax Losses on Cash Flow Hedges, Net of Tax Losses on Pension Plan, Net of Tax AOCI For the Three Months Ended September 30, 2022 Balance at June 30, 2022 $ (48) $ (4) $ (199) $ (251) Net change (100) (2) — (102) Balance at September 30, 2022 $ (148) $ (6) $ (199) $ (353) For the Three Months Ended September 30, 2021 Balance at June 30, 2021 $ 198 $ (10) $ (227) $ (39) Net change (29) — — (29) Balance at September 30, 2021 $ 169 $ (10) $ (227) $ (68) For the Nine Months Ended September 30, 2022 Balance at December 31, 2021 $ 114 $ (9) $ (199) $ (94) Net change (262) 3 — (259) Balance at September 30, 2022 $ (148) $ (6) $ (199) $ (353) For the Nine Months Ended September 30, 2021 Balance at December 31, 2020 $ 284 $ (12) $ (227) $ 45 Net change (115) 2 — (113) Balance at September 30, 2021 $ 169 $ (10) $ (227) $ (68) The following table presents each component of other comprehensive income ("OCI") before reclassifications and amounts reclassified from AOCI for each component of OCI before- and after-tax (dollars in millions): Before Tax Tax Benefit (Expense) Net of Tax For the Three Months Ended September 30, 2022 Available-for-Sale Investment Securities Net unrealized holding losses arising during the period $ (133) $ 33 $ (100) Net change $ (133) $ 33 $ (100) Cash Flow Hedges Net unrealized losses arising during the period $ (4) $ 1 $ (3) Amounts reclassified from AOCI 2 (1) 1 Net change $ (2) $ — $ (2) For the Three Months Ended September 30, 2021 Available-for-Sale Investment Securities Net unrealized holding losses arising during the period $ (38) $ 9 $ (29) Net change $ (38) $ 9 $ (29) Cash Flow Hedges Net unrealized gains arising during the period $ — $ 1 $ 1 Amounts reclassified from AOCI $ — $ (1) $ (1) Net change $ — $ — $ — For the Nine Months Ended September 30, 2022 Available-for-Sale Investment Securities Net unrealized holding losses arising during the period $ (346) $ 84 $ (262) Net change $ (346) $ 84 $ (262) Cash Flow Hedges Net unrealized losses arising during the period $ (2) $ — $ (2) Amounts reclassified from AOCI 4 1 5 Net change $ 2 $ 1 $ 3 For the Nine Months Ended September 30, 2021 Available-for-Sale Investment Securities Net unrealized holding losses arising during the period $ (152) $ 37 $ (115) Net change $ (152) $ 37 $ (115) Cash Flow Hedges Net unrealized gains arising during the period $ — $ 1 $ 1 Amounts reclassified from AOCI $ 2 $ (1) $ 1 Net change $ 2 $ —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presents the calculation of the Company's effective income tax rate (dollars in millions): For the Three Months Ended September 30, For the Nine Months Ended September 30, 2022 2021 2022 2021 Income before income taxes $ 1,318 $ 1,402 $ 4,388 $ 5,703 Income tax expense $ 312 $ 311 $ 1,029 $ 1,321 Effective income tax rate 23.6 % 22.2 % 23.4 % 23.2 % Income tax expense was flat for the three months ended September 30, 2022, as compared to the same period in 2021. Income tax expense decreased $292 million for the nine months ended September 30, 2022, as compared to the same period in 2021, primarily due to a decrease in pretax income. The effective tax rate increased for the three and nine months ended September 30, 2022, as compared to the same periods in 2021, primarily due to a settlement with tax authorities in the prior periods. The Company is subject to examination by the Internal Revenue Service ("IRS") and tax authorities in various state, local and foreign tax jurisdictions. The IRS is examining the Company's 2018 federal income tax filing. The Company regularly assesses the likelihood of additional assessments or settlements in each of the taxing jurisdictions. At this time, the potential change in unrecognized tax benefits is expected to be immaterial over the next 12 months. The Company believes that its reserves are sufficient to cover any tax, penalties and interest that would result from such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dollars and shares in millions, except per share amounts): For the Three Months Ended September 30, For the Nine Months Ended September 30, 2022 2021 2022 2021 Numerator Net income $ 1,006 $ 1,091 $ 3,359 $ 4,382 Preferred stock dividends (31) (30) (62) (69) Net income available to common stockholders 975 1,061 3,297 4,313 Income allocated to participating securities (8) (6) (20) (24) Net income allocated to common stockholders $ 967 $ 1,055 $ 3,277 $ 4,289 Denominator Weighted-average shares of common stock outstanding 273 298 279 303 Effect of dilutive common stock equivalents 1 — — — Weighted-average shares of common stock outstanding and common stock equivalents 274 298 279 303 Basic earnings per common share $ 3.54 $ 3.54 $ 11.74 $ 14.17 Diluted earnings per common share $ 3.54 $ 3.54 $ 11.73 $ 14.16 Anti-dilutive securities were not material and had no impact on the computation of diluted EPS for the three or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Capital Adequacy</t>
        </is>
      </c>
      <c r="B4" s="4" t="inlineStr">
        <is>
          <t>Capital Adequacy DFS is subject to the capital adequacy guidelines of the Federal Reserve. Discover Bank, the Company's banking subsidiary, is subject to various regulatory capital requirements as administered by the Federal Deposit Insurance Corporation ("FDIC"). Failure to meet minimum capital requirements can result in the initiation of certain mandatory and possibly additional discretionary actions by regulators that, if undertaken, could limit the Company's business activities and have a direct material effect on the financial condition and operating results of DFS and Discover Bank. Under capital adequacy guidelines and the regulatory framework for prompt corrective action, DFS and Discover Bank must meet specific risk-based capital requirements and leverage ratio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DFS and Discover Bank are subject to regulatory and capital rules issued by the Federal Reserve and FDIC, respectively, under the Basel Committee's December 2010 framework ("Basel III rules"). Under the Basel III rules, DFS and Discover Bank are classified as "standardized approach" entities. Standardized approach entities are defined as U.S. banking organizations with consolidated total assets over $50 billion but not exceeding $250 billion and consolidated total on-balance sheet foreign exposure less than $10 billion. On March 27, 2020, federal bank regulatory agencies announced an interim and now final rule that allows banks that have implemented the CECL accounting model to delay the estimated impact of CECL on regulatory capital for two years, followed by a three-year transition period. For purposes of calculating regulatory capital, the Company has elected to defer recognition of the estimated impact of CECL on regulatory capital for two years in accordance with the final rule; after that period of deferral, which ended December 31, 2021, the estimated impact of CECL on regulatory capital will be phased in over three years beginning in 2022. Accordingly, the Company's Common Equity Tier 1 ("CET1") capital ratios in 2020, 2021 and 2022 are higher than they otherwise would have been. The Company's CET1 capital ratios will continue to be favorably impacted by this election over the phase-in period. As of September 30, 2022 and December 31, 2021, DFS and Discover Bank met all Basel III minimum capital ratio requirements to which they were subject. DFS and Discover Bank also met the requirements to be considered "well-capitalized" under Regulation Y and prompt corrective action rules, respectively. There have been no conditions or events that management believes have changed DFS' or Discover Bank's category. To be categorized as "well-capitalized", DFS and Discover Bank must maintain minimum capital ratios outlined in the table below. 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September 30, 2022 Total capital (to risk-weighted assets) Discover Financial Services $ 17,867 16.7 % $ 8,573 ≥8.0% $ 10,716 ≥10.0% Discover Bank $ 15,569 14.7 % $ 8,484 ≥8.0% $ 10,605 ≥10.0% Tier 1 capital (to risk-weighted assets) Discover Financial Services $ 15,994 14.9 % $ 6,430 ≥6.0% $ 6,430 ≥6.0% Discover Bank $ 13,510 12.7 % $ 6,363 ≥6.0% $ 8,484 ≥8.0% Tier 1 capital (to average assets) Discover Financial Services $ 15,994 13.4 % $ 4,782 ≥4.0% N/A N/A Discover Bank $ 13,510 11.4 % $ 4,737 ≥4.0% $ 5,922 ≥5.0% Common Equity Tier 1 (to risk-weighted assets) Discover Financial Services $ 14,938 13.9 % $ 4,822 ≥4.5% N/A N/A Discover Bank $ 13,510 12.7 % $ 4,772 ≥4.5% $ 6,893 ≥6.5% December 31, 2021 Total capital (to risk-weighted assets) Discover Financial Services $ 17,150 17.6 % $ 7,775 ≥8.0% $ 9,719 ≥10.0% Discover Bank $ 15,957 16.9 % $ 7,573 ≥8.0% $ 9,466 ≥10.0% Tier 1 capital (to risk-weighted assets) Discover Financial Services $ 15,395 15.8 % $ 5,831 ≥6.0% $ 5,831 ≥6.0% Discover Bank $ 13,932 14.7 % $ 5,680 ≥6.0% $ 7,573 ≥8.0% Tier 1 capital (to average assets) Discover Financial Services $ 15,395 13.9 % $ 4,432 ≥4.0% N/A N/A Discover Bank $ 13,932 12.8 % $ 4,365 ≥4.0% $ 5,456 ≥5.0% Common Equity Tier 1 (to risk-weighted assets) Discover Financial Services $ 14,339 14.8 % $ 4,373 ≥4.5% N/A N/A Discover Bank $ 13,932 14.7 % $ 4,260 ≥4.5% $ 6,153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004</v>
      </c>
      <c r="C3" s="6" t="n">
        <v>8750</v>
      </c>
    </row>
    <row r="4">
      <c r="A4" s="4" t="inlineStr">
        <is>
          <t>Restricted cash</t>
        </is>
      </c>
      <c r="B4" s="5" t="n">
        <v>1866</v>
      </c>
      <c r="C4" s="5" t="n">
        <v>2582</v>
      </c>
    </row>
    <row r="5">
      <c r="A5" s="4" t="inlineStr">
        <is>
          <t>Investment securities (includes available-for-sale securities of $6,681 and $6,700 reported at fair value with associated amortized cost of $6,876 and $6,549 at September 30, 2022 and December 31, 2021, respectively)</t>
        </is>
      </c>
      <c r="B5" s="5" t="n">
        <v>6897</v>
      </c>
      <c r="C5" s="5" t="n">
        <v>6904</v>
      </c>
    </row>
    <row r="6">
      <c r="A6" s="3" t="inlineStr">
        <is>
          <t>Loan receivables</t>
        </is>
      </c>
      <c r="B6" s="4" t="inlineStr">
        <is>
          <t xml:space="preserve"> </t>
        </is>
      </c>
      <c r="C6" s="4" t="inlineStr">
        <is>
          <t xml:space="preserve"> </t>
        </is>
      </c>
    </row>
    <row r="7">
      <c r="A7" s="4" t="inlineStr">
        <is>
          <t>Loan receivables</t>
        </is>
      </c>
      <c r="B7" s="5" t="n">
        <v>104908</v>
      </c>
      <c r="C7" s="5" t="n">
        <v>93684</v>
      </c>
    </row>
    <row r="8">
      <c r="A8" s="4" t="inlineStr">
        <is>
          <t>Allowance for credit losses</t>
        </is>
      </c>
      <c r="B8" s="5" t="n">
        <v>-7061</v>
      </c>
      <c r="C8" s="5" t="n">
        <v>-6822</v>
      </c>
    </row>
    <row r="9">
      <c r="A9" s="4" t="inlineStr">
        <is>
          <t>Net loan receivables</t>
        </is>
      </c>
      <c r="B9" s="5" t="n">
        <v>97847</v>
      </c>
      <c r="C9" s="5" t="n">
        <v>86862</v>
      </c>
    </row>
    <row r="10">
      <c r="A10" s="4" t="inlineStr">
        <is>
          <t>Premises and equipment, net</t>
        </is>
      </c>
      <c r="B10" s="5" t="n">
        <v>1015</v>
      </c>
      <c r="C10" s="5" t="n">
        <v>983</v>
      </c>
    </row>
    <row r="11">
      <c r="A11" s="4" t="inlineStr">
        <is>
          <t>Goodwill</t>
        </is>
      </c>
      <c r="B11" s="5" t="n">
        <v>255</v>
      </c>
      <c r="C11" s="5" t="n">
        <v>255</v>
      </c>
    </row>
    <row r="12">
      <c r="A12" s="4" t="inlineStr">
        <is>
          <t>Other assets</t>
        </is>
      </c>
      <c r="B12" s="5" t="n">
        <v>4002</v>
      </c>
      <c r="C12" s="5" t="n">
        <v>3906</v>
      </c>
    </row>
    <row r="13">
      <c r="A13" s="4" t="inlineStr">
        <is>
          <t>Total assets</t>
        </is>
      </c>
      <c r="B13" s="5" t="n">
        <v>121886</v>
      </c>
      <c r="C13" s="5" t="n">
        <v>110242</v>
      </c>
    </row>
    <row r="14">
      <c r="A14" s="3" t="inlineStr">
        <is>
          <t>Deposits</t>
        </is>
      </c>
      <c r="B14" s="4" t="inlineStr">
        <is>
          <t xml:space="preserve"> </t>
        </is>
      </c>
      <c r="C14" s="4" t="inlineStr">
        <is>
          <t xml:space="preserve"> </t>
        </is>
      </c>
    </row>
    <row r="15">
      <c r="A15" s="4" t="inlineStr">
        <is>
          <t>Interest-bearing deposit accounts</t>
        </is>
      </c>
      <c r="B15" s="5" t="n">
        <v>81373</v>
      </c>
      <c r="C15" s="5" t="n">
        <v>70818</v>
      </c>
    </row>
    <row r="16">
      <c r="A16" s="4" t="inlineStr">
        <is>
          <t>Non-interest bearing deposit accounts</t>
        </is>
      </c>
      <c r="B16" s="5" t="n">
        <v>1524</v>
      </c>
      <c r="C16" s="5" t="n">
        <v>1575</v>
      </c>
    </row>
    <row r="17">
      <c r="A17" s="4" t="inlineStr">
        <is>
          <t>Total deposits</t>
        </is>
      </c>
      <c r="B17" s="5" t="n">
        <v>82897</v>
      </c>
      <c r="C17" s="5" t="n">
        <v>72393</v>
      </c>
    </row>
    <row r="18">
      <c r="A18" s="4" t="inlineStr">
        <is>
          <t>Short-term borrowings</t>
        </is>
      </c>
      <c r="B18" s="5" t="n">
        <v>0</v>
      </c>
      <c r="C18" s="5" t="n">
        <v>1750</v>
      </c>
    </row>
    <row r="19">
      <c r="A19" s="4" t="inlineStr">
        <is>
          <t>Long-term borrowings</t>
        </is>
      </c>
      <c r="B19" s="5" t="n">
        <v>20177</v>
      </c>
      <c r="C19" s="5" t="n">
        <v>18477</v>
      </c>
    </row>
    <row r="20">
      <c r="A20" s="4" t="inlineStr">
        <is>
          <t>Accrued expenses and other liabilities</t>
        </is>
      </c>
      <c r="B20" s="5" t="n">
        <v>4526</v>
      </c>
      <c r="C20" s="5" t="n">
        <v>4214</v>
      </c>
    </row>
    <row r="21">
      <c r="A21" s="4" t="inlineStr">
        <is>
          <t>Total liabilities</t>
        </is>
      </c>
      <c r="B21" s="5" t="n">
        <v>107600</v>
      </c>
      <c r="C21" s="5" t="n">
        <v>96834</v>
      </c>
    </row>
    <row r="22">
      <c r="A22" s="4" t="inlineStr">
        <is>
          <t>Commitments, contingencies and guarantees (Notes 9, 12 and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2,000,000,000 shares authorized; 569,637,306 and 568,830,897 shares issued at September 30, 2022 and December 31, 2021, respectively</t>
        </is>
      </c>
      <c r="B24" s="5" t="n">
        <v>6</v>
      </c>
      <c r="C24" s="5" t="n">
        <v>6</v>
      </c>
    </row>
    <row r="25">
      <c r="A25" s="4" t="inlineStr">
        <is>
          <t>Preferred stock, par value $0.01 per share; 200,000,000 shares authorized; 10,700 shares issued and outstanding at September 30, 2022 and December 31, 2021, respectively</t>
        </is>
      </c>
      <c r="B25" s="5" t="n">
        <v>1056</v>
      </c>
      <c r="C25" s="5" t="n">
        <v>1056</v>
      </c>
    </row>
    <row r="26">
      <c r="A26" s="4" t="inlineStr">
        <is>
          <t>Additional paid-in capital</t>
        </is>
      </c>
      <c r="B26" s="5" t="n">
        <v>4444</v>
      </c>
      <c r="C26" s="5" t="n">
        <v>4369</v>
      </c>
    </row>
    <row r="27">
      <c r="A27" s="4" t="inlineStr">
        <is>
          <t>Retained earnings</t>
        </is>
      </c>
      <c r="B27" s="5" t="n">
        <v>27585</v>
      </c>
      <c r="C27" s="5" t="n">
        <v>24766</v>
      </c>
    </row>
    <row r="28">
      <c r="A28" s="4" t="inlineStr">
        <is>
          <t>Accumulated other comprehensive loss</t>
        </is>
      </c>
      <c r="B28" s="5" t="n">
        <v>-353</v>
      </c>
      <c r="C28" s="5" t="n">
        <v>-94</v>
      </c>
    </row>
    <row r="29">
      <c r="A29" s="4" t="inlineStr">
        <is>
          <t>Treasury stock, at cost; 296,412,179 and 280,502,577 shares at September 30, 2022 and December 31, 2021, respectively</t>
        </is>
      </c>
      <c r="B29" s="5" t="n">
        <v>-18452</v>
      </c>
      <c r="C29" s="5" t="n">
        <v>-16695</v>
      </c>
    </row>
    <row r="30">
      <c r="A30" s="4" t="inlineStr">
        <is>
          <t>Total stockholders' equity</t>
        </is>
      </c>
      <c r="B30" s="5" t="n">
        <v>14286</v>
      </c>
      <c r="C30" s="5" t="n">
        <v>13408</v>
      </c>
    </row>
    <row r="31">
      <c r="A31" s="4" t="inlineStr">
        <is>
          <t>Total liabilities and stockholders' equity</t>
        </is>
      </c>
      <c r="B31" s="5" t="n">
        <v>121886</v>
      </c>
      <c r="C31" s="5" t="n">
        <v>110242</v>
      </c>
    </row>
    <row r="32">
      <c r="A32" s="4" t="inlineStr">
        <is>
          <t>Variable Interest Entity, Primary Beneficiary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Restricted cash</t>
        </is>
      </c>
      <c r="B34" s="5" t="n">
        <v>1866</v>
      </c>
      <c r="C34" s="5" t="n">
        <v>2582</v>
      </c>
    </row>
    <row r="35">
      <c r="A35" s="3" t="inlineStr">
        <is>
          <t>Loan receivables</t>
        </is>
      </c>
      <c r="B35" s="4" t="inlineStr">
        <is>
          <t xml:space="preserve"> </t>
        </is>
      </c>
      <c r="C35" s="4" t="inlineStr">
        <is>
          <t xml:space="preserve"> </t>
        </is>
      </c>
    </row>
    <row r="36">
      <c r="A36" s="4" t="inlineStr">
        <is>
          <t>Loan receivables</t>
        </is>
      </c>
      <c r="B36" s="5" t="n">
        <v>24885</v>
      </c>
      <c r="C36" s="5" t="n">
        <v>25449</v>
      </c>
    </row>
    <row r="37">
      <c r="A37" s="4" t="inlineStr">
        <is>
          <t>Allowance for credit losses</t>
        </is>
      </c>
      <c r="B37" s="5" t="n">
        <v>-1153</v>
      </c>
      <c r="C37" s="5" t="n">
        <v>-1371</v>
      </c>
    </row>
    <row r="38">
      <c r="A38" s="4" t="inlineStr">
        <is>
          <t>Other assets</t>
        </is>
      </c>
      <c r="B38" s="5" t="n">
        <v>6</v>
      </c>
      <c r="C38" s="5" t="n">
        <v>4</v>
      </c>
    </row>
    <row r="39">
      <c r="A39" s="3" t="inlineStr">
        <is>
          <t>Deposits</t>
        </is>
      </c>
      <c r="B39" s="4" t="inlineStr">
        <is>
          <t xml:space="preserve"> </t>
        </is>
      </c>
      <c r="C39" s="4" t="inlineStr">
        <is>
          <t xml:space="preserve"> </t>
        </is>
      </c>
    </row>
    <row r="40">
      <c r="A40" s="4" t="inlineStr">
        <is>
          <t>Short- and long-term borrowings</t>
        </is>
      </c>
      <c r="B40" s="5" t="n">
        <v>11092</v>
      </c>
      <c r="C40" s="5" t="n">
        <v>9539</v>
      </c>
    </row>
    <row r="41">
      <c r="A41" s="4" t="inlineStr">
        <is>
          <t>Accrued expenses and other liabilities</t>
        </is>
      </c>
      <c r="B41" s="6" t="n">
        <v>13</v>
      </c>
      <c r="C4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Contingencies and Guarantees [Abstract]</t>
        </is>
      </c>
      <c r="B3" s="4" t="inlineStr">
        <is>
          <t xml:space="preserve"> </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September 30, 2022, the Company had unused credit arrangements for loans of approximately $225.6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and loan qualification. As the Company’s credit card loans are unconditionally cancellable, no liability for expected credit losses is required for unused lines of credit. For all other loans, the Company records a liability for expected credit losses for unfunded commitments, which is presented as part of accrued expenses and other liabilities in the consolidated statements of financial condition. Contingencies See Note 2: Investments for a description of contingent liabilities related to the Company's community reinvestment initiatives. See Note 13: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private student loan secured borrowings, plus any unpaid interest for the correspo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Global Network Alliance Guarantee .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all licensees and/or issuers were to become unable to settle their transactions, the Company estimates its maximum potential counterparty exposures to these settlement guarantees would be approximately $110 million as of September 30, 2022. The Company believes that the estimated amounts of maximum potential future payments are not representative of the Company's actual potential loss exposure given Diners Club's and PULSE's insignificant historical losses from these counterparty exposures. As of September 30, 2022, the Company had not recorded any contingent liability in the condensed consolidated financial statements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and nine months ended September 30, 2022 and 2021. The maximum potential amount of obligations of the Discover Network arising from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Three Months Ended September 30, For the Nine Months Ended September 30, 2022 2021 2022 2021 Aggregate sales transaction volume (1) $ 66,766 $ 58,107 $ 189,505 $ 160,717 (1) Represents transactions processed on the Discover Network for which a potential liability exists that, in aggregate, can differ from credit card sales volume. The Company did not record any contingent liability in the condensed consolidated financial statements for merchant chargeback guarantees as of September 30, 2022 and December 31, 2021. The Company mitigates the risk of potential loss exposure by withholding settlement from merchants, obtaining third-party guarantees, or obtaining escrow deposits or letters of credit from certain merchant acquirers or merchants that are considered a higher risk due to various factors such as time delays in the delivery of products or services. As of September 30, 2022 and December 31, 2021, the Company had escrow deposits and settlement withholdings of $11 million and $15 million, respectively, which are recorded in interest-bearing deposit accounts and accrued expenses and other liabilities on the Company's condensed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9 Months Ended</t>
        </is>
      </c>
    </row>
    <row r="2">
      <c r="B2" s="2" t="inlineStr">
        <is>
          <t>Sep. 30, 2022</t>
        </is>
      </c>
    </row>
    <row r="3">
      <c r="A3" s="3" t="inlineStr">
        <is>
          <t>Loss Contingency [Abstract]</t>
        </is>
      </c>
      <c r="B3" s="4" t="inlineStr">
        <is>
          <t xml:space="preserve"> </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consumer regulatory, accounting, tax and other operational matters. The investigations and proceedings may result in significant adverse judgments, settlements, fines, penalties, injunctions, decreases in regulatory ratings, customer restitution or other relief. These outcomes could materially impact the Company's condensed consolidated financial statements, increase its cost of operations, or limit the Company's ability to execute its business strategies and engage in certain business activities. Certain subsidiaries of the Company are subject to a consent order with the Consumer Financial Protection Bureau ("CFPB") regarding certain private student loan servicing practices,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n accrued liability for legal and regulatory matters when those matters present loss contingencies that are both probable and estimable. Litigation and regulatory settlement-related expenses were immaterial for the three and nine months ended September 30, 2022. Litigation and regulatory settlement-related expenses were $51 million and $54 million for the three and nine months ended September 30, 2021, respectively. There may be an exposure to loss in excess of any amounts accrued. The Company believes the estimate of the aggregate range of reasonably possible losses (meaning the likelihood of losses is more than remote but less than likely), in excess of the amounts that the Company has accrued for legal and regulatory proceedings, is up to $190 million as of September 30, 2022. This estimated range of reasonably possible losses is based on currently available information for those proceedings in which the Company is involved and considers the Company's best estimate of such losses for those matters for which an estimate can be made. It does not represent the Company's maximum potential loss exposure. Various aspects of the legal proceedings underlying the estimated range will change from time to time and actual results may vary significantly from the estimate. The Company's estimated range noted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densed consolidated financial condition, operating results and cash flows for a particular future period, depending on, among other things, the level of the Company's income for such period. In July 2015, the Company announced that its subsidiaries, Discover Bank, The Student Loan Corporation and Discover Products Inc. (the "Discover Subsidiaries"), agreed to a consent order with the CFPB with respect to certain private student loan servicing practices (the “2015 Order”). The 2015 Order expired in July 2020. On December 22, 2020, the Discover Subsidiaries agreed to a consent order (the “2020 Order”) with the CFPB resolving the agency’s investigation into Discover Bank’s compliance with the 2015 Order. In connection with the 2020 Order, Discover is required to implement a redress and compliance plan and must pay at least $10 million in consumer redress to consumers who may have been harmed and has paid a $25 million civil money penalty to the CFPB. On March 8, 2016, a class-action lawsuit was filed against the Company, other credit card networks, other issuing banks and EMVCo in the U.S. District Court for the Northern District of California (B&amp;R Supermarket, Inc., d/b/a Milam's Market, et al. v. Visa, Inc. et al.) alleging a conspiracy by defendants to shift fraud liability to merchants with the migration to the EMV security standard and chip technology. The plaintiffs assert joint and several liability among the defendants and seek unspecified damages, including treble damages, attorneys' fees, costs and injunctive relief. In May 2017, the Court entered an order transferring the entire action to a federal court in New York that is presiding over certain related claims that are pending in the actions consolidated as MDL 1720. On August 28, 2020, the Court granted the plaintiffs' Motion to Certify a Class. The defendants appealed the ruling, which was denied on January 20, 2021. Expert discovery closed on February 28, 2022. On June 3, 2022, the Court granted Plaintiffs' Motion to Approve Class Notices. The Company is not in a position at this time to assess the likely outcome or its exposure, if any, with respect to this matter. Deadlines for the Company’s motion to compel arbitration, motion for summary judgment and Daubert challenges are set for November 30, 2022. However, the Company will seek to defend itself vigorously against all claims asserted by the plaintiff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ccounting Standards Codification ("ASC") Topic 820, Fair Value Measurement , provides a three-level hierarchy for classifying the inputs to valuation techniques used to measure fair value of financial instruments based on whether the inputs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where the inputs used to measure fair value may fall into different levels of the fair value hierarchy, the level in the fair value hierarchy in which the measurements classified based on the lowest level input that is significant to the fair value measurement in its entirety. Accordingly, the Company may utilize both observable and unobservable inputs in determining the fair values of financial instruments classified within the Level 3 category. The Company evaluates the classification of each fair value measurement within the hierarchy at least quarterly.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Significant Significant Total Balance at September 30, 2022 Assets Fair value - OCI U.S. Treasury and U.S. GSE securities $ 6,084 $ 8 $ — $ 6,092 Residential mortgage-backed securities - Agency — 589 — 589 Available-for-sale investment securities $ 6,084 $ 597 $ — $ 6,681 Derivative financial instruments - cash flow hedges (1) $ — $ 2 $ — $ 2 Fair value - Net income Marketable equity securities $ 58 $ — $ — $ 58 Liabilities Fair value - OCI Derivative financial instruments - cash flow hedges (1) $ — $ 4 $ — $ 4 Balance at December 31, 2021 Assets Fair value - OCI U.S. Treasury and U.S. GSE securities $ 6,505 $ 9 $ — $ 6,514 Residential mortgage-backed securities - Agency — 186 — 186 Available-for-sale investment securities $ 6,505 $ 195 $ — $ 6,700 Fair value - Net income Marketable equity securities $ 461 $ — $ — $ 461 . (1) Derivative instrument carrying values in an asset or liability position are presented as part of other assets or accrued expenses and other liabilities, respectively, in the Company's condensed consolidated statements of financial condition. Available-for-Sale Investment Securities Investment securities classified as available-for-sale consist of U.S. Treasury and U.S. GSE securities and RMBS. The fair value estimates of investment securities classified as Level 1, consisting of U.S. Treasury securities, are determined based on quoted market prices for the same securities. The fair value estimates of U.S. GSE securities and RMBS are classified as Level 2 and are valued by maximizing the use of relevant observable inputs, including quoted prices for similar securities, benchmark yield curves and market-corroborated inputs. The Company validates the fair value estimates provided by pricing services primarily by comparing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September 30, 2022, amounts reported in RMBS reflect U.S. government agency and U.S. GSE obligations issued by Ginnie Mae, Fannie Mae and Freddie Mac with an aggregate par value of $617 million, a weighted-average coupon of 4.04% and a weighted-average remaining maturity of four years. Marketable Equity Securities The Company holds non-controlling equity positions in payment service entities that have actively traded stock and therefore have readily determinable fair values. The Company classifies these equity securities as Level 1, the fair value estimates of which are determined based on quoted share prices for the same securitie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by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of any changes to the valuation techniques performed by proprietary pricing models before implementation, working closely with the third-party valuation service and reviewing the service's control objectives at least annually. The Company corroborates the fair value of foreign exchange forward contracts through independent calculation of the fair value estimates. As of October 16, 2020, the Company revised its valuation methodology to reflect changes made by central clearinghouses that changed the discounting methodology and interest calculation of cash variation margin from Federal Funds OIS to the SOFR OIS for U.S. Dollar cleared interest rate swaps. The Company's valuation methodology will result in valuations for cleared interest rate swaps that better reflect cleared swap prices obtainable in the markets in which the Company transacts. Pursuant to ASC Topic 848, the Company has elected and applied certain optional expedients and exceptions that provide contract modification and hedge accounting relief to eligible interest rate swaps affected by the change in the discounting methodology. The changes in valuation methodology are applied prospectively as a change in accounting estimate and are immaterial to the Company’s financial statements. Assets and Liabilities Measured at Fair Value on a Non-Recurring Basis The Company also has assets that, under certain conditions, are subject to measurement at fair value on a non-recurring basis. These assets include those associated with acquired businesses, including goodwill. For these assets, measurement at fair value in periods subsequent to the initial recognition of the assets may be applicable whenever one is tested for impairment. No impairments were recognized related to these assets during the three and nine months ended September 30, 2022. The Company recognized $92 million of impairments related to these assets during the nine months ended September 30, 2021. Financial Instruments Measured at Other Than Fair Value The following tables disclose the estimated fair value of the Company's financial assets and financial liabilities that are not required to be carried at fair value (dollars in millions): Balance at September 30, 2022 Quoted Prices in Active Markets Significant Significant Total Carrying Assets Amortized cost Residential mortgage-backed securities - Agency $ — $ 191 $ — $ 191 $ 216 Held-to-maturity investment securities $ — $ 191 $ — $ 191 $ 216 Net loan receivables $ — $ — $ 104,096 $ 104,096 $ 97,847 Carrying value approximates fair value (1) Cash and cash equivalents $ 10,004 $ — $ — $ 10,004 $ 10,004 Restricted cash $ 1,866 $ — $ — $ 1,866 $ 1,866 Accrued interest receivables (2) $ — $ 1,103 $ — $ 1,103 $ 1,103 Liabilities Amortized cost Time deposits (3) $ — $ 26,699 $ — $ 26,699 $ 26,993 Long-term borrowings - owed to securitization investors $ — $ 10,660 $ 88 $ 10,748 $ 11,092 Other long-term borrowings — 8,588 — 8,588 9,085 Long-term borrowings $ — $ 19,248 $ 88 $ 19,336 $ 20,177 Carrying value approximates fair value (1) Accrued interest payables (2) $ — $ 160 $ — $ 160 $ 160 Balance at December 31, 2021 Assets Amortized cost Residential mortgage-backed securities - Agency $ — $ 206 $ — $ 206 $ 204 Held-to-maturity investment securities $ — $ 206 $ — $ 206 $ 204 Net loan receivables $ — $ — $ 94,176 $ 94,176 $ 86,862 Carrying value approximates fair value (1) Cash and cash equivalents $ 8,750 $ — $ — $ 8,750 $ 8,750 Restricted cash $ 2,582 $ — $ — $ 2,582 $ 2,582 Accrued interest receivables (2) $ — $ 948 $ — $ 948 $ 948 Liabilities Amortized cost Time deposits (3) $ — $ 21,490 $ — $ 21,490 $ 21,125 Short-term borrowings $ — $ 1,750 $ — $ 1,750 $ 1,750 Long-term borrowings - owed to securitization investors $ — $ 8,953 $ 104 $ 9,057 $ 9,039 Other long-term borrowings — 10,013 — 10,013 9,438 Long-term borrowings $ — $ 18,966 $ 104 $ 19,070 $ 18,477 Carrying value approximates fair value (1) Accrued interest payables (2) $ — $ 184 $ — $ 184 $ 184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mitigat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before engaging in any transaction with the Company. The Company regularly monitors counterparties to ensure compliance with the Company's risk policies and limits. In determining the counterparty credit risk valuation adjustment for the fair values of derivatives, if any,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4: Fair Value Measurements for a description of the valuation methodologies used for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variability in cash flows related to changes in interest rates on interest-earning assets and funding instruments. These interest rate swaps qualify for hedge accounting in accordance with ASC Topic 815, Derivatives and Hedging ("ASC 815"). At September 30, 2022 and December 31, 2021, the Company's outstanding cash flow hedges related only to interest receipts from credit card receivables and had an initial maximum period of three years and two years, respectively. The change in the fair value of derivatives designated as cash flow hedges is recorded in OCI and is subsequently reclassified into earnings in the period that the hedged forecasted cash flows affect earnings. Amounts reported in AOCI related to derivatives at September 30, 2022, will be reclassified to interest income as interest receipts are accrued on the Company's then outstanding credit card receivables. During the next 12 months, the Company estimates it will reclassify $11 million of pretax earnings primarily related to its derivatives designated as cash flow hedges. Fair Value Hedges The Company is exposed to changes in the fair value of its fixed-rate debt obligations due to changes in interest rates. At September 30, 2022 and December 31, 2021, the Company used interest rate swaps to manage its exposure to changes in fair value of certain fixed-rate long-term borrowings, including securitized debt and bank notes, attributable to changes in the Federal Funds OIS rate, which is a benchmark interest rate defined by ASC 815. At December 31, 2021, the Company also used an interest rate swap to manage its exposure to changes in fair value of certain securitized debt attributable to changes in the 1-month LIBOR rate, which is a benchmark interest rate defined by ASC 815. These interest rate swaps qualify as fair value hedges in accordance with ASC 815. Changes in the fair values of both (i) the derivatives and (ii) the hedged long-term borrowings attributable to the interest-rate risk being hedged are recorded in interest expense. The changes generally provide substantial offset to one another, with any difference recognized in interest expense.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on the condensed consolidated statements of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September 30, 2022 December 31, 2021 Notional Number of Outstanding Derivative Contracts Derivative Assets Derivative Liabilities Notional Derivative Assets (1) Derivative Liabilities (1) Derivatives designated as hedges Interest rate swaps—cash flow hedge (2) $ 3,250 6 $ 2 $ 4 $ 250 $ — $ — Interest rate swaps—fair value hedge $ 3,425 4 — — $ 6,125 — — Derivatives not designated as hedges Foreign exchange forward contracts (3) $ 24 7 — — $ 36 — — Total gross derivative assets/liabilities (4) 2 4 — — Less: collateral held/posted (5) — — — — Total net derivative assets/liabilities $ 2 $ 4 $ — $ — (1) The gross and net derivative assets and liabilities were immaterial as of December 31, 2021. (2) At September 30, 2022, the Company had two forward-starting interest rate swaps with a total notional amount of $1 billion with interest payments set to be exchanged starting in the fourth quarter of 2022. At December 31, 2021, the Company had no forward-starting interest rate swaps. (3) The foreign exchange forward contracts have notional amounts of EUR 6 million, GBP 6 million, SGD 1 million, INR 788 million and AUD 2 million as of September 30, 2022, and notional amounts of EUR 6 million, GBP 6 million, SGD 1 million, INR 788 million and AUD 14 million as of December 31, 2021. (4) In addition to the derivatives disclosed in the table, the Company enters into forward contracts to purchase when-issued mortgage-backed securities as part of its community reinvestment initiatives. At September 30, 2022 and December 31, 2021, the Company had one outstanding contract with a total notional amount of $10 million and $50 million, respectively, and immaterial fair values. (5) Collateral amounts, which consist of cash and investment securities, are limited to the related derivative asset/liability balance and do not include excess collateral received/pledged. The following amounts were recorded on the statements of financial condition related to cumulative basis adjustments for fair value hedges (dollars in millions): September 30, 2022 December 31, 2021 Carrying Amount of Hedged Liabilities Cumulative Amount of Fair Value Hedging Adjustment Decreasing the Carrying Amount of Hedged Liabilities (1) Carrying Amount of Hedged Liabilities Cumulative Amount of Fair Value Hedging Adjustment Increasing the Carrying Amount of Hedged Liabilities (1) Long-term borrowings $ 3,385 $ (4) $ 6,158 $ 83 (1) The balance includes $33 million and $48 million of cumulative hedging adjustments related to discontinued hedging relationships as of September 30, 2022 and December 31, 2021, respectively. 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Long-Term Borrowings Interest Income (Credit Card) Other Income For the Three Months Ended September 30, 2022 Total amounts of income and expense line items presented in the condensed consolidated statements of income, where the effects of fair value or cash flow hedges are recorded $ (168) $ 2,783 $ 19 The effects of cash flow and fair value hedging Losses on cash flow hedging relationship Amounts reclassified from OCI into earnings $ (1) $ (1) $ — Gains (losses) on fair value hedging relationships Gains on hedged items $ 3 $ — $ — Losses on interest rate swaps (11) — — Total losses on fair value hedging relationships $ (8) $ — $ — The effects of derivatives not designated in hedging relationships Gains on derivatives not designated as hedges $ — $ — $ 1 For the Three Months Ended September 30, 2021 Total amounts of income and expense line items presented in the condensed consolidated statements of income, where the effects of fair value or cash flow hedges are recorded $ (113) $ 2,193 $ 18 Gains (losses) on fair value hedging relationships Gains on hedged items $ 45 $ — $ — Losses on interest rate swaps (9) — — Total gains on fair value hedging relationships $ 36 $ — $ — Location and Amount of (Losses) Gains Recognized on the Condensed Consolidated Statements of Income Interest Expense Interest Income (Credit Card) Long-Term Borrowings Other Income For the Nine Months Ended September 30, 2022 Total amounts of income and expense line items presented in the condensed consolidated statements of income, where the effects of fair value or cash flow hedges are recorded $ (416) $ 7,475 $ 64 The effects of cash flow and fair value hedging Losses on cash flow hedging relationships Amounts reclassified from OCI into earnings $ (3) $ (1) $ — Gains on fair value hedging relationships Gains on hedged items $ 72 $ — $ — Losses on interest rate swaps (61) — — Total gains on fair value hedging relationships $ 11 $ — $ — The effects of derivatives not designated in hedging relationships Gains on derivatives not designated as hedges $ — $ — $ 2 For the Nine Months Ended September 30, 2021 Total amounts of income and expense line items presented in the condensed consolidated statements of income, where the effects of fair value or cash flow hedges are recorded $ (356) $ 6,452 $ 47 The effects of cash flow and fair value hedging Losses on cash flow hedging relationships Amounts reclassified from OCI into earnings $ (2) $ — $ — Gains on fair value hedging relationships Gains on hedged items $ 167 $ — $ — Losses on interest rate swaps (38) — — Total gains on fair value hedging relationships $ 129 $ — $ — For the impact of the derivative instruments on OCI, see Note 8: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 derivatives held with that counterparty.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The Company also has agreements with certain of its derivative counterparties that contain a provision under which the Company could be declared in default on any of its derivative obligations if the Company defaults on any of its indebtedness, including default where the lender has not accelerated repayment of the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2</t>
        </is>
      </c>
    </row>
    <row r="3">
      <c r="A3" s="3" t="inlineStr">
        <is>
          <t>Segment Reporting [Abstract]</t>
        </is>
      </c>
      <c r="B3" s="4" t="inlineStr">
        <is>
          <t xml:space="preserve"> </t>
        </is>
      </c>
    </row>
    <row r="4">
      <c r="A4" s="4" t="inlineStr">
        <is>
          <t>Segment Disclosures</t>
        </is>
      </c>
      <c r="B4" s="4" t="inlineStr">
        <is>
          <t xml:space="preserve">Segment Disclosures The Company manages its business activities in two segments: Digital Banking and Payment Services. • Digital Banking: The Digital Banking segment includes Discover-branded credit cards issued to individuals on the Discover Network and other consumer products and services, including private student loans, personal loans, home loans and other consumer lending and deposit products. The majority of Digital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hief operating decision-maker is prepared using the following principles and allocation conventions: • The Company aggregates operating segments when determining reportable segments. • Corporate overhead is not allocated between segments; all corporate overhead is included in the Digital Banking segment. • Through its operation of the Discover Network, the Digital Banking segment incurs fixed marketing, servicing and infrastructure costs that are not specifically allocated among the segments, except for an allocation of direct and incremental costs driven by the Company's Payment Services segment. • The Company's assets are not allocated among the operating segments in the information reviewed by the Company's chief operating decision-maker. • The revenues of each segment are derived from external sources. The segments do not earn revenue from intercompany sources. • Income taxes are not specifically allocated between the operating segments in the information reviewed by the Company's chief operating decision-maker. The following table presents segment data (dollars in millions): Digital Payment Total For the Three Months Ended September 30, 2022 Interest income Credit card loans $ 2,783 $ — $ 2,783 Private student loans 211 — 211 Personal loans 221 — 221 Other loans 44 — 44 Other interest income 98 — 98 Total interest income 3,357 — 3,357 Interest expense 514 — 514 Net interest income 2,843 — 2,843 Provision for credit losses 773 — 773 Other income 541 95 636 Other expense 1,346 42 1,388 Income before income taxes $ 1,265 $ 53 $ 1,318 For the Three Months Ended September 30, 2021 Interest income Credit card loans $ 2,193 $ — $ 2,193 Private student loans 184 — 184 Personal loans 219 — 219 Other loans 30 — 30 Other interest income 48 — 48 Total interest income 2,674 — 2,674 Interest expense 269 — 269 Net interest income 2,405 — 2,405 Provision for credit losses 185 — 185 Other income (loss) 447 (75) 372 Other expense 1,151 39 1,190 Income (loss) before income taxes $ 1,516 $ (114) $ 1,402 Digital Payment Total For the Nine Months Ended September 30, 2022 Interest income Credit card loans $ 7,475 $ — $ 7,475 Private student loans 597 — 597 Personal loans 633 — 633 Other loans 113 — 113 Other interest income 190 — 190 Total interest income 9,008 — 9,008 Interest expense 1,076 — 1,076 Net interest income 7,932 — 7,932 Provision for credit losses 1,476 — 1,476 Other income 1,584 89 1,673 Other expense 3,624 117 3,741 Income (loss) before income tax expense $ 4,416 $ (28) $ 4,388 For the Nine Months Ended September 30, 2021 Interest income Credit card loans $ 6,452 $ — $ 6,452 Private student loans 554 — 554 Personal loans 662 — 662 Other loans 85 — 85 Other interest income 156 — 156 Total interest income 7,909 — 7,909 Interest expense 875 — 875 Net interest income 7,034 — 7,034 Provision for credit losses (45) — (45) Other income 1,284 833 2,117 Other expense 3,290 203 3,493 Income before income tax expense $ 5,073 $ 630 $ 5,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certain amounts classified as other income. The following table presents revenue from contracts with customers disaggregated by business segment and reconciles revenue from contracts with customers to total other income (dollars in millions): Digital Banking Payment Services Total For the Three Months Ended September 30, 2022 Other income subject to ASC 606 Discount and interchange revenue, net (1) $ 327 $ 19 $ 346 Protection products revenue 42 — 42 Transaction processing revenue — 65 65 Other income 3 16 19 Total other income subject to ASC 606 (2) 372 100 472 Other income not subject to ASC 606 Loan fee income 168 — 168 Unrealized gains (losses) on equity investments — (37) (37) Realized gains on equity investments 1 32 33 Total other income (loss) not subject to ASC 606 169 (5) 164 Total other income (loss) by operating segment $ 541 $ 95 $ 636 For the Three Months Ended September 30, 2021 Other income subject to ASC 606 Discount and interchange revenue, net (1) $ 280 $ 19 $ 299 Protection products revenue 43 — 43 Transaction processing revenue — 58 58 Other income 3 15 18 Total other income subject to ASC 606 (2) 326 92 418 Other income not subject to ASC 606 Loan fee income 121 — 121 Unrealized gains (losses) on equity investments — (167) (167) Total other income not subject to ASC 606 121 (167) (46) Total other income (loss) by operating segment $ 447 $ (75) $ 372 Digital Banking Payment Services Total For the Nine Months Ended September 30, 2022 Other income subject to ASC 606 Discount and interchange revenue, net (1) $ 995 $ 61 $ 1,056 Protection products revenue 128 — 128 Transaction processing revenue — 183 183 Other income 9 55 64 Total other income subject to ASC 606 (2) 1,132 299 1,431 Other income not subject to ASC 606 Loan fee income 450 — 450 Unrealized gains (losses) on equity investments — (394) (394) Realized gains on equity investments 2 184 186 Total other income (loss) not subject to ASC 606 452 (210) 242 Total other income by operating segment $ 1,584 $ 89 $ 1,673 For the Nine Months Ended September 30, 2021 Other income subject to ASC 606 Discount and interchange revenue, net (1) $ 826 $ 53 $ 879 Protection products revenue 129 — 129 Transaction processing revenue — 167 167 Other (loss) income (4) 51 47 Total other income subject to ASC 606 (2) 951 271 1,222 Other income not subject to ASC 606 Loan fee income 333 — 333 Unrealized gains on equity investments — 562 562 Total other income not subject to ASC 606 333 562 895 Total other income by operating segment $ 1,284 $ 833 $ 2,117 (1) Net of rewards, including Cashback Bonus rewards, of $811 million and $689 million for the three months ended September 30, 2022 and 2021, respectively, and $2.2 billion and $1.8 billion for the nine months ended September 30, 2022 and 2021, respectively. (2) Excludes deposit product fees that are reported within net interest income, which were immaterial for the three and nine months ended September 30, 2022 and 2021. For a detailed description of the Company's significant revenue recognition accounting policies, see Note 2: Summary of Significant Accounting Policies to the consolidated financial statements in the Company's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events and transactions that have occurred subsequent to September 30, 2022, and determined that there were no subsequent events that would require recognition or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the fair presentation of results for the interim period. All such adjustments are of a normal, recurring nature.</t>
        </is>
      </c>
    </row>
    <row r="5">
      <c r="A5" s="4" t="inlineStr">
        <is>
          <t>Use of estimates</t>
        </is>
      </c>
      <c r="B5" s="4" t="inlineStr">
        <is>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The Company's investment securities consist of the following (dollars in millions): September 30, December 31, U.S. Treasury (1) and U.S. GSE (2) securities $ 6,092 $ 6,514 Residential mortgage-backed securities - Agency (2) 805 390 Total investment securities $ 6,897 $ 6,904 (1) Includes $35 million and $27 million of U.S. Treasury securities pledged as swap collateral as of September 30, 2022 and December 31, 2021, respectively. (2) Consists of securities issued by Fannie Mae, Freddie Mac, Ginnie Mae, or the Federal Home Loan Bank.</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At September 30, 2022 Available-for-Sale Investment Securities (1) U.S. Treasury and U.S. GSE securities $ 6,258 $ — $ (166) $ 6,092 Residential mortgage-backed securities - Agency 618 — (29) 589 Total available-for-sale investment securities $ 6,876 $ — $ (195) $ 6,681 Held-to-Maturity Investment Securities (2) Residential mortgage-backed securities - Agency (3) $ 216 $ — $ (25) $ 191 Total held-to-maturity investment securities $ 216 $ — $ (25) $ 191 At December 31, 2021 Available-for-Sale Investment Securities (1) U.S. Treasury and U.S. GSE securities $ 6,368 $ 146 $ — $ 6,514 Residential mortgage-backed securities - Agency 181 5 — 186 Total available-for-sale investment securities $ 6,549 $ 151 $ — $ 6,700 Held-to-Maturity Investment Securities (2) Residential mortgage-backed securities - Agency (3) $ 204 $ 3 $ (1) $ 206 Total held-to-maturity investment securities $ 204 $ 3 $ (1) $ 206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t>
        </is>
      </c>
    </row>
    <row r="6">
      <c r="A6" s="4" t="inlineStr">
        <is>
          <t>Schedule of Fair Value of Securities in a Continuous Unrealized Loss Position for Less Than 12 Months and More Than 12 Months</t>
        </is>
      </c>
      <c r="B6" s="4" t="inlineStr">
        <is>
          <t xml:space="preserve">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September 30, 2022 Available-for-Sale Investment Securities U.S. Treasury and U.S. GSE securities 54 $ 5,863 $ (163) $ 106 $ (3) Residential mortgage-backed securities - Agency 28 $ 584 $ (28) $ 5 $ (1) At December 31, 2021 Available-for-Sale Investment Securities U.S. Treasury and U.S. GSE securities 2 $ 110 NM $ — $ — Residential mortgage-backed securities - Agency 1 $ 7 NM $ — $ — </t>
        </is>
      </c>
    </row>
    <row r="7">
      <c r="A7" s="4" t="inlineStr">
        <is>
          <t>Schedule of Maturities of Available-for-Sale Debt Securities and Held-to-Maturity Debt Securities</t>
        </is>
      </c>
      <c r="B7" s="4" t="inlineStr">
        <is>
          <t>Maturities of available-for-sale debt securities and held-to-maturity debt securities are provided in the following table (dollars in millions): At September 30, 2022 One Year After One After Five After Ten Total Available-for-Sale Investment Securities — Amortized Cost U.S. Treasury and U.S. GSE securities $ 1,724 $ 4,534 $ — $ — $ 6,258 Residential mortgage-backed securities - Agency (1) 2 78 45 493 618 Total available-for-sale investment securities $ 1,726 $ 4,612 $ 45 $ 493 $ 6,876 Held-to-Maturity Investment Securities — Amortized Cost Residential mortgage-backed securities - Agency (1) $ — $ — $ — $ 216 $ 216 Total held-to-maturity investment securities $ — $ — $ — $ 216 $ 216 Available-for-Sale Investment Securities — Fair Values U.S. Treasury and U.S. GSE securities $ 1,709 $ 4,383 $ — $ — $ 6,092 Residential mortgage-backed securities - Agency (1) 2 75 43 469 589 Total available-for-sale investment securities $ 1,711 $ 4,458 $ 43 $ 469 $ 6,681 Held-to-Maturity Investment Securities — Fair Values Residential mortgage-backed securities - Agency (1) $ — $ — $ — $ 191 $ 191 Total held-to-maturity investment securities $ — $ — $ — $ 191 $ 191 (1) Maturities of RMBS are reflective of the contractual maturities of th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Loan Receivables</t>
        </is>
      </c>
      <c r="B4" s="4" t="inlineStr">
        <is>
          <t>The Company's classes of receivables within the two portfolio segments are depicted in the following table (dollars in millions): September 30, December 31, Credit card loans (1)(2) $ 83,630 $ 74,369 Other loans (3) Private student loans (4) 10,349 10,113 Personal loans 7,674 6,936 Other loans 3,255 2,266 Total other loans 21,278 19,315 Total loan receivables 104,908 93,684 Allowance for credit losses (7,061) (6,822) Net loan receivables $ 97,847 $ 86,862 (1) 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 (2) Unbilled accrued interest receivable on credit card loans, which is presented as part of other assets in the Company's condensed consolidated statements of financial condition, was $507 million and $423 million at September 30, 2022 and December 31, 2021, respectively. (3) 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 (4) 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t>
        </is>
      </c>
    </row>
    <row r="5">
      <c r="A5" s="4" t="inlineStr">
        <is>
          <t>Schedule of Credit Risk Profile by FICO Score and Origination Year</t>
        </is>
      </c>
      <c r="B5" s="4" t="inlineStr">
        <is>
          <t>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September 30, 2022 December 31, 2021 660 and Above Less than 660 660 and Above Less than 660 $ % $ % $ % $ % Credit card loans (1) $ 68,999 83 % $ 14,631 17 % $ 62,262 84 % $ 12,107 16 % Private student loans by origination year (2)(3) 2022 $ 949 93 % $ 69 7 % 2021 1,699 96 % 79 4 % $ 1,251 94 % $ 73 6 % 2020 1,402 96 % 61 4 % 1,561 96 % 59 4 % 2019 1,254 95 % 62 5 % 1,439 96 % 61 4 % 2018 973 94 % 59 6 % 1,147 95 % 59 5 % Prior 3,521 94 % 221 6 % 4,215 94 % 248 6 % Total private student loans $ 9,798 95 % $ 551 5 % $ 9,613 95 % $ 500 5 % Personal loans by origination year 2022 $ 3,371 99 % $ 38 1 % 2021 2,238 97 % 80 3 % $ 3,326 99 % $ 37 1 % 2020 942 96 % 39 4 % 1,622 98 % 39 2 % 2019 550 93 % 43 7 % 1,052 94 % 62 6 % 2018 210 89 % 27 11 % 435 91 % 44 9 % Prior 113 83 % 23 17 % 276 87 % 43 13 % Total personal loans $ 7,424 97 % $ 250 3 % $ 6,711 97 % $ 225 3 % (1) Amounts include $663 million and $813 million of revolving line-of-credit arrangements that were converted to term loans as a result of a troubled debt restructuring ("TDR") program as of September 30, 2022 and December 31, 2021, respectively. (2) A majority of private student loan originations occur in the third quarter and disbursements can span multiple calendar years. (3) FICO score represents the higher credit score of the cosigner or borrower.</t>
        </is>
      </c>
    </row>
    <row r="6">
      <c r="A6" s="4" t="inlineStr">
        <is>
          <t>Schedule of Delinquent Loans by Origination Year</t>
        </is>
      </c>
      <c r="B6" s="4" t="inlineStr">
        <is>
          <t>The amortized cost basis (excluding accrued interest receivable presented in other assets) of delinquent loans in the Company's loan portfolio is shown below for credit card, private student and personal loan receivables (dollars in millions): September 30, 2022 December 31, 2021 30-89 Days 90 or Total Past 30-89 Days 90 or Total Past Credit card loans $ 991 $ 770 $ 1,761 $ 670 $ 562 $ 1,232 Private student loans by origination year (1) 2022 $ — $ — $ — 2021 6 — 6 $ — $ — $ — 2020 14 2 16 4 1 5 2019 19 5 24 9 2 11 2018 20 7 27 14 4 18 Prior 99 29 128 94 29 123 Total private student loans $ 158 $ 43 $ 201 $ 121 $ 36 $ 157 Personal loans by origination year 2022 $ 5 $ 1 $ 6 2021 12 4 16 $ 5 $ 1 $ 6 2020 7 3 10 7 2 9 2019 8 3 11 11 4 15 2018 4 2 6 6 3 9 Prior 3 1 4 6 3 9 Total personal loans $ 39 $ 14 $ 53 $ 35 $ 13 $ 48 (1) Private student loans may include a deferment period, during which borrowers are not required to make payments while enrolled in school at least half time as determined by the school. During a deferment period, these loans do not advance into delinquency.</t>
        </is>
      </c>
    </row>
    <row r="7">
      <c r="A7" s="4" t="inlineStr">
        <is>
          <t>Schedule of Changes in the Allowance for Credit Losses</t>
        </is>
      </c>
      <c r="B7" s="4" t="inlineStr">
        <is>
          <t>The following tables provide changes in the Company's allowance for credit losses (dollars in millions): For the Three Months Ended September 30, 2022 Credit Card Loans Private Student Loans Personal Loans Other Loans Total Loans Balance at June 30, 2022 $ 5,307 $ 832 $ 572 $ 46 $ 6,757 Additions Provision for credit losses (1) 649 20 69 5 743 Deductions Charge-offs (592) (29) (38) — (659) Recoveries 197 6 17 — 220 Net charge-offs (395) (23) (21) — (439) Balance at September 30, 2022 $ 5,561 $ 829 $ 620 $ 51 $ 7,061 For the Three Months Ended September 30, 2021 Credit Card Loans Private Student Loans Personal Loans Other Loans Total Loans Balance at June 30, 2021 $ 5,409 $ 828 $ 745 $ 44 $ 7,026 Additions Provision for credit losses (1) 178 46 (64) — 160 Deductions Charge-offs (495) (23) (38) — (556) Recoveries 206 6 19 — 231 Net charge-offs (289) (17) (19) — (325) Balance at September 30, 2021 $ 5,298 $ 857 $ 662 $ 44 $ 6,861 For the Nine Months Ended September 30, 2022 Credit Card Loans Private Student Loans Personal Loans Other Loans Total Loans Balance at December 31, 2021 $ 5,273 $ 843 $ 662 $ 44 $ 6,822 Additions Provision for credit losses (1) 1,395 54 19 7 1,475 Deductions Charge-offs (1,720) (86) (115) — (1,921) Recoveries 613 18 54 — 685 Net charge-offs (1,107) (68) (61) — (1,236) Balance at September 30, 2022 $ 5,561 $ 829 $ 620 $ 51 $ 7,061 For the Nine Months Ended September 30, 2021 Credit Card Loans Private Student Loans Personal Loans Other Loans Total Loans Balance at December 31, 2020 6,491 840 857 38 8,226 Additions Provision for credit losses (1) (18) 61 (96) 6 (47) Deductions Charge-offs (1,778) (63) (150) — (1,991) Recoveries 603 19 51 — 673 Net charge-offs (1,175) (44) (99) — (1,318) Balance at September 30, 2021 $ 5,298 $ 857 $ 662 $ 44 $ 6,861 (1) Excludes a $30 million and $25 million adjustment of the liability for expected credit losses on unfunded commitments for the three months ended September 30, 2022 and 2021, respectively, and $1 million and $2 million for the nine months ended September 30, 2022 and 2021, respectively, as the liability is recorded in accrued expenses and other liabilities in the Company's condensed consolidated statements of financial condition.</t>
        </is>
      </c>
    </row>
    <row r="8">
      <c r="A8" s="4" t="inlineStr">
        <is>
          <t>Schedule of Net Charge-offs of Interest and Fee Revenues on Loan Receivables</t>
        </is>
      </c>
      <c r="B8" s="4" t="inlineStr">
        <is>
          <t xml:space="preserve">Net charge-offs of principal are recorded against the allowance for credit losses, as shown in the preceding table. Information regarding net charge-offs of interest and fee revenues on credit card and other loans is as follows (dollars in millions): For the Three Months Ended September 30, For the Nine Months Ended September 30, 2022 2021 2022 2021 Interest and fees accrued subsequently charged-off, net of recoveries (recorded as a reduction of interest income) $ 74 $ 57 $ 209 $ 232 Fees accrued subsequently charged-off, net of recoveries (recorded as a reduction to other income) $ 24 $ 15 $ 68 $ 59 </t>
        </is>
      </c>
    </row>
    <row r="9">
      <c r="A9" s="4" t="inlineStr">
        <is>
          <t>Schedule of Delinquent and Non-Accruing Loans</t>
        </is>
      </c>
      <c r="B9" s="4" t="inlineStr">
        <is>
          <t>The amortized cost basis (excluding accrued interest receivable presented in other assets) of delinquent and non-accruing loans in the Company's loan portfolio is shown below for each class of loan receivables (dollars in millions): 30-89 Days 90 or Total Past 90 or Total Non-accruing (1) At September 30, 2022 Credit card loans $ 991 $ 770 $ 1,761 $ 741 $ 188 Other loans Private student loans 158 43 201 42 8 Personal loans 39 14 53 13 7 Other loans 9 10 19 1 21 Total other loans 206 67 273 56 36 Total loan receivables $ 1,197 $ 837 $ 2,034 $ 797 $ 224 At December 31, 2021 Credit card loans $ 670 $ 562 $ 1,232 $ 527 $ 194 Other loans Private student loans 121 36 157 35 8 Personal loans 35 13 48 12 7 Other loans 7 7 14 1 16 Total other loans 163 56 219 48 31 Total loan receivables $ 833 $ 618 $ 1,451 $ 575 $ 225 (1) The Company estimates that the gross interest income that would have been recorded under the original terms of non-accruing credit card loans was $6 million for the three months ended September 30, 2022 and 2021, and $17 million and $21 million for the nine months ended September 30, 2022 and 2021, respectively. The Company does not separately track the amount of gross interest income that would have been recorded under the original terms of loans. Instead, the Company estimated this amount based on customers' current balances and most recent interest rates.</t>
        </is>
      </c>
    </row>
    <row r="10">
      <c r="A10" s="4" t="inlineStr">
        <is>
          <t>Schedule of Loans That Entered a Modification Program During the Period</t>
        </is>
      </c>
      <c r="B10" s="4" t="inlineStr">
        <is>
          <t>The following table provides information on loans that entered a TDR program during the period (dollars in millions): For the Three Months Ended September 30, 2022 2021 Number of Accounts Balances Number of Accounts Balances Accounts that entered a TDR program during the period Credit card loans (1) 63,803 $ 414 13,964 $ 86 Private student loans 1,863 $ 36 102 $ 2 Personal loans 1,799 $ 25 888 $ 10 For the Nine Months Ended September 30, 2022 2021 Number of Accounts Balances Number of Accounts Balances Accounts that entered a TDR program during the period Credit card loans (1) 167,655 $ 1,071 48,887 $ 315 Private student loans 5,141 $ 96 355 $ 7 Personal loans 4,561 $ 62 3,102 $ 38 (1) Accounts that entered a credit card TDR program include $80 million and $72 million that were converted from revolving line-of-credit arrangements to term loans during the three months ended September 30, 2022 and 2021, respectively, and $225 million and $288 million for the nine months ended September 30, 2022 and 2021, respectively.</t>
        </is>
      </c>
    </row>
    <row r="11">
      <c r="A11" s="4" t="inlineStr">
        <is>
          <t>Schedule of Troubled Debt Restructurings That Subsequently Defaulted</t>
        </is>
      </c>
      <c r="B11" s="4" t="inlineStr">
        <is>
          <t xml:space="preserve">The following table presents the carrying value of loans that experienced a default during the period that had been modified in a TDR during the 15 months preceding the end of each period (dollars in millions): For the Three Months Ended September 30, 2022 2021 Number of Accounts Aggregated Outstanding Balances Upon Default Number of Accounts Aggregated Outstanding Balances Upon Default TDRs that subsequently defaulted Credit card loans (1)(2) 7,784 $ 38 3,679 $ 21 Private student loans (3) 391 $ 7 83 $ 2 Personal loans (2) 606 $ 9 399 $ 6 For the Nine Months Ended September 30, 2022 2021 Number of Accounts Aggregated Outstanding Balances Upon Default Number of Accounts Aggregated Outstanding Balances Upon Default TDRs that subsequently defaulted Credit card loans (1)(2) 18,022 $ 89 14,205 $ 84 Private student loans (3) 658 $ 12 214 $ 5 Personal loans (2) 1,142 $ 16 1,287 $ 18 (1) For credit card loans that default from a temporary loan modification program, accounts revert back to the pre-modification terms and charging privileges remain suspended in most cases. (2) 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Sep. 30, 2022</t>
        </is>
      </c>
      <c r="D1" s="2" t="inlineStr">
        <is>
          <t>Dec. 31, 2021</t>
        </is>
      </c>
    </row>
    <row r="2">
      <c r="A2" s="3" t="inlineStr">
        <is>
          <t>Statement of Financial Position [Abstract]</t>
        </is>
      </c>
      <c r="C2" s="4" t="inlineStr">
        <is>
          <t xml:space="preserve"> </t>
        </is>
      </c>
      <c r="D2" s="4" t="inlineStr">
        <is>
          <t xml:space="preserve"> </t>
        </is>
      </c>
    </row>
    <row r="3">
      <c r="A3" s="4" t="inlineStr">
        <is>
          <t>Available-for-sale investment securities, fair value</t>
        </is>
      </c>
      <c r="B3" s="4" t="inlineStr">
        <is>
          <t>[1]</t>
        </is>
      </c>
      <c r="C3" s="6" t="n">
        <v>6681</v>
      </c>
      <c r="D3" s="6" t="n">
        <v>6700</v>
      </c>
    </row>
    <row r="4">
      <c r="A4" s="4" t="inlineStr">
        <is>
          <t>Available-for-sale investment securities, amortized cost</t>
        </is>
      </c>
      <c r="B4" s="4" t="inlineStr">
        <is>
          <t>[1]</t>
        </is>
      </c>
      <c r="C4" s="6" t="n">
        <v>6876</v>
      </c>
      <c r="D4" s="6" t="n">
        <v>6549</v>
      </c>
    </row>
    <row r="5">
      <c r="A5" s="4" t="inlineStr">
        <is>
          <t>Common Stock, Par or Stated Value Per Share</t>
        </is>
      </c>
      <c r="C5" s="7" t="n">
        <v>0.01</v>
      </c>
      <c r="D5" s="7" t="n">
        <v>0.01</v>
      </c>
    </row>
    <row r="6">
      <c r="A6" s="4" t="inlineStr">
        <is>
          <t>Common Stock, Shares Authorized</t>
        </is>
      </c>
      <c r="C6" s="5" t="n">
        <v>2000000000</v>
      </c>
      <c r="D6" s="5" t="n">
        <v>2000000000</v>
      </c>
    </row>
    <row r="7">
      <c r="A7" s="4" t="inlineStr">
        <is>
          <t>Common Stock, Shares, Issued</t>
        </is>
      </c>
      <c r="C7" s="5" t="n">
        <v>569637306</v>
      </c>
      <c r="D7" s="5" t="n">
        <v>568830897</v>
      </c>
    </row>
    <row r="8">
      <c r="A8" s="4" t="inlineStr">
        <is>
          <t>Preferred stock, par or stated value per Share</t>
        </is>
      </c>
      <c r="C8" s="7" t="n">
        <v>0.01</v>
      </c>
      <c r="D8" s="7" t="n">
        <v>0.01</v>
      </c>
    </row>
    <row r="9">
      <c r="A9" s="4" t="inlineStr">
        <is>
          <t>Preferred Stock, Shares Authorized</t>
        </is>
      </c>
      <c r="C9" s="5" t="n">
        <v>200000000</v>
      </c>
      <c r="D9" s="5" t="n">
        <v>200000000</v>
      </c>
    </row>
    <row r="10">
      <c r="A10" s="4" t="inlineStr">
        <is>
          <t>Preferred Stock, Shares Issued</t>
        </is>
      </c>
      <c r="C10" s="5" t="n">
        <v>10700</v>
      </c>
      <c r="D10" s="5" t="n">
        <v>10700</v>
      </c>
    </row>
    <row r="11">
      <c r="A11" s="4" t="inlineStr">
        <is>
          <t>Preferred Stock, Shares Outstanding</t>
        </is>
      </c>
      <c r="C11" s="5" t="n">
        <v>10700</v>
      </c>
      <c r="D11" s="5" t="n">
        <v>10700</v>
      </c>
    </row>
    <row r="12">
      <c r="A12" s="4" t="inlineStr">
        <is>
          <t>Treasury Stock, Shares</t>
        </is>
      </c>
      <c r="C12" s="5" t="n">
        <v>296412179</v>
      </c>
      <c r="D12" s="5" t="n">
        <v>280502577</v>
      </c>
    </row>
    <row r="13"/>
    <row r="14">
      <c r="A14" s="4" t="inlineStr">
        <is>
          <t>[1]Available-for-sale investment securities are reported at fair value.</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redit Card and Private Student Loan Securitization Activities (Tables)</t>
        </is>
      </c>
      <c r="B1" s="2" t="inlineStr">
        <is>
          <t>9 Months Ended</t>
        </is>
      </c>
    </row>
    <row r="2">
      <c r="B2" s="2" t="inlineStr">
        <is>
          <t>Sep. 30, 2022</t>
        </is>
      </c>
    </row>
    <row r="3">
      <c r="A3" s="3" t="inlineStr">
        <is>
          <t>Variable Interest Entities Disclosure [Abstract]</t>
        </is>
      </c>
      <c r="B3" s="4" t="inlineStr">
        <is>
          <t xml:space="preserve"> </t>
        </is>
      </c>
    </row>
    <row r="4">
      <c r="A4" s="4" t="inlineStr">
        <is>
          <t>Schedule of Restricted Credit Card Securitized Assets</t>
        </is>
      </c>
      <c r="B4" s="4" t="inlineStr">
        <is>
          <t>The carrying values of these restricted assets, which are presented on the Company's condensed consolidated statements of financial condition as relating to securitization activities, are shown in the following table (dollars in millions): September 30, December 31, Restricted cash $ 1,858 $ 2,574 Investors' interests held by third-party investors 11,025 9,425 Investors' interests held by wholly owned subsidiaries of Discover Bank 3,333 3,899 Seller's interest 10,345 11,918 Loan receivables (1) 24,703 25,242 Allowance for credit losses allocated to securitized loan receivables (1) (1,153) (1,371) Net loan receivables 23,550 23,871 Other assets 5 3 Carrying value of assets of consolidated variable interest entities $ 25,413 $ 26,448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row r="5">
      <c r="A5" s="4" t="inlineStr">
        <is>
          <t>Schedule of Restricted Private Student Loan Securitized Assets</t>
        </is>
      </c>
      <c r="B5" s="4" t="inlineStr">
        <is>
          <t xml:space="preserve">The carrying values of these restricted assets, which are presented on the Company's condensed consolidated statements of financial condition as relating to securitization activities, are shown in the following table (dollars in millions): September 30, December 31, Restricted cash $ 8 $ 8 Private student loan receivables 182 207 Carrying value of assets of consolidated variable interest entities $ 190 $ 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Certificates of Deposit Maturities</t>
        </is>
      </c>
      <c r="B4" s="4" t="inlineStr">
        <is>
          <t xml:space="preserve">The following table summarizes certificates of deposits maturing over the remainder of this year, over each of the next four years and thereafter (dollars in millions): At September 30, 2022 2022 $ 4,136 2023 12,675 2024 4,820 2025 1,935 2026 1,223 Thereafter 2,204 Total $ 26,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September 30, 2022 December 31, 2021 Maturity Interest Weighted-Average Interest Rate Outstanding Amount Outstanding Amount Securitized Debt Fixed-rate asset-backed securities (1) 2022-2026 0.58% - 3.56% 2.41% $ 8,405 $ 5,588 Floating-rate asset-backed securities (2) 2022-2024 3.15% - 3.42% 3.26% 2,599 3,347 Total Discover Card Master Trust I and Discover Card Execution Note Trust 11,004 8,935 Floating-rate asset-backed security (3)(4) 2031 7.25% 7.25% 88 104 Total private student loan securitization trust 88 104 Total long-term borrowings - owed to securitization investors 11,092 9,039 Discover Financial Services (Parent Company) Fixed-rate senior notes 2022-2027 3.75% - 4.50% 4.06% 3,088 3,382 Fixed-rate retail notes 2022-2031 2.85% - 4.40% 3.75% 166 166 Discover Bank Fixed-rate senior bank notes (1) 2023-2030 2.45% - 4.65% 3.63% 5,344 5,385 Fixed-rate subordinated bank notes (1) 2028 4.68% 4.68% 487 505 Total long-term borrowings $ 20,177 $ 18,477 (1) The Company uses interest rate swaps to hedge portions of these long-term borrowings against changes in fair value attributable to changes in the London Interbank Offered Rate ("LIBOR") or Overnight Index Swap ("OIS") rates. The use of these interest rate swaps impacts the carrying value of the debt. See Note 15: Derivatives and Hedging Activities. (2) DCENT floating-rate asset-backed securities include issuances with the following interest rate terms: 1-month LIBOR + 33 to 60 basis points as of September 30, 2022. (3) The private student loan securitization trust floating-rate asset-backed security includes an issuance with the following interest rate term: Prime rate + 100 basis points as of September 30, 2022. (4) Repayment of this debt is dependent upon the timing of principal and interest payments on the underlying private student loans. The date shown represents the final maturity date.</t>
        </is>
      </c>
    </row>
    <row r="5">
      <c r="A5" s="4" t="inlineStr">
        <is>
          <t>Schedule of Long-Term Borrowings Maturities</t>
        </is>
      </c>
      <c r="B5" s="4" t="inlineStr">
        <is>
          <t xml:space="preserve">The following table summarizes long-term borrowings maturing over the remainder of this year, over each of the next four years and thereafter (dollars in millions): September 30, 2022 2022 $ 2,331 2023 3,283 2024 3,729 2025 5,167 2026 2,658 Thereafter 3,009 Total $ 20,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The table below presents a summary of the Company's non-cumulative perpetual preferred stock that is outstanding at September 30, 2022 (dollars in millions, except per depositary share amounts): Series Description Initial Issuance Date Liquidation Preference and Redemption Price per Depositary Share (1) Per Annum Dividend Rate in effect at September 30, 2022 Total Depositary Shares Authorized, Issued and Outstanding Carrying Value September 30, 2022 December 31, 2021 September 30, 2022 December 31, 2021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 per annum until October 30, 2027. Thereafter, dividends declared will be payable quarterly in arrears at a floating rate equal to 3-month LIBOR plus a spread of 3.076%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five years to a fixed annual rate equal to the 5-year Treasury plus a spread of 5.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Changes in each component of accumulated other comprehensive income ("AOCI") were as follows (dollars in millions): Unrealized (Losses) Gains on Available-for-Sale Investment Securities, Net of Tax Losses on Cash Flow Hedges, Net of Tax Losses on Pension Plan, Net of Tax AOCI For the Three Months Ended September 30, 2022 Balance at June 30, 2022 $ (48) $ (4) $ (199) $ (251) Net change (100) (2) — (102) Balance at September 30, 2022 $ (148) $ (6) $ (199) $ (353) For the Three Months Ended September 30, 2021 Balance at June 30, 2021 $ 198 $ (10) $ (227) $ (39) Net change (29) — — (29) Balance at September 30, 2021 $ 169 $ (10) $ (227) $ (68) For the Nine Months Ended September 30, 2022 Balance at December 31, 2021 $ 114 $ (9) $ (199) $ (94) Net change (262) 3 — (259) Balance at September 30, 2022 $ (148) $ (6) $ (199) $ (353) For the Nine Months Ended September 30, 2021 Balance at December 31, 2020 $ 284 $ (12) $ (227) $ 45 Net change (115) 2 — (113) Balance at September 30, 2021 $ 169 $ (10) $ (227) $ (68)</t>
        </is>
      </c>
    </row>
    <row r="5">
      <c r="A5" s="4" t="inlineStr">
        <is>
          <t>Schedule of Other Comprehensive Income Before Reclassifications and Amounts Reclassified from AOCI</t>
        </is>
      </c>
      <c r="B5" s="4" t="inlineStr">
        <is>
          <t xml:space="preserve">The following table presents each component of other comprehensive income ("OCI") before reclassifications and amounts reclassified from AOCI for each component of OCI before- and after-tax (dollars in millions): Before Tax Tax Benefit (Expense) Net of Tax For the Three Months Ended September 30, 2022 Available-for-Sale Investment Securities Net unrealized holding losses arising during the period $ (133) $ 33 $ (100) Net change $ (133) $ 33 $ (100) Cash Flow Hedges Net unrealized losses arising during the period $ (4) $ 1 $ (3) Amounts reclassified from AOCI 2 (1) 1 Net change $ (2) $ — $ (2) For the Three Months Ended September 30, 2021 Available-for-Sale Investment Securities Net unrealized holding losses arising during the period $ (38) $ 9 $ (29) Net change $ (38) $ 9 $ (29) Cash Flow Hedges Net unrealized gains arising during the period $ — $ 1 $ 1 Amounts reclassified from AOCI $ — $ (1) $ (1) Net change $ — $ — $ — For the Nine Months Ended September 30, 2022 Available-for-Sale Investment Securities Net unrealized holding losses arising during the period $ (346) $ 84 $ (262) Net change $ (346) $ 84 $ (262) Cash Flow Hedges Net unrealized losses arising during the period $ (2) $ — $ (2) Amounts reclassified from AOCI 4 1 5 Net change $ 2 $ 1 $ 3 For the Nine Months Ended September 30, 2021 Available-for-Sale Investment Securities Net unrealized holding losses arising during the period $ (152) $ 37 $ (115) Net change $ (152) $ 37 $ (115) Cash Flow Hedges Net unrealized gains arising during the period $ — $ 1 $ 1 Amounts reclassified from AOCI $ 2 $ (1) $ 1 Net change $ 2 $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Calculation</t>
        </is>
      </c>
      <c r="B4" s="4" t="inlineStr">
        <is>
          <t>The following table presents the calculation of the Company's effective income tax rate (dollars in millions): For the Three Months Ended September 30, For the Nine Months Ended September 30, 2022 2021 2022 2021 Income before income taxes $ 1,318 $ 1,402 $ 4,388 $ 5,703 Income tax expense $ 312 $ 311 $ 1,029 $ 1,321 Effective income tax rate 23.6 % 22.2 % 23.4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arnings per share ("EPS") (dollars and shares in millions, except per share amounts): For the Three Months Ended September 30, For the Nine Months Ended September 30, 2022 2021 2022 2021 Numerator Net income $ 1,006 $ 1,091 $ 3,359 $ 4,382 Preferred stock dividends (31) (30) (62) (69) Net income available to common stockholders 975 1,061 3,297 4,313 Income allocated to participating securities (8) (6) (20) (24) Net income allocated to common stockholders $ 967 $ 1,055 $ 3,277 $ 4,289 Denominator Weighted-average shares of common stock outstanding 273 298 279 303 Effect of dilutive common stock equivalents 1 — — — Weighted-average shares of common stock outstanding and common stock equivalents 274 298 279 303 Basic earnings per common share $ 3.54 $ 3.54 $ 11.74 $ 14.17 Diluted earnings per common share $ 3.54 $ 3.54 $ 11.73 $ 1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Minimum and Well-Capitalized Requirements</t>
        </is>
      </c>
      <c r="B4" s="4" t="inlineStr">
        <is>
          <t>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September 30, 2022 Total capital (to risk-weighted assets) Discover Financial Services $ 17,867 16.7 % $ 8,573 ≥8.0% $ 10,716 ≥10.0% Discover Bank $ 15,569 14.7 % $ 8,484 ≥8.0% $ 10,605 ≥10.0% Tier 1 capital (to risk-weighted assets) Discover Financial Services $ 15,994 14.9 % $ 6,430 ≥6.0% $ 6,430 ≥6.0% Discover Bank $ 13,510 12.7 % $ 6,363 ≥6.0% $ 8,484 ≥8.0% Tier 1 capital (to average assets) Discover Financial Services $ 15,994 13.4 % $ 4,782 ≥4.0% N/A N/A Discover Bank $ 13,510 11.4 % $ 4,737 ≥4.0% $ 5,922 ≥5.0% Common Equity Tier 1 (to risk-weighted assets) Discover Financial Services $ 14,938 13.9 % $ 4,822 ≥4.5% N/A N/A Discover Bank $ 13,510 12.7 % $ 4,772 ≥4.5% $ 6,893 ≥6.5% December 31, 2021 Total capital (to risk-weighted assets) Discover Financial Services $ 17,150 17.6 % $ 7,775 ≥8.0% $ 9,719 ≥10.0% Discover Bank $ 15,957 16.9 % $ 7,573 ≥8.0% $ 9,466 ≥10.0% Tier 1 capital (to risk-weighted assets) Discover Financial Services $ 15,395 15.8 % $ 5,831 ≥6.0% $ 5,831 ≥6.0% Discover Bank $ 13,932 14.7 % $ 5,680 ≥6.0% $ 7,573 ≥8.0% Tier 1 capital (to average assets) Discover Financial Services $ 15,395 13.9 % $ 4,432 ≥4.0% N/A N/A Discover Bank $ 13,932 12.8 % $ 4,365 ≥4.0% $ 5,456 ≥5.0% Common Equity Tier 1 (to risk-weighted assets) Discover Financial Services $ 14,339 14.8 % $ 4,373 ≥4.5% N/A N/A Discover Bank $ 13,932 14.7 % $ 4,260 ≥4.5% $ 6,153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Sep. 30, 2022</t>
        </is>
      </c>
    </row>
    <row r="3">
      <c r="A3" s="3" t="inlineStr">
        <is>
          <t>Guarantor Obligations [Line Items]</t>
        </is>
      </c>
      <c r="B3" s="4" t="inlineStr">
        <is>
          <t xml:space="preserve"> </t>
        </is>
      </c>
    </row>
    <row r="4">
      <c r="A4" s="4" t="inlineStr">
        <is>
          <t>Schedule of Maximum Potential Counterparty Exposures Related to Settlement Guarantees and Merchant Chargeback Guarantee</t>
        </is>
      </c>
      <c r="B4" s="4" t="inlineStr">
        <is>
          <t>The following table summarizes certain information regarding merchant chargeback guarantees (dollars in millions): For the Three Months Ended September 30, For the Nine Months Ended September 30, 2022 2021 2022 2021 Aggregate sales transaction volume (1) $ 66,766 $ 58,107 $ 189,505 $ 160,717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dollars in millions): Quoted Price Significant Significant Total Balance at September 30, 2022 Assets Fair value - OCI U.S. Treasury and U.S. GSE securities $ 6,084 $ 8 $ — $ 6,092 Residential mortgage-backed securities - Agency — 589 — 589 Available-for-sale investment securities $ 6,084 $ 597 $ — $ 6,681 Derivative financial instruments - cash flow hedges (1) $ — $ 2 $ — $ 2 Fair value - Net income Marketable equity securities $ 58 $ — $ — $ 58 Liabilities Fair value - OCI Derivative financial instruments - cash flow hedges (1) $ — $ 4 $ — $ 4 Balance at December 31, 2021 Assets Fair value - OCI U.S. Treasury and U.S. GSE securities $ 6,505 $ 9 $ — $ 6,514 Residential mortgage-backed securities - Agency — 186 — 186 Available-for-sale investment securities $ 6,505 $ 195 $ — $ 6,700 Fair value - Net income Marketable equity securities $ 461 $ — $ — $ 461 . (1) Derivative instrument carrying values in an asset or liability position are presented as part of other assets or accrued expenses and other liabilities, respectively, in the Company's condensed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September 30, 2022 Quoted Prices in Active Markets Significant Significant Total Carrying Assets Amortized cost Residential mortgage-backed securities - Agency $ — $ 191 $ — $ 191 $ 216 Held-to-maturity investment securities $ — $ 191 $ — $ 191 $ 216 Net loan receivables $ — $ — $ 104,096 $ 104,096 $ 97,847 Carrying value approximates fair value (1) Cash and cash equivalents $ 10,004 $ — $ — $ 10,004 $ 10,004 Restricted cash $ 1,866 $ — $ — $ 1,866 $ 1,866 Accrued interest receivables (2) $ — $ 1,103 $ — $ 1,103 $ 1,103 Liabilities Amortized cost Time deposits (3) $ — $ 26,699 $ — $ 26,699 $ 26,993 Long-term borrowings - owed to securitization investors $ — $ 10,660 $ 88 $ 10,748 $ 11,092 Other long-term borrowings — 8,588 — 8,588 9,085 Long-term borrowings $ — $ 19,248 $ 88 $ 19,336 $ 20,177 Carrying value approximates fair value (1) Accrued interest payables (2) $ — $ 160 $ — $ 160 $ 160 Balance at December 31, 2021 Assets Amortized cost Residential mortgage-backed securities - Agency $ — $ 206 $ — $ 206 $ 204 Held-to-maturity investment securities $ — $ 206 $ — $ 206 $ 204 Net loan receivables $ — $ — $ 94,176 $ 94,176 $ 86,862 Carrying value approximates fair value (1) Cash and cash equivalents $ 8,750 $ — $ — $ 8,750 $ 8,750 Restricted cash $ 2,582 $ — $ — $ 2,582 $ 2,582 Accrued interest receivables (2) $ — $ 948 $ — $ 948 $ 948 Liabilities Amortized cost Time deposits (3) $ — $ 21,490 $ — $ 21,490 $ 21,125 Short-term borrowings $ — $ 1,750 $ — $ 1,750 $ 1,750 Long-term borrowings - owed to securitization investors $ — $ 8,953 $ 104 $ 9,057 $ 9,039 Other long-term borrowings — 10,013 — 10,013 9,438 Long-term borrowings $ — $ 18,966 $ 104 $ 19,070 $ 18,477 Carrying value approximates fair value (1) Accrued interest payables (2) $ — $ 184 $ — $ 184 $ 184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redit card loans</t>
        </is>
      </c>
      <c r="B4" s="6" t="n">
        <v>2783</v>
      </c>
      <c r="C4" s="6" t="n">
        <v>2193</v>
      </c>
      <c r="D4" s="6" t="n">
        <v>7475</v>
      </c>
      <c r="E4" s="6" t="n">
        <v>6452</v>
      </c>
    </row>
    <row r="5">
      <c r="A5" s="4" t="inlineStr">
        <is>
          <t>Other loans</t>
        </is>
      </c>
      <c r="B5" s="5" t="n">
        <v>476</v>
      </c>
      <c r="C5" s="5" t="n">
        <v>433</v>
      </c>
      <c r="D5" s="5" t="n">
        <v>1343</v>
      </c>
      <c r="E5" s="5" t="n">
        <v>1301</v>
      </c>
    </row>
    <row r="6">
      <c r="A6" s="4" t="inlineStr">
        <is>
          <t>Investment securities</t>
        </is>
      </c>
      <c r="B6" s="5" t="n">
        <v>35</v>
      </c>
      <c r="C6" s="5" t="n">
        <v>45</v>
      </c>
      <c r="D6" s="5" t="n">
        <v>104</v>
      </c>
      <c r="E6" s="5" t="n">
        <v>142</v>
      </c>
    </row>
    <row r="7">
      <c r="A7" s="4" t="inlineStr">
        <is>
          <t>Other interest income</t>
        </is>
      </c>
      <c r="B7" s="5" t="n">
        <v>63</v>
      </c>
      <c r="C7" s="5" t="n">
        <v>3</v>
      </c>
      <c r="D7" s="5" t="n">
        <v>86</v>
      </c>
      <c r="E7" s="5" t="n">
        <v>14</v>
      </c>
    </row>
    <row r="8">
      <c r="A8" s="4" t="inlineStr">
        <is>
          <t>Total interest income</t>
        </is>
      </c>
      <c r="B8" s="5" t="n">
        <v>3357</v>
      </c>
      <c r="C8" s="5" t="n">
        <v>2674</v>
      </c>
      <c r="D8" s="5" t="n">
        <v>9008</v>
      </c>
      <c r="E8" s="5" t="n">
        <v>790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5</v>
      </c>
      <c r="C10" s="5" t="n">
        <v>156</v>
      </c>
      <c r="D10" s="5" t="n">
        <v>658</v>
      </c>
      <c r="E10" s="5" t="n">
        <v>519</v>
      </c>
    </row>
    <row r="11">
      <c r="A11" s="4" t="inlineStr">
        <is>
          <t>Short-term borrowings</t>
        </is>
      </c>
      <c r="B11" s="5" t="n">
        <v>1</v>
      </c>
      <c r="C11" s="5" t="n">
        <v>0</v>
      </c>
      <c r="D11" s="5" t="n">
        <v>2</v>
      </c>
      <c r="E11" s="5" t="n">
        <v>0</v>
      </c>
    </row>
    <row r="12">
      <c r="A12" s="4" t="inlineStr">
        <is>
          <t>Long-term borrowings</t>
        </is>
      </c>
      <c r="B12" s="5" t="n">
        <v>168</v>
      </c>
      <c r="C12" s="5" t="n">
        <v>113</v>
      </c>
      <c r="D12" s="5" t="n">
        <v>416</v>
      </c>
      <c r="E12" s="5" t="n">
        <v>356</v>
      </c>
    </row>
    <row r="13">
      <c r="A13" s="4" t="inlineStr">
        <is>
          <t>Total interest expense</t>
        </is>
      </c>
      <c r="B13" s="5" t="n">
        <v>514</v>
      </c>
      <c r="C13" s="5" t="n">
        <v>269</v>
      </c>
      <c r="D13" s="5" t="n">
        <v>1076</v>
      </c>
      <c r="E13" s="5" t="n">
        <v>875</v>
      </c>
    </row>
    <row r="14">
      <c r="A14" s="4" t="inlineStr">
        <is>
          <t>Net interest income</t>
        </is>
      </c>
      <c r="B14" s="5" t="n">
        <v>2843</v>
      </c>
      <c r="C14" s="5" t="n">
        <v>2405</v>
      </c>
      <c r="D14" s="5" t="n">
        <v>7932</v>
      </c>
      <c r="E14" s="5" t="n">
        <v>7034</v>
      </c>
    </row>
    <row r="15">
      <c r="A15" s="4" t="inlineStr">
        <is>
          <t>Provision for credit losses</t>
        </is>
      </c>
      <c r="B15" s="5" t="n">
        <v>773</v>
      </c>
      <c r="C15" s="5" t="n">
        <v>185</v>
      </c>
      <c r="D15" s="5" t="n">
        <v>1476</v>
      </c>
      <c r="E15" s="5" t="n">
        <v>-45</v>
      </c>
    </row>
    <row r="16">
      <c r="A16" s="4" t="inlineStr">
        <is>
          <t>Net interest income after provision for credit losses</t>
        </is>
      </c>
      <c r="B16" s="5" t="n">
        <v>2070</v>
      </c>
      <c r="C16" s="5" t="n">
        <v>2220</v>
      </c>
      <c r="D16" s="5" t="n">
        <v>6456</v>
      </c>
      <c r="E16" s="5" t="n">
        <v>7079</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Discount and interchange revenue, net</t>
        </is>
      </c>
      <c r="B18" s="5" t="n">
        <v>346</v>
      </c>
      <c r="C18" s="5" t="n">
        <v>299</v>
      </c>
      <c r="D18" s="5" t="n">
        <v>1056</v>
      </c>
      <c r="E18" s="5" t="n">
        <v>879</v>
      </c>
    </row>
    <row r="19">
      <c r="A19" s="4" t="inlineStr">
        <is>
          <t>Protection products revenue</t>
        </is>
      </c>
      <c r="B19" s="5" t="n">
        <v>42</v>
      </c>
      <c r="C19" s="5" t="n">
        <v>43</v>
      </c>
      <c r="D19" s="5" t="n">
        <v>128</v>
      </c>
      <c r="E19" s="5" t="n">
        <v>129</v>
      </c>
    </row>
    <row r="20">
      <c r="A20" s="4" t="inlineStr">
        <is>
          <t>Loan fee income</t>
        </is>
      </c>
      <c r="B20" s="5" t="n">
        <v>168</v>
      </c>
      <c r="C20" s="5" t="n">
        <v>121</v>
      </c>
      <c r="D20" s="5" t="n">
        <v>450</v>
      </c>
      <c r="E20" s="5" t="n">
        <v>333</v>
      </c>
    </row>
    <row r="21">
      <c r="A21" s="4" t="inlineStr">
        <is>
          <t>Transaction processing revenue</t>
        </is>
      </c>
      <c r="B21" s="5" t="n">
        <v>65</v>
      </c>
      <c r="C21" s="5" t="n">
        <v>58</v>
      </c>
      <c r="D21" s="5" t="n">
        <v>183</v>
      </c>
      <c r="E21" s="5" t="n">
        <v>167</v>
      </c>
    </row>
    <row r="22">
      <c r="A22" s="4" t="inlineStr">
        <is>
          <t>Unrealized (losses) gains on equity investments</t>
        </is>
      </c>
      <c r="B22" s="5" t="n">
        <v>-37</v>
      </c>
      <c r="C22" s="5" t="n">
        <v>-167</v>
      </c>
      <c r="D22" s="5" t="n">
        <v>-394</v>
      </c>
      <c r="E22" s="5" t="n">
        <v>562</v>
      </c>
    </row>
    <row r="23">
      <c r="A23" s="4" t="inlineStr">
        <is>
          <t>Realized gains on equity investments</t>
        </is>
      </c>
      <c r="B23" s="5" t="n">
        <v>33</v>
      </c>
      <c r="C23" s="5" t="n">
        <v>0</v>
      </c>
      <c r="D23" s="5" t="n">
        <v>186</v>
      </c>
      <c r="E23" s="5" t="n">
        <v>0</v>
      </c>
    </row>
    <row r="24">
      <c r="A24" s="4" t="inlineStr">
        <is>
          <t>Other income</t>
        </is>
      </c>
      <c r="B24" s="5" t="n">
        <v>19</v>
      </c>
      <c r="C24" s="5" t="n">
        <v>18</v>
      </c>
      <c r="D24" s="5" t="n">
        <v>64</v>
      </c>
      <c r="E24" s="5" t="n">
        <v>47</v>
      </c>
    </row>
    <row r="25">
      <c r="A25" s="4" t="inlineStr">
        <is>
          <t>Total other income</t>
        </is>
      </c>
      <c r="B25" s="5" t="n">
        <v>636</v>
      </c>
      <c r="C25" s="5" t="n">
        <v>372</v>
      </c>
      <c r="D25" s="5" t="n">
        <v>1673</v>
      </c>
      <c r="E25" s="5" t="n">
        <v>2117</v>
      </c>
    </row>
    <row r="26">
      <c r="A26" s="3" t="inlineStr">
        <is>
          <t>Other expense</t>
        </is>
      </c>
      <c r="B26" s="4" t="inlineStr">
        <is>
          <t xml:space="preserve"> </t>
        </is>
      </c>
      <c r="C26" s="4" t="inlineStr">
        <is>
          <t xml:space="preserve"> </t>
        </is>
      </c>
      <c r="D26" s="4" t="inlineStr">
        <is>
          <t xml:space="preserve"> </t>
        </is>
      </c>
      <c r="E26" s="4" t="inlineStr">
        <is>
          <t xml:space="preserve"> </t>
        </is>
      </c>
    </row>
    <row r="27">
      <c r="A27" s="4" t="inlineStr">
        <is>
          <t>Employee compensation and benefits</t>
        </is>
      </c>
      <c r="B27" s="5" t="n">
        <v>551</v>
      </c>
      <c r="C27" s="5" t="n">
        <v>483</v>
      </c>
      <c r="D27" s="5" t="n">
        <v>1566</v>
      </c>
      <c r="E27" s="5" t="n">
        <v>1487</v>
      </c>
    </row>
    <row r="28">
      <c r="A28" s="4" t="inlineStr">
        <is>
          <t>Marketing and business development</t>
        </is>
      </c>
      <c r="B28" s="5" t="n">
        <v>276</v>
      </c>
      <c r="C28" s="5" t="n">
        <v>210</v>
      </c>
      <c r="D28" s="5" t="n">
        <v>722</v>
      </c>
      <c r="E28" s="5" t="n">
        <v>539</v>
      </c>
    </row>
    <row r="29">
      <c r="A29" s="4" t="inlineStr">
        <is>
          <t>Information processing and communications</t>
        </is>
      </c>
      <c r="B29" s="5" t="n">
        <v>124</v>
      </c>
      <c r="C29" s="5" t="n">
        <v>121</v>
      </c>
      <c r="D29" s="5" t="n">
        <v>370</v>
      </c>
      <c r="E29" s="5" t="n">
        <v>375</v>
      </c>
    </row>
    <row r="30">
      <c r="A30" s="4" t="inlineStr">
        <is>
          <t>Professional fees</t>
        </is>
      </c>
      <c r="B30" s="5" t="n">
        <v>241</v>
      </c>
      <c r="C30" s="5" t="n">
        <v>198</v>
      </c>
      <c r="D30" s="5" t="n">
        <v>607</v>
      </c>
      <c r="E30" s="5" t="n">
        <v>567</v>
      </c>
    </row>
    <row r="31">
      <c r="A31" s="4" t="inlineStr">
        <is>
          <t>Premises and equipment</t>
        </is>
      </c>
      <c r="B31" s="5" t="n">
        <v>22</v>
      </c>
      <c r="C31" s="5" t="n">
        <v>23</v>
      </c>
      <c r="D31" s="5" t="n">
        <v>70</v>
      </c>
      <c r="E31" s="5" t="n">
        <v>69</v>
      </c>
    </row>
    <row r="32">
      <c r="A32" s="4" t="inlineStr">
        <is>
          <t>Other expense</t>
        </is>
      </c>
      <c r="B32" s="5" t="n">
        <v>174</v>
      </c>
      <c r="C32" s="5" t="n">
        <v>155</v>
      </c>
      <c r="D32" s="5" t="n">
        <v>406</v>
      </c>
      <c r="E32" s="5" t="n">
        <v>456</v>
      </c>
    </row>
    <row r="33">
      <c r="A33" s="4" t="inlineStr">
        <is>
          <t>Total other expense</t>
        </is>
      </c>
      <c r="B33" s="5" t="n">
        <v>1388</v>
      </c>
      <c r="C33" s="5" t="n">
        <v>1190</v>
      </c>
      <c r="D33" s="5" t="n">
        <v>3741</v>
      </c>
      <c r="E33" s="5" t="n">
        <v>3493</v>
      </c>
    </row>
    <row r="34">
      <c r="A34" s="4" t="inlineStr">
        <is>
          <t>Income before income taxes</t>
        </is>
      </c>
      <c r="B34" s="5" t="n">
        <v>1318</v>
      </c>
      <c r="C34" s="5" t="n">
        <v>1402</v>
      </c>
      <c r="D34" s="5" t="n">
        <v>4388</v>
      </c>
      <c r="E34" s="5" t="n">
        <v>5703</v>
      </c>
    </row>
    <row r="35">
      <c r="A35" s="4" t="inlineStr">
        <is>
          <t>Income tax expense</t>
        </is>
      </c>
      <c r="B35" s="5" t="n">
        <v>312</v>
      </c>
      <c r="C35" s="5" t="n">
        <v>311</v>
      </c>
      <c r="D35" s="5" t="n">
        <v>1029</v>
      </c>
      <c r="E35" s="5" t="n">
        <v>1321</v>
      </c>
    </row>
    <row r="36">
      <c r="A36" s="4" t="inlineStr">
        <is>
          <t>Net income</t>
        </is>
      </c>
      <c r="B36" s="5" t="n">
        <v>1006</v>
      </c>
      <c r="C36" s="5" t="n">
        <v>1091</v>
      </c>
      <c r="D36" s="5" t="n">
        <v>3359</v>
      </c>
      <c r="E36" s="5" t="n">
        <v>4382</v>
      </c>
    </row>
    <row r="37">
      <c r="A37" s="4" t="inlineStr">
        <is>
          <t>Net income allocated to common stockholders</t>
        </is>
      </c>
      <c r="B37" s="6" t="n">
        <v>967</v>
      </c>
      <c r="C37" s="6" t="n">
        <v>1055</v>
      </c>
      <c r="D37" s="6" t="n">
        <v>3277</v>
      </c>
      <c r="E37" s="6" t="n">
        <v>4289</v>
      </c>
    </row>
    <row r="38">
      <c r="A38" s="4" t="inlineStr">
        <is>
          <t>Basic earnings per common share</t>
        </is>
      </c>
      <c r="B38" s="7" t="n">
        <v>3.54</v>
      </c>
      <c r="C38" s="7" t="n">
        <v>3.54</v>
      </c>
      <c r="D38" s="7" t="n">
        <v>11.74</v>
      </c>
      <c r="E38" s="7" t="n">
        <v>14.17</v>
      </c>
    </row>
    <row r="39">
      <c r="A39" s="4" t="inlineStr">
        <is>
          <t>Diluted earnings per common share</t>
        </is>
      </c>
      <c r="B39" s="7" t="n">
        <v>3.54</v>
      </c>
      <c r="C39" s="7" t="n">
        <v>3.54</v>
      </c>
      <c r="D39" s="7" t="n">
        <v>11.73</v>
      </c>
      <c r="E39" s="7" t="n">
        <v>1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September 30, 2022 December 31, 2021 Notional Number of Outstanding Derivative Contracts Derivative Assets Derivative Liabilities Notional Derivative Assets (1) Derivative Liabilities (1) Derivatives designated as hedges Interest rate swaps—cash flow hedge (2) $ 3,250 6 $ 2 $ 4 $ 250 $ — $ — Interest rate swaps—fair value hedge $ 3,425 4 — — $ 6,125 — — Derivatives not designated as hedges Foreign exchange forward contracts (3) $ 24 7 — — $ 36 — — Total gross derivative assets/liabilities (4) 2 4 — — Less: collateral held/posted (5) — — — — Total net derivative assets/liabilities $ 2 $ 4 $ — $ — (1) The gross and net derivative assets and liabilities were immaterial as of December 31, 2021. (2) At September 30, 2022, the Company had two forward-starting interest rate swaps with a total notional amount of $1 billion with interest payments set to be exchanged starting in the fourth quarter of 2022. At December 31, 2021, the Company had no forward-starting interest rate swaps. (3) The foreign exchange forward contracts have notional amounts of EUR 6 million, GBP 6 million, SGD 1 million, INR 788 million and AUD 2 million as of September 30, 2022, and notional amounts of EUR 6 million, GBP 6 million, SGD 1 million, INR 788 million and AUD 14 million as of December 31, 2021. (4) In addition to the derivatives disclosed in the table, the Company enters into forward contracts to purchase when-issued mortgage-backed securities as part of its community reinvestment initiatives. At September 30, 2022 and December 31, 2021, the Company had one outstanding contract with a total notional amount of $10 million and $50 million, respectively, and immaterial fair values. (5) Collateral amounts, which consist of cash and investment securities, are limited to the related derivative asset/liability balance and do not include excess collateral received/pledged.</t>
        </is>
      </c>
    </row>
    <row r="5">
      <c r="A5" s="4" t="inlineStr">
        <is>
          <t>Schedule of Hedged Items in Fair Value Hedging Relationship</t>
        </is>
      </c>
      <c r="B5" s="4" t="inlineStr">
        <is>
          <t>The following amounts were recorded on the statements of financial condition related to cumulative basis adjustments for fair value hedges (dollars in millions): September 30, 2022 December 31, 2021 Carrying Amount of Hedged Liabilities Cumulative Amount of Fair Value Hedging Adjustment Decreasing the Carrying Amount of Hedged Liabilities (1) Carrying Amount of Hedged Liabilities Cumulative Amount of Fair Value Hedging Adjustment Increasing the Carrying Amount of Hedged Liabilities (1) Long-term borrowings $ 3,385 $ (4) $ 6,158 $ 83 (1) The balance includes $33 million and $48 million of cumulative hedging adjustments related to discontinued hedging relationships as of September 30, 2022 and December 31, 2021, respectively.</t>
        </is>
      </c>
    </row>
    <row r="6">
      <c r="A6" s="4" t="inlineStr">
        <is>
          <t>Schedule of Impact of the Derivative Instruments on Income</t>
        </is>
      </c>
      <c r="B6" s="4" t="inlineStr">
        <is>
          <t xml:space="preserve">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Long-Term Borrowings Interest Income (Credit Card) Other Income For the Three Months Ended September 30, 2022 Total amounts of income and expense line items presented in the condensed consolidated statements of income, where the effects of fair value or cash flow hedges are recorded $ (168) $ 2,783 $ 19 The effects of cash flow and fair value hedging Losses on cash flow hedging relationship Amounts reclassified from OCI into earnings $ (1) $ (1) $ — Gains (losses) on fair value hedging relationships Gains on hedged items $ 3 $ — $ — Losses on interest rate swaps (11) — — Total losses on fair value hedging relationships $ (8) $ — $ — The effects of derivatives not designated in hedging relationships Gains on derivatives not designated as hedges $ — $ — $ 1 For the Three Months Ended September 30, 2021 Total amounts of income and expense line items presented in the condensed consolidated statements of income, where the effects of fair value or cash flow hedges are recorded $ (113) $ 2,193 $ 18 Gains (losses) on fair value hedging relationships Gains on hedged items $ 45 $ — $ — Losses on interest rate swaps (9) — — Total gains on fair value hedging relationships $ 36 $ — $ — Location and Amount of (Losses) Gains Recognized on the Condensed Consolidated Statements of Income Interest Expense Interest Income (Credit Card) Long-Term Borrowings Other Income For the Nine Months Ended September 30, 2022 Total amounts of income and expense line items presented in the condensed consolidated statements of income, where the effects of fair value or cash flow hedges are recorded $ (416) $ 7,475 $ 64 The effects of cash flow and fair value hedging Losses on cash flow hedging relationships Amounts reclassified from OCI into earnings $ (3) $ (1) $ — Gains on fair value hedging relationships Gains on hedged items $ 72 $ — $ — Losses on interest rate swaps (61) — — Total gains on fair value hedging relationships $ 11 $ — $ — The effects of derivatives not designated in hedging relationships Gains on derivatives not designated as hedges $ — $ — $ 2 For the Nine Months Ended September 30, 2021 Total amounts of income and expense line items presented in the condensed consolidated statements of income, where the effects of fair value or cash flow hedges are recorded $ (356) $ 6,452 $ 47 The effects of cash flow and fair value hedging Losses on cash flow hedging relationships Amounts reclassified from OCI into earnings $ (2) $ — $ — Gains on fair value hedging relationships Gains on hedged items $ 167 $ — $ — Losses on interest rate swaps (38) — — Total gains on fair value hedging relationships $ 129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Disclosures</t>
        </is>
      </c>
      <c r="B4" s="4" t="inlineStr">
        <is>
          <t xml:space="preserve">The following table presents segment data (dollars in millions): Digital Payment Total For the Three Months Ended September 30, 2022 Interest income Credit card loans $ 2,783 $ — $ 2,783 Private student loans 211 — 211 Personal loans 221 — 221 Other loans 44 — 44 Other interest income 98 — 98 Total interest income 3,357 — 3,357 Interest expense 514 — 514 Net interest income 2,843 — 2,843 Provision for credit losses 773 — 773 Other income 541 95 636 Other expense 1,346 42 1,388 Income before income taxes $ 1,265 $ 53 $ 1,318 For the Three Months Ended September 30, 2021 Interest income Credit card loans $ 2,193 $ — $ 2,193 Private student loans 184 — 184 Personal loans 219 — 219 Other loans 30 — 30 Other interest income 48 — 48 Total interest income 2,674 — 2,674 Interest expense 269 — 269 Net interest income 2,405 — 2,405 Provision for credit losses 185 — 185 Other income (loss) 447 (75) 372 Other expense 1,151 39 1,190 Income (loss) before income taxes $ 1,516 $ (114) $ 1,402 Digital Payment Total For the Nine Months Ended September 30, 2022 Interest income Credit card loans $ 7,475 $ — $ 7,475 Private student loans 597 — 597 Personal loans 633 — 633 Other loans 113 — 113 Other interest income 190 — 190 Total interest income 9,008 — 9,008 Interest expense 1,076 — 1,076 Net interest income 7,932 — 7,932 Provision for credit losses 1,476 — 1,476 Other income 1,584 89 1,673 Other expense 3,624 117 3,741 Income (loss) before income tax expense $ 4,416 $ (28) $ 4,388 For the Nine Months Ended September 30, 2021 Interest income Credit card loans $ 6,452 $ — $ 6,452 Private student loans 554 — 554 Personal loans 662 — 662 Other loans 85 — 85 Other interest income 156 — 156 Total interest income 7,909 — 7,909 Interest expense 875 — 875 Net interest income 7,034 — 7,034 Provision for credit losses (45) — (45) Other income 1,284 833 2,117 Other expense 3,290 203 3,493 Income before income tax expense $ 5,073 $ 630 $ 5,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from Contracts with Customers Disaggregated by Business Segment</t>
        </is>
      </c>
      <c r="B4" s="4" t="inlineStr">
        <is>
          <t>The following table presents revenue from contracts with customers disaggregated by business segment and reconciles revenue from contracts with customers to total other income (dollars in millions): Digital Banking Payment Services Total For the Three Months Ended September 30, 2022 Other income subject to ASC 606 Discount and interchange revenue, net (1) $ 327 $ 19 $ 346 Protection products revenue 42 — 42 Transaction processing revenue — 65 65 Other income 3 16 19 Total other income subject to ASC 606 (2) 372 100 472 Other income not subject to ASC 606 Loan fee income 168 — 168 Unrealized gains (losses) on equity investments — (37) (37) Realized gains on equity investments 1 32 33 Total other income (loss) not subject to ASC 606 169 (5) 164 Total other income (loss) by operating segment $ 541 $ 95 $ 636 For the Three Months Ended September 30, 2021 Other income subject to ASC 606 Discount and interchange revenue, net (1) $ 280 $ 19 $ 299 Protection products revenue 43 — 43 Transaction processing revenue — 58 58 Other income 3 15 18 Total other income subject to ASC 606 (2) 326 92 418 Other income not subject to ASC 606 Loan fee income 121 — 121 Unrealized gains (losses) on equity investments — (167) (167) Total other income not subject to ASC 606 121 (167) (46) Total other income (loss) by operating segment $ 447 $ (75) $ 372 Digital Banking Payment Services Total For the Nine Months Ended September 30, 2022 Other income subject to ASC 606 Discount and interchange revenue, net (1) $ 995 $ 61 $ 1,056 Protection products revenue 128 — 128 Transaction processing revenue — 183 183 Other income 9 55 64 Total other income subject to ASC 606 (2) 1,132 299 1,431 Other income not subject to ASC 606 Loan fee income 450 — 450 Unrealized gains (losses) on equity investments — (394) (394) Realized gains on equity investments 2 184 186 Total other income (loss) not subject to ASC 606 452 (210) 242 Total other income by operating segment $ 1,584 $ 89 $ 1,673 For the Nine Months Ended September 30, 2021 Other income subject to ASC 606 Discount and interchange revenue, net (1) $ 826 $ 53 $ 879 Protection products revenue 129 — 129 Transaction processing revenue — 167 167 Other (loss) income (4) 51 47 Total other income subject to ASC 606 (2) 951 271 1,222 Other income not subject to ASC 606 Loan fee income 333 — 333 Unrealized gains on equity investments — 562 562 Total other income not subject to ASC 606 333 562 895 Total other income by operating segment $ 1,284 $ 833 $ 2,117 (1) Net of rewards, including Cashback Bonus rewards, of $811 million and $689 million for the three months ended September 30, 2022 and 2021, respectively, and $2.2 billion and $1.8 billion for the nine months ended September 30, 2022 and 2021, respectively. (2) Excludes deposit product fees that are reported within net interest income, which were immaterial for the three and nine months ended September 30, 2022 and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 (in number of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vailable-for-sale securities</t>
        </is>
      </c>
      <c r="B4" s="6" t="n">
        <v>0</v>
      </c>
      <c r="C4" s="6" t="n">
        <v>5</v>
      </c>
      <c r="D4" s="6" t="n">
        <v>0</v>
      </c>
      <c r="E4" s="6" t="n">
        <v>5</v>
      </c>
      <c r="F4" s="4" t="inlineStr">
        <is>
          <t xml:space="preserve"> </t>
        </is>
      </c>
    </row>
    <row r="5">
      <c r="A5" s="4" t="inlineStr">
        <is>
          <t>Contingent liabilities related to equity method investments</t>
        </is>
      </c>
      <c r="B5" s="5" t="n">
        <v>0</v>
      </c>
      <c r="C5" s="4" t="inlineStr">
        <is>
          <t xml:space="preserve"> </t>
        </is>
      </c>
      <c r="D5" s="5" t="n">
        <v>0</v>
      </c>
      <c r="E5" s="4" t="inlineStr">
        <is>
          <t xml:space="preserve"> </t>
        </is>
      </c>
      <c r="F5" s="6" t="n">
        <v>0</v>
      </c>
    </row>
    <row r="6">
      <c r="A6" s="4" t="inlineStr">
        <is>
          <t>Unrealized (losses) gains on equity investments</t>
        </is>
      </c>
      <c r="B6" s="5" t="n">
        <v>-37</v>
      </c>
      <c r="C6" s="6" t="n">
        <v>-167</v>
      </c>
      <c r="D6" s="5" t="n">
        <v>-394</v>
      </c>
      <c r="E6" s="6" t="n">
        <v>562</v>
      </c>
      <c r="F6" s="4" t="inlineStr">
        <is>
          <t xml:space="preserve"> </t>
        </is>
      </c>
    </row>
    <row r="7">
      <c r="A7" s="4" t="inlineStr">
        <is>
          <t>Realized gain (loss) on payments services equity investments with readily determinable fair values</t>
        </is>
      </c>
      <c r="B7" s="5" t="n">
        <v>32</v>
      </c>
      <c r="C7" s="4" t="inlineStr">
        <is>
          <t xml:space="preserve"> </t>
        </is>
      </c>
      <c r="D7" s="5" t="n">
        <v>182</v>
      </c>
      <c r="E7" s="4" t="inlineStr">
        <is>
          <t xml:space="preserve"> </t>
        </is>
      </c>
      <c r="F7" s="4" t="inlineStr">
        <is>
          <t xml:space="preserve"> </t>
        </is>
      </c>
    </row>
    <row r="8">
      <c r="A8" s="4" t="inlineStr">
        <is>
          <t>Community Reinvestment 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fordable housing project equity method investments</t>
        </is>
      </c>
      <c r="B10" s="5" t="n">
        <v>353</v>
      </c>
      <c r="C10" s="4" t="inlineStr">
        <is>
          <t xml:space="preserve"> </t>
        </is>
      </c>
      <c r="D10" s="5" t="n">
        <v>353</v>
      </c>
      <c r="E10" s="4" t="inlineStr">
        <is>
          <t xml:space="preserve"> </t>
        </is>
      </c>
      <c r="F10" s="5" t="n">
        <v>350</v>
      </c>
    </row>
    <row r="11">
      <c r="A11" s="4" t="inlineStr">
        <is>
          <t>Contingent liabilities related to affordable housing project equity method investments</t>
        </is>
      </c>
      <c r="B11" s="5" t="n">
        <v>82</v>
      </c>
      <c r="C11" s="4" t="inlineStr">
        <is>
          <t xml:space="preserve"> </t>
        </is>
      </c>
      <c r="D11" s="5" t="n">
        <v>82</v>
      </c>
      <c r="E11" s="4" t="inlineStr">
        <is>
          <t xml:space="preserve"> </t>
        </is>
      </c>
      <c r="F11" s="5" t="n">
        <v>80</v>
      </c>
    </row>
    <row r="12">
      <c r="A12" s="4" t="inlineStr">
        <is>
          <t>Other Assets [Member] | Payment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without readily determinable fair value</t>
        </is>
      </c>
      <c r="B14" s="5" t="n">
        <v>39</v>
      </c>
      <c r="C14" s="4" t="inlineStr">
        <is>
          <t xml:space="preserve"> </t>
        </is>
      </c>
      <c r="D14" s="5" t="n">
        <v>39</v>
      </c>
      <c r="E14" s="4" t="inlineStr">
        <is>
          <t xml:space="preserve"> </t>
        </is>
      </c>
      <c r="F14" s="5" t="n">
        <v>36</v>
      </c>
    </row>
    <row r="15">
      <c r="A15" s="4" t="inlineStr">
        <is>
          <t>Fair value of payment services equity investments with readily determinable fair values</t>
        </is>
      </c>
      <c r="B15" s="5" t="n">
        <v>58</v>
      </c>
      <c r="C15" s="4" t="inlineStr">
        <is>
          <t xml:space="preserve"> </t>
        </is>
      </c>
      <c r="D15" s="5" t="n">
        <v>58</v>
      </c>
      <c r="E15" s="4" t="inlineStr">
        <is>
          <t xml:space="preserve"> </t>
        </is>
      </c>
      <c r="F15" s="5" t="n">
        <v>461</v>
      </c>
    </row>
    <row r="16">
      <c r="A16" s="4" t="inlineStr">
        <is>
          <t>Other Assets [Member] | Community Reinvestment 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t>
        </is>
      </c>
      <c r="B18" s="5" t="n">
        <v>382</v>
      </c>
      <c r="C18" s="4" t="inlineStr">
        <is>
          <t xml:space="preserve"> </t>
        </is>
      </c>
      <c r="D18" s="5" t="n">
        <v>382</v>
      </c>
      <c r="E18" s="4" t="inlineStr">
        <is>
          <t xml:space="preserve"> </t>
        </is>
      </c>
      <c r="F18" s="5" t="n">
        <v>388</v>
      </c>
    </row>
    <row r="19">
      <c r="A19" s="4" t="inlineStr">
        <is>
          <t>Other Liabilities [Member] | Community Reinvestment 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liabilities related to equity method investments</t>
        </is>
      </c>
      <c r="B21" s="6" t="n">
        <v>82</v>
      </c>
      <c r="C21" s="4" t="inlineStr">
        <is>
          <t xml:space="preserve"> </t>
        </is>
      </c>
      <c r="D21" s="6" t="n">
        <v>82</v>
      </c>
      <c r="E21" s="4" t="inlineStr">
        <is>
          <t xml:space="preserve"> </t>
        </is>
      </c>
      <c r="F21" s="6" t="n">
        <v>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Investment Securities) (Details) - USD ($) $ in Millions</t>
        </is>
      </c>
      <c r="C1" s="2" t="inlineStr">
        <is>
          <t>Sep. 30, 2022</t>
        </is>
      </c>
      <c r="D1" s="2" t="inlineStr">
        <is>
          <t>Dec. 31, 2021</t>
        </is>
      </c>
    </row>
    <row r="2">
      <c r="A2" s="3" t="inlineStr">
        <is>
          <t>Investment Holdings [Line Items]</t>
        </is>
      </c>
      <c r="C2" s="4" t="inlineStr">
        <is>
          <t xml:space="preserve"> </t>
        </is>
      </c>
      <c r="D2" s="4" t="inlineStr">
        <is>
          <t xml:space="preserve"> </t>
        </is>
      </c>
    </row>
    <row r="3">
      <c r="A3" s="4" t="inlineStr">
        <is>
          <t>Investment securities</t>
        </is>
      </c>
      <c r="C3" s="6" t="n">
        <v>6897</v>
      </c>
      <c r="D3" s="6" t="n">
        <v>6904</v>
      </c>
    </row>
    <row r="4">
      <c r="A4" s="4" t="inlineStr">
        <is>
          <t>US Treasury and Government</t>
        </is>
      </c>
      <c r="C4" s="4" t="inlineStr">
        <is>
          <t xml:space="preserve"> </t>
        </is>
      </c>
      <c r="D4" s="4" t="inlineStr">
        <is>
          <t xml:space="preserve"> </t>
        </is>
      </c>
    </row>
    <row r="5">
      <c r="A5" s="3" t="inlineStr">
        <is>
          <t>Investment Holdings [Line Items]</t>
        </is>
      </c>
      <c r="C5" s="4" t="inlineStr">
        <is>
          <t xml:space="preserve"> </t>
        </is>
      </c>
      <c r="D5" s="4" t="inlineStr">
        <is>
          <t xml:space="preserve"> </t>
        </is>
      </c>
    </row>
    <row r="6">
      <c r="A6" s="4" t="inlineStr">
        <is>
          <t>Investment securities</t>
        </is>
      </c>
      <c r="B6" s="4" t="inlineStr">
        <is>
          <t>[1],[2]</t>
        </is>
      </c>
      <c r="C6" s="5" t="n">
        <v>6092</v>
      </c>
      <c r="D6" s="5" t="n">
        <v>6514</v>
      </c>
    </row>
    <row r="7">
      <c r="A7" s="4" t="inlineStr">
        <is>
          <t>Residential Mortgage-Backed Securities - Agency [Member] | Asset Not Pledged as Collateral [Member]</t>
        </is>
      </c>
      <c r="C7" s="4" t="inlineStr">
        <is>
          <t xml:space="preserve"> </t>
        </is>
      </c>
      <c r="D7" s="4" t="inlineStr">
        <is>
          <t xml:space="preserve"> </t>
        </is>
      </c>
    </row>
    <row r="8">
      <c r="A8" s="3" t="inlineStr">
        <is>
          <t>Investment Holdings [Line Items]</t>
        </is>
      </c>
      <c r="C8" s="4" t="inlineStr">
        <is>
          <t xml:space="preserve"> </t>
        </is>
      </c>
      <c r="D8" s="4" t="inlineStr">
        <is>
          <t xml:space="preserve"> </t>
        </is>
      </c>
    </row>
    <row r="9">
      <c r="A9" s="4" t="inlineStr">
        <is>
          <t>Investment securities</t>
        </is>
      </c>
      <c r="B9" s="4" t="inlineStr">
        <is>
          <t>[1]</t>
        </is>
      </c>
      <c r="C9" s="5" t="n">
        <v>805</v>
      </c>
      <c r="D9" s="5" t="n">
        <v>390</v>
      </c>
    </row>
    <row r="10">
      <c r="A10" s="4" t="inlineStr">
        <is>
          <t>U.S. Treasury Securities [Member]</t>
        </is>
      </c>
      <c r="C10" s="4" t="inlineStr">
        <is>
          <t xml:space="preserve"> </t>
        </is>
      </c>
      <c r="D10" s="4" t="inlineStr">
        <is>
          <t xml:space="preserve"> </t>
        </is>
      </c>
    </row>
    <row r="11">
      <c r="A11" s="3" t="inlineStr">
        <is>
          <t>Investment Holdings [Line Items]</t>
        </is>
      </c>
      <c r="C11" s="4" t="inlineStr">
        <is>
          <t xml:space="preserve"> </t>
        </is>
      </c>
      <c r="D11" s="4" t="inlineStr">
        <is>
          <t xml:space="preserve"> </t>
        </is>
      </c>
    </row>
    <row r="12">
      <c r="A12" s="4" t="inlineStr">
        <is>
          <t>Derivative collateral</t>
        </is>
      </c>
      <c r="C12" s="6" t="n">
        <v>35</v>
      </c>
      <c r="D12" s="6" t="n">
        <v>27</v>
      </c>
    </row>
    <row r="13"/>
    <row r="14">
      <c r="A14" s="4" t="inlineStr">
        <is>
          <t>[1]Consists of securities issued by Fannie Mae, Freddie Mac, Ginnie Mae, or the Federal Home Loan Bank.[2]Includes $35 million and $27 million of U.S. Treasury securities pledged as swap collateral as of September 30, 2022 and December 31, 2021, respectively.</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Sep. 30, 2022</t>
        </is>
      </c>
      <c r="E1" s="2" t="inlineStr">
        <is>
          <t>Dec. 31, 2021</t>
        </is>
      </c>
    </row>
    <row r="2">
      <c r="A2" s="3" t="inlineStr">
        <is>
          <t>Investment Holdings [Line Items]</t>
        </is>
      </c>
      <c r="C2" s="4" t="inlineStr">
        <is>
          <t xml:space="preserve"> </t>
        </is>
      </c>
      <c r="E2" s="4" t="inlineStr">
        <is>
          <t xml:space="preserve"> </t>
        </is>
      </c>
    </row>
    <row r="3">
      <c r="A3" s="4" t="inlineStr">
        <is>
          <t>Available-for-sale investment securities, amortized cost</t>
        </is>
      </c>
      <c r="B3" s="4" t="inlineStr">
        <is>
          <t>[1]</t>
        </is>
      </c>
      <c r="C3" s="6" t="n">
        <v>6876</v>
      </c>
      <c r="E3" s="6" t="n">
        <v>6549</v>
      </c>
    </row>
    <row r="4">
      <c r="A4" s="4" t="inlineStr">
        <is>
          <t>Available-for-sale investment securities, gross unrealized gains</t>
        </is>
      </c>
      <c r="B4" s="4" t="inlineStr">
        <is>
          <t>[1]</t>
        </is>
      </c>
      <c r="C4" s="5" t="n">
        <v>0</v>
      </c>
      <c r="E4" s="5" t="n">
        <v>151</v>
      </c>
    </row>
    <row r="5">
      <c r="A5" s="4" t="inlineStr">
        <is>
          <t>Available-for-sale investment securities, gross unrealized losses</t>
        </is>
      </c>
      <c r="B5" s="4" t="inlineStr">
        <is>
          <t>[1]</t>
        </is>
      </c>
      <c r="C5" s="5" t="n">
        <v>-195</v>
      </c>
      <c r="E5" s="5" t="n">
        <v>0</v>
      </c>
    </row>
    <row r="6">
      <c r="A6" s="4" t="inlineStr">
        <is>
          <t>Available-for-sale investment securities, fair value</t>
        </is>
      </c>
      <c r="B6" s="4" t="inlineStr">
        <is>
          <t>[1]</t>
        </is>
      </c>
      <c r="C6" s="5" t="n">
        <v>6681</v>
      </c>
      <c r="E6" s="5" t="n">
        <v>6700</v>
      </c>
    </row>
    <row r="7">
      <c r="A7" s="4" t="inlineStr">
        <is>
          <t>Held-to-maturity investment securities, amortized cost</t>
        </is>
      </c>
      <c r="B7" s="4" t="inlineStr">
        <is>
          <t>[2]</t>
        </is>
      </c>
      <c r="C7" s="5" t="n">
        <v>216</v>
      </c>
      <c r="E7" s="5" t="n">
        <v>204</v>
      </c>
    </row>
    <row r="8">
      <c r="A8" s="4" t="inlineStr">
        <is>
          <t>Held-to-maturity investment securities, gross unrealized gains</t>
        </is>
      </c>
      <c r="B8" s="4" t="inlineStr">
        <is>
          <t>[2]</t>
        </is>
      </c>
      <c r="C8" s="5" t="n">
        <v>0</v>
      </c>
      <c r="E8" s="5" t="n">
        <v>3</v>
      </c>
    </row>
    <row r="9">
      <c r="A9" s="4" t="inlineStr">
        <is>
          <t>Held-to-maturity investment securities, gross unrealized losses</t>
        </is>
      </c>
      <c r="B9" s="4" t="inlineStr">
        <is>
          <t>[2]</t>
        </is>
      </c>
      <c r="C9" s="5" t="n">
        <v>-25</v>
      </c>
      <c r="E9" s="5" t="n">
        <v>-1</v>
      </c>
    </row>
    <row r="10">
      <c r="A10" s="4" t="inlineStr">
        <is>
          <t>Held-to-maturity investment securities, fair value</t>
        </is>
      </c>
      <c r="B10" s="4" t="inlineStr">
        <is>
          <t>[2]</t>
        </is>
      </c>
      <c r="C10" s="5" t="n">
        <v>191</v>
      </c>
      <c r="E10" s="5" t="n">
        <v>206</v>
      </c>
    </row>
    <row r="11">
      <c r="A11" s="4" t="inlineStr">
        <is>
          <t>US Treasury and Government</t>
        </is>
      </c>
      <c r="C11" s="4" t="inlineStr">
        <is>
          <t xml:space="preserve"> </t>
        </is>
      </c>
      <c r="E11" s="4" t="inlineStr">
        <is>
          <t xml:space="preserve"> </t>
        </is>
      </c>
    </row>
    <row r="12">
      <c r="A12" s="3" t="inlineStr">
        <is>
          <t>Investment Holdings [Line Items]</t>
        </is>
      </c>
      <c r="C12" s="4" t="inlineStr">
        <is>
          <t xml:space="preserve"> </t>
        </is>
      </c>
      <c r="E12" s="4" t="inlineStr">
        <is>
          <t xml:space="preserve"> </t>
        </is>
      </c>
    </row>
    <row r="13">
      <c r="A13" s="4" t="inlineStr">
        <is>
          <t>Available-for-sale investment securities, amortized cost</t>
        </is>
      </c>
      <c r="B13" s="4" t="inlineStr">
        <is>
          <t>[1]</t>
        </is>
      </c>
      <c r="C13" s="5" t="n">
        <v>6258</v>
      </c>
      <c r="E13" s="5" t="n">
        <v>6368</v>
      </c>
    </row>
    <row r="14">
      <c r="A14" s="4" t="inlineStr">
        <is>
          <t>Available-for-sale investment securities, gross unrealized gains</t>
        </is>
      </c>
      <c r="B14" s="4" t="inlineStr">
        <is>
          <t>[1]</t>
        </is>
      </c>
      <c r="C14" s="5" t="n">
        <v>0</v>
      </c>
      <c r="E14" s="5" t="n">
        <v>146</v>
      </c>
    </row>
    <row r="15">
      <c r="A15" s="4" t="inlineStr">
        <is>
          <t>Available-for-sale investment securities, gross unrealized losses</t>
        </is>
      </c>
      <c r="B15" s="4" t="inlineStr">
        <is>
          <t>[1]</t>
        </is>
      </c>
      <c r="C15" s="5" t="n">
        <v>-166</v>
      </c>
      <c r="E15" s="5" t="n">
        <v>0</v>
      </c>
    </row>
    <row r="16">
      <c r="A16" s="4" t="inlineStr">
        <is>
          <t>Available-for-sale investment securities, fair value</t>
        </is>
      </c>
      <c r="B16" s="4" t="inlineStr">
        <is>
          <t>[1]</t>
        </is>
      </c>
      <c r="C16" s="5" t="n">
        <v>6092</v>
      </c>
      <c r="E16" s="5" t="n">
        <v>6514</v>
      </c>
    </row>
    <row r="17">
      <c r="A17" s="4" t="inlineStr">
        <is>
          <t>Residential Mortgage-Backed Securities - Agency [Member]</t>
        </is>
      </c>
      <c r="C17" s="4" t="inlineStr">
        <is>
          <t xml:space="preserve"> </t>
        </is>
      </c>
      <c r="E17" s="4" t="inlineStr">
        <is>
          <t xml:space="preserve"> </t>
        </is>
      </c>
    </row>
    <row r="18">
      <c r="A18" s="3" t="inlineStr">
        <is>
          <t>Investment Holdings [Line Items]</t>
        </is>
      </c>
      <c r="C18" s="4" t="inlineStr">
        <is>
          <t xml:space="preserve"> </t>
        </is>
      </c>
      <c r="E18" s="4" t="inlineStr">
        <is>
          <t xml:space="preserve"> </t>
        </is>
      </c>
    </row>
    <row r="19">
      <c r="A19" s="4" t="inlineStr">
        <is>
          <t>Available-for-sale investment securities, amortized cost</t>
        </is>
      </c>
      <c r="B19" s="4" t="inlineStr">
        <is>
          <t>[1]</t>
        </is>
      </c>
      <c r="C19" s="5" t="n">
        <v>618</v>
      </c>
      <c r="D19" s="4" t="inlineStr">
        <is>
          <t>[3]</t>
        </is>
      </c>
      <c r="E19" s="5" t="n">
        <v>181</v>
      </c>
    </row>
    <row r="20">
      <c r="A20" s="4" t="inlineStr">
        <is>
          <t>Available-for-sale investment securities, gross unrealized gains</t>
        </is>
      </c>
      <c r="B20" s="4" t="inlineStr">
        <is>
          <t>[1]</t>
        </is>
      </c>
      <c r="C20" s="5" t="n">
        <v>0</v>
      </c>
      <c r="E20" s="5" t="n">
        <v>5</v>
      </c>
    </row>
    <row r="21">
      <c r="A21" s="4" t="inlineStr">
        <is>
          <t>Available-for-sale investment securities, gross unrealized losses</t>
        </is>
      </c>
      <c r="B21" s="4" t="inlineStr">
        <is>
          <t>[1]</t>
        </is>
      </c>
      <c r="C21" s="5" t="n">
        <v>-29</v>
      </c>
      <c r="E21" s="5" t="n">
        <v>0</v>
      </c>
    </row>
    <row r="22">
      <c r="A22" s="4" t="inlineStr">
        <is>
          <t>Available-for-sale investment securities, fair value</t>
        </is>
      </c>
      <c r="B22" s="4" t="inlineStr">
        <is>
          <t>[1]</t>
        </is>
      </c>
      <c r="C22" s="5" t="n">
        <v>589</v>
      </c>
      <c r="D22" s="4" t="inlineStr">
        <is>
          <t>[3]</t>
        </is>
      </c>
      <c r="E22" s="5" t="n">
        <v>186</v>
      </c>
    </row>
    <row r="23">
      <c r="A23" s="4" t="inlineStr">
        <is>
          <t>Held-to-maturity investment securities, amortized cost</t>
        </is>
      </c>
      <c r="B23" s="4" t="inlineStr">
        <is>
          <t>[2],[4]</t>
        </is>
      </c>
      <c r="C23" s="5" t="n">
        <v>216</v>
      </c>
      <c r="D23" s="4" t="inlineStr">
        <is>
          <t>[3]</t>
        </is>
      </c>
      <c r="E23" s="5" t="n">
        <v>204</v>
      </c>
    </row>
    <row r="24">
      <c r="A24" s="4" t="inlineStr">
        <is>
          <t>Held-to-maturity investment securities, gross unrealized gains</t>
        </is>
      </c>
      <c r="B24" s="4" t="inlineStr">
        <is>
          <t>[2],[4]</t>
        </is>
      </c>
      <c r="C24" s="5" t="n">
        <v>0</v>
      </c>
      <c r="E24" s="5" t="n">
        <v>3</v>
      </c>
    </row>
    <row r="25">
      <c r="A25" s="4" t="inlineStr">
        <is>
          <t>Held-to-maturity investment securities, gross unrealized losses</t>
        </is>
      </c>
      <c r="B25" s="4" t="inlineStr">
        <is>
          <t>[2],[4]</t>
        </is>
      </c>
      <c r="C25" s="5" t="n">
        <v>-25</v>
      </c>
      <c r="E25" s="5" t="n">
        <v>-1</v>
      </c>
    </row>
    <row r="26">
      <c r="A26" s="4" t="inlineStr">
        <is>
          <t>Held-to-maturity investment securities, fair value</t>
        </is>
      </c>
      <c r="B26" s="4" t="inlineStr">
        <is>
          <t>[2],[4]</t>
        </is>
      </c>
      <c r="C26" s="6" t="n">
        <v>191</v>
      </c>
      <c r="D26" s="4" t="inlineStr">
        <is>
          <t>[3]</t>
        </is>
      </c>
      <c r="E26" s="6" t="n">
        <v>206</v>
      </c>
    </row>
    <row r="27"/>
    <row r="28">
      <c r="A28" s="4" t="inlineStr">
        <is>
          <t>[1]Available-for-sale investment securities are reported at fair value.[2]Held-to-maturity investment securities are reported at amortized cost.[3]Maturities of RMBS are reflective of the contractual maturities of the investment.[4]Amounts represent residential mortgage-backed securities ("RMBS") that were classified as held-to-maturity as they were entered into as a part of the Company's community reinvestment initiatives.</t>
        </is>
      </c>
    </row>
  </sheetData>
  <mergeCells count="4">
    <mergeCell ref="A1:B1"/>
    <mergeCell ref="C1:D1"/>
    <mergeCell ref="A27:D27"/>
    <mergeCell ref="A28:D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chedule of Fair Value of Securities in a Continuous Unrealized Loss Position for Less Than 12 Months and More Than 12 Months) (Details) $ in Millions</t>
        </is>
      </c>
      <c r="B1" s="2" t="inlineStr">
        <is>
          <t>Sep. 30, 2022 USD ($) securities</t>
        </is>
      </c>
      <c r="C1" s="2" t="inlineStr">
        <is>
          <t>Dec. 31, 2021 USD ($) securities</t>
        </is>
      </c>
    </row>
    <row r="2">
      <c r="A2" s="4" t="inlineStr">
        <is>
          <t>US Treasury and Government</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vailable-for-sale investment securities, continuous unrealized loss position, number of securities | securities</t>
        </is>
      </c>
      <c r="B4" s="5" t="n">
        <v>54</v>
      </c>
      <c r="C4" s="5" t="n">
        <v>2</v>
      </c>
    </row>
    <row r="5">
      <c r="A5" s="4" t="inlineStr">
        <is>
          <t>Available-for-sale investment securities, continuous unrealized loss position, less than 12 months, fair value</t>
        </is>
      </c>
      <c r="B5" s="6" t="n">
        <v>5863</v>
      </c>
      <c r="C5" s="6" t="n">
        <v>110</v>
      </c>
    </row>
    <row r="6">
      <c r="A6" s="4" t="inlineStr">
        <is>
          <t>Available-for-sale securities, continuous unrealized loss position, less than 12 months, accumulated loss</t>
        </is>
      </c>
      <c r="B6" s="5" t="n">
        <v>-163</v>
      </c>
      <c r="C6" s="4" t="inlineStr">
        <is>
          <t xml:space="preserve"> </t>
        </is>
      </c>
    </row>
    <row r="7">
      <c r="A7" s="4" t="inlineStr">
        <is>
          <t>Debt securities, available-for-sale, continuous unrealized loss position, 12 months or longer, fair value</t>
        </is>
      </c>
      <c r="B7" s="5" t="n">
        <v>106</v>
      </c>
      <c r="C7" s="5" t="n">
        <v>0</v>
      </c>
    </row>
    <row r="8">
      <c r="A8" s="4" t="inlineStr">
        <is>
          <t>Available-for-sale investment securities, continuous unrealized loss position, more than 12 months, unrealized losses</t>
        </is>
      </c>
      <c r="B8" s="6" t="n">
        <v>-3</v>
      </c>
      <c r="C8" s="6" t="n">
        <v>0</v>
      </c>
    </row>
    <row r="9">
      <c r="A9" s="4" t="inlineStr">
        <is>
          <t>Residential Mortgage-Backed Securities - Agency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vailable-for-sale investment securities, continuous unrealized loss position, number of securities | securities</t>
        </is>
      </c>
      <c r="B11" s="5" t="n">
        <v>28</v>
      </c>
      <c r="C11" s="5" t="n">
        <v>1</v>
      </c>
    </row>
    <row r="12">
      <c r="A12" s="4" t="inlineStr">
        <is>
          <t>Available-for-sale investment securities, continuous unrealized loss position, less than 12 months, fair value</t>
        </is>
      </c>
      <c r="B12" s="6" t="n">
        <v>584</v>
      </c>
      <c r="C12" s="6" t="n">
        <v>7</v>
      </c>
    </row>
    <row r="13">
      <c r="A13" s="4" t="inlineStr">
        <is>
          <t>Available-for-sale securities, continuous unrealized loss position, less than 12 months, accumulated loss</t>
        </is>
      </c>
      <c r="B13" s="5" t="n">
        <v>-28</v>
      </c>
      <c r="C13" s="4" t="inlineStr">
        <is>
          <t xml:space="preserve"> </t>
        </is>
      </c>
    </row>
    <row r="14">
      <c r="A14" s="4" t="inlineStr">
        <is>
          <t>Debt securities, available-for-sale, continuous unrealized loss position, 12 months or longer, fair value</t>
        </is>
      </c>
      <c r="B14" s="5" t="n">
        <v>5</v>
      </c>
      <c r="C14" s="5" t="n">
        <v>0</v>
      </c>
    </row>
    <row r="15">
      <c r="A15" s="4" t="inlineStr">
        <is>
          <t>Available-for-sale investment securities, continuous unrealized loss position, more than 12 months, unrealized losses</t>
        </is>
      </c>
      <c r="B15" s="6" t="n">
        <v>-1</v>
      </c>
      <c r="C1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Maturities of Available-for-Sale Debt Securities and Held-to-Maturity Debt Securities) (Details) - USD ($) $ in Millions</t>
        </is>
      </c>
      <c r="C1" s="2" t="inlineStr">
        <is>
          <t>Sep. 30, 2022</t>
        </is>
      </c>
      <c r="E1" s="2" t="inlineStr">
        <is>
          <t>Dec. 31, 2021</t>
        </is>
      </c>
    </row>
    <row r="2">
      <c r="A2" s="3" t="inlineStr">
        <is>
          <t>Investment Holdings [Line Items]</t>
        </is>
      </c>
      <c r="C2" s="4" t="inlineStr">
        <is>
          <t xml:space="preserve"> </t>
        </is>
      </c>
      <c r="E2" s="4" t="inlineStr">
        <is>
          <t xml:space="preserve"> </t>
        </is>
      </c>
    </row>
    <row r="3">
      <c r="A3" s="4" t="inlineStr">
        <is>
          <t>Available-for-sale investment securities, debt maturities, one year or less, amortized cost</t>
        </is>
      </c>
      <c r="C3" s="6" t="n">
        <v>1726</v>
      </c>
      <c r="E3" s="4" t="inlineStr">
        <is>
          <t xml:space="preserve"> </t>
        </is>
      </c>
    </row>
    <row r="4">
      <c r="A4" s="4" t="inlineStr">
        <is>
          <t>Available-for-sale investment securities, debt maturities, after one year through five years, amortized cost</t>
        </is>
      </c>
      <c r="C4" s="5" t="n">
        <v>4612</v>
      </c>
      <c r="E4" s="4" t="inlineStr">
        <is>
          <t xml:space="preserve"> </t>
        </is>
      </c>
    </row>
    <row r="5">
      <c r="A5" s="4" t="inlineStr">
        <is>
          <t>Available-for-sale investment securities, debt maturities, after five years through ten years, amortized cost</t>
        </is>
      </c>
      <c r="C5" s="5" t="n">
        <v>45</v>
      </c>
      <c r="E5" s="4" t="inlineStr">
        <is>
          <t xml:space="preserve"> </t>
        </is>
      </c>
    </row>
    <row r="6">
      <c r="A6" s="4" t="inlineStr">
        <is>
          <t>Available-for-sale investment securities, debt maturities, after ten years, amortized cost</t>
        </is>
      </c>
      <c r="C6" s="5" t="n">
        <v>493</v>
      </c>
      <c r="E6" s="4" t="inlineStr">
        <is>
          <t xml:space="preserve"> </t>
        </is>
      </c>
    </row>
    <row r="7">
      <c r="A7" s="4" t="inlineStr">
        <is>
          <t>Available-for-sale investment securities, amortized cost</t>
        </is>
      </c>
      <c r="B7" s="4" t="inlineStr">
        <is>
          <t>[1]</t>
        </is>
      </c>
      <c r="C7" s="5" t="n">
        <v>6876</v>
      </c>
      <c r="E7" s="6" t="n">
        <v>6549</v>
      </c>
    </row>
    <row r="8">
      <c r="A8" s="4" t="inlineStr">
        <is>
          <t>Held-to-maturity investment securities, debt maturities, one year or less, amortized cost</t>
        </is>
      </c>
      <c r="C8" s="5" t="n">
        <v>0</v>
      </c>
      <c r="E8" s="4" t="inlineStr">
        <is>
          <t xml:space="preserve"> </t>
        </is>
      </c>
    </row>
    <row r="9">
      <c r="A9" s="4" t="inlineStr">
        <is>
          <t>Held-to-maturity investment securities, debt maturities, after one year through five years, amortized cost</t>
        </is>
      </c>
      <c r="C9" s="5" t="n">
        <v>0</v>
      </c>
      <c r="E9" s="4" t="inlineStr">
        <is>
          <t xml:space="preserve"> </t>
        </is>
      </c>
    </row>
    <row r="10">
      <c r="A10" s="4" t="inlineStr">
        <is>
          <t>Held-to-maturity investment securities, debt maturities, after five years through ten years, amortized cost</t>
        </is>
      </c>
      <c r="C10" s="5" t="n">
        <v>0</v>
      </c>
      <c r="E10" s="4" t="inlineStr">
        <is>
          <t xml:space="preserve"> </t>
        </is>
      </c>
    </row>
    <row r="11">
      <c r="A11" s="4" t="inlineStr">
        <is>
          <t>Held-to-maturity investment securities, debt maturities, after ten years, amortized cost</t>
        </is>
      </c>
      <c r="C11" s="5" t="n">
        <v>216</v>
      </c>
      <c r="E11" s="4" t="inlineStr">
        <is>
          <t xml:space="preserve"> </t>
        </is>
      </c>
    </row>
    <row r="12">
      <c r="A12" s="4" t="inlineStr">
        <is>
          <t>Held-to-maturity investment securities, amortized cost</t>
        </is>
      </c>
      <c r="B12" s="4" t="inlineStr">
        <is>
          <t>[2]</t>
        </is>
      </c>
      <c r="C12" s="5" t="n">
        <v>216</v>
      </c>
      <c r="E12" s="5" t="n">
        <v>204</v>
      </c>
    </row>
    <row r="13">
      <c r="A13" s="4" t="inlineStr">
        <is>
          <t>Available-for-sale investment securities, debt maturities, one year or less, fair value</t>
        </is>
      </c>
      <c r="C13" s="5" t="n">
        <v>1711</v>
      </c>
      <c r="E13" s="4" t="inlineStr">
        <is>
          <t xml:space="preserve"> </t>
        </is>
      </c>
    </row>
    <row r="14">
      <c r="A14" s="4" t="inlineStr">
        <is>
          <t>Available-for-sale investment securities, debt maturities, after one year through five years, fair value</t>
        </is>
      </c>
      <c r="C14" s="5" t="n">
        <v>4458</v>
      </c>
      <c r="E14" s="4" t="inlineStr">
        <is>
          <t xml:space="preserve"> </t>
        </is>
      </c>
    </row>
    <row r="15">
      <c r="A15" s="4" t="inlineStr">
        <is>
          <t>Available-for-sale investment securities, debt maturities, after five years through ten years, fair value</t>
        </is>
      </c>
      <c r="C15" s="5" t="n">
        <v>43</v>
      </c>
      <c r="E15" s="4" t="inlineStr">
        <is>
          <t xml:space="preserve"> </t>
        </is>
      </c>
    </row>
    <row r="16">
      <c r="A16" s="4" t="inlineStr">
        <is>
          <t>Available-for-sale investment securities, debt maturities, after ten years, fair value</t>
        </is>
      </c>
      <c r="C16" s="5" t="n">
        <v>469</v>
      </c>
      <c r="E16" s="4" t="inlineStr">
        <is>
          <t xml:space="preserve"> </t>
        </is>
      </c>
    </row>
    <row r="17">
      <c r="A17" s="4" t="inlineStr">
        <is>
          <t>Available-for-sale investment securities, fair value</t>
        </is>
      </c>
      <c r="B17" s="4" t="inlineStr">
        <is>
          <t>[1]</t>
        </is>
      </c>
      <c r="C17" s="5" t="n">
        <v>6681</v>
      </c>
      <c r="E17" s="5" t="n">
        <v>6700</v>
      </c>
    </row>
    <row r="18">
      <c r="A18" s="4" t="inlineStr">
        <is>
          <t>Held-to-maturity investment securities, debt maturities, one year or less, fair value</t>
        </is>
      </c>
      <c r="C18" s="5" t="n">
        <v>0</v>
      </c>
      <c r="E18" s="4" t="inlineStr">
        <is>
          <t xml:space="preserve"> </t>
        </is>
      </c>
    </row>
    <row r="19">
      <c r="A19" s="4" t="inlineStr">
        <is>
          <t>Held-to-maturity investment securities, debt maturities, after one year through five years, fair value</t>
        </is>
      </c>
      <c r="C19" s="5" t="n">
        <v>0</v>
      </c>
      <c r="E19" s="4" t="inlineStr">
        <is>
          <t xml:space="preserve"> </t>
        </is>
      </c>
    </row>
    <row r="20">
      <c r="A20" s="4" t="inlineStr">
        <is>
          <t>Held-to-maturity investment securities, debt maturities, after five years through ten years, fair value</t>
        </is>
      </c>
      <c r="C20" s="5" t="n">
        <v>0</v>
      </c>
      <c r="E20" s="4" t="inlineStr">
        <is>
          <t xml:space="preserve"> </t>
        </is>
      </c>
    </row>
    <row r="21">
      <c r="A21" s="4" t="inlineStr">
        <is>
          <t>Held-to-maturity investment securities, debt maturities, after ten years, fair value</t>
        </is>
      </c>
      <c r="C21" s="5" t="n">
        <v>191</v>
      </c>
      <c r="E21" s="4" t="inlineStr">
        <is>
          <t xml:space="preserve"> </t>
        </is>
      </c>
    </row>
    <row r="22">
      <c r="A22" s="4" t="inlineStr">
        <is>
          <t>Held-to-maturity investment securities, fair value</t>
        </is>
      </c>
      <c r="B22" s="4" t="inlineStr">
        <is>
          <t>[2]</t>
        </is>
      </c>
      <c r="C22" s="5" t="n">
        <v>191</v>
      </c>
      <c r="E22" s="5" t="n">
        <v>206</v>
      </c>
    </row>
    <row r="23">
      <c r="A23" s="4" t="inlineStr">
        <is>
          <t>US Treasury and Government</t>
        </is>
      </c>
      <c r="C23" s="4" t="inlineStr">
        <is>
          <t xml:space="preserve"> </t>
        </is>
      </c>
      <c r="E23" s="4" t="inlineStr">
        <is>
          <t xml:space="preserve"> </t>
        </is>
      </c>
    </row>
    <row r="24">
      <c r="A24" s="3" t="inlineStr">
        <is>
          <t>Investment Holdings [Line Items]</t>
        </is>
      </c>
      <c r="C24" s="4" t="inlineStr">
        <is>
          <t xml:space="preserve"> </t>
        </is>
      </c>
      <c r="E24" s="4" t="inlineStr">
        <is>
          <t xml:space="preserve"> </t>
        </is>
      </c>
    </row>
    <row r="25">
      <c r="A25" s="4" t="inlineStr">
        <is>
          <t>Available-for-sale investment securities, debt maturities, one year or less, amortized cost</t>
        </is>
      </c>
      <c r="C25" s="5" t="n">
        <v>1724</v>
      </c>
      <c r="E25" s="4" t="inlineStr">
        <is>
          <t xml:space="preserve"> </t>
        </is>
      </c>
    </row>
    <row r="26">
      <c r="A26" s="4" t="inlineStr">
        <is>
          <t>Available-for-sale investment securities, debt maturities, after one year through five years, amortized cost</t>
        </is>
      </c>
      <c r="C26" s="5" t="n">
        <v>4534</v>
      </c>
      <c r="E26" s="4" t="inlineStr">
        <is>
          <t xml:space="preserve"> </t>
        </is>
      </c>
    </row>
    <row r="27">
      <c r="A27" s="4" t="inlineStr">
        <is>
          <t>Available-for-sale investment securities, debt maturities, after five years through ten years, amortized cost</t>
        </is>
      </c>
      <c r="C27" s="5" t="n">
        <v>0</v>
      </c>
      <c r="E27" s="4" t="inlineStr">
        <is>
          <t xml:space="preserve"> </t>
        </is>
      </c>
    </row>
    <row r="28">
      <c r="A28" s="4" t="inlineStr">
        <is>
          <t>Available-for-sale investment securities, debt maturities, after ten years, amortized cost</t>
        </is>
      </c>
      <c r="C28" s="5" t="n">
        <v>0</v>
      </c>
      <c r="E28" s="4" t="inlineStr">
        <is>
          <t xml:space="preserve"> </t>
        </is>
      </c>
    </row>
    <row r="29">
      <c r="A29" s="4" t="inlineStr">
        <is>
          <t>Available-for-sale investment securities, amortized cost</t>
        </is>
      </c>
      <c r="B29" s="4" t="inlineStr">
        <is>
          <t>[1]</t>
        </is>
      </c>
      <c r="C29" s="5" t="n">
        <v>6258</v>
      </c>
      <c r="E29" s="5" t="n">
        <v>6368</v>
      </c>
    </row>
    <row r="30">
      <c r="A30" s="4" t="inlineStr">
        <is>
          <t>Available-for-sale investment securities, debt maturities, one year or less, fair value</t>
        </is>
      </c>
      <c r="C30" s="5" t="n">
        <v>1709</v>
      </c>
      <c r="E30" s="4" t="inlineStr">
        <is>
          <t xml:space="preserve"> </t>
        </is>
      </c>
    </row>
    <row r="31">
      <c r="A31" s="4" t="inlineStr">
        <is>
          <t>Available-for-sale investment securities, debt maturities, after one year through five years, fair value</t>
        </is>
      </c>
      <c r="C31" s="5" t="n">
        <v>4383</v>
      </c>
      <c r="E31" s="4" t="inlineStr">
        <is>
          <t xml:space="preserve"> </t>
        </is>
      </c>
    </row>
    <row r="32">
      <c r="A32" s="4" t="inlineStr">
        <is>
          <t>Available-for-sale investment securities, debt maturities, after five years through ten years, fair value</t>
        </is>
      </c>
      <c r="C32" s="5" t="n">
        <v>0</v>
      </c>
      <c r="E32" s="4" t="inlineStr">
        <is>
          <t xml:space="preserve"> </t>
        </is>
      </c>
    </row>
    <row r="33">
      <c r="A33" s="4" t="inlineStr">
        <is>
          <t>Available-for-sale investment securities, debt maturities, after ten years, fair value</t>
        </is>
      </c>
      <c r="C33" s="5" t="n">
        <v>0</v>
      </c>
      <c r="E33" s="4" t="inlineStr">
        <is>
          <t xml:space="preserve"> </t>
        </is>
      </c>
    </row>
    <row r="34">
      <c r="A34" s="4" t="inlineStr">
        <is>
          <t>Available-for-sale investment securities, fair value</t>
        </is>
      </c>
      <c r="B34" s="4" t="inlineStr">
        <is>
          <t>[1]</t>
        </is>
      </c>
      <c r="C34" s="5" t="n">
        <v>6092</v>
      </c>
      <c r="E34" s="5" t="n">
        <v>6514</v>
      </c>
    </row>
    <row r="35">
      <c r="A35" s="4" t="inlineStr">
        <is>
          <t>Residential Mortgage-Backed Securities - Agency [Member]</t>
        </is>
      </c>
      <c r="C35" s="4" t="inlineStr">
        <is>
          <t xml:space="preserve"> </t>
        </is>
      </c>
      <c r="E35" s="4" t="inlineStr">
        <is>
          <t xml:space="preserve"> </t>
        </is>
      </c>
    </row>
    <row r="36">
      <c r="A36" s="3" t="inlineStr">
        <is>
          <t>Investment Holdings [Line Items]</t>
        </is>
      </c>
      <c r="C36" s="4" t="inlineStr">
        <is>
          <t xml:space="preserve"> </t>
        </is>
      </c>
      <c r="E36" s="4" t="inlineStr">
        <is>
          <t xml:space="preserve"> </t>
        </is>
      </c>
    </row>
    <row r="37">
      <c r="A37" s="4" t="inlineStr">
        <is>
          <t>Available-for-sale investment securities, debt maturities, one year or less, amortized cost</t>
        </is>
      </c>
      <c r="B37" s="4" t="inlineStr">
        <is>
          <t>[3]</t>
        </is>
      </c>
      <c r="C37" s="5" t="n">
        <v>2</v>
      </c>
      <c r="E37" s="4" t="inlineStr">
        <is>
          <t xml:space="preserve"> </t>
        </is>
      </c>
    </row>
    <row r="38">
      <c r="A38" s="4" t="inlineStr">
        <is>
          <t>Available-for-sale investment securities, debt maturities, after one year through five years, amortized cost</t>
        </is>
      </c>
      <c r="B38" s="4" t="inlineStr">
        <is>
          <t>[3]</t>
        </is>
      </c>
      <c r="C38" s="5" t="n">
        <v>78</v>
      </c>
      <c r="E38" s="4" t="inlineStr">
        <is>
          <t xml:space="preserve"> </t>
        </is>
      </c>
    </row>
    <row r="39">
      <c r="A39" s="4" t="inlineStr">
        <is>
          <t>Available-for-sale investment securities, debt maturities, after five years through ten years, amortized cost</t>
        </is>
      </c>
      <c r="B39" s="4" t="inlineStr">
        <is>
          <t>[3]</t>
        </is>
      </c>
      <c r="C39" s="5" t="n">
        <v>45</v>
      </c>
      <c r="E39" s="4" t="inlineStr">
        <is>
          <t xml:space="preserve"> </t>
        </is>
      </c>
    </row>
    <row r="40">
      <c r="A40" s="4" t="inlineStr">
        <is>
          <t>Available-for-sale investment securities, debt maturities, after ten years, amortized cost</t>
        </is>
      </c>
      <c r="B40" s="4" t="inlineStr">
        <is>
          <t>[3]</t>
        </is>
      </c>
      <c r="C40" s="5" t="n">
        <v>493</v>
      </c>
      <c r="E40" s="4" t="inlineStr">
        <is>
          <t xml:space="preserve"> </t>
        </is>
      </c>
    </row>
    <row r="41">
      <c r="A41" s="4" t="inlineStr">
        <is>
          <t>Available-for-sale investment securities, amortized cost</t>
        </is>
      </c>
      <c r="B41" s="4" t="inlineStr">
        <is>
          <t>[1]</t>
        </is>
      </c>
      <c r="C41" s="5" t="n">
        <v>618</v>
      </c>
      <c r="D41" s="4" t="inlineStr">
        <is>
          <t>[3]</t>
        </is>
      </c>
      <c r="E41" s="5" t="n">
        <v>181</v>
      </c>
    </row>
    <row r="42">
      <c r="A42" s="4" t="inlineStr">
        <is>
          <t>Held-to-maturity investment securities, debt maturities, one year or less, amortized cost</t>
        </is>
      </c>
      <c r="B42" s="4" t="inlineStr">
        <is>
          <t>[3]</t>
        </is>
      </c>
      <c r="C42" s="5" t="n">
        <v>0</v>
      </c>
      <c r="E42" s="4" t="inlineStr">
        <is>
          <t xml:space="preserve"> </t>
        </is>
      </c>
    </row>
    <row r="43">
      <c r="A43" s="4" t="inlineStr">
        <is>
          <t>Held-to-maturity investment securities, debt maturities, after one year through five years, amortized cost</t>
        </is>
      </c>
      <c r="B43" s="4" t="inlineStr">
        <is>
          <t>[3]</t>
        </is>
      </c>
      <c r="C43" s="5" t="n">
        <v>0</v>
      </c>
      <c r="E43" s="4" t="inlineStr">
        <is>
          <t xml:space="preserve"> </t>
        </is>
      </c>
    </row>
    <row r="44">
      <c r="A44" s="4" t="inlineStr">
        <is>
          <t>Held-to-maturity investment securities, debt maturities, after five years through ten years, amortized cost</t>
        </is>
      </c>
      <c r="B44" s="4" t="inlineStr">
        <is>
          <t>[3]</t>
        </is>
      </c>
      <c r="C44" s="5" t="n">
        <v>0</v>
      </c>
      <c r="E44" s="4" t="inlineStr">
        <is>
          <t xml:space="preserve"> </t>
        </is>
      </c>
    </row>
    <row r="45">
      <c r="A45" s="4" t="inlineStr">
        <is>
          <t>Held-to-maturity investment securities, debt maturities, after ten years, amortized cost</t>
        </is>
      </c>
      <c r="B45" s="4" t="inlineStr">
        <is>
          <t>[3]</t>
        </is>
      </c>
      <c r="C45" s="5" t="n">
        <v>216</v>
      </c>
      <c r="E45" s="4" t="inlineStr">
        <is>
          <t xml:space="preserve"> </t>
        </is>
      </c>
    </row>
    <row r="46">
      <c r="A46" s="4" t="inlineStr">
        <is>
          <t>Held-to-maturity investment securities, amortized cost</t>
        </is>
      </c>
      <c r="B46" s="4" t="inlineStr">
        <is>
          <t>[2],[4]</t>
        </is>
      </c>
      <c r="C46" s="5" t="n">
        <v>216</v>
      </c>
      <c r="D46" s="4" t="inlineStr">
        <is>
          <t>[3]</t>
        </is>
      </c>
      <c r="E46" s="5" t="n">
        <v>204</v>
      </c>
    </row>
    <row r="47">
      <c r="A47" s="4" t="inlineStr">
        <is>
          <t>Available-for-sale investment securities, debt maturities, one year or less, fair value</t>
        </is>
      </c>
      <c r="B47" s="4" t="inlineStr">
        <is>
          <t>[3]</t>
        </is>
      </c>
      <c r="C47" s="5" t="n">
        <v>2</v>
      </c>
      <c r="E47" s="4" t="inlineStr">
        <is>
          <t xml:space="preserve"> </t>
        </is>
      </c>
    </row>
    <row r="48">
      <c r="A48" s="4" t="inlineStr">
        <is>
          <t>Available-for-sale investment securities, debt maturities, after one year through five years, fair value</t>
        </is>
      </c>
      <c r="B48" s="4" t="inlineStr">
        <is>
          <t>[3]</t>
        </is>
      </c>
      <c r="C48" s="5" t="n">
        <v>75</v>
      </c>
      <c r="E48" s="4" t="inlineStr">
        <is>
          <t xml:space="preserve"> </t>
        </is>
      </c>
    </row>
    <row r="49">
      <c r="A49" s="4" t="inlineStr">
        <is>
          <t>Available-for-sale investment securities, debt maturities, after five years through ten years, fair value</t>
        </is>
      </c>
      <c r="B49" s="4" t="inlineStr">
        <is>
          <t>[3]</t>
        </is>
      </c>
      <c r="C49" s="5" t="n">
        <v>43</v>
      </c>
      <c r="E49" s="4" t="inlineStr">
        <is>
          <t xml:space="preserve"> </t>
        </is>
      </c>
    </row>
    <row r="50">
      <c r="A50" s="4" t="inlineStr">
        <is>
          <t>Available-for-sale investment securities, debt maturities, after ten years, fair value</t>
        </is>
      </c>
      <c r="B50" s="4" t="inlineStr">
        <is>
          <t>[3]</t>
        </is>
      </c>
      <c r="C50" s="5" t="n">
        <v>469</v>
      </c>
      <c r="E50" s="4" t="inlineStr">
        <is>
          <t xml:space="preserve"> </t>
        </is>
      </c>
    </row>
    <row r="51">
      <c r="A51" s="4" t="inlineStr">
        <is>
          <t>Available-for-sale investment securities, fair value</t>
        </is>
      </c>
      <c r="B51" s="4" t="inlineStr">
        <is>
          <t>[1]</t>
        </is>
      </c>
      <c r="C51" s="5" t="n">
        <v>589</v>
      </c>
      <c r="D51" s="4" t="inlineStr">
        <is>
          <t>[3]</t>
        </is>
      </c>
      <c r="E51" s="5" t="n">
        <v>186</v>
      </c>
    </row>
    <row r="52">
      <c r="A52" s="4" t="inlineStr">
        <is>
          <t>Held-to-maturity investment securities, debt maturities, one year or less, fair value</t>
        </is>
      </c>
      <c r="B52" s="4" t="inlineStr">
        <is>
          <t>[3]</t>
        </is>
      </c>
      <c r="C52" s="5" t="n">
        <v>0</v>
      </c>
      <c r="E52" s="4" t="inlineStr">
        <is>
          <t xml:space="preserve"> </t>
        </is>
      </c>
    </row>
    <row r="53">
      <c r="A53" s="4" t="inlineStr">
        <is>
          <t>Held-to-maturity investment securities, debt maturities, after one year through five years, fair value</t>
        </is>
      </c>
      <c r="B53" s="4" t="inlineStr">
        <is>
          <t>[3]</t>
        </is>
      </c>
      <c r="C53" s="5" t="n">
        <v>0</v>
      </c>
      <c r="E53" s="4" t="inlineStr">
        <is>
          <t xml:space="preserve"> </t>
        </is>
      </c>
    </row>
    <row r="54">
      <c r="A54" s="4" t="inlineStr">
        <is>
          <t>Held-to-maturity investment securities, debt maturities, after five years through ten years, fair value</t>
        </is>
      </c>
      <c r="B54" s="4" t="inlineStr">
        <is>
          <t>[3]</t>
        </is>
      </c>
      <c r="C54" s="5" t="n">
        <v>0</v>
      </c>
      <c r="E54" s="4" t="inlineStr">
        <is>
          <t xml:space="preserve"> </t>
        </is>
      </c>
    </row>
    <row r="55">
      <c r="A55" s="4" t="inlineStr">
        <is>
          <t>Held-to-maturity investment securities, debt maturities, after ten years, fair value</t>
        </is>
      </c>
      <c r="B55" s="4" t="inlineStr">
        <is>
          <t>[3]</t>
        </is>
      </c>
      <c r="C55" s="5" t="n">
        <v>191</v>
      </c>
      <c r="E55" s="4" t="inlineStr">
        <is>
          <t xml:space="preserve"> </t>
        </is>
      </c>
    </row>
    <row r="56">
      <c r="A56" s="4" t="inlineStr">
        <is>
          <t>Held-to-maturity investment securities, fair value</t>
        </is>
      </c>
      <c r="B56" s="4" t="inlineStr">
        <is>
          <t>[2],[4]</t>
        </is>
      </c>
      <c r="C56" s="6" t="n">
        <v>191</v>
      </c>
      <c r="D56" s="4" t="inlineStr">
        <is>
          <t>[3]</t>
        </is>
      </c>
      <c r="E56" s="6" t="n">
        <v>206</v>
      </c>
    </row>
    <row r="57"/>
    <row r="58">
      <c r="A58" s="4" t="inlineStr">
        <is>
          <t>[1]Available-for-sale investment securities are reported at fair value.[2]Held-to-maturity investment securities are reported at amortized cost.[3]Maturities of RMBS are reflective of the contractual maturities of the investment.[4]Amounts represent residential mortgage-backed securities ("RMBS") that were classified as held-to-maturity as they were entered into as a part of the Company's community reinvestment initiatives.</t>
        </is>
      </c>
    </row>
  </sheetData>
  <mergeCells count="4">
    <mergeCell ref="A1:B1"/>
    <mergeCell ref="C1:D1"/>
    <mergeCell ref="A57:D57"/>
    <mergeCell ref="A58:D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Loan Receivables (Narrative) (Details) $ in Millions</t>
        </is>
      </c>
      <c r="B1" s="2" t="inlineStr">
        <is>
          <t>3 Months Ended</t>
        </is>
      </c>
      <c r="H1" s="2" t="inlineStr">
        <is>
          <t>9 Months Ended</t>
        </is>
      </c>
    </row>
    <row r="2">
      <c r="B2" s="2" t="inlineStr">
        <is>
          <t>Sep. 30, 2022 USD ($)</t>
        </is>
      </c>
      <c r="C2" s="2" t="inlineStr">
        <is>
          <t>Jun. 30, 2022 USD ($)</t>
        </is>
      </c>
      <c r="D2" s="2" t="inlineStr">
        <is>
          <t>Mar. 31, 2022</t>
        </is>
      </c>
      <c r="E2" s="2" t="inlineStr">
        <is>
          <t>Dec. 31, 2021 USD ($)</t>
        </is>
      </c>
      <c r="F2" s="2" t="inlineStr">
        <is>
          <t>Sep. 30, 2021 USD ($)</t>
        </is>
      </c>
      <c r="G2" s="2" t="inlineStr">
        <is>
          <t>Jun. 30, 2021 USD ($)</t>
        </is>
      </c>
      <c r="H2" s="2" t="inlineStr">
        <is>
          <t>Sep. 30, 2022 USD ($) segment</t>
        </is>
      </c>
      <c r="I2" s="2" t="inlineStr">
        <is>
          <t>Sep. 30, 2021 USD ($)</t>
        </is>
      </c>
      <c r="J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 portfolio segments (in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Allowance for credit losses</t>
        </is>
      </c>
      <c r="B5" s="6" t="n">
        <v>7061</v>
      </c>
      <c r="C5" s="6" t="n">
        <v>6757</v>
      </c>
      <c r="D5" s="4" t="inlineStr">
        <is>
          <t xml:space="preserve"> </t>
        </is>
      </c>
      <c r="E5" s="6" t="n">
        <v>6822</v>
      </c>
      <c r="F5" s="6" t="n">
        <v>6861</v>
      </c>
      <c r="G5" s="6" t="n">
        <v>7026</v>
      </c>
      <c r="H5" s="6" t="n">
        <v>7061</v>
      </c>
      <c r="I5" s="6" t="n">
        <v>6861</v>
      </c>
      <c r="J5" s="6" t="n">
        <v>8226</v>
      </c>
    </row>
    <row r="6">
      <c r="A6" s="4" t="inlineStr">
        <is>
          <t>Allowance for credit losses, period increase (decrease)</t>
        </is>
      </c>
      <c r="B6" s="6" t="n">
        <v>304</v>
      </c>
      <c r="C6" s="4" t="inlineStr">
        <is>
          <t xml:space="preserve"> </t>
        </is>
      </c>
      <c r="D6" s="4" t="inlineStr">
        <is>
          <t xml:space="preserve"> </t>
        </is>
      </c>
      <c r="E6" s="4" t="inlineStr">
        <is>
          <t xml:space="preserve"> </t>
        </is>
      </c>
      <c r="F6" s="4" t="inlineStr">
        <is>
          <t xml:space="preserve"> </t>
        </is>
      </c>
      <c r="G6" s="4" t="inlineStr">
        <is>
          <t xml:space="preserve"> </t>
        </is>
      </c>
      <c r="H6" s="6" t="n">
        <v>239</v>
      </c>
      <c r="I6" s="4" t="inlineStr">
        <is>
          <t xml:space="preserve"> </t>
        </is>
      </c>
      <c r="J6" s="4" t="inlineStr">
        <is>
          <t xml:space="preserve"> </t>
        </is>
      </c>
    </row>
    <row r="7">
      <c r="A7" s="4" t="inlineStr">
        <is>
          <t>Expected EOY Unemployment Rate</t>
        </is>
      </c>
      <c r="B7" s="9" t="n">
        <v>0.042</v>
      </c>
      <c r="C7" s="4" t="inlineStr">
        <is>
          <t xml:space="preserve"> </t>
        </is>
      </c>
      <c r="D7" s="4" t="inlineStr">
        <is>
          <t xml:space="preserve"> </t>
        </is>
      </c>
      <c r="E7" s="4" t="inlineStr">
        <is>
          <t xml:space="preserve"> </t>
        </is>
      </c>
      <c r="F7" s="4" t="inlineStr">
        <is>
          <t xml:space="preserve"> </t>
        </is>
      </c>
      <c r="G7" s="4" t="inlineStr">
        <is>
          <t xml:space="preserve"> </t>
        </is>
      </c>
      <c r="H7" s="9" t="n">
        <v>0.042</v>
      </c>
      <c r="I7" s="4" t="inlineStr">
        <is>
          <t xml:space="preserve"> </t>
        </is>
      </c>
      <c r="J7" s="4" t="inlineStr">
        <is>
          <t xml:space="preserve"> </t>
        </is>
      </c>
    </row>
    <row r="8">
      <c r="A8" s="4" t="inlineStr">
        <is>
          <t>Expected Future Peak Unemployment Rate</t>
        </is>
      </c>
      <c r="B8" s="9" t="n">
        <v>0.046</v>
      </c>
      <c r="C8" s="4" t="inlineStr">
        <is>
          <t xml:space="preserve"> </t>
        </is>
      </c>
      <c r="D8" s="4" t="inlineStr">
        <is>
          <t xml:space="preserve"> </t>
        </is>
      </c>
      <c r="E8" s="4" t="inlineStr">
        <is>
          <t xml:space="preserve"> </t>
        </is>
      </c>
      <c r="F8" s="4" t="inlineStr">
        <is>
          <t xml:space="preserve"> </t>
        </is>
      </c>
      <c r="G8" s="4" t="inlineStr">
        <is>
          <t xml:space="preserve"> </t>
        </is>
      </c>
      <c r="H8" s="9" t="n">
        <v>0.046</v>
      </c>
      <c r="I8" s="4" t="inlineStr">
        <is>
          <t xml:space="preserve"> </t>
        </is>
      </c>
      <c r="J8" s="4" t="inlineStr">
        <is>
          <t xml:space="preserve"> </t>
        </is>
      </c>
    </row>
    <row r="9">
      <c r="A9" s="4" t="inlineStr">
        <is>
          <t>Expected EOY2 Unemployment Rate</t>
        </is>
      </c>
      <c r="B9" s="10" t="n">
        <v>0.045</v>
      </c>
      <c r="C9" s="4" t="inlineStr">
        <is>
          <t xml:space="preserve"> </t>
        </is>
      </c>
      <c r="D9" s="4" t="inlineStr">
        <is>
          <t xml:space="preserve"> </t>
        </is>
      </c>
      <c r="E9" s="4" t="inlineStr">
        <is>
          <t xml:space="preserve"> </t>
        </is>
      </c>
      <c r="F9" s="4" t="inlineStr">
        <is>
          <t xml:space="preserve"> </t>
        </is>
      </c>
      <c r="G9" s="4" t="inlineStr">
        <is>
          <t xml:space="preserve"> </t>
        </is>
      </c>
      <c r="H9" s="10" t="n">
        <v>0.045</v>
      </c>
      <c r="I9" s="4" t="inlineStr">
        <is>
          <t xml:space="preserve"> </t>
        </is>
      </c>
      <c r="J9" s="4" t="inlineStr">
        <is>
          <t xml:space="preserve"> </t>
        </is>
      </c>
    </row>
    <row r="10">
      <c r="A10" s="4" t="inlineStr">
        <is>
          <t>Expected EY Annualized Increase in GDP</t>
        </is>
      </c>
      <c r="B10" s="4" t="inlineStr">
        <is>
          <t>(0.2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0.20%)</t>
        </is>
      </c>
      <c r="I10" s="4" t="inlineStr">
        <is>
          <t xml:space="preserve"> </t>
        </is>
      </c>
      <c r="J10" s="4" t="inlineStr">
        <is>
          <t xml:space="preserve"> </t>
        </is>
      </c>
    </row>
    <row r="11">
      <c r="A11" s="4" t="inlineStr">
        <is>
          <t>Expected EOY2 Annualized Increase in GDP</t>
        </is>
      </c>
      <c r="B11" s="9" t="n">
        <v>0.018</v>
      </c>
      <c r="C11" s="4" t="inlineStr">
        <is>
          <t xml:space="preserve"> </t>
        </is>
      </c>
      <c r="D11" s="4" t="inlineStr">
        <is>
          <t xml:space="preserve"> </t>
        </is>
      </c>
      <c r="E11" s="4" t="inlineStr">
        <is>
          <t xml:space="preserve"> </t>
        </is>
      </c>
      <c r="F11" s="4" t="inlineStr">
        <is>
          <t xml:space="preserve"> </t>
        </is>
      </c>
      <c r="G11" s="4" t="inlineStr">
        <is>
          <t xml:space="preserve"> </t>
        </is>
      </c>
      <c r="H11" s="9" t="n">
        <v>0.018</v>
      </c>
      <c r="I11" s="4" t="inlineStr">
        <is>
          <t xml:space="preserve"> </t>
        </is>
      </c>
      <c r="J11" s="4" t="inlineStr">
        <is>
          <t xml:space="preserve"> </t>
        </is>
      </c>
    </row>
    <row r="12">
      <c r="A12" s="4" t="inlineStr">
        <is>
          <t>Reasonable and supportable forecast period</t>
        </is>
      </c>
      <c r="B12" s="4" t="inlineStr">
        <is>
          <t>18 months</t>
        </is>
      </c>
      <c r="C12" s="4" t="inlineStr">
        <is>
          <t>18 months</t>
        </is>
      </c>
      <c r="D12" s="4" t="inlineStr">
        <is>
          <t>18 months</t>
        </is>
      </c>
      <c r="E12" s="4" t="inlineStr">
        <is>
          <t>18 months</t>
        </is>
      </c>
      <c r="F12" s="4" t="inlineStr">
        <is>
          <t>18 months</t>
        </is>
      </c>
      <c r="G12" s="4" t="inlineStr">
        <is>
          <t>18 months</t>
        </is>
      </c>
      <c r="H12" s="4" t="inlineStr">
        <is>
          <t xml:space="preserve"> </t>
        </is>
      </c>
      <c r="I12" s="4" t="inlineStr">
        <is>
          <t xml:space="preserve"> </t>
        </is>
      </c>
      <c r="J12" s="4" t="inlineStr">
        <is>
          <t xml:space="preserve"> </t>
        </is>
      </c>
    </row>
    <row r="13">
      <c r="A13" s="4" t="inlineStr">
        <is>
          <t>Revers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 months</t>
        </is>
      </c>
      <c r="I13" s="4" t="inlineStr">
        <is>
          <t>12 months</t>
        </is>
      </c>
      <c r="J13" s="4" t="inlineStr">
        <is>
          <t xml:space="preserve"> </t>
        </is>
      </c>
    </row>
    <row r="14">
      <c r="A14" s="4" t="inlineStr">
        <is>
          <t>Percentage of defaulted loans that were charged off at the end of the month in which they defaulted (in percent)</t>
        </is>
      </c>
      <c r="B14" s="11" t="n">
        <v>0.6</v>
      </c>
      <c r="C14" s="4" t="inlineStr">
        <is>
          <t xml:space="preserve"> </t>
        </is>
      </c>
      <c r="D14" s="4" t="inlineStr">
        <is>
          <t xml:space="preserve"> </t>
        </is>
      </c>
      <c r="E14" s="4" t="inlineStr">
        <is>
          <t xml:space="preserve"> </t>
        </is>
      </c>
      <c r="F14" s="11" t="n">
        <v>0.62</v>
      </c>
      <c r="G14" s="4" t="inlineStr">
        <is>
          <t xml:space="preserve"> </t>
        </is>
      </c>
      <c r="H14" s="11" t="n">
        <v>0.62</v>
      </c>
      <c r="I14" s="11" t="n">
        <v>0.66</v>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linquent Loan Qualific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row>
    <row r="18">
      <c r="A18" s="4" t="inlineStr">
        <is>
          <t>Credit Card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wance for credit losses</t>
        </is>
      </c>
      <c r="B20" s="6" t="n">
        <v>5561</v>
      </c>
      <c r="C20" s="6" t="n">
        <v>5307</v>
      </c>
      <c r="D20" s="4" t="inlineStr">
        <is>
          <t xml:space="preserve"> </t>
        </is>
      </c>
      <c r="E20" s="6" t="n">
        <v>5273</v>
      </c>
      <c r="F20" s="6" t="n">
        <v>5298</v>
      </c>
      <c r="G20" s="6" t="n">
        <v>5409</v>
      </c>
      <c r="H20" s="6" t="n">
        <v>5561</v>
      </c>
      <c r="I20" s="6" t="n">
        <v>5298</v>
      </c>
      <c r="J20" s="5" t="n">
        <v>6491</v>
      </c>
    </row>
    <row r="21">
      <c r="A21" s="4" t="inlineStr">
        <is>
          <t>Maximum period of payment reduction for the temporary reduced payment program (in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2 months</t>
        </is>
      </c>
      <c r="I21" s="4" t="inlineStr">
        <is>
          <t xml:space="preserve"> </t>
        </is>
      </c>
      <c r="J21" s="4" t="inlineStr">
        <is>
          <t xml:space="preserve"> </t>
        </is>
      </c>
    </row>
    <row r="22">
      <c r="A22" s="4" t="inlineStr">
        <is>
          <t>Permanent workout program maturity (in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72 months</t>
        </is>
      </c>
      <c r="I22" s="4" t="inlineStr">
        <is>
          <t xml:space="preserve"> </t>
        </is>
      </c>
      <c r="J22" s="4" t="inlineStr">
        <is>
          <t xml:space="preserve"> </t>
        </is>
      </c>
    </row>
    <row r="23">
      <c r="A23" s="4" t="inlineStr">
        <is>
          <t>Interest and fees forgiven due to credit card loan modification program</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6" t="n">
        <v>20</v>
      </c>
      <c r="I23" s="5" t="n">
        <v>28</v>
      </c>
      <c r="J23" s="4" t="inlineStr">
        <is>
          <t xml:space="preserve"> </t>
        </is>
      </c>
    </row>
    <row r="24">
      <c r="A24" s="4" t="inlineStr">
        <is>
          <t>Total Other Loans [Member] | Private Student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nce for credit losses</t>
        </is>
      </c>
      <c r="B26" s="5" t="n">
        <v>829</v>
      </c>
      <c r="C26" s="5" t="n">
        <v>832</v>
      </c>
      <c r="D26" s="4" t="inlineStr">
        <is>
          <t xml:space="preserve"> </t>
        </is>
      </c>
      <c r="E26" s="5" t="n">
        <v>843</v>
      </c>
      <c r="F26" s="5" t="n">
        <v>857</v>
      </c>
      <c r="G26" s="5" t="n">
        <v>828</v>
      </c>
      <c r="H26" s="5" t="n">
        <v>829</v>
      </c>
      <c r="I26" s="5" t="n">
        <v>857</v>
      </c>
      <c r="J26" s="5" t="n">
        <v>840</v>
      </c>
    </row>
    <row r="27">
      <c r="A27" s="4" t="inlineStr">
        <is>
          <t>Private student loans in repayment</t>
        </is>
      </c>
      <c r="B27" s="5" t="n">
        <v>5500</v>
      </c>
      <c r="C27" s="4" t="inlineStr">
        <is>
          <t xml:space="preserve"> </t>
        </is>
      </c>
      <c r="D27" s="4" t="inlineStr">
        <is>
          <t xml:space="preserve"> </t>
        </is>
      </c>
      <c r="E27" s="5" t="n">
        <v>5800</v>
      </c>
      <c r="F27" s="4" t="inlineStr">
        <is>
          <t xml:space="preserve"> </t>
        </is>
      </c>
      <c r="G27" s="4" t="inlineStr">
        <is>
          <t xml:space="preserve"> </t>
        </is>
      </c>
      <c r="H27" s="5" t="n">
        <v>5500</v>
      </c>
      <c r="I27" s="4" t="inlineStr">
        <is>
          <t xml:space="preserve"> </t>
        </is>
      </c>
      <c r="J27" s="4" t="inlineStr">
        <is>
          <t xml:space="preserve"> </t>
        </is>
      </c>
    </row>
    <row r="28">
      <c r="A28" s="4" t="inlineStr">
        <is>
          <t>Private student loans in forbearance</t>
        </is>
      </c>
      <c r="B28" s="5" t="n">
        <v>76</v>
      </c>
      <c r="C28" s="4" t="inlineStr">
        <is>
          <t xml:space="preserve"> </t>
        </is>
      </c>
      <c r="D28" s="4" t="inlineStr">
        <is>
          <t xml:space="preserve"> </t>
        </is>
      </c>
      <c r="E28" s="5" t="n">
        <v>64</v>
      </c>
      <c r="F28" s="4" t="inlineStr">
        <is>
          <t xml:space="preserve"> </t>
        </is>
      </c>
      <c r="G28" s="4" t="inlineStr">
        <is>
          <t xml:space="preserve"> </t>
        </is>
      </c>
      <c r="H28" s="5" t="n">
        <v>76</v>
      </c>
      <c r="I28" s="4" t="inlineStr">
        <is>
          <t xml:space="preserve"> </t>
        </is>
      </c>
      <c r="J28" s="4" t="inlineStr">
        <is>
          <t xml:space="preserve"> </t>
        </is>
      </c>
    </row>
    <row r="29">
      <c r="A29" s="4" t="inlineStr">
        <is>
          <t>Total Other Loans [Member] | Person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owance for credit losses</t>
        </is>
      </c>
      <c r="B31" s="6" t="n">
        <v>620</v>
      </c>
      <c r="C31" s="6" t="n">
        <v>572</v>
      </c>
      <c r="D31" s="4" t="inlineStr">
        <is>
          <t xml:space="preserve"> </t>
        </is>
      </c>
      <c r="E31" s="6" t="n">
        <v>662</v>
      </c>
      <c r="F31" s="6" t="n">
        <v>662</v>
      </c>
      <c r="G31" s="6" t="n">
        <v>745</v>
      </c>
      <c r="H31" s="6" t="n">
        <v>620</v>
      </c>
      <c r="I31" s="6" t="n">
        <v>662</v>
      </c>
      <c r="J31" s="6" t="n">
        <v>857</v>
      </c>
    </row>
    <row r="32">
      <c r="A32" s="4" t="inlineStr">
        <is>
          <t>Maximum period of payment reduction for the temporary reduced payment program (in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2 months</t>
        </is>
      </c>
      <c r="I32" s="4" t="inlineStr">
        <is>
          <t xml:space="preserve"> </t>
        </is>
      </c>
      <c r="J32" s="4" t="inlineStr">
        <is>
          <t xml:space="preserve"> </t>
        </is>
      </c>
    </row>
    <row r="33">
      <c r="A33" s="4" t="inlineStr">
        <is>
          <t>Maximum repayment term for permanent modification programs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9 years</t>
        </is>
      </c>
      <c r="I33" s="4" t="inlineStr">
        <is>
          <t xml:space="preserve"> </t>
        </is>
      </c>
      <c r="J33"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06</v>
      </c>
      <c r="C4" s="6" t="n">
        <v>1091</v>
      </c>
      <c r="D4" s="6" t="n">
        <v>3359</v>
      </c>
      <c r="E4" s="6" t="n">
        <v>438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 securities, net of tax</t>
        </is>
      </c>
      <c r="B6" s="5" t="n">
        <v>-100</v>
      </c>
      <c r="C6" s="5" t="n">
        <v>-29</v>
      </c>
      <c r="D6" s="5" t="n">
        <v>-262</v>
      </c>
      <c r="E6" s="5" t="n">
        <v>-115</v>
      </c>
    </row>
    <row r="7">
      <c r="A7" s="4" t="inlineStr">
        <is>
          <t>Unrealized (losses) gains on cash flow hedges, net of tax</t>
        </is>
      </c>
      <c r="B7" s="5" t="n">
        <v>-2</v>
      </c>
      <c r="C7" s="5" t="n">
        <v>0</v>
      </c>
      <c r="D7" s="5" t="n">
        <v>3</v>
      </c>
      <c r="E7" s="5" t="n">
        <v>2</v>
      </c>
    </row>
    <row r="8">
      <c r="A8" s="4" t="inlineStr">
        <is>
          <t>Other comprehensive loss</t>
        </is>
      </c>
      <c r="B8" s="5" t="n">
        <v>-102</v>
      </c>
      <c r="C8" s="5" t="n">
        <v>-29</v>
      </c>
      <c r="D8" s="5" t="n">
        <v>-259</v>
      </c>
      <c r="E8" s="5" t="n">
        <v>-113</v>
      </c>
    </row>
    <row r="9">
      <c r="A9" s="4" t="inlineStr">
        <is>
          <t>Comprehensive income</t>
        </is>
      </c>
      <c r="B9" s="6" t="n">
        <v>904</v>
      </c>
      <c r="C9" s="6" t="n">
        <v>1062</v>
      </c>
      <c r="D9" s="6" t="n">
        <v>3100</v>
      </c>
      <c r="E9" s="6" t="n">
        <v>4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Receivables (Schedule of Loan Receivables) (Details)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 receivables</t>
        </is>
      </c>
      <c r="C3" s="6" t="n">
        <v>104908</v>
      </c>
      <c r="D3" s="4" t="inlineStr">
        <is>
          <t xml:space="preserve"> </t>
        </is>
      </c>
      <c r="E3" s="6" t="n">
        <v>93684</v>
      </c>
      <c r="F3" s="4" t="inlineStr">
        <is>
          <t xml:space="preserve"> </t>
        </is>
      </c>
      <c r="G3" s="4" t="inlineStr">
        <is>
          <t xml:space="preserve"> </t>
        </is>
      </c>
      <c r="H3" s="4" t="inlineStr">
        <is>
          <t xml:space="preserve"> </t>
        </is>
      </c>
    </row>
    <row r="4">
      <c r="A4" s="4" t="inlineStr">
        <is>
          <t>Allowance for credit losses</t>
        </is>
      </c>
      <c r="C4" s="5" t="n">
        <v>-7061</v>
      </c>
      <c r="D4" s="6" t="n">
        <v>-6757</v>
      </c>
      <c r="E4" s="5" t="n">
        <v>-6822</v>
      </c>
      <c r="F4" s="6" t="n">
        <v>-6861</v>
      </c>
      <c r="G4" s="6" t="n">
        <v>-7026</v>
      </c>
      <c r="H4" s="6" t="n">
        <v>-8226</v>
      </c>
    </row>
    <row r="5">
      <c r="A5" s="4" t="inlineStr">
        <is>
          <t>Net loan receivables</t>
        </is>
      </c>
      <c r="C5" s="5" t="n">
        <v>97847</v>
      </c>
      <c r="D5" s="4" t="inlineStr">
        <is>
          <t xml:space="preserve"> </t>
        </is>
      </c>
      <c r="E5" s="5" t="n">
        <v>86862</v>
      </c>
      <c r="F5" s="4" t="inlineStr">
        <is>
          <t xml:space="preserve"> </t>
        </is>
      </c>
      <c r="G5" s="4" t="inlineStr">
        <is>
          <t xml:space="preserve"> </t>
        </is>
      </c>
      <c r="H5" s="4" t="inlineStr">
        <is>
          <t xml:space="preserve"> </t>
        </is>
      </c>
    </row>
    <row r="6">
      <c r="A6" s="4" t="inlineStr">
        <is>
          <t>Variable Interest Entity, Primary Beneficiar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receivables</t>
        </is>
      </c>
      <c r="C8" s="5" t="n">
        <v>24885</v>
      </c>
      <c r="D8" s="4" t="inlineStr">
        <is>
          <t xml:space="preserve"> </t>
        </is>
      </c>
      <c r="E8" s="5" t="n">
        <v>25449</v>
      </c>
      <c r="F8" s="4" t="inlineStr">
        <is>
          <t xml:space="preserve"> </t>
        </is>
      </c>
      <c r="G8" s="4" t="inlineStr">
        <is>
          <t xml:space="preserve"> </t>
        </is>
      </c>
      <c r="H8" s="4" t="inlineStr">
        <is>
          <t xml:space="preserve"> </t>
        </is>
      </c>
    </row>
    <row r="9">
      <c r="A9" s="4" t="inlineStr">
        <is>
          <t>Allowance for credit losses</t>
        </is>
      </c>
      <c r="C9" s="5" t="n">
        <v>-1153</v>
      </c>
      <c r="D9" s="4" t="inlineStr">
        <is>
          <t xml:space="preserve"> </t>
        </is>
      </c>
      <c r="E9" s="5" t="n">
        <v>-1371</v>
      </c>
      <c r="F9" s="4" t="inlineStr">
        <is>
          <t xml:space="preserve"> </t>
        </is>
      </c>
      <c r="G9" s="4" t="inlineStr">
        <is>
          <t xml:space="preserve"> </t>
        </is>
      </c>
      <c r="H9" s="4" t="inlineStr">
        <is>
          <t xml:space="preserve"> </t>
        </is>
      </c>
    </row>
    <row r="10">
      <c r="A10" s="4" t="inlineStr">
        <is>
          <t>Credit Card Securitization Trusts [Member] | Variable Interest Entity, Primary Beneficiar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receivables</t>
        </is>
      </c>
      <c r="B12" s="4" t="inlineStr">
        <is>
          <t>[1]</t>
        </is>
      </c>
      <c r="C12" s="5" t="n">
        <v>24703</v>
      </c>
      <c r="D12" s="4" t="inlineStr">
        <is>
          <t xml:space="preserve"> </t>
        </is>
      </c>
      <c r="E12" s="5" t="n">
        <v>25242</v>
      </c>
      <c r="F12" s="4" t="inlineStr">
        <is>
          <t xml:space="preserve"> </t>
        </is>
      </c>
      <c r="G12" s="4" t="inlineStr">
        <is>
          <t xml:space="preserve"> </t>
        </is>
      </c>
      <c r="H12" s="4" t="inlineStr">
        <is>
          <t xml:space="preserve"> </t>
        </is>
      </c>
    </row>
    <row r="13">
      <c r="A13" s="4" t="inlineStr">
        <is>
          <t>Allowance for credit losses</t>
        </is>
      </c>
      <c r="B13" s="4" t="inlineStr">
        <is>
          <t>[1]</t>
        </is>
      </c>
      <c r="C13" s="5" t="n">
        <v>-1153</v>
      </c>
      <c r="D13" s="4" t="inlineStr">
        <is>
          <t xml:space="preserve"> </t>
        </is>
      </c>
      <c r="E13" s="5" t="n">
        <v>-1371</v>
      </c>
      <c r="F13" s="4" t="inlineStr">
        <is>
          <t xml:space="preserve"> </t>
        </is>
      </c>
      <c r="G13" s="4" t="inlineStr">
        <is>
          <t xml:space="preserve"> </t>
        </is>
      </c>
      <c r="H13" s="4" t="inlineStr">
        <is>
          <t xml:space="preserve"> </t>
        </is>
      </c>
    </row>
    <row r="14">
      <c r="A14" s="4" t="inlineStr">
        <is>
          <t>Net loan receivables</t>
        </is>
      </c>
      <c r="C14" s="5" t="n">
        <v>23550</v>
      </c>
      <c r="D14" s="4" t="inlineStr">
        <is>
          <t xml:space="preserve"> </t>
        </is>
      </c>
      <c r="E14" s="5" t="n">
        <v>23871</v>
      </c>
      <c r="F14" s="4" t="inlineStr">
        <is>
          <t xml:space="preserve"> </t>
        </is>
      </c>
      <c r="G14" s="4" t="inlineStr">
        <is>
          <t xml:space="preserve"> </t>
        </is>
      </c>
      <c r="H14" s="4" t="inlineStr">
        <is>
          <t xml:space="preserve"> </t>
        </is>
      </c>
    </row>
    <row r="15">
      <c r="A15" s="4" t="inlineStr">
        <is>
          <t>Seller's interest</t>
        </is>
      </c>
      <c r="C15" s="5" t="n">
        <v>10345</v>
      </c>
      <c r="D15" s="4" t="inlineStr">
        <is>
          <t xml:space="preserve"> </t>
        </is>
      </c>
      <c r="E15" s="5" t="n">
        <v>11918</v>
      </c>
      <c r="F15" s="4" t="inlineStr">
        <is>
          <t xml:space="preserve"> </t>
        </is>
      </c>
      <c r="G15" s="4" t="inlineStr">
        <is>
          <t xml:space="preserve"> </t>
        </is>
      </c>
      <c r="H15" s="4" t="inlineStr">
        <is>
          <t xml:space="preserve"> </t>
        </is>
      </c>
    </row>
    <row r="16">
      <c r="A16" s="4" t="inlineStr">
        <is>
          <t>Private Student Loan Securitization Trusts [Member] | Variable Interest Entity, Primary Beneficiar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receivables</t>
        </is>
      </c>
      <c r="C18" s="5" t="n">
        <v>182</v>
      </c>
      <c r="D18" s="4" t="inlineStr">
        <is>
          <t xml:space="preserve"> </t>
        </is>
      </c>
      <c r="E18" s="5" t="n">
        <v>207</v>
      </c>
      <c r="F18" s="4" t="inlineStr">
        <is>
          <t xml:space="preserve"> </t>
        </is>
      </c>
      <c r="G18" s="4" t="inlineStr">
        <is>
          <t xml:space="preserve"> </t>
        </is>
      </c>
      <c r="H18" s="4" t="inlineStr">
        <is>
          <t xml:space="preserve"> </t>
        </is>
      </c>
    </row>
    <row r="19">
      <c r="A19" s="4" t="inlineStr">
        <is>
          <t>Credit Card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receivables</t>
        </is>
      </c>
      <c r="B21" s="4" t="inlineStr">
        <is>
          <t>[2],[3]</t>
        </is>
      </c>
      <c r="C21" s="5" t="n">
        <v>83630</v>
      </c>
      <c r="D21" s="4" t="inlineStr">
        <is>
          <t xml:space="preserve"> </t>
        </is>
      </c>
      <c r="E21" s="5" t="n">
        <v>74369</v>
      </c>
      <c r="F21" s="4" t="inlineStr">
        <is>
          <t xml:space="preserve"> </t>
        </is>
      </c>
      <c r="G21" s="4" t="inlineStr">
        <is>
          <t xml:space="preserve"> </t>
        </is>
      </c>
      <c r="H21" s="4" t="inlineStr">
        <is>
          <t xml:space="preserve"> </t>
        </is>
      </c>
    </row>
    <row r="22">
      <c r="A22" s="4" t="inlineStr">
        <is>
          <t>Allowance for credit losses</t>
        </is>
      </c>
      <c r="C22" s="5" t="n">
        <v>-5561</v>
      </c>
      <c r="D22" s="5" t="n">
        <v>-5307</v>
      </c>
      <c r="E22" s="5" t="n">
        <v>-5273</v>
      </c>
      <c r="F22" s="5" t="n">
        <v>-5298</v>
      </c>
      <c r="G22" s="5" t="n">
        <v>-5409</v>
      </c>
      <c r="H22" s="5" t="n">
        <v>-6491</v>
      </c>
    </row>
    <row r="23">
      <c r="A23" s="4" t="inlineStr">
        <is>
          <t>Accrued interest receivable</t>
        </is>
      </c>
      <c r="C23" s="5" t="n">
        <v>507</v>
      </c>
      <c r="D23" s="4" t="inlineStr">
        <is>
          <t xml:space="preserve"> </t>
        </is>
      </c>
      <c r="E23" s="5" t="n">
        <v>423</v>
      </c>
      <c r="F23" s="4" t="inlineStr">
        <is>
          <t xml:space="preserve"> </t>
        </is>
      </c>
      <c r="G23" s="4" t="inlineStr">
        <is>
          <t xml:space="preserve"> </t>
        </is>
      </c>
      <c r="H23" s="4" t="inlineStr">
        <is>
          <t xml:space="preserve"> </t>
        </is>
      </c>
    </row>
    <row r="24">
      <c r="A24" s="4" t="inlineStr">
        <is>
          <t>Credit Card Loans [Member] | Credit Card Securitization Trusts [Member] | Variable Interest Entity, Primary Beneficiar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ors' interest</t>
        </is>
      </c>
      <c r="C26" s="5" t="n">
        <v>14400</v>
      </c>
      <c r="D26" s="4" t="inlineStr">
        <is>
          <t xml:space="preserve"> </t>
        </is>
      </c>
      <c r="E26" s="5" t="n">
        <v>13300</v>
      </c>
      <c r="F26" s="4" t="inlineStr">
        <is>
          <t xml:space="preserve"> </t>
        </is>
      </c>
      <c r="G26" s="4" t="inlineStr">
        <is>
          <t xml:space="preserve"> </t>
        </is>
      </c>
      <c r="H26" s="4" t="inlineStr">
        <is>
          <t xml:space="preserve"> </t>
        </is>
      </c>
    </row>
    <row r="27">
      <c r="A27" s="4" t="inlineStr">
        <is>
          <t>Seller's interest</t>
        </is>
      </c>
      <c r="C27" s="5" t="n">
        <v>10300</v>
      </c>
      <c r="D27" s="4" t="inlineStr">
        <is>
          <t xml:space="preserve"> </t>
        </is>
      </c>
      <c r="E27" s="5" t="n">
        <v>11900</v>
      </c>
      <c r="F27" s="4" t="inlineStr">
        <is>
          <t xml:space="preserve"> </t>
        </is>
      </c>
      <c r="G27" s="4" t="inlineStr">
        <is>
          <t xml:space="preserve"> </t>
        </is>
      </c>
      <c r="H27" s="4" t="inlineStr">
        <is>
          <t xml:space="preserve"> </t>
        </is>
      </c>
    </row>
    <row r="28">
      <c r="A28" s="4" t="inlineStr">
        <is>
          <t>Total Other Loa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receivables</t>
        </is>
      </c>
      <c r="B30" s="4" t="inlineStr">
        <is>
          <t>[4]</t>
        </is>
      </c>
      <c r="C30" s="5" t="n">
        <v>21278</v>
      </c>
      <c r="D30" s="4" t="inlineStr">
        <is>
          <t xml:space="preserve"> </t>
        </is>
      </c>
      <c r="E30" s="5" t="n">
        <v>19315</v>
      </c>
      <c r="F30" s="4" t="inlineStr">
        <is>
          <t xml:space="preserve"> </t>
        </is>
      </c>
      <c r="G30" s="4" t="inlineStr">
        <is>
          <t xml:space="preserve"> </t>
        </is>
      </c>
      <c r="H30" s="4" t="inlineStr">
        <is>
          <t xml:space="preserve"> </t>
        </is>
      </c>
    </row>
    <row r="31">
      <c r="A31" s="4" t="inlineStr">
        <is>
          <t>Total Other Loans [Member] | Private Student Loa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receivables</t>
        </is>
      </c>
      <c r="B33" s="4" t="inlineStr">
        <is>
          <t>[4],[5]</t>
        </is>
      </c>
      <c r="C33" s="5" t="n">
        <v>10349</v>
      </c>
      <c r="D33" s="4" t="inlineStr">
        <is>
          <t xml:space="preserve"> </t>
        </is>
      </c>
      <c r="E33" s="5" t="n">
        <v>10113</v>
      </c>
      <c r="F33" s="4" t="inlineStr">
        <is>
          <t xml:space="preserve"> </t>
        </is>
      </c>
      <c r="G33" s="4" t="inlineStr">
        <is>
          <t xml:space="preserve"> </t>
        </is>
      </c>
      <c r="H33" s="4" t="inlineStr">
        <is>
          <t xml:space="preserve"> </t>
        </is>
      </c>
    </row>
    <row r="34">
      <c r="A34" s="4" t="inlineStr">
        <is>
          <t>Allowance for credit losses</t>
        </is>
      </c>
      <c r="C34" s="5" t="n">
        <v>-829</v>
      </c>
      <c r="D34" s="5" t="n">
        <v>-832</v>
      </c>
      <c r="E34" s="5" t="n">
        <v>-843</v>
      </c>
      <c r="F34" s="5" t="n">
        <v>-857</v>
      </c>
      <c r="G34" s="5" t="n">
        <v>-828</v>
      </c>
      <c r="H34" s="5" t="n">
        <v>-840</v>
      </c>
    </row>
    <row r="35">
      <c r="A35" s="4" t="inlineStr">
        <is>
          <t>Accrued interest receivable</t>
        </is>
      </c>
      <c r="C35" s="5" t="n">
        <v>504</v>
      </c>
      <c r="D35" s="4" t="inlineStr">
        <is>
          <t xml:space="preserve"> </t>
        </is>
      </c>
      <c r="E35" s="5" t="n">
        <v>443</v>
      </c>
      <c r="F35" s="4" t="inlineStr">
        <is>
          <t xml:space="preserve"> </t>
        </is>
      </c>
      <c r="G35" s="4" t="inlineStr">
        <is>
          <t xml:space="preserve"> </t>
        </is>
      </c>
      <c r="H35" s="4" t="inlineStr">
        <is>
          <t xml:space="preserve"> </t>
        </is>
      </c>
    </row>
    <row r="36">
      <c r="A36" s="4" t="inlineStr">
        <is>
          <t>Total Other Loans [Member] | Private Student Loans [Member] | Private Student Loan Securitization Trusts [Member] | Variable Interest Entity, Primary Beneficiary [Member] | Asset Pledged as Collatera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receivables</t>
        </is>
      </c>
      <c r="C38" s="5" t="n">
        <v>182</v>
      </c>
      <c r="D38" s="4" t="inlineStr">
        <is>
          <t xml:space="preserve"> </t>
        </is>
      </c>
      <c r="E38" s="5" t="n">
        <v>207</v>
      </c>
      <c r="F38" s="4" t="inlineStr">
        <is>
          <t xml:space="preserve"> </t>
        </is>
      </c>
      <c r="G38" s="4" t="inlineStr">
        <is>
          <t xml:space="preserve"> </t>
        </is>
      </c>
      <c r="H38" s="4" t="inlineStr">
        <is>
          <t xml:space="preserve"> </t>
        </is>
      </c>
    </row>
    <row r="39">
      <c r="A39" s="4" t="inlineStr">
        <is>
          <t>Total Other Loans [Member] | Personal Loan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receivables</t>
        </is>
      </c>
      <c r="B41" s="4" t="inlineStr">
        <is>
          <t>[4]</t>
        </is>
      </c>
      <c r="C41" s="5" t="n">
        <v>7674</v>
      </c>
      <c r="D41" s="4" t="inlineStr">
        <is>
          <t xml:space="preserve"> </t>
        </is>
      </c>
      <c r="E41" s="5" t="n">
        <v>6936</v>
      </c>
      <c r="F41" s="4" t="inlineStr">
        <is>
          <t xml:space="preserve"> </t>
        </is>
      </c>
      <c r="G41" s="4" t="inlineStr">
        <is>
          <t xml:space="preserve"> </t>
        </is>
      </c>
      <c r="H41" s="4" t="inlineStr">
        <is>
          <t xml:space="preserve"> </t>
        </is>
      </c>
    </row>
    <row r="42">
      <c r="A42" s="4" t="inlineStr">
        <is>
          <t>Allowance for credit losses</t>
        </is>
      </c>
      <c r="C42" s="5" t="n">
        <v>-620</v>
      </c>
      <c r="D42" s="5" t="n">
        <v>-572</v>
      </c>
      <c r="E42" s="5" t="n">
        <v>-662</v>
      </c>
      <c r="F42" s="5" t="n">
        <v>-662</v>
      </c>
      <c r="G42" s="5" t="n">
        <v>-745</v>
      </c>
      <c r="H42" s="5" t="n">
        <v>-857</v>
      </c>
    </row>
    <row r="43">
      <c r="A43" s="4" t="inlineStr">
        <is>
          <t>Accrued interest receivable</t>
        </is>
      </c>
      <c r="C43" s="5" t="n">
        <v>43</v>
      </c>
      <c r="D43" s="4" t="inlineStr">
        <is>
          <t xml:space="preserve"> </t>
        </is>
      </c>
      <c r="E43" s="5" t="n">
        <v>42</v>
      </c>
      <c r="F43" s="4" t="inlineStr">
        <is>
          <t xml:space="preserve"> </t>
        </is>
      </c>
      <c r="G43" s="4" t="inlineStr">
        <is>
          <t xml:space="preserve"> </t>
        </is>
      </c>
      <c r="H43" s="4" t="inlineStr">
        <is>
          <t xml:space="preserve"> </t>
        </is>
      </c>
    </row>
    <row r="44">
      <c r="A44" s="4" t="inlineStr">
        <is>
          <t>Total Other Loans [Member] | Other Loan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 receivables</t>
        </is>
      </c>
      <c r="B46" s="4" t="inlineStr">
        <is>
          <t>[4]</t>
        </is>
      </c>
      <c r="C46" s="5" t="n">
        <v>3255</v>
      </c>
      <c r="D46" s="4" t="inlineStr">
        <is>
          <t xml:space="preserve"> </t>
        </is>
      </c>
      <c r="E46" s="5" t="n">
        <v>2266</v>
      </c>
      <c r="F46" s="4" t="inlineStr">
        <is>
          <t xml:space="preserve"> </t>
        </is>
      </c>
      <c r="G46" s="4" t="inlineStr">
        <is>
          <t xml:space="preserve"> </t>
        </is>
      </c>
      <c r="H46" s="4" t="inlineStr">
        <is>
          <t xml:space="preserve"> </t>
        </is>
      </c>
    </row>
    <row r="47">
      <c r="A47" s="4" t="inlineStr">
        <is>
          <t>Allowance for credit losses</t>
        </is>
      </c>
      <c r="C47" s="5" t="n">
        <v>-51</v>
      </c>
      <c r="D47" s="6" t="n">
        <v>-46</v>
      </c>
      <c r="E47" s="5" t="n">
        <v>-44</v>
      </c>
      <c r="F47" s="6" t="n">
        <v>-44</v>
      </c>
      <c r="G47" s="6" t="n">
        <v>-44</v>
      </c>
      <c r="H47" s="6" t="n">
        <v>-38</v>
      </c>
    </row>
    <row r="48">
      <c r="A48" s="4" t="inlineStr">
        <is>
          <t>Accrued interest receivable</t>
        </is>
      </c>
      <c r="C48" s="6" t="n">
        <v>9</v>
      </c>
      <c r="D48" s="4" t="inlineStr">
        <is>
          <t xml:space="preserve"> </t>
        </is>
      </c>
      <c r="E48" s="6" t="n">
        <v>6</v>
      </c>
      <c r="F48" s="4" t="inlineStr">
        <is>
          <t xml:space="preserve"> </t>
        </is>
      </c>
      <c r="G48" s="4" t="inlineStr">
        <is>
          <t xml:space="preserve"> </t>
        </is>
      </c>
      <c r="H48" s="4" t="inlineStr">
        <is>
          <t xml:space="preserve"> </t>
        </is>
      </c>
    </row>
    <row r="49"/>
    <row r="50">
      <c r="A50" s="4" t="inlineStr">
        <is>
          <t>[1]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2]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3]Unbilled accrued interest receivable on credit card loans, which is presented as part of other assets in the Company's condensed consolidated statements of financial condition, was $507 million and $423 million at September 30, 2022 and December 31, 2021, respectively.[4]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5]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t>
        </is>
      </c>
    </row>
  </sheetData>
  <mergeCells count="3">
    <mergeCell ref="A1:B1"/>
    <mergeCell ref="A49:G49"/>
    <mergeCell ref="A50:G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Credit Risk Profile by FICO Score and Origination Year)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Loan receivables</t>
        </is>
      </c>
      <c r="C3" s="6" t="n">
        <v>104908</v>
      </c>
      <c r="D3" s="6" t="n">
        <v>93684</v>
      </c>
    </row>
    <row r="4">
      <c r="A4" s="4" t="inlineStr">
        <is>
          <t>Revolving line-of-credit arrangements that were converted to term loans as a result of a TDR program, ending balance</t>
        </is>
      </c>
      <c r="C4" s="5" t="n">
        <v>663</v>
      </c>
      <c r="D4" s="5" t="n">
        <v>813</v>
      </c>
    </row>
    <row r="5">
      <c r="A5" s="4" t="inlineStr">
        <is>
          <t>Credit Card Loans [Member]</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Loan receivables</t>
        </is>
      </c>
      <c r="B7" s="4" t="inlineStr">
        <is>
          <t>[1],[2]</t>
        </is>
      </c>
      <c r="C7" s="5" t="n">
        <v>83630</v>
      </c>
      <c r="D7" s="5" t="n">
        <v>74369</v>
      </c>
    </row>
    <row r="8">
      <c r="A8" s="4" t="inlineStr">
        <is>
          <t>Credit Card Loans [Member] | FICO Score, 660 and Above [Member]</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Loan receivables, credit card</t>
        </is>
      </c>
      <c r="B10" s="4" t="inlineStr">
        <is>
          <t>[3]</t>
        </is>
      </c>
      <c r="C10" s="6" t="n">
        <v>68999</v>
      </c>
      <c r="D10" s="6" t="n">
        <v>62262</v>
      </c>
    </row>
    <row r="11">
      <c r="A11" s="4" t="inlineStr">
        <is>
          <t>FICO distribution %, credit card</t>
        </is>
      </c>
      <c r="B11" s="4" t="inlineStr">
        <is>
          <t>[3]</t>
        </is>
      </c>
      <c r="C11" s="11" t="n">
        <v>0.83</v>
      </c>
      <c r="D11" s="11" t="n">
        <v>0.84</v>
      </c>
    </row>
    <row r="12">
      <c r="A12" s="4" t="inlineStr">
        <is>
          <t>Credit Card Loans [Member] | FICO Score, Less Than 660 Or No Score [Member]</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Loan receivables, credit card</t>
        </is>
      </c>
      <c r="B14" s="4" t="inlineStr">
        <is>
          <t>[3]</t>
        </is>
      </c>
      <c r="C14" s="6" t="n">
        <v>14631</v>
      </c>
      <c r="D14" s="6" t="n">
        <v>12107</v>
      </c>
    </row>
    <row r="15">
      <c r="A15" s="4" t="inlineStr">
        <is>
          <t>FICO distribution %, credit card</t>
        </is>
      </c>
      <c r="B15" s="4" t="inlineStr">
        <is>
          <t>[3]</t>
        </is>
      </c>
      <c r="C15" s="11" t="n">
        <v>0.17</v>
      </c>
      <c r="D15" s="11" t="n">
        <v>0.16</v>
      </c>
    </row>
    <row r="16">
      <c r="A16" s="4" t="inlineStr">
        <is>
          <t>Total Other Loans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 receivables</t>
        </is>
      </c>
      <c r="B18" s="4" t="inlineStr">
        <is>
          <t>[4]</t>
        </is>
      </c>
      <c r="C18" s="6" t="n">
        <v>21278</v>
      </c>
      <c r="D18" s="6" t="n">
        <v>19315</v>
      </c>
    </row>
    <row r="19">
      <c r="A19" s="4" t="inlineStr">
        <is>
          <t>Total Other Loans [Member] | Private Student Loans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 receivables</t>
        </is>
      </c>
      <c r="B21" s="4" t="inlineStr">
        <is>
          <t>[4],[5]</t>
        </is>
      </c>
      <c r="C21" s="5" t="n">
        <v>10349</v>
      </c>
      <c r="D21" s="5" t="n">
        <v>10113</v>
      </c>
    </row>
    <row r="22">
      <c r="A22" s="4" t="inlineStr">
        <is>
          <t>Total Other Loans [Member] | Private Student Loans [Member] | FICO Score, 660 and Above [Member]</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Loan receivables, originated in 2022</t>
        </is>
      </c>
      <c r="B24" s="4" t="inlineStr">
        <is>
          <t>[6],[7]</t>
        </is>
      </c>
      <c r="C24" s="6" t="n">
        <v>949</v>
      </c>
      <c r="D24" s="4" t="inlineStr">
        <is>
          <t xml:space="preserve"> </t>
        </is>
      </c>
    </row>
    <row r="25">
      <c r="A25" s="4" t="inlineStr">
        <is>
          <t>FICO distribution %, originated in 2022</t>
        </is>
      </c>
      <c r="B25" s="4" t="inlineStr">
        <is>
          <t>[6],[7]</t>
        </is>
      </c>
      <c r="C25" s="11" t="n">
        <v>0.93</v>
      </c>
      <c r="D25" s="4" t="inlineStr">
        <is>
          <t xml:space="preserve"> </t>
        </is>
      </c>
    </row>
    <row r="26">
      <c r="A26" s="4" t="inlineStr">
        <is>
          <t>Loan receivables, originated in 2021</t>
        </is>
      </c>
      <c r="B26" s="4" t="inlineStr">
        <is>
          <t>[6],[7]</t>
        </is>
      </c>
      <c r="C26" s="6" t="n">
        <v>1699</v>
      </c>
      <c r="D26" s="6" t="n">
        <v>1251</v>
      </c>
    </row>
    <row r="27">
      <c r="A27" s="4" t="inlineStr">
        <is>
          <t>FICO distribution %, originated in 2021</t>
        </is>
      </c>
      <c r="B27" s="4" t="inlineStr">
        <is>
          <t>[6],[7]</t>
        </is>
      </c>
      <c r="C27" s="11" t="n">
        <v>0.96</v>
      </c>
      <c r="D27" s="11" t="n">
        <v>0.9399999999999999</v>
      </c>
    </row>
    <row r="28">
      <c r="A28" s="4" t="inlineStr">
        <is>
          <t>Loan receivables, originated in 2020</t>
        </is>
      </c>
      <c r="B28" s="4" t="inlineStr">
        <is>
          <t>[6],[7]</t>
        </is>
      </c>
      <c r="C28" s="6" t="n">
        <v>1402</v>
      </c>
      <c r="D28" s="6" t="n">
        <v>1561</v>
      </c>
    </row>
    <row r="29">
      <c r="A29" s="4" t="inlineStr">
        <is>
          <t>FICO distribution %, originated in 2020</t>
        </is>
      </c>
      <c r="B29" s="4" t="inlineStr">
        <is>
          <t>[6],[7]</t>
        </is>
      </c>
      <c r="C29" s="11" t="n">
        <v>0.96</v>
      </c>
      <c r="D29" s="11" t="n">
        <v>0.96</v>
      </c>
    </row>
    <row r="30">
      <c r="A30" s="4" t="inlineStr">
        <is>
          <t>Loan receivables, originated in 2019</t>
        </is>
      </c>
      <c r="B30" s="4" t="inlineStr">
        <is>
          <t>[6],[7]</t>
        </is>
      </c>
      <c r="C30" s="6" t="n">
        <v>1254</v>
      </c>
      <c r="D30" s="6" t="n">
        <v>1439</v>
      </c>
    </row>
    <row r="31">
      <c r="A31" s="4" t="inlineStr">
        <is>
          <t>FICO distribution %, originated in 2019</t>
        </is>
      </c>
      <c r="B31" s="4" t="inlineStr">
        <is>
          <t>[6],[7]</t>
        </is>
      </c>
      <c r="C31" s="11" t="n">
        <v>0.95</v>
      </c>
      <c r="D31" s="11" t="n">
        <v>0.96</v>
      </c>
    </row>
    <row r="32">
      <c r="A32" s="4" t="inlineStr">
        <is>
          <t>Loan receivables, originated in 2018</t>
        </is>
      </c>
      <c r="B32" s="4" t="inlineStr">
        <is>
          <t>[6],[7]</t>
        </is>
      </c>
      <c r="C32" s="6" t="n">
        <v>973</v>
      </c>
      <c r="D32" s="6" t="n">
        <v>1147</v>
      </c>
    </row>
    <row r="33">
      <c r="A33" s="4" t="inlineStr">
        <is>
          <t>FICO distribution %, originated in 2018</t>
        </is>
      </c>
      <c r="B33" s="4" t="inlineStr">
        <is>
          <t>[6],[7]</t>
        </is>
      </c>
      <c r="C33" s="11" t="n">
        <v>0.9399999999999999</v>
      </c>
      <c r="D33" s="11" t="n">
        <v>0.95</v>
      </c>
    </row>
    <row r="34">
      <c r="A34" s="4" t="inlineStr">
        <is>
          <t>Loan receivables, originated prior to 2018</t>
        </is>
      </c>
      <c r="B34" s="4" t="inlineStr">
        <is>
          <t>[6],[7]</t>
        </is>
      </c>
      <c r="C34" s="6" t="n">
        <v>3521</v>
      </c>
      <c r="D34" s="6" t="n">
        <v>4215</v>
      </c>
    </row>
    <row r="35">
      <c r="A35" s="4" t="inlineStr">
        <is>
          <t>FICO distribution %, originated prior to 2018</t>
        </is>
      </c>
      <c r="B35" s="4" t="inlineStr">
        <is>
          <t>[6],[7]</t>
        </is>
      </c>
      <c r="C35" s="11" t="n">
        <v>0.9399999999999999</v>
      </c>
      <c r="D35" s="11" t="n">
        <v>0.9399999999999999</v>
      </c>
    </row>
    <row r="36">
      <c r="A36" s="4" t="inlineStr">
        <is>
          <t>Loan receivables</t>
        </is>
      </c>
      <c r="B36" s="4" t="inlineStr">
        <is>
          <t>[6],[7]</t>
        </is>
      </c>
      <c r="C36" s="6" t="n">
        <v>9798</v>
      </c>
      <c r="D36" s="6" t="n">
        <v>9613</v>
      </c>
    </row>
    <row r="37">
      <c r="A37" s="4" t="inlineStr">
        <is>
          <t>FICO distribution %, loan receivables</t>
        </is>
      </c>
      <c r="B37" s="4" t="inlineStr">
        <is>
          <t>[6],[7]</t>
        </is>
      </c>
      <c r="C37" s="11" t="n">
        <v>0.95</v>
      </c>
      <c r="D37" s="11" t="n">
        <v>0.95</v>
      </c>
    </row>
    <row r="38">
      <c r="A38" s="4" t="inlineStr">
        <is>
          <t>Total Other Loans [Member] | Private Student Loans [Member] | FICO Score, Less Than 660 Or No Score [Member]</t>
        </is>
      </c>
      <c r="C38" s="4" t="inlineStr">
        <is>
          <t xml:space="preserve"> </t>
        </is>
      </c>
      <c r="D38" s="4" t="inlineStr">
        <is>
          <t xml:space="preserve"> </t>
        </is>
      </c>
    </row>
    <row r="39">
      <c r="A39" s="3" t="inlineStr">
        <is>
          <t>Financing Receivable, Credit Quality Indicator [Line Items]</t>
        </is>
      </c>
      <c r="C39" s="4" t="inlineStr">
        <is>
          <t xml:space="preserve"> </t>
        </is>
      </c>
      <c r="D39" s="4" t="inlineStr">
        <is>
          <t xml:space="preserve"> </t>
        </is>
      </c>
    </row>
    <row r="40">
      <c r="A40" s="4" t="inlineStr">
        <is>
          <t>Loan receivables, originated in 2022</t>
        </is>
      </c>
      <c r="B40" s="4" t="inlineStr">
        <is>
          <t>[6],[7]</t>
        </is>
      </c>
      <c r="C40" s="6" t="n">
        <v>69</v>
      </c>
      <c r="D40" s="4" t="inlineStr">
        <is>
          <t xml:space="preserve"> </t>
        </is>
      </c>
    </row>
    <row r="41">
      <c r="A41" s="4" t="inlineStr">
        <is>
          <t>FICO distribution %, originated in 2022</t>
        </is>
      </c>
      <c r="B41" s="4" t="inlineStr">
        <is>
          <t>[6],[7]</t>
        </is>
      </c>
      <c r="C41" s="11" t="n">
        <v>0.07000000000000001</v>
      </c>
      <c r="D41" s="4" t="inlineStr">
        <is>
          <t xml:space="preserve"> </t>
        </is>
      </c>
    </row>
    <row r="42">
      <c r="A42" s="4" t="inlineStr">
        <is>
          <t>Loan receivables, originated in 2021</t>
        </is>
      </c>
      <c r="B42" s="4" t="inlineStr">
        <is>
          <t>[6],[7]</t>
        </is>
      </c>
      <c r="C42" s="6" t="n">
        <v>79</v>
      </c>
      <c r="D42" s="6" t="n">
        <v>73</v>
      </c>
    </row>
    <row r="43">
      <c r="A43" s="4" t="inlineStr">
        <is>
          <t>FICO distribution %, originated in 2021</t>
        </is>
      </c>
      <c r="B43" s="4" t="inlineStr">
        <is>
          <t>[6],[7]</t>
        </is>
      </c>
      <c r="C43" s="11" t="n">
        <v>0.04</v>
      </c>
      <c r="D43" s="11" t="n">
        <v>0.06</v>
      </c>
    </row>
    <row r="44">
      <c r="A44" s="4" t="inlineStr">
        <is>
          <t>Loan receivables, originated in 2020</t>
        </is>
      </c>
      <c r="B44" s="4" t="inlineStr">
        <is>
          <t>[6],[7]</t>
        </is>
      </c>
      <c r="C44" s="6" t="n">
        <v>61</v>
      </c>
      <c r="D44" s="6" t="n">
        <v>59</v>
      </c>
    </row>
    <row r="45">
      <c r="A45" s="4" t="inlineStr">
        <is>
          <t>FICO distribution %, originated in 2020</t>
        </is>
      </c>
      <c r="B45" s="4" t="inlineStr">
        <is>
          <t>[6],[7]</t>
        </is>
      </c>
      <c r="C45" s="11" t="n">
        <v>0.04</v>
      </c>
      <c r="D45" s="11" t="n">
        <v>0.04</v>
      </c>
    </row>
    <row r="46">
      <c r="A46" s="4" t="inlineStr">
        <is>
          <t>Loan receivables, originated in 2019</t>
        </is>
      </c>
      <c r="B46" s="4" t="inlineStr">
        <is>
          <t>[6],[7]</t>
        </is>
      </c>
      <c r="C46" s="6" t="n">
        <v>62</v>
      </c>
      <c r="D46" s="6" t="n">
        <v>61</v>
      </c>
    </row>
    <row r="47">
      <c r="A47" s="4" t="inlineStr">
        <is>
          <t>FICO distribution %, originated in 2019</t>
        </is>
      </c>
      <c r="B47" s="4" t="inlineStr">
        <is>
          <t>[6],[7]</t>
        </is>
      </c>
      <c r="C47" s="11" t="n">
        <v>0.05</v>
      </c>
      <c r="D47" s="11" t="n">
        <v>0.04</v>
      </c>
    </row>
    <row r="48">
      <c r="A48" s="4" t="inlineStr">
        <is>
          <t>Loan receivables, originated in 2018</t>
        </is>
      </c>
      <c r="B48" s="4" t="inlineStr">
        <is>
          <t>[6],[7]</t>
        </is>
      </c>
      <c r="C48" s="6" t="n">
        <v>59</v>
      </c>
      <c r="D48" s="6" t="n">
        <v>59</v>
      </c>
    </row>
    <row r="49">
      <c r="A49" s="4" t="inlineStr">
        <is>
          <t>FICO distribution %, originated in 2018</t>
        </is>
      </c>
      <c r="B49" s="4" t="inlineStr">
        <is>
          <t>[6],[7]</t>
        </is>
      </c>
      <c r="C49" s="11" t="n">
        <v>0.06</v>
      </c>
      <c r="D49" s="11" t="n">
        <v>0.05</v>
      </c>
    </row>
    <row r="50">
      <c r="A50" s="4" t="inlineStr">
        <is>
          <t>Loan receivables, originated prior to 2018</t>
        </is>
      </c>
      <c r="B50" s="4" t="inlineStr">
        <is>
          <t>[6],[7]</t>
        </is>
      </c>
      <c r="C50" s="6" t="n">
        <v>221</v>
      </c>
      <c r="D50" s="6" t="n">
        <v>248</v>
      </c>
    </row>
    <row r="51">
      <c r="A51" s="4" t="inlineStr">
        <is>
          <t>FICO distribution %, originated prior to 2018</t>
        </is>
      </c>
      <c r="B51" s="4" t="inlineStr">
        <is>
          <t>[6],[7]</t>
        </is>
      </c>
      <c r="C51" s="11" t="n">
        <v>0.06</v>
      </c>
      <c r="D51" s="11" t="n">
        <v>0.06</v>
      </c>
    </row>
    <row r="52">
      <c r="A52" s="4" t="inlineStr">
        <is>
          <t>Loan receivables</t>
        </is>
      </c>
      <c r="B52" s="4" t="inlineStr">
        <is>
          <t>[6],[7]</t>
        </is>
      </c>
      <c r="C52" s="6" t="n">
        <v>551</v>
      </c>
      <c r="D52" s="6" t="n">
        <v>500</v>
      </c>
    </row>
    <row r="53">
      <c r="A53" s="4" t="inlineStr">
        <is>
          <t>FICO distribution %, loan receivables</t>
        </is>
      </c>
      <c r="B53" s="4" t="inlineStr">
        <is>
          <t>[6],[7]</t>
        </is>
      </c>
      <c r="C53" s="11" t="n">
        <v>0.05</v>
      </c>
      <c r="D53" s="11" t="n">
        <v>0.05</v>
      </c>
    </row>
    <row r="54">
      <c r="A54" s="4" t="inlineStr">
        <is>
          <t>Total Other Loans [Member] | Personal Loans [Member]</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Loan receivables</t>
        </is>
      </c>
      <c r="B56" s="4" t="inlineStr">
        <is>
          <t>[4]</t>
        </is>
      </c>
      <c r="C56" s="6" t="n">
        <v>7674</v>
      </c>
      <c r="D56" s="6" t="n">
        <v>6936</v>
      </c>
    </row>
    <row r="57">
      <c r="A57" s="4" t="inlineStr">
        <is>
          <t>Total Other Loans [Member] | Personal Loans [Member] | FICO Score, 660 and Above [Member]</t>
        </is>
      </c>
      <c r="C57" s="4" t="inlineStr">
        <is>
          <t xml:space="preserve"> </t>
        </is>
      </c>
      <c r="D57" s="4" t="inlineStr">
        <is>
          <t xml:space="preserve"> </t>
        </is>
      </c>
    </row>
    <row r="58">
      <c r="A58" s="3" t="inlineStr">
        <is>
          <t>Financing Receivable, Credit Quality Indicator [Line Items]</t>
        </is>
      </c>
      <c r="C58" s="4" t="inlineStr">
        <is>
          <t xml:space="preserve"> </t>
        </is>
      </c>
      <c r="D58" s="4" t="inlineStr">
        <is>
          <t xml:space="preserve"> </t>
        </is>
      </c>
    </row>
    <row r="59">
      <c r="A59" s="4" t="inlineStr">
        <is>
          <t>Loan receivables, originated in 2022</t>
        </is>
      </c>
      <c r="C59" s="6" t="n">
        <v>3371</v>
      </c>
      <c r="D59" s="4" t="inlineStr">
        <is>
          <t xml:space="preserve"> </t>
        </is>
      </c>
    </row>
    <row r="60">
      <c r="A60" s="4" t="inlineStr">
        <is>
          <t>FICO distribution %, originated in 2022</t>
        </is>
      </c>
      <c r="C60" s="11" t="n">
        <v>0.99</v>
      </c>
      <c r="D60" s="4" t="inlineStr">
        <is>
          <t xml:space="preserve"> </t>
        </is>
      </c>
    </row>
    <row r="61">
      <c r="A61" s="4" t="inlineStr">
        <is>
          <t>Loan receivables, originated in 2021</t>
        </is>
      </c>
      <c r="C61" s="6" t="n">
        <v>2238</v>
      </c>
      <c r="D61" s="6" t="n">
        <v>3326</v>
      </c>
    </row>
    <row r="62">
      <c r="A62" s="4" t="inlineStr">
        <is>
          <t>FICO distribution %, originated in 2021</t>
        </is>
      </c>
      <c r="C62" s="11" t="n">
        <v>0.97</v>
      </c>
      <c r="D62" s="11" t="n">
        <v>0.99</v>
      </c>
    </row>
    <row r="63">
      <c r="A63" s="4" t="inlineStr">
        <is>
          <t>Loan receivables, originated in 2020</t>
        </is>
      </c>
      <c r="C63" s="6" t="n">
        <v>942</v>
      </c>
      <c r="D63" s="6" t="n">
        <v>1622</v>
      </c>
    </row>
    <row r="64">
      <c r="A64" s="4" t="inlineStr">
        <is>
          <t>FICO distribution %, originated in 2020</t>
        </is>
      </c>
      <c r="C64" s="11" t="n">
        <v>0.96</v>
      </c>
      <c r="D64" s="11" t="n">
        <v>0.98</v>
      </c>
    </row>
    <row r="65">
      <c r="A65" s="4" t="inlineStr">
        <is>
          <t>Loan receivables, originated in 2019</t>
        </is>
      </c>
      <c r="C65" s="6" t="n">
        <v>550</v>
      </c>
      <c r="D65" s="6" t="n">
        <v>1052</v>
      </c>
    </row>
    <row r="66">
      <c r="A66" s="4" t="inlineStr">
        <is>
          <t>FICO distribution %, originated in 2019</t>
        </is>
      </c>
      <c r="C66" s="11" t="n">
        <v>0.93</v>
      </c>
      <c r="D66" s="11" t="n">
        <v>0.9399999999999999</v>
      </c>
    </row>
    <row r="67">
      <c r="A67" s="4" t="inlineStr">
        <is>
          <t>Loan receivables, originated in 2018</t>
        </is>
      </c>
      <c r="C67" s="6" t="n">
        <v>210</v>
      </c>
      <c r="D67" s="6" t="n">
        <v>435</v>
      </c>
    </row>
    <row r="68">
      <c r="A68" s="4" t="inlineStr">
        <is>
          <t>FICO distribution %, originated in 2018</t>
        </is>
      </c>
      <c r="C68" s="11" t="n">
        <v>0.89</v>
      </c>
      <c r="D68" s="11" t="n">
        <v>0.91</v>
      </c>
    </row>
    <row r="69">
      <c r="A69" s="4" t="inlineStr">
        <is>
          <t>Loan receivables, originated prior to 2018</t>
        </is>
      </c>
      <c r="C69" s="6" t="n">
        <v>113</v>
      </c>
      <c r="D69" s="6" t="n">
        <v>276</v>
      </c>
    </row>
    <row r="70">
      <c r="A70" s="4" t="inlineStr">
        <is>
          <t>FICO distribution %, originated prior to 2018</t>
        </is>
      </c>
      <c r="C70" s="11" t="n">
        <v>0.83</v>
      </c>
      <c r="D70" s="11" t="n">
        <v>0.87</v>
      </c>
    </row>
    <row r="71">
      <c r="A71" s="4" t="inlineStr">
        <is>
          <t>Loan receivables</t>
        </is>
      </c>
      <c r="C71" s="6" t="n">
        <v>7424</v>
      </c>
      <c r="D71" s="6" t="n">
        <v>6711</v>
      </c>
    </row>
    <row r="72">
      <c r="A72" s="4" t="inlineStr">
        <is>
          <t>FICO distribution %, loan receivables</t>
        </is>
      </c>
      <c r="C72" s="11" t="n">
        <v>0.97</v>
      </c>
      <c r="D72" s="11" t="n">
        <v>0.97</v>
      </c>
    </row>
    <row r="73">
      <c r="A73" s="4" t="inlineStr">
        <is>
          <t>Total Other Loans [Member] | Personal Loans [Member] | FICO Score, Less Than 660 Or No Score [Member]</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Loan receivables, originated in 2022</t>
        </is>
      </c>
      <c r="C75" s="6" t="n">
        <v>38</v>
      </c>
      <c r="D75" s="4" t="inlineStr">
        <is>
          <t xml:space="preserve"> </t>
        </is>
      </c>
    </row>
    <row r="76">
      <c r="A76" s="4" t="inlineStr">
        <is>
          <t>FICO distribution %, originated in 2022</t>
        </is>
      </c>
      <c r="C76" s="11" t="n">
        <v>0.01</v>
      </c>
      <c r="D76" s="4" t="inlineStr">
        <is>
          <t xml:space="preserve"> </t>
        </is>
      </c>
    </row>
    <row r="77">
      <c r="A77" s="4" t="inlineStr">
        <is>
          <t>Loan receivables, originated in 2021</t>
        </is>
      </c>
      <c r="C77" s="6" t="n">
        <v>80</v>
      </c>
      <c r="D77" s="6" t="n">
        <v>37</v>
      </c>
    </row>
    <row r="78">
      <c r="A78" s="4" t="inlineStr">
        <is>
          <t>FICO distribution %, originated in 2021</t>
        </is>
      </c>
      <c r="C78" s="11" t="n">
        <v>0.03</v>
      </c>
      <c r="D78" s="11" t="n">
        <v>0.01</v>
      </c>
    </row>
    <row r="79">
      <c r="A79" s="4" t="inlineStr">
        <is>
          <t>Loan receivables, originated in 2020</t>
        </is>
      </c>
      <c r="C79" s="6" t="n">
        <v>39</v>
      </c>
      <c r="D79" s="6" t="n">
        <v>39</v>
      </c>
    </row>
    <row r="80">
      <c r="A80" s="4" t="inlineStr">
        <is>
          <t>FICO distribution %, originated in 2020</t>
        </is>
      </c>
      <c r="C80" s="11" t="n">
        <v>0.04</v>
      </c>
      <c r="D80" s="11" t="n">
        <v>0.02</v>
      </c>
    </row>
    <row r="81">
      <c r="A81" s="4" t="inlineStr">
        <is>
          <t>Loan receivables, originated in 2019</t>
        </is>
      </c>
      <c r="C81" s="6" t="n">
        <v>43</v>
      </c>
      <c r="D81" s="6" t="n">
        <v>62</v>
      </c>
    </row>
    <row r="82">
      <c r="A82" s="4" t="inlineStr">
        <is>
          <t>FICO distribution %, originated in 2019</t>
        </is>
      </c>
      <c r="C82" s="11" t="n">
        <v>0.07000000000000001</v>
      </c>
      <c r="D82" s="11" t="n">
        <v>0.06</v>
      </c>
    </row>
    <row r="83">
      <c r="A83" s="4" t="inlineStr">
        <is>
          <t>Loan receivables, originated in 2018</t>
        </is>
      </c>
      <c r="C83" s="6" t="n">
        <v>27</v>
      </c>
      <c r="D83" s="6" t="n">
        <v>44</v>
      </c>
    </row>
    <row r="84">
      <c r="A84" s="4" t="inlineStr">
        <is>
          <t>FICO distribution %, originated in 2018</t>
        </is>
      </c>
      <c r="C84" s="11" t="n">
        <v>0.11</v>
      </c>
      <c r="D84" s="11" t="n">
        <v>0.09</v>
      </c>
    </row>
    <row r="85">
      <c r="A85" s="4" t="inlineStr">
        <is>
          <t>Loan receivables, originated prior to 2018</t>
        </is>
      </c>
      <c r="C85" s="6" t="n">
        <v>23</v>
      </c>
      <c r="D85" s="6" t="n">
        <v>43</v>
      </c>
    </row>
    <row r="86">
      <c r="A86" s="4" t="inlineStr">
        <is>
          <t>FICO distribution %, originated prior to 2018</t>
        </is>
      </c>
      <c r="C86" s="11" t="n">
        <v>0.17</v>
      </c>
      <c r="D86" s="11" t="n">
        <v>0.13</v>
      </c>
    </row>
    <row r="87">
      <c r="A87" s="4" t="inlineStr">
        <is>
          <t>Loan receivables</t>
        </is>
      </c>
      <c r="C87" s="6" t="n">
        <v>250</v>
      </c>
      <c r="D87" s="6" t="n">
        <v>225</v>
      </c>
    </row>
    <row r="88">
      <c r="A88" s="4" t="inlineStr">
        <is>
          <t>FICO distribution %, loan receivables</t>
        </is>
      </c>
      <c r="C88" s="11" t="n">
        <v>0.03</v>
      </c>
      <c r="D88" s="11" t="n">
        <v>0.03</v>
      </c>
    </row>
    <row r="89"/>
    <row r="90">
      <c r="A90" s="4" t="inlineStr">
        <is>
          <t>[1]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2]Unbilled accrued interest receivable on credit card loans, which is presented as part of other assets in the Company's condensed consolidated statements of financial condition, was $507 million and $423 million at September 30, 2022 and December 31, 2021, respectively.[3]Amounts include $663 million and $813 million of revolving line-of-credit arrangements that were converted to term loans as a result of a troubled debt restructuring ("TDR") program as of September 30, 2022 and December 31, 2021, respectively.[4]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5]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6]A majority of private student loan originations occur in the third quarter and disbursements can span multiple calendar years.[7]FICO score represents the higher credit score of the cosigner or borrower.</t>
        </is>
      </c>
    </row>
  </sheetData>
  <mergeCells count="3">
    <mergeCell ref="A1:B1"/>
    <mergeCell ref="A89:C89"/>
    <mergeCell ref="A90:C9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Schedule of Delinquent Loans by Origination Year)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Loan receivables</t>
        </is>
      </c>
      <c r="C3" s="6" t="n">
        <v>104908</v>
      </c>
      <c r="D3" s="6" t="n">
        <v>93684</v>
      </c>
    </row>
    <row r="4">
      <c r="A4" s="4" t="inlineStr">
        <is>
          <t>Credit Card Loan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 receivables</t>
        </is>
      </c>
      <c r="B6" s="4" t="inlineStr">
        <is>
          <t>[1],[2]</t>
        </is>
      </c>
      <c r="C6" s="5" t="n">
        <v>83630</v>
      </c>
      <c r="D6" s="5" t="n">
        <v>74369</v>
      </c>
    </row>
    <row r="7">
      <c r="A7" s="4" t="inlineStr">
        <is>
          <t>Total Other Loans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 receivables</t>
        </is>
      </c>
      <c r="B9" s="4" t="inlineStr">
        <is>
          <t>[3]</t>
        </is>
      </c>
      <c r="C9" s="5" t="n">
        <v>21278</v>
      </c>
      <c r="D9" s="5" t="n">
        <v>19315</v>
      </c>
    </row>
    <row r="10">
      <c r="A10" s="4" t="inlineStr">
        <is>
          <t>Total Other Loans [Member] | Private Student Loans [Member]</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 receivables</t>
        </is>
      </c>
      <c r="B12" s="4" t="inlineStr">
        <is>
          <t>[3],[4]</t>
        </is>
      </c>
      <c r="C12" s="5" t="n">
        <v>10349</v>
      </c>
      <c r="D12" s="5" t="n">
        <v>10113</v>
      </c>
    </row>
    <row r="13">
      <c r="A13" s="4" t="inlineStr">
        <is>
          <t>Total Other Loans [Member] | Personal Loans [Member]</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 receivables</t>
        </is>
      </c>
      <c r="B15" s="4" t="inlineStr">
        <is>
          <t>[3]</t>
        </is>
      </c>
      <c r="C15" s="5" t="n">
        <v>7674</v>
      </c>
      <c r="D15" s="5" t="n">
        <v>6936</v>
      </c>
    </row>
    <row r="16">
      <c r="A16" s="4" t="inlineStr">
        <is>
          <t>30-89 Days Delinqu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 receivables</t>
        </is>
      </c>
      <c r="C18" s="5" t="n">
        <v>1197</v>
      </c>
      <c r="D18" s="5" t="n">
        <v>833</v>
      </c>
    </row>
    <row r="19">
      <c r="A19" s="4" t="inlineStr">
        <is>
          <t>30-89 Days Delinquent [Member] | Credit Card Loans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 receivables, credit card</t>
        </is>
      </c>
      <c r="C21" s="5" t="n">
        <v>991</v>
      </c>
      <c r="D21" s="5" t="n">
        <v>670</v>
      </c>
    </row>
    <row r="22">
      <c r="A22" s="4" t="inlineStr">
        <is>
          <t>30-89 Days Delinquent [Member] | Total Other Loans [Member]</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Loan receivables</t>
        </is>
      </c>
      <c r="C24" s="5" t="n">
        <v>206</v>
      </c>
      <c r="D24" s="5" t="n">
        <v>163</v>
      </c>
    </row>
    <row r="25">
      <c r="A25" s="4" t="inlineStr">
        <is>
          <t>30-89 Days Delinquent [Member] | Total Other Loans [Member] | Private Student Loans [Member]</t>
        </is>
      </c>
      <c r="C25" s="4" t="inlineStr">
        <is>
          <t xml:space="preserve"> </t>
        </is>
      </c>
      <c r="D25" s="4" t="inlineStr">
        <is>
          <t xml:space="preserve"> </t>
        </is>
      </c>
    </row>
    <row r="26">
      <c r="A26" s="3" t="inlineStr">
        <is>
          <t>Financing Receivable, Credit Quality Indicator [Line Items]</t>
        </is>
      </c>
      <c r="C26" s="4" t="inlineStr">
        <is>
          <t xml:space="preserve"> </t>
        </is>
      </c>
      <c r="D26" s="4" t="inlineStr">
        <is>
          <t xml:space="preserve"> </t>
        </is>
      </c>
    </row>
    <row r="27">
      <c r="A27" s="4" t="inlineStr">
        <is>
          <t>Loan receivables, originated in 2022</t>
        </is>
      </c>
      <c r="B27" s="4" t="inlineStr">
        <is>
          <t>[5]</t>
        </is>
      </c>
      <c r="C27" s="5" t="n">
        <v>0</v>
      </c>
      <c r="D27" s="4" t="inlineStr">
        <is>
          <t xml:space="preserve"> </t>
        </is>
      </c>
    </row>
    <row r="28">
      <c r="A28" s="4" t="inlineStr">
        <is>
          <t>Loan receivables, originated in 2021</t>
        </is>
      </c>
      <c r="B28" s="4" t="inlineStr">
        <is>
          <t>[5]</t>
        </is>
      </c>
      <c r="C28" s="5" t="n">
        <v>6</v>
      </c>
      <c r="D28" s="5" t="n">
        <v>0</v>
      </c>
    </row>
    <row r="29">
      <c r="A29" s="4" t="inlineStr">
        <is>
          <t>Loan receivables, originated in 2020</t>
        </is>
      </c>
      <c r="B29" s="4" t="inlineStr">
        <is>
          <t>[5]</t>
        </is>
      </c>
      <c r="C29" s="5" t="n">
        <v>14</v>
      </c>
      <c r="D29" s="5" t="n">
        <v>4</v>
      </c>
    </row>
    <row r="30">
      <c r="A30" s="4" t="inlineStr">
        <is>
          <t>Loan receivables, originated in 2019</t>
        </is>
      </c>
      <c r="B30" s="4" t="inlineStr">
        <is>
          <t>[5]</t>
        </is>
      </c>
      <c r="C30" s="5" t="n">
        <v>19</v>
      </c>
      <c r="D30" s="5" t="n">
        <v>9</v>
      </c>
    </row>
    <row r="31">
      <c r="A31" s="4" t="inlineStr">
        <is>
          <t>Loan receivables, originated in 2018</t>
        </is>
      </c>
      <c r="B31" s="4" t="inlineStr">
        <is>
          <t>[5]</t>
        </is>
      </c>
      <c r="C31" s="5" t="n">
        <v>20</v>
      </c>
      <c r="D31" s="5" t="n">
        <v>14</v>
      </c>
    </row>
    <row r="32">
      <c r="A32" s="4" t="inlineStr">
        <is>
          <t>Loan receivables, originated prior to 2018</t>
        </is>
      </c>
      <c r="B32" s="4" t="inlineStr">
        <is>
          <t>[5]</t>
        </is>
      </c>
      <c r="C32" s="5" t="n">
        <v>99</v>
      </c>
      <c r="D32" s="5" t="n">
        <v>94</v>
      </c>
    </row>
    <row r="33">
      <c r="A33" s="4" t="inlineStr">
        <is>
          <t>Loan receivables</t>
        </is>
      </c>
      <c r="B33" s="4" t="inlineStr">
        <is>
          <t>[5]</t>
        </is>
      </c>
      <c r="C33" s="5" t="n">
        <v>158</v>
      </c>
      <c r="D33" s="5" t="n">
        <v>121</v>
      </c>
    </row>
    <row r="34">
      <c r="A34" s="4" t="inlineStr">
        <is>
          <t>30-89 Days Delinquent [Member] | Total Other Loans [Member] | Personal Loans [Member]</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Loan receivables, originated in 2022</t>
        </is>
      </c>
      <c r="C36" s="5" t="n">
        <v>5</v>
      </c>
      <c r="D36" s="4" t="inlineStr">
        <is>
          <t xml:space="preserve"> </t>
        </is>
      </c>
    </row>
    <row r="37">
      <c r="A37" s="4" t="inlineStr">
        <is>
          <t>Loan receivables, originated in 2021</t>
        </is>
      </c>
      <c r="C37" s="5" t="n">
        <v>12</v>
      </c>
      <c r="D37" s="5" t="n">
        <v>5</v>
      </c>
    </row>
    <row r="38">
      <c r="A38" s="4" t="inlineStr">
        <is>
          <t>Loan receivables, originated in 2020</t>
        </is>
      </c>
      <c r="C38" s="5" t="n">
        <v>7</v>
      </c>
      <c r="D38" s="5" t="n">
        <v>7</v>
      </c>
    </row>
    <row r="39">
      <c r="A39" s="4" t="inlineStr">
        <is>
          <t>Loan receivables, originated in 2019</t>
        </is>
      </c>
      <c r="C39" s="5" t="n">
        <v>8</v>
      </c>
      <c r="D39" s="5" t="n">
        <v>11</v>
      </c>
    </row>
    <row r="40">
      <c r="A40" s="4" t="inlineStr">
        <is>
          <t>Loan receivables, originated in 2018</t>
        </is>
      </c>
      <c r="C40" s="5" t="n">
        <v>4</v>
      </c>
      <c r="D40" s="5" t="n">
        <v>6</v>
      </c>
    </row>
    <row r="41">
      <c r="A41" s="4" t="inlineStr">
        <is>
          <t>Loan receivables, originated prior to 2018</t>
        </is>
      </c>
      <c r="C41" s="5" t="n">
        <v>3</v>
      </c>
      <c r="D41" s="5" t="n">
        <v>6</v>
      </c>
    </row>
    <row r="42">
      <c r="A42" s="4" t="inlineStr">
        <is>
          <t>Loan receivables</t>
        </is>
      </c>
      <c r="C42" s="5" t="n">
        <v>39</v>
      </c>
      <c r="D42" s="5" t="n">
        <v>35</v>
      </c>
    </row>
    <row r="43">
      <c r="A43" s="4" t="inlineStr">
        <is>
          <t>90 or More Days Delinquent [Member]</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Loan receivables</t>
        </is>
      </c>
      <c r="C45" s="5" t="n">
        <v>837</v>
      </c>
      <c r="D45" s="5" t="n">
        <v>618</v>
      </c>
    </row>
    <row r="46">
      <c r="A46" s="4" t="inlineStr">
        <is>
          <t>90 or More Days Delinquent [Member] | Credit Card Loans [Memb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Loan receivables, credit card</t>
        </is>
      </c>
      <c r="C48" s="5" t="n">
        <v>770</v>
      </c>
      <c r="D48" s="5" t="n">
        <v>562</v>
      </c>
    </row>
    <row r="49">
      <c r="A49" s="4" t="inlineStr">
        <is>
          <t>90 or More Days Delinquent [Member] | Total Other Loans [Member]</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Loan receivables</t>
        </is>
      </c>
      <c r="C51" s="5" t="n">
        <v>67</v>
      </c>
      <c r="D51" s="5" t="n">
        <v>56</v>
      </c>
    </row>
    <row r="52">
      <c r="A52" s="4" t="inlineStr">
        <is>
          <t>90 or More Days Delinquent [Member] | Total Other Loans [Member] | Private Student Loans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Loan receivables, originated in 2022</t>
        </is>
      </c>
      <c r="B54" s="4" t="inlineStr">
        <is>
          <t>[5]</t>
        </is>
      </c>
      <c r="C54" s="5" t="n">
        <v>0</v>
      </c>
      <c r="D54" s="4" t="inlineStr">
        <is>
          <t xml:space="preserve"> </t>
        </is>
      </c>
    </row>
    <row r="55">
      <c r="A55" s="4" t="inlineStr">
        <is>
          <t>Loan receivables, originated in 2021</t>
        </is>
      </c>
      <c r="B55" s="4" t="inlineStr">
        <is>
          <t>[5]</t>
        </is>
      </c>
      <c r="C55" s="5" t="n">
        <v>0</v>
      </c>
      <c r="D55" s="5" t="n">
        <v>0</v>
      </c>
    </row>
    <row r="56">
      <c r="A56" s="4" t="inlineStr">
        <is>
          <t>Loan receivables, originated in 2020</t>
        </is>
      </c>
      <c r="B56" s="4" t="inlineStr">
        <is>
          <t>[5]</t>
        </is>
      </c>
      <c r="C56" s="5" t="n">
        <v>2</v>
      </c>
      <c r="D56" s="5" t="n">
        <v>1</v>
      </c>
    </row>
    <row r="57">
      <c r="A57" s="4" t="inlineStr">
        <is>
          <t>Loan receivables, originated in 2019</t>
        </is>
      </c>
      <c r="B57" s="4" t="inlineStr">
        <is>
          <t>[5]</t>
        </is>
      </c>
      <c r="C57" s="5" t="n">
        <v>5</v>
      </c>
      <c r="D57" s="5" t="n">
        <v>2</v>
      </c>
    </row>
    <row r="58">
      <c r="A58" s="4" t="inlineStr">
        <is>
          <t>Loan receivables, originated in 2018</t>
        </is>
      </c>
      <c r="B58" s="4" t="inlineStr">
        <is>
          <t>[5]</t>
        </is>
      </c>
      <c r="C58" s="5" t="n">
        <v>7</v>
      </c>
      <c r="D58" s="5" t="n">
        <v>4</v>
      </c>
    </row>
    <row r="59">
      <c r="A59" s="4" t="inlineStr">
        <is>
          <t>Loan receivables, originated prior to 2018</t>
        </is>
      </c>
      <c r="B59" s="4" t="inlineStr">
        <is>
          <t>[5]</t>
        </is>
      </c>
      <c r="C59" s="5" t="n">
        <v>29</v>
      </c>
      <c r="D59" s="5" t="n">
        <v>29</v>
      </c>
    </row>
    <row r="60">
      <c r="A60" s="4" t="inlineStr">
        <is>
          <t>Loan receivables</t>
        </is>
      </c>
      <c r="B60" s="4" t="inlineStr">
        <is>
          <t>[5]</t>
        </is>
      </c>
      <c r="C60" s="5" t="n">
        <v>43</v>
      </c>
      <c r="D60" s="5" t="n">
        <v>36</v>
      </c>
    </row>
    <row r="61">
      <c r="A61" s="4" t="inlineStr">
        <is>
          <t>90 or More Days Delinquent [Member] | Total Other Loans [Member] | Personal Loans [Member]</t>
        </is>
      </c>
      <c r="C61" s="4" t="inlineStr">
        <is>
          <t xml:space="preserve"> </t>
        </is>
      </c>
      <c r="D61" s="4" t="inlineStr">
        <is>
          <t xml:space="preserve"> </t>
        </is>
      </c>
    </row>
    <row r="62">
      <c r="A62" s="3" t="inlineStr">
        <is>
          <t>Financing Receivable, Credit Quality Indicator [Line Items]</t>
        </is>
      </c>
      <c r="C62" s="4" t="inlineStr">
        <is>
          <t xml:space="preserve"> </t>
        </is>
      </c>
      <c r="D62" s="4" t="inlineStr">
        <is>
          <t xml:space="preserve"> </t>
        </is>
      </c>
    </row>
    <row r="63">
      <c r="A63" s="4" t="inlineStr">
        <is>
          <t>Loan receivables, originated in 2022</t>
        </is>
      </c>
      <c r="C63" s="5" t="n">
        <v>1</v>
      </c>
      <c r="D63" s="4" t="inlineStr">
        <is>
          <t xml:space="preserve"> </t>
        </is>
      </c>
    </row>
    <row r="64">
      <c r="A64" s="4" t="inlineStr">
        <is>
          <t>Loan receivables, originated in 2021</t>
        </is>
      </c>
      <c r="C64" s="5" t="n">
        <v>4</v>
      </c>
      <c r="D64" s="5" t="n">
        <v>1</v>
      </c>
    </row>
    <row r="65">
      <c r="A65" s="4" t="inlineStr">
        <is>
          <t>Loan receivables, originated in 2020</t>
        </is>
      </c>
      <c r="C65" s="5" t="n">
        <v>3</v>
      </c>
      <c r="D65" s="5" t="n">
        <v>2</v>
      </c>
    </row>
    <row r="66">
      <c r="A66" s="4" t="inlineStr">
        <is>
          <t>Loan receivables, originated in 2019</t>
        </is>
      </c>
      <c r="C66" s="5" t="n">
        <v>3</v>
      </c>
      <c r="D66" s="5" t="n">
        <v>4</v>
      </c>
    </row>
    <row r="67">
      <c r="A67" s="4" t="inlineStr">
        <is>
          <t>Loan receivables, originated in 2018</t>
        </is>
      </c>
      <c r="C67" s="5" t="n">
        <v>2</v>
      </c>
      <c r="D67" s="5" t="n">
        <v>3</v>
      </c>
    </row>
    <row r="68">
      <c r="A68" s="4" t="inlineStr">
        <is>
          <t>Loan receivables, originated prior to 2018</t>
        </is>
      </c>
      <c r="C68" s="5" t="n">
        <v>1</v>
      </c>
      <c r="D68" s="5" t="n">
        <v>3</v>
      </c>
    </row>
    <row r="69">
      <c r="A69" s="4" t="inlineStr">
        <is>
          <t>Loan receivables</t>
        </is>
      </c>
      <c r="C69" s="5" t="n">
        <v>14</v>
      </c>
      <c r="D69" s="5" t="n">
        <v>13</v>
      </c>
    </row>
    <row r="70">
      <c r="A70" s="4" t="inlineStr">
        <is>
          <t>Total Past Due [Member] | Credit Card Loans [Member]</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Loan receivables, credit card</t>
        </is>
      </c>
      <c r="C72" s="5" t="n">
        <v>1761</v>
      </c>
      <c r="D72" s="5" t="n">
        <v>1232</v>
      </c>
    </row>
    <row r="73">
      <c r="A73" s="4" t="inlineStr">
        <is>
          <t>Total Past Due [Member] | Total Other Loans [Member] | Private Student Loans [Member]</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Loan receivables, originated in 2022</t>
        </is>
      </c>
      <c r="B75" s="4" t="inlineStr">
        <is>
          <t>[5]</t>
        </is>
      </c>
      <c r="C75" s="5" t="n">
        <v>0</v>
      </c>
      <c r="D75" s="4" t="inlineStr">
        <is>
          <t xml:space="preserve"> </t>
        </is>
      </c>
    </row>
    <row r="76">
      <c r="A76" s="4" t="inlineStr">
        <is>
          <t>Loan receivables, originated in 2021</t>
        </is>
      </c>
      <c r="B76" s="4" t="inlineStr">
        <is>
          <t>[5]</t>
        </is>
      </c>
      <c r="C76" s="5" t="n">
        <v>6</v>
      </c>
      <c r="D76" s="5" t="n">
        <v>0</v>
      </c>
    </row>
    <row r="77">
      <c r="A77" s="4" t="inlineStr">
        <is>
          <t>Loan receivables, originated in 2020</t>
        </is>
      </c>
      <c r="B77" s="4" t="inlineStr">
        <is>
          <t>[5]</t>
        </is>
      </c>
      <c r="C77" s="5" t="n">
        <v>16</v>
      </c>
      <c r="D77" s="5" t="n">
        <v>5</v>
      </c>
    </row>
    <row r="78">
      <c r="A78" s="4" t="inlineStr">
        <is>
          <t>Loan receivables, originated in 2019</t>
        </is>
      </c>
      <c r="B78" s="4" t="inlineStr">
        <is>
          <t>[5]</t>
        </is>
      </c>
      <c r="C78" s="5" t="n">
        <v>24</v>
      </c>
      <c r="D78" s="5" t="n">
        <v>11</v>
      </c>
    </row>
    <row r="79">
      <c r="A79" s="4" t="inlineStr">
        <is>
          <t>Loan receivables, originated in 2018</t>
        </is>
      </c>
      <c r="B79" s="4" t="inlineStr">
        <is>
          <t>[5]</t>
        </is>
      </c>
      <c r="C79" s="5" t="n">
        <v>27</v>
      </c>
      <c r="D79" s="5" t="n">
        <v>18</v>
      </c>
    </row>
    <row r="80">
      <c r="A80" s="4" t="inlineStr">
        <is>
          <t>Loan receivables, originated prior to 2018</t>
        </is>
      </c>
      <c r="B80" s="4" t="inlineStr">
        <is>
          <t>[5]</t>
        </is>
      </c>
      <c r="C80" s="5" t="n">
        <v>128</v>
      </c>
      <c r="D80" s="5" t="n">
        <v>123</v>
      </c>
    </row>
    <row r="81">
      <c r="A81" s="4" t="inlineStr">
        <is>
          <t>Loan receivables</t>
        </is>
      </c>
      <c r="B81" s="4" t="inlineStr">
        <is>
          <t>[5]</t>
        </is>
      </c>
      <c r="C81" s="5" t="n">
        <v>201</v>
      </c>
      <c r="D81" s="5" t="n">
        <v>157</v>
      </c>
    </row>
    <row r="82">
      <c r="A82" s="4" t="inlineStr">
        <is>
          <t>Total Past Due [Member] | Total Other Loans [Member] | Personal Loans [Member]</t>
        </is>
      </c>
      <c r="C82" s="4" t="inlineStr">
        <is>
          <t xml:space="preserve"> </t>
        </is>
      </c>
      <c r="D82" s="4" t="inlineStr">
        <is>
          <t xml:space="preserve"> </t>
        </is>
      </c>
    </row>
    <row r="83">
      <c r="A83" s="3" t="inlineStr">
        <is>
          <t>Financing Receivable, Credit Quality Indicator [Line Items]</t>
        </is>
      </c>
      <c r="C83" s="4" t="inlineStr">
        <is>
          <t xml:space="preserve"> </t>
        </is>
      </c>
      <c r="D83" s="4" t="inlineStr">
        <is>
          <t xml:space="preserve"> </t>
        </is>
      </c>
    </row>
    <row r="84">
      <c r="A84" s="4" t="inlineStr">
        <is>
          <t>Loan receivables, originated in 2022</t>
        </is>
      </c>
      <c r="C84" s="5" t="n">
        <v>6</v>
      </c>
      <c r="D84" s="4" t="inlineStr">
        <is>
          <t xml:space="preserve"> </t>
        </is>
      </c>
    </row>
    <row r="85">
      <c r="A85" s="4" t="inlineStr">
        <is>
          <t>Loan receivables, originated in 2021</t>
        </is>
      </c>
      <c r="C85" s="5" t="n">
        <v>16</v>
      </c>
      <c r="D85" s="5" t="n">
        <v>6</v>
      </c>
    </row>
    <row r="86">
      <c r="A86" s="4" t="inlineStr">
        <is>
          <t>Loan receivables, originated in 2020</t>
        </is>
      </c>
      <c r="C86" s="5" t="n">
        <v>10</v>
      </c>
      <c r="D86" s="5" t="n">
        <v>9</v>
      </c>
    </row>
    <row r="87">
      <c r="A87" s="4" t="inlineStr">
        <is>
          <t>Loan receivables, originated in 2019</t>
        </is>
      </c>
      <c r="C87" s="5" t="n">
        <v>11</v>
      </c>
      <c r="D87" s="5" t="n">
        <v>15</v>
      </c>
    </row>
    <row r="88">
      <c r="A88" s="4" t="inlineStr">
        <is>
          <t>Loan receivables, originated in 2018</t>
        </is>
      </c>
      <c r="C88" s="5" t="n">
        <v>6</v>
      </c>
      <c r="D88" s="5" t="n">
        <v>9</v>
      </c>
    </row>
    <row r="89">
      <c r="A89" s="4" t="inlineStr">
        <is>
          <t>Loan receivables, originated prior to 2018</t>
        </is>
      </c>
      <c r="C89" s="5" t="n">
        <v>4</v>
      </c>
      <c r="D89" s="5" t="n">
        <v>9</v>
      </c>
    </row>
    <row r="90">
      <c r="A90" s="4" t="inlineStr">
        <is>
          <t>Loan receivables</t>
        </is>
      </c>
      <c r="C90" s="6" t="n">
        <v>53</v>
      </c>
      <c r="D90" s="6" t="n">
        <v>48</v>
      </c>
    </row>
    <row r="91"/>
    <row r="92">
      <c r="A92" s="4" t="inlineStr">
        <is>
          <t>[1]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2]Unbilled accrued interest receivable on credit card loans, which is presented as part of other assets in the Company's condensed consolidated statements of financial condition, was $507 million and $423 million at September 30, 2022 and December 31, 2021, respectively.[3]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4]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5]Private student loans may include a deferment period, during which borrowers are not required to make payments while enrolled in school at least half time as determined by the school. During a deferment period, these loans do not advance into delinquency.</t>
        </is>
      </c>
    </row>
  </sheetData>
  <mergeCells count="3">
    <mergeCell ref="A1:B1"/>
    <mergeCell ref="A91:C91"/>
    <mergeCell ref="A92:C9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Receivables (Schedule of Changes in the Allowance for Credit Loss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ing Receivable, Allowance for Credit Loss [Roll Forward]</t>
        </is>
      </c>
      <c r="C3" s="4" t="inlineStr">
        <is>
          <t xml:space="preserve"> </t>
        </is>
      </c>
      <c r="D3" s="4" t="inlineStr">
        <is>
          <t xml:space="preserve"> </t>
        </is>
      </c>
      <c r="E3" s="4" t="inlineStr">
        <is>
          <t xml:space="preserve"> </t>
        </is>
      </c>
      <c r="F3" s="4" t="inlineStr">
        <is>
          <t xml:space="preserve"> </t>
        </is>
      </c>
    </row>
    <row r="4">
      <c r="A4" s="4" t="inlineStr">
        <is>
          <t>Allowance for credit losses, balance at beginning of period</t>
        </is>
      </c>
      <c r="C4" s="6" t="n">
        <v>6757</v>
      </c>
      <c r="D4" s="6" t="n">
        <v>7026</v>
      </c>
      <c r="E4" s="6" t="n">
        <v>6822</v>
      </c>
      <c r="F4" s="6" t="n">
        <v>8226</v>
      </c>
    </row>
    <row r="5">
      <c r="A5" s="4" t="inlineStr">
        <is>
          <t>Provision for credit losses(1)</t>
        </is>
      </c>
      <c r="B5" s="4" t="inlineStr">
        <is>
          <t>[1]</t>
        </is>
      </c>
      <c r="C5" s="5" t="n">
        <v>743</v>
      </c>
      <c r="D5" s="5" t="n">
        <v>160</v>
      </c>
      <c r="E5" s="5" t="n">
        <v>1475</v>
      </c>
      <c r="F5" s="5" t="n">
        <v>-47</v>
      </c>
    </row>
    <row r="6">
      <c r="A6" s="4" t="inlineStr">
        <is>
          <t>Charge-offs</t>
        </is>
      </c>
      <c r="C6" s="5" t="n">
        <v>-659</v>
      </c>
      <c r="D6" s="5" t="n">
        <v>-556</v>
      </c>
      <c r="E6" s="5" t="n">
        <v>-1921</v>
      </c>
      <c r="F6" s="5" t="n">
        <v>-1991</v>
      </c>
    </row>
    <row r="7">
      <c r="A7" s="4" t="inlineStr">
        <is>
          <t>Recoveries</t>
        </is>
      </c>
      <c r="C7" s="5" t="n">
        <v>220</v>
      </c>
      <c r="D7" s="5" t="n">
        <v>231</v>
      </c>
      <c r="E7" s="5" t="n">
        <v>685</v>
      </c>
      <c r="F7" s="5" t="n">
        <v>673</v>
      </c>
    </row>
    <row r="8">
      <c r="A8" s="4" t="inlineStr">
        <is>
          <t>Net charge-offs</t>
        </is>
      </c>
      <c r="C8" s="5" t="n">
        <v>-439</v>
      </c>
      <c r="D8" s="5" t="n">
        <v>-325</v>
      </c>
      <c r="E8" s="5" t="n">
        <v>-1236</v>
      </c>
      <c r="F8" s="5" t="n">
        <v>-1318</v>
      </c>
    </row>
    <row r="9">
      <c r="A9" s="4" t="inlineStr">
        <is>
          <t>Allowance for credit losses, balance at end of period</t>
        </is>
      </c>
      <c r="C9" s="5" t="n">
        <v>7061</v>
      </c>
      <c r="D9" s="5" t="n">
        <v>6861</v>
      </c>
      <c r="E9" s="5" t="n">
        <v>7061</v>
      </c>
      <c r="F9" s="5" t="n">
        <v>6861</v>
      </c>
    </row>
    <row r="10">
      <c r="A10" s="4" t="inlineStr">
        <is>
          <t>Credit loss build (release) on unfunded commitments</t>
        </is>
      </c>
      <c r="C10" s="5" t="n">
        <v>30</v>
      </c>
      <c r="D10" s="5" t="n">
        <v>25</v>
      </c>
      <c r="E10" s="5" t="n">
        <v>1</v>
      </c>
      <c r="F10" s="5" t="n">
        <v>2</v>
      </c>
    </row>
    <row r="11">
      <c r="A11" s="4" t="inlineStr">
        <is>
          <t>Credit Card Loans [Member]</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C12" s="4" t="inlineStr">
        <is>
          <t xml:space="preserve"> </t>
        </is>
      </c>
      <c r="D12" s="4" t="inlineStr">
        <is>
          <t xml:space="preserve"> </t>
        </is>
      </c>
      <c r="E12" s="4" t="inlineStr">
        <is>
          <t xml:space="preserve"> </t>
        </is>
      </c>
      <c r="F12" s="4" t="inlineStr">
        <is>
          <t xml:space="preserve"> </t>
        </is>
      </c>
    </row>
    <row r="13">
      <c r="A13" s="4" t="inlineStr">
        <is>
          <t>Allowance for credit losses, balance at beginning of period</t>
        </is>
      </c>
      <c r="C13" s="5" t="n">
        <v>5307</v>
      </c>
      <c r="D13" s="5" t="n">
        <v>5409</v>
      </c>
      <c r="E13" s="5" t="n">
        <v>5273</v>
      </c>
      <c r="F13" s="5" t="n">
        <v>6491</v>
      </c>
    </row>
    <row r="14">
      <c r="A14" s="4" t="inlineStr">
        <is>
          <t>Provision for credit losses(1)</t>
        </is>
      </c>
      <c r="B14" s="4" t="inlineStr">
        <is>
          <t>[1]</t>
        </is>
      </c>
      <c r="C14" s="5" t="n">
        <v>649</v>
      </c>
      <c r="D14" s="5" t="n">
        <v>178</v>
      </c>
      <c r="E14" s="5" t="n">
        <v>1395</v>
      </c>
      <c r="F14" s="5" t="n">
        <v>-18</v>
      </c>
    </row>
    <row r="15">
      <c r="A15" s="4" t="inlineStr">
        <is>
          <t>Charge-offs</t>
        </is>
      </c>
      <c r="C15" s="5" t="n">
        <v>-592</v>
      </c>
      <c r="D15" s="5" t="n">
        <v>-495</v>
      </c>
      <c r="E15" s="5" t="n">
        <v>-1720</v>
      </c>
      <c r="F15" s="5" t="n">
        <v>-1778</v>
      </c>
    </row>
    <row r="16">
      <c r="A16" s="4" t="inlineStr">
        <is>
          <t>Recoveries</t>
        </is>
      </c>
      <c r="C16" s="5" t="n">
        <v>197</v>
      </c>
      <c r="D16" s="5" t="n">
        <v>206</v>
      </c>
      <c r="E16" s="5" t="n">
        <v>613</v>
      </c>
      <c r="F16" s="5" t="n">
        <v>603</v>
      </c>
    </row>
    <row r="17">
      <c r="A17" s="4" t="inlineStr">
        <is>
          <t>Net charge-offs</t>
        </is>
      </c>
      <c r="C17" s="5" t="n">
        <v>-395</v>
      </c>
      <c r="D17" s="5" t="n">
        <v>-289</v>
      </c>
      <c r="E17" s="5" t="n">
        <v>-1107</v>
      </c>
      <c r="F17" s="5" t="n">
        <v>-1175</v>
      </c>
    </row>
    <row r="18">
      <c r="A18" s="4" t="inlineStr">
        <is>
          <t>Allowance for credit losses, balance at end of period</t>
        </is>
      </c>
      <c r="C18" s="5" t="n">
        <v>5561</v>
      </c>
      <c r="D18" s="5" t="n">
        <v>5298</v>
      </c>
      <c r="E18" s="5" t="n">
        <v>5561</v>
      </c>
      <c r="F18" s="5" t="n">
        <v>5298</v>
      </c>
    </row>
    <row r="19">
      <c r="A19" s="4" t="inlineStr">
        <is>
          <t>Total Other Loans [Member] | Private Student Loans [Member]</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Roll Forward]</t>
        </is>
      </c>
      <c r="C20" s="4" t="inlineStr">
        <is>
          <t xml:space="preserve"> </t>
        </is>
      </c>
      <c r="D20" s="4" t="inlineStr">
        <is>
          <t xml:space="preserve"> </t>
        </is>
      </c>
      <c r="E20" s="4" t="inlineStr">
        <is>
          <t xml:space="preserve"> </t>
        </is>
      </c>
      <c r="F20" s="4" t="inlineStr">
        <is>
          <t xml:space="preserve"> </t>
        </is>
      </c>
    </row>
    <row r="21">
      <c r="A21" s="4" t="inlineStr">
        <is>
          <t>Allowance for credit losses, balance at beginning of period</t>
        </is>
      </c>
      <c r="C21" s="5" t="n">
        <v>832</v>
      </c>
      <c r="D21" s="5" t="n">
        <v>828</v>
      </c>
      <c r="E21" s="5" t="n">
        <v>843</v>
      </c>
      <c r="F21" s="5" t="n">
        <v>840</v>
      </c>
    </row>
    <row r="22">
      <c r="A22" s="4" t="inlineStr">
        <is>
          <t>Provision for credit losses(1)</t>
        </is>
      </c>
      <c r="B22" s="4" t="inlineStr">
        <is>
          <t>[1]</t>
        </is>
      </c>
      <c r="C22" s="5" t="n">
        <v>20</v>
      </c>
      <c r="D22" s="5" t="n">
        <v>46</v>
      </c>
      <c r="E22" s="5" t="n">
        <v>54</v>
      </c>
      <c r="F22" s="5" t="n">
        <v>61</v>
      </c>
    </row>
    <row r="23">
      <c r="A23" s="4" t="inlineStr">
        <is>
          <t>Charge-offs</t>
        </is>
      </c>
      <c r="C23" s="5" t="n">
        <v>-29</v>
      </c>
      <c r="D23" s="5" t="n">
        <v>-23</v>
      </c>
      <c r="E23" s="5" t="n">
        <v>-86</v>
      </c>
      <c r="F23" s="5" t="n">
        <v>-63</v>
      </c>
    </row>
    <row r="24">
      <c r="A24" s="4" t="inlineStr">
        <is>
          <t>Recoveries</t>
        </is>
      </c>
      <c r="C24" s="5" t="n">
        <v>6</v>
      </c>
      <c r="D24" s="5" t="n">
        <v>6</v>
      </c>
      <c r="E24" s="5" t="n">
        <v>18</v>
      </c>
      <c r="F24" s="5" t="n">
        <v>19</v>
      </c>
    </row>
    <row r="25">
      <c r="A25" s="4" t="inlineStr">
        <is>
          <t>Net charge-offs</t>
        </is>
      </c>
      <c r="C25" s="5" t="n">
        <v>-23</v>
      </c>
      <c r="D25" s="5" t="n">
        <v>-17</v>
      </c>
      <c r="E25" s="5" t="n">
        <v>-68</v>
      </c>
      <c r="F25" s="5" t="n">
        <v>-44</v>
      </c>
    </row>
    <row r="26">
      <c r="A26" s="4" t="inlineStr">
        <is>
          <t>Allowance for credit losses, balance at end of period</t>
        </is>
      </c>
      <c r="C26" s="5" t="n">
        <v>829</v>
      </c>
      <c r="D26" s="5" t="n">
        <v>857</v>
      </c>
      <c r="E26" s="5" t="n">
        <v>829</v>
      </c>
      <c r="F26" s="5" t="n">
        <v>857</v>
      </c>
    </row>
    <row r="27">
      <c r="A27" s="4" t="inlineStr">
        <is>
          <t>Total Other Loans [Member] | Personal Loans [Member]</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Roll Forward]</t>
        </is>
      </c>
      <c r="C28" s="4" t="inlineStr">
        <is>
          <t xml:space="preserve"> </t>
        </is>
      </c>
      <c r="D28" s="4" t="inlineStr">
        <is>
          <t xml:space="preserve"> </t>
        </is>
      </c>
      <c r="E28" s="4" t="inlineStr">
        <is>
          <t xml:space="preserve"> </t>
        </is>
      </c>
      <c r="F28" s="4" t="inlineStr">
        <is>
          <t xml:space="preserve"> </t>
        </is>
      </c>
    </row>
    <row r="29">
      <c r="A29" s="4" t="inlineStr">
        <is>
          <t>Allowance for credit losses, balance at beginning of period</t>
        </is>
      </c>
      <c r="C29" s="5" t="n">
        <v>572</v>
      </c>
      <c r="D29" s="5" t="n">
        <v>745</v>
      </c>
      <c r="E29" s="5" t="n">
        <v>662</v>
      </c>
      <c r="F29" s="5" t="n">
        <v>857</v>
      </c>
    </row>
    <row r="30">
      <c r="A30" s="4" t="inlineStr">
        <is>
          <t>Provision for credit losses(1)</t>
        </is>
      </c>
      <c r="B30" s="4" t="inlineStr">
        <is>
          <t>[1]</t>
        </is>
      </c>
      <c r="C30" s="5" t="n">
        <v>69</v>
      </c>
      <c r="D30" s="5" t="n">
        <v>-64</v>
      </c>
      <c r="E30" s="5" t="n">
        <v>19</v>
      </c>
      <c r="F30" s="5" t="n">
        <v>-96</v>
      </c>
    </row>
    <row r="31">
      <c r="A31" s="4" t="inlineStr">
        <is>
          <t>Charge-offs</t>
        </is>
      </c>
      <c r="C31" s="5" t="n">
        <v>-38</v>
      </c>
      <c r="D31" s="5" t="n">
        <v>-38</v>
      </c>
      <c r="E31" s="5" t="n">
        <v>-115</v>
      </c>
      <c r="F31" s="5" t="n">
        <v>-150</v>
      </c>
    </row>
    <row r="32">
      <c r="A32" s="4" t="inlineStr">
        <is>
          <t>Recoveries</t>
        </is>
      </c>
      <c r="C32" s="5" t="n">
        <v>17</v>
      </c>
      <c r="D32" s="5" t="n">
        <v>19</v>
      </c>
      <c r="E32" s="5" t="n">
        <v>54</v>
      </c>
      <c r="F32" s="5" t="n">
        <v>51</v>
      </c>
    </row>
    <row r="33">
      <c r="A33" s="4" t="inlineStr">
        <is>
          <t>Net charge-offs</t>
        </is>
      </c>
      <c r="C33" s="5" t="n">
        <v>-21</v>
      </c>
      <c r="D33" s="5" t="n">
        <v>-19</v>
      </c>
      <c r="E33" s="5" t="n">
        <v>-61</v>
      </c>
      <c r="F33" s="5" t="n">
        <v>-99</v>
      </c>
    </row>
    <row r="34">
      <c r="A34" s="4" t="inlineStr">
        <is>
          <t>Allowance for credit losses, balance at end of period</t>
        </is>
      </c>
      <c r="C34" s="5" t="n">
        <v>620</v>
      </c>
      <c r="D34" s="5" t="n">
        <v>662</v>
      </c>
      <c r="E34" s="5" t="n">
        <v>620</v>
      </c>
      <c r="F34" s="5" t="n">
        <v>662</v>
      </c>
    </row>
    <row r="35">
      <c r="A35" s="4" t="inlineStr">
        <is>
          <t>Total Other Loans [Member] | Other Loans [Member]</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C36" s="4" t="inlineStr">
        <is>
          <t xml:space="preserve"> </t>
        </is>
      </c>
      <c r="D36" s="4" t="inlineStr">
        <is>
          <t xml:space="preserve"> </t>
        </is>
      </c>
      <c r="E36" s="4" t="inlineStr">
        <is>
          <t xml:space="preserve"> </t>
        </is>
      </c>
      <c r="F36" s="4" t="inlineStr">
        <is>
          <t xml:space="preserve"> </t>
        </is>
      </c>
    </row>
    <row r="37">
      <c r="A37" s="4" t="inlineStr">
        <is>
          <t>Allowance for credit losses, balance at beginning of period</t>
        </is>
      </c>
      <c r="C37" s="5" t="n">
        <v>46</v>
      </c>
      <c r="D37" s="5" t="n">
        <v>44</v>
      </c>
      <c r="E37" s="5" t="n">
        <v>44</v>
      </c>
      <c r="F37" s="5" t="n">
        <v>38</v>
      </c>
    </row>
    <row r="38">
      <c r="A38" s="4" t="inlineStr">
        <is>
          <t>Provision for credit losses(1)</t>
        </is>
      </c>
      <c r="B38" s="4" t="inlineStr">
        <is>
          <t>[1]</t>
        </is>
      </c>
      <c r="C38" s="5" t="n">
        <v>5</v>
      </c>
      <c r="D38" s="5" t="n">
        <v>0</v>
      </c>
      <c r="E38" s="5" t="n">
        <v>7</v>
      </c>
      <c r="F38" s="5" t="n">
        <v>6</v>
      </c>
    </row>
    <row r="39">
      <c r="A39" s="4" t="inlineStr">
        <is>
          <t>Charge-offs</t>
        </is>
      </c>
      <c r="C39" s="5" t="n">
        <v>0</v>
      </c>
      <c r="D39" s="5" t="n">
        <v>0</v>
      </c>
      <c r="E39" s="5" t="n">
        <v>0</v>
      </c>
      <c r="F39" s="5" t="n">
        <v>0</v>
      </c>
    </row>
    <row r="40">
      <c r="A40" s="4" t="inlineStr">
        <is>
          <t>Recoveries</t>
        </is>
      </c>
      <c r="C40" s="5" t="n">
        <v>0</v>
      </c>
      <c r="D40" s="5" t="n">
        <v>0</v>
      </c>
      <c r="E40" s="5" t="n">
        <v>0</v>
      </c>
      <c r="F40" s="5" t="n">
        <v>0</v>
      </c>
    </row>
    <row r="41">
      <c r="A41" s="4" t="inlineStr">
        <is>
          <t>Net charge-offs</t>
        </is>
      </c>
      <c r="C41" s="5" t="n">
        <v>0</v>
      </c>
      <c r="D41" s="5" t="n">
        <v>0</v>
      </c>
      <c r="E41" s="5" t="n">
        <v>0</v>
      </c>
      <c r="F41" s="5" t="n">
        <v>0</v>
      </c>
    </row>
    <row r="42">
      <c r="A42" s="4" t="inlineStr">
        <is>
          <t>Allowance for credit losses, balance at end of period</t>
        </is>
      </c>
      <c r="C42" s="6" t="n">
        <v>51</v>
      </c>
      <c r="D42" s="6" t="n">
        <v>44</v>
      </c>
      <c r="E42" s="6" t="n">
        <v>51</v>
      </c>
      <c r="F42" s="6" t="n">
        <v>44</v>
      </c>
    </row>
    <row r="43"/>
    <row r="44">
      <c r="A44" s="4" t="inlineStr">
        <is>
          <t>[1]Excludes a $30 million and $25 million adjustment of the liability for expected credit losses on unfunded commitments for the three months ended September 30, 2022 and 2021, respectively, and $1 million and $2 million for the nine months ended September 30, 2022 and 2021, respectively, as the liability is recorded in accrued expenses and other liabilities in the Company's condensed consolidated statements of financial condition.</t>
        </is>
      </c>
    </row>
  </sheetData>
  <mergeCells count="5">
    <mergeCell ref="A1:B2"/>
    <mergeCell ref="C1:D1"/>
    <mergeCell ref="E1:F1"/>
    <mergeCell ref="A43:E43"/>
    <mergeCell ref="A44:E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Net Charge-offs of Interest and Fee Revenues on Loan 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terest and fees accrued subsequently charged-off, net of recoveries (recorded as a reduction of interest income)</t>
        </is>
      </c>
      <c r="B4" s="6" t="n">
        <v>74</v>
      </c>
      <c r="C4" s="6" t="n">
        <v>57</v>
      </c>
      <c r="D4" s="6" t="n">
        <v>209</v>
      </c>
      <c r="E4" s="6" t="n">
        <v>232</v>
      </c>
    </row>
    <row r="5">
      <c r="A5" s="4" t="inlineStr">
        <is>
          <t>Fees accrued subsequently charged-off, net of recoveries (recorded as a reduction to other income)</t>
        </is>
      </c>
      <c r="B5" s="6" t="n">
        <v>24</v>
      </c>
      <c r="C5" s="6" t="n">
        <v>15</v>
      </c>
      <c r="D5" s="6" t="n">
        <v>68</v>
      </c>
      <c r="E5" s="6" t="n">
        <v>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 Receivables (Schedule of Delinquent and Non-Accruing Loan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s</t>
        </is>
      </c>
      <c r="C4" s="6" t="n">
        <v>104908</v>
      </c>
      <c r="D4" s="4" t="inlineStr">
        <is>
          <t xml:space="preserve"> </t>
        </is>
      </c>
      <c r="E4" s="6" t="n">
        <v>104908</v>
      </c>
      <c r="F4" s="4" t="inlineStr">
        <is>
          <t xml:space="preserve"> </t>
        </is>
      </c>
      <c r="G4" s="6" t="n">
        <v>93684</v>
      </c>
    </row>
    <row r="5">
      <c r="A5" s="4" t="inlineStr">
        <is>
          <t>Loan receivables, 90 or more days delinquent and accruing</t>
        </is>
      </c>
      <c r="C5" s="5" t="n">
        <v>797</v>
      </c>
      <c r="D5" s="4" t="inlineStr">
        <is>
          <t xml:space="preserve"> </t>
        </is>
      </c>
      <c r="E5" s="5" t="n">
        <v>797</v>
      </c>
      <c r="F5" s="4" t="inlineStr">
        <is>
          <t xml:space="preserve"> </t>
        </is>
      </c>
      <c r="G5" s="5" t="n">
        <v>575</v>
      </c>
    </row>
    <row r="6">
      <c r="A6" s="4" t="inlineStr">
        <is>
          <t>Loan receivables, total non-accruing</t>
        </is>
      </c>
      <c r="B6" s="4" t="inlineStr">
        <is>
          <t>[1]</t>
        </is>
      </c>
      <c r="C6" s="5" t="n">
        <v>224</v>
      </c>
      <c r="D6" s="4" t="inlineStr">
        <is>
          <t xml:space="preserve"> </t>
        </is>
      </c>
      <c r="E6" s="5" t="n">
        <v>224</v>
      </c>
      <c r="F6" s="4" t="inlineStr">
        <is>
          <t xml:space="preserve"> </t>
        </is>
      </c>
      <c r="G6" s="5" t="n">
        <v>225</v>
      </c>
    </row>
    <row r="7">
      <c r="A7" s="4" t="inlineStr">
        <is>
          <t>30-89 Days Delinqu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receivables</t>
        </is>
      </c>
      <c r="C9" s="5" t="n">
        <v>1197</v>
      </c>
      <c r="D9" s="4" t="inlineStr">
        <is>
          <t xml:space="preserve"> </t>
        </is>
      </c>
      <c r="E9" s="5" t="n">
        <v>1197</v>
      </c>
      <c r="F9" s="4" t="inlineStr">
        <is>
          <t xml:space="preserve"> </t>
        </is>
      </c>
      <c r="G9" s="5" t="n">
        <v>833</v>
      </c>
    </row>
    <row r="10">
      <c r="A10" s="4" t="inlineStr">
        <is>
          <t>90 or More Days Delinqu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receivables</t>
        </is>
      </c>
      <c r="C12" s="5" t="n">
        <v>837</v>
      </c>
      <c r="D12" s="4" t="inlineStr">
        <is>
          <t xml:space="preserve"> </t>
        </is>
      </c>
      <c r="E12" s="5" t="n">
        <v>837</v>
      </c>
      <c r="F12" s="4" t="inlineStr">
        <is>
          <t xml:space="preserve"> </t>
        </is>
      </c>
      <c r="G12" s="5" t="n">
        <v>618</v>
      </c>
    </row>
    <row r="13">
      <c r="A13" s="4" t="inlineStr">
        <is>
          <t>Financial Asset, Past Du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receivables</t>
        </is>
      </c>
      <c r="C15" s="5" t="n">
        <v>2034</v>
      </c>
      <c r="D15" s="4" t="inlineStr">
        <is>
          <t xml:space="preserve"> </t>
        </is>
      </c>
      <c r="E15" s="5" t="n">
        <v>2034</v>
      </c>
      <c r="F15" s="4" t="inlineStr">
        <is>
          <t xml:space="preserve"> </t>
        </is>
      </c>
      <c r="G15" s="5" t="n">
        <v>1451</v>
      </c>
    </row>
    <row r="16">
      <c r="A16" s="4" t="inlineStr">
        <is>
          <t>Credit Card Loan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Past Du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receivables</t>
        </is>
      </c>
      <c r="B18" s="4" t="inlineStr">
        <is>
          <t>[2],[3]</t>
        </is>
      </c>
      <c r="C18" s="5" t="n">
        <v>83630</v>
      </c>
      <c r="D18" s="4" t="inlineStr">
        <is>
          <t xml:space="preserve"> </t>
        </is>
      </c>
      <c r="E18" s="5" t="n">
        <v>83630</v>
      </c>
      <c r="F18" s="4" t="inlineStr">
        <is>
          <t xml:space="preserve"> </t>
        </is>
      </c>
      <c r="G18" s="5" t="n">
        <v>74369</v>
      </c>
    </row>
    <row r="19">
      <c r="A19" s="4" t="inlineStr">
        <is>
          <t>Loan receivables, 90 or more days delinquent and accruing</t>
        </is>
      </c>
      <c r="C19" s="5" t="n">
        <v>741</v>
      </c>
      <c r="D19" s="4" t="inlineStr">
        <is>
          <t xml:space="preserve"> </t>
        </is>
      </c>
      <c r="E19" s="5" t="n">
        <v>741</v>
      </c>
      <c r="F19" s="4" t="inlineStr">
        <is>
          <t xml:space="preserve"> </t>
        </is>
      </c>
      <c r="G19" s="5" t="n">
        <v>527</v>
      </c>
    </row>
    <row r="20">
      <c r="A20" s="4" t="inlineStr">
        <is>
          <t>Loan receivables, total non-accruing</t>
        </is>
      </c>
      <c r="B20" s="4" t="inlineStr">
        <is>
          <t>[1]</t>
        </is>
      </c>
      <c r="C20" s="5" t="n">
        <v>188</v>
      </c>
      <c r="D20" s="4" t="inlineStr">
        <is>
          <t xml:space="preserve"> </t>
        </is>
      </c>
      <c r="E20" s="5" t="n">
        <v>188</v>
      </c>
      <c r="F20" s="4" t="inlineStr">
        <is>
          <t xml:space="preserve"> </t>
        </is>
      </c>
      <c r="G20" s="5" t="n">
        <v>194</v>
      </c>
    </row>
    <row r="21">
      <c r="A21" s="4" t="inlineStr">
        <is>
          <t>Estimated gross interest income that would have been recorded based on original terms</t>
        </is>
      </c>
      <c r="C21" s="5" t="n">
        <v>6</v>
      </c>
      <c r="D21" s="6" t="n">
        <v>6</v>
      </c>
      <c r="E21" s="5" t="n">
        <v>17</v>
      </c>
      <c r="F21" s="6" t="n">
        <v>21</v>
      </c>
      <c r="G21" s="4" t="inlineStr">
        <is>
          <t xml:space="preserve"> </t>
        </is>
      </c>
    </row>
    <row r="22">
      <c r="A22" s="4" t="inlineStr">
        <is>
          <t>Credit Card Loans [Member] | 30-89 Days Delinquen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eceivables, credit card</t>
        </is>
      </c>
      <c r="C24" s="5" t="n">
        <v>991</v>
      </c>
      <c r="D24" s="4" t="inlineStr">
        <is>
          <t xml:space="preserve"> </t>
        </is>
      </c>
      <c r="E24" s="5" t="n">
        <v>991</v>
      </c>
      <c r="F24" s="4" t="inlineStr">
        <is>
          <t xml:space="preserve"> </t>
        </is>
      </c>
      <c r="G24" s="5" t="n">
        <v>670</v>
      </c>
    </row>
    <row r="25">
      <c r="A25" s="4" t="inlineStr">
        <is>
          <t>Credit Card Loans [Member] | 90 or More Days Delinqu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receivables, credit card</t>
        </is>
      </c>
      <c r="C27" s="5" t="n">
        <v>770</v>
      </c>
      <c r="D27" s="4" t="inlineStr">
        <is>
          <t xml:space="preserve"> </t>
        </is>
      </c>
      <c r="E27" s="5" t="n">
        <v>770</v>
      </c>
      <c r="F27" s="4" t="inlineStr">
        <is>
          <t xml:space="preserve"> </t>
        </is>
      </c>
      <c r="G27" s="5" t="n">
        <v>562</v>
      </c>
    </row>
    <row r="28">
      <c r="A28" s="4" t="inlineStr">
        <is>
          <t>Credit Card Loans [Member] | Financial Asset, Past Due</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Past Du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receivables, credit card</t>
        </is>
      </c>
      <c r="C30" s="5" t="n">
        <v>1761</v>
      </c>
      <c r="D30" s="4" t="inlineStr">
        <is>
          <t xml:space="preserve"> </t>
        </is>
      </c>
      <c r="E30" s="5" t="n">
        <v>1761</v>
      </c>
      <c r="F30" s="4" t="inlineStr">
        <is>
          <t xml:space="preserve"> </t>
        </is>
      </c>
      <c r="G30" s="5" t="n">
        <v>1232</v>
      </c>
    </row>
    <row r="31">
      <c r="A31" s="4" t="inlineStr">
        <is>
          <t>Total Other Loan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 receivables</t>
        </is>
      </c>
      <c r="B33" s="4" t="inlineStr">
        <is>
          <t>[4]</t>
        </is>
      </c>
      <c r="C33" s="5" t="n">
        <v>21278</v>
      </c>
      <c r="D33" s="4" t="inlineStr">
        <is>
          <t xml:space="preserve"> </t>
        </is>
      </c>
      <c r="E33" s="5" t="n">
        <v>21278</v>
      </c>
      <c r="F33" s="4" t="inlineStr">
        <is>
          <t xml:space="preserve"> </t>
        </is>
      </c>
      <c r="G33" s="5" t="n">
        <v>19315</v>
      </c>
    </row>
    <row r="34">
      <c r="A34" s="4" t="inlineStr">
        <is>
          <t>Loan receivables, 90 or more days delinquent and accruing</t>
        </is>
      </c>
      <c r="C34" s="5" t="n">
        <v>56</v>
      </c>
      <c r="D34" s="4" t="inlineStr">
        <is>
          <t xml:space="preserve"> </t>
        </is>
      </c>
      <c r="E34" s="5" t="n">
        <v>56</v>
      </c>
      <c r="F34" s="4" t="inlineStr">
        <is>
          <t xml:space="preserve"> </t>
        </is>
      </c>
      <c r="G34" s="5" t="n">
        <v>48</v>
      </c>
    </row>
    <row r="35">
      <c r="A35" s="4" t="inlineStr">
        <is>
          <t>Loan receivables, total non-accruing</t>
        </is>
      </c>
      <c r="B35" s="4" t="inlineStr">
        <is>
          <t>[1]</t>
        </is>
      </c>
      <c r="C35" s="5" t="n">
        <v>36</v>
      </c>
      <c r="D35" s="4" t="inlineStr">
        <is>
          <t xml:space="preserve"> </t>
        </is>
      </c>
      <c r="E35" s="5" t="n">
        <v>36</v>
      </c>
      <c r="F35" s="4" t="inlineStr">
        <is>
          <t xml:space="preserve"> </t>
        </is>
      </c>
      <c r="G35" s="5" t="n">
        <v>31</v>
      </c>
    </row>
    <row r="36">
      <c r="A36" s="4" t="inlineStr">
        <is>
          <t>Total Other Loans [Member] | 30-89 Days Delinquent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Past Du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receivables</t>
        </is>
      </c>
      <c r="C38" s="5" t="n">
        <v>206</v>
      </c>
      <c r="D38" s="4" t="inlineStr">
        <is>
          <t xml:space="preserve"> </t>
        </is>
      </c>
      <c r="E38" s="5" t="n">
        <v>206</v>
      </c>
      <c r="F38" s="4" t="inlineStr">
        <is>
          <t xml:space="preserve"> </t>
        </is>
      </c>
      <c r="G38" s="5" t="n">
        <v>163</v>
      </c>
    </row>
    <row r="39">
      <c r="A39" s="4" t="inlineStr">
        <is>
          <t>Total Other Loans [Member] | 90 or More Days Delinquent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receivables</t>
        </is>
      </c>
      <c r="C41" s="5" t="n">
        <v>67</v>
      </c>
      <c r="D41" s="4" t="inlineStr">
        <is>
          <t xml:space="preserve"> </t>
        </is>
      </c>
      <c r="E41" s="5" t="n">
        <v>67</v>
      </c>
      <c r="F41" s="4" t="inlineStr">
        <is>
          <t xml:space="preserve"> </t>
        </is>
      </c>
      <c r="G41" s="5" t="n">
        <v>56</v>
      </c>
    </row>
    <row r="42">
      <c r="A42" s="4" t="inlineStr">
        <is>
          <t>Total Other Loans [Member] | Financial Asset, Past Due</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Past Du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receivables</t>
        </is>
      </c>
      <c r="C44" s="5" t="n">
        <v>273</v>
      </c>
      <c r="D44" s="4" t="inlineStr">
        <is>
          <t xml:space="preserve"> </t>
        </is>
      </c>
      <c r="E44" s="5" t="n">
        <v>273</v>
      </c>
      <c r="F44" s="4" t="inlineStr">
        <is>
          <t xml:space="preserve"> </t>
        </is>
      </c>
      <c r="G44" s="5" t="n">
        <v>219</v>
      </c>
    </row>
    <row r="45">
      <c r="A45" s="4" t="inlineStr">
        <is>
          <t>Total Other Loans [Member] | Private Student Loan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Past Du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receivables</t>
        </is>
      </c>
      <c r="B47" s="4" t="inlineStr">
        <is>
          <t>[4],[5]</t>
        </is>
      </c>
      <c r="C47" s="5" t="n">
        <v>10349</v>
      </c>
      <c r="D47" s="4" t="inlineStr">
        <is>
          <t xml:space="preserve"> </t>
        </is>
      </c>
      <c r="E47" s="5" t="n">
        <v>10349</v>
      </c>
      <c r="F47" s="4" t="inlineStr">
        <is>
          <t xml:space="preserve"> </t>
        </is>
      </c>
      <c r="G47" s="5" t="n">
        <v>10113</v>
      </c>
    </row>
    <row r="48">
      <c r="A48" s="4" t="inlineStr">
        <is>
          <t>Loan receivables, 90 or more days delinquent and accruing</t>
        </is>
      </c>
      <c r="C48" s="5" t="n">
        <v>42</v>
      </c>
      <c r="D48" s="4" t="inlineStr">
        <is>
          <t xml:space="preserve"> </t>
        </is>
      </c>
      <c r="E48" s="5" t="n">
        <v>42</v>
      </c>
      <c r="F48" s="4" t="inlineStr">
        <is>
          <t xml:space="preserve"> </t>
        </is>
      </c>
      <c r="G48" s="5" t="n">
        <v>35</v>
      </c>
    </row>
    <row r="49">
      <c r="A49" s="4" t="inlineStr">
        <is>
          <t>Loan receivables, total non-accruing</t>
        </is>
      </c>
      <c r="B49" s="4" t="inlineStr">
        <is>
          <t>[1]</t>
        </is>
      </c>
      <c r="C49" s="5" t="n">
        <v>8</v>
      </c>
      <c r="D49" s="4" t="inlineStr">
        <is>
          <t xml:space="preserve"> </t>
        </is>
      </c>
      <c r="E49" s="5" t="n">
        <v>8</v>
      </c>
      <c r="F49" s="4" t="inlineStr">
        <is>
          <t xml:space="preserve"> </t>
        </is>
      </c>
      <c r="G49" s="5" t="n">
        <v>8</v>
      </c>
    </row>
    <row r="50">
      <c r="A50" s="4" t="inlineStr">
        <is>
          <t>Total Other Loans [Member] | Private Student Loans [Member] | 30-89 Days Delinquent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receivables</t>
        </is>
      </c>
      <c r="B52" s="4" t="inlineStr">
        <is>
          <t>[6]</t>
        </is>
      </c>
      <c r="C52" s="5" t="n">
        <v>158</v>
      </c>
      <c r="D52" s="4" t="inlineStr">
        <is>
          <t xml:space="preserve"> </t>
        </is>
      </c>
      <c r="E52" s="5" t="n">
        <v>158</v>
      </c>
      <c r="F52" s="4" t="inlineStr">
        <is>
          <t xml:space="preserve"> </t>
        </is>
      </c>
      <c r="G52" s="5" t="n">
        <v>121</v>
      </c>
    </row>
    <row r="53">
      <c r="A53" s="4" t="inlineStr">
        <is>
          <t>Total Other Loans [Member] | Private Student Loans [Member] | 90 or More Days Delinquen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 receivables</t>
        </is>
      </c>
      <c r="B55" s="4" t="inlineStr">
        <is>
          <t>[6]</t>
        </is>
      </c>
      <c r="C55" s="5" t="n">
        <v>43</v>
      </c>
      <c r="D55" s="4" t="inlineStr">
        <is>
          <t xml:space="preserve"> </t>
        </is>
      </c>
      <c r="E55" s="5" t="n">
        <v>43</v>
      </c>
      <c r="F55" s="4" t="inlineStr">
        <is>
          <t xml:space="preserve"> </t>
        </is>
      </c>
      <c r="G55" s="5" t="n">
        <v>36</v>
      </c>
    </row>
    <row r="56">
      <c r="A56" s="4" t="inlineStr">
        <is>
          <t>Total Other Loans [Member] | Private Student Loans [Member] | Financial Asset, Past Due</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Past Du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 receivables</t>
        </is>
      </c>
      <c r="C58" s="5" t="n">
        <v>201</v>
      </c>
      <c r="D58" s="4" t="inlineStr">
        <is>
          <t xml:space="preserve"> </t>
        </is>
      </c>
      <c r="E58" s="5" t="n">
        <v>201</v>
      </c>
      <c r="F58" s="4" t="inlineStr">
        <is>
          <t xml:space="preserve"> </t>
        </is>
      </c>
      <c r="G58" s="5" t="n">
        <v>157</v>
      </c>
    </row>
    <row r="59">
      <c r="A59" s="4" t="inlineStr">
        <is>
          <t>Total Other Loans [Member] | Personal Loan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Past Due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 receivables</t>
        </is>
      </c>
      <c r="B61" s="4" t="inlineStr">
        <is>
          <t>[4]</t>
        </is>
      </c>
      <c r="C61" s="5" t="n">
        <v>7674</v>
      </c>
      <c r="D61" s="4" t="inlineStr">
        <is>
          <t xml:space="preserve"> </t>
        </is>
      </c>
      <c r="E61" s="5" t="n">
        <v>7674</v>
      </c>
      <c r="F61" s="4" t="inlineStr">
        <is>
          <t xml:space="preserve"> </t>
        </is>
      </c>
      <c r="G61" s="5" t="n">
        <v>6936</v>
      </c>
    </row>
    <row r="62">
      <c r="A62" s="4" t="inlineStr">
        <is>
          <t>Loan receivables, 90 or more days delinquent and accruing</t>
        </is>
      </c>
      <c r="C62" s="5" t="n">
        <v>13</v>
      </c>
      <c r="D62" s="4" t="inlineStr">
        <is>
          <t xml:space="preserve"> </t>
        </is>
      </c>
      <c r="E62" s="5" t="n">
        <v>13</v>
      </c>
      <c r="F62" s="4" t="inlineStr">
        <is>
          <t xml:space="preserve"> </t>
        </is>
      </c>
      <c r="G62" s="5" t="n">
        <v>12</v>
      </c>
    </row>
    <row r="63">
      <c r="A63" s="4" t="inlineStr">
        <is>
          <t>Loan receivables, total non-accruing</t>
        </is>
      </c>
      <c r="B63" s="4" t="inlineStr">
        <is>
          <t>[1]</t>
        </is>
      </c>
      <c r="C63" s="5" t="n">
        <v>7</v>
      </c>
      <c r="D63" s="4" t="inlineStr">
        <is>
          <t xml:space="preserve"> </t>
        </is>
      </c>
      <c r="E63" s="5" t="n">
        <v>7</v>
      </c>
      <c r="F63" s="4" t="inlineStr">
        <is>
          <t xml:space="preserve"> </t>
        </is>
      </c>
      <c r="G63" s="5" t="n">
        <v>7</v>
      </c>
    </row>
    <row r="64">
      <c r="A64" s="4" t="inlineStr">
        <is>
          <t>Total Other Loans [Member] | Personal Loans [Member] | 30-89 Days Delinquent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 receivables</t>
        </is>
      </c>
      <c r="C66" s="5" t="n">
        <v>39</v>
      </c>
      <c r="D66" s="4" t="inlineStr">
        <is>
          <t xml:space="preserve"> </t>
        </is>
      </c>
      <c r="E66" s="5" t="n">
        <v>39</v>
      </c>
      <c r="F66" s="4" t="inlineStr">
        <is>
          <t xml:space="preserve"> </t>
        </is>
      </c>
      <c r="G66" s="5" t="n">
        <v>35</v>
      </c>
    </row>
    <row r="67">
      <c r="A67" s="4" t="inlineStr">
        <is>
          <t>Total Other Loans [Member] | Personal Loans [Member] | 90 or More Days Delinquen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 receivables</t>
        </is>
      </c>
      <c r="C69" s="5" t="n">
        <v>14</v>
      </c>
      <c r="D69" s="4" t="inlineStr">
        <is>
          <t xml:space="preserve"> </t>
        </is>
      </c>
      <c r="E69" s="5" t="n">
        <v>14</v>
      </c>
      <c r="F69" s="4" t="inlineStr">
        <is>
          <t xml:space="preserve"> </t>
        </is>
      </c>
      <c r="G69" s="5" t="n">
        <v>13</v>
      </c>
    </row>
    <row r="70">
      <c r="A70" s="4" t="inlineStr">
        <is>
          <t>Total Other Loans [Member] | Personal Loans [Member] | Financial Asset, Past Due</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 receivables</t>
        </is>
      </c>
      <c r="C72" s="5" t="n">
        <v>53</v>
      </c>
      <c r="D72" s="4" t="inlineStr">
        <is>
          <t xml:space="preserve"> </t>
        </is>
      </c>
      <c r="E72" s="5" t="n">
        <v>53</v>
      </c>
      <c r="F72" s="4" t="inlineStr">
        <is>
          <t xml:space="preserve"> </t>
        </is>
      </c>
      <c r="G72" s="5" t="n">
        <v>48</v>
      </c>
    </row>
    <row r="73">
      <c r="A73" s="4" t="inlineStr">
        <is>
          <t>Total Other Loans [Member] | Other Loans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Past Due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 receivables</t>
        </is>
      </c>
      <c r="B75" s="4" t="inlineStr">
        <is>
          <t>[4]</t>
        </is>
      </c>
      <c r="C75" s="5" t="n">
        <v>3255</v>
      </c>
      <c r="D75" s="4" t="inlineStr">
        <is>
          <t xml:space="preserve"> </t>
        </is>
      </c>
      <c r="E75" s="5" t="n">
        <v>3255</v>
      </c>
      <c r="F75" s="4" t="inlineStr">
        <is>
          <t xml:space="preserve"> </t>
        </is>
      </c>
      <c r="G75" s="5" t="n">
        <v>2266</v>
      </c>
    </row>
    <row r="76">
      <c r="A76" s="4" t="inlineStr">
        <is>
          <t>Loan receivables, 90 or more days delinquent and accruing</t>
        </is>
      </c>
      <c r="C76" s="5" t="n">
        <v>1</v>
      </c>
      <c r="D76" s="4" t="inlineStr">
        <is>
          <t xml:space="preserve"> </t>
        </is>
      </c>
      <c r="E76" s="5" t="n">
        <v>1</v>
      </c>
      <c r="F76" s="4" t="inlineStr">
        <is>
          <t xml:space="preserve"> </t>
        </is>
      </c>
      <c r="G76" s="5" t="n">
        <v>1</v>
      </c>
    </row>
    <row r="77">
      <c r="A77" s="4" t="inlineStr">
        <is>
          <t>Loan receivables, total non-accruing</t>
        </is>
      </c>
      <c r="B77" s="4" t="inlineStr">
        <is>
          <t>[1]</t>
        </is>
      </c>
      <c r="C77" s="5" t="n">
        <v>21</v>
      </c>
      <c r="D77" s="4" t="inlineStr">
        <is>
          <t xml:space="preserve"> </t>
        </is>
      </c>
      <c r="E77" s="5" t="n">
        <v>21</v>
      </c>
      <c r="F77" s="4" t="inlineStr">
        <is>
          <t xml:space="preserve"> </t>
        </is>
      </c>
      <c r="G77" s="5" t="n">
        <v>16</v>
      </c>
    </row>
    <row r="78">
      <c r="A78" s="4" t="inlineStr">
        <is>
          <t>Total Other Loans [Member] | Other Loans [Member] | 30-89 Days Delinquent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Past Due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 receivables</t>
        </is>
      </c>
      <c r="C80" s="5" t="n">
        <v>9</v>
      </c>
      <c r="D80" s="4" t="inlineStr">
        <is>
          <t xml:space="preserve"> </t>
        </is>
      </c>
      <c r="E80" s="5" t="n">
        <v>9</v>
      </c>
      <c r="F80" s="4" t="inlineStr">
        <is>
          <t xml:space="preserve"> </t>
        </is>
      </c>
      <c r="G80" s="5" t="n">
        <v>7</v>
      </c>
    </row>
    <row r="81">
      <c r="A81" s="4" t="inlineStr">
        <is>
          <t>Total Other Loans [Member] | Other Loans [Member] | 90 or More Days Delinquent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 receivables</t>
        </is>
      </c>
      <c r="C83" s="5" t="n">
        <v>10</v>
      </c>
      <c r="D83" s="4" t="inlineStr">
        <is>
          <t xml:space="preserve"> </t>
        </is>
      </c>
      <c r="E83" s="5" t="n">
        <v>10</v>
      </c>
      <c r="F83" s="4" t="inlineStr">
        <is>
          <t xml:space="preserve"> </t>
        </is>
      </c>
      <c r="G83" s="5" t="n">
        <v>7</v>
      </c>
    </row>
    <row r="84">
      <c r="A84" s="4" t="inlineStr">
        <is>
          <t>Total Other Loans [Member] | Other Loans [Member] | Financial Asset, Past Due</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Past Due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 receivables</t>
        </is>
      </c>
      <c r="C86" s="6" t="n">
        <v>19</v>
      </c>
      <c r="D86" s="4" t="inlineStr">
        <is>
          <t xml:space="preserve"> </t>
        </is>
      </c>
      <c r="E86" s="6" t="n">
        <v>19</v>
      </c>
      <c r="F86" s="4" t="inlineStr">
        <is>
          <t xml:space="preserve"> </t>
        </is>
      </c>
      <c r="G86" s="6" t="n">
        <v>14</v>
      </c>
    </row>
    <row r="87"/>
    <row r="88">
      <c r="A88" s="4" t="inlineStr">
        <is>
          <t>[1]The Company estimates that the gross interest income that would have been recorded under the original terms of non-accruing credit card loans was $6 million for the three months ended September 30, 2022 and 2021, and $17 million and $21 million for the nine months ended September 30, 2022 and 2021, respectively. The Company does not separately track the amount of gross interest income that would have been recorded under the original terms of loans. Instead, the Company estimated this amount based on customers' current balances and most recent interest rates.[2]Amounts include carrying values of $14.4 billion and $13.3 billion underlying investors' interest in trust debt at September 30, 2022 and December 31, 2021, respectively, and $10.3 billion and $11.9 billion in seller's interest at September 30, 2022 and December 31, 2021, respectively. See Note 4: Credit Card and Private Student Loan Securitization Activities for additional information.[3]Unbilled accrued interest receivable on credit card loans, which is presented as part of other assets in the Company's condensed consolidated statements of financial condition, was $507 million and $423 million at September 30, 2022 and December 31, 2021, respectively.[4]Accrued interest receivable on private student, personal and other loans, which is presented as part of other assets in the Company's condensed consolidated statements of financial condition, was $504 million, $43 million and $9 million, respectively, at September 30, 2022 and $443 million, $42 million and $6 million, respectively, at December 31, 2021.[5]Amounts include carrying values of $182 million and $207 million in loans pledged as collateral against the note issued from a private student loan securitization trust at September 30, 2022 and December 31, 2021, respectively. See Note 4: Credit Card and Private Student Loan Securitization Activities for additional information.[6]Private student loans may include a deferment period, during which borrowers are not required to make payments while enrolled in school at least half time as determined by the school. During a deferment period, these loans do not advance into delinquency.</t>
        </is>
      </c>
    </row>
  </sheetData>
  <mergeCells count="5">
    <mergeCell ref="A1:B2"/>
    <mergeCell ref="C1:D1"/>
    <mergeCell ref="E1:F1"/>
    <mergeCell ref="A87:F87"/>
    <mergeCell ref="A88:F8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s>
  <sheetData>
    <row r="1">
      <c r="A1" s="1" t="inlineStr">
        <is>
          <t>Loan Receivables (Schedule of Loans That Entered a Modification Program During the Period) (Details) $ in Millions</t>
        </is>
      </c>
      <c r="C1" s="2" t="inlineStr">
        <is>
          <t>3 Months Ended</t>
        </is>
      </c>
      <c r="E1" s="2" t="inlineStr">
        <is>
          <t>9 Months Ended</t>
        </is>
      </c>
    </row>
    <row r="2">
      <c r="C2" s="2" t="inlineStr">
        <is>
          <t>Sep. 30, 2022 USD ($) accounts</t>
        </is>
      </c>
      <c r="D2" s="2" t="inlineStr">
        <is>
          <t>Sep. 30, 2021 USD ($) accounts</t>
        </is>
      </c>
      <c r="E2" s="2" t="inlineStr">
        <is>
          <t>Sep. 30, 2022 USD ($) accounts</t>
        </is>
      </c>
      <c r="F2" s="2" t="inlineStr">
        <is>
          <t>Sep. 30, 2021 USD ($) accounts</t>
        </is>
      </c>
    </row>
    <row r="3">
      <c r="A3" s="4" t="inlineStr">
        <is>
          <t>Credit Card Loans [Member]</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C4" s="4" t="inlineStr">
        <is>
          <t xml:space="preserve"> </t>
        </is>
      </c>
      <c r="D4" s="4" t="inlineStr">
        <is>
          <t xml:space="preserve"> </t>
        </is>
      </c>
      <c r="E4" s="4" t="inlineStr">
        <is>
          <t xml:space="preserve"> </t>
        </is>
      </c>
      <c r="F4" s="4" t="inlineStr">
        <is>
          <t xml:space="preserve"> </t>
        </is>
      </c>
    </row>
    <row r="5">
      <c r="A5" s="4" t="inlineStr">
        <is>
          <t>Accounts that entered a TDR program during the period, number of accounts (in accounts) | accounts</t>
        </is>
      </c>
      <c r="B5" s="4" t="inlineStr">
        <is>
          <t>[1]</t>
        </is>
      </c>
      <c r="C5" s="5" t="n">
        <v>63803</v>
      </c>
      <c r="D5" s="5" t="n">
        <v>13964</v>
      </c>
      <c r="E5" s="5" t="n">
        <v>167655</v>
      </c>
      <c r="F5" s="5" t="n">
        <v>48887</v>
      </c>
    </row>
    <row r="6">
      <c r="A6" s="4" t="inlineStr">
        <is>
          <t>Accounts that entered a TDR program during the period, balances</t>
        </is>
      </c>
      <c r="B6" s="4" t="inlineStr">
        <is>
          <t>[1]</t>
        </is>
      </c>
      <c r="C6" s="6" t="n">
        <v>414</v>
      </c>
      <c r="D6" s="6" t="n">
        <v>86</v>
      </c>
      <c r="E6" s="6" t="n">
        <v>1071</v>
      </c>
      <c r="F6" s="6" t="n">
        <v>315</v>
      </c>
    </row>
    <row r="7">
      <c r="A7" s="4" t="inlineStr">
        <is>
          <t>Accounts that entered a TDR program during the period and were converted from revolving line-of-credit arrangements to term loans, balances</t>
        </is>
      </c>
      <c r="C7" s="6" t="n">
        <v>80</v>
      </c>
      <c r="D7" s="6" t="n">
        <v>72</v>
      </c>
      <c r="E7" s="6" t="n">
        <v>225</v>
      </c>
      <c r="F7" s="6" t="n">
        <v>288</v>
      </c>
    </row>
    <row r="8">
      <c r="A8" s="4" t="inlineStr">
        <is>
          <t>Total Other Loans [Member] | Private Student Loans [Member]</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row>
    <row r="10">
      <c r="A10" s="4" t="inlineStr">
        <is>
          <t>Accounts that entered a TDR program during the period, number of accounts (in accounts) | accounts</t>
        </is>
      </c>
      <c r="C10" s="5" t="n">
        <v>1863</v>
      </c>
      <c r="D10" s="5" t="n">
        <v>102</v>
      </c>
      <c r="E10" s="5" t="n">
        <v>5141</v>
      </c>
      <c r="F10" s="5" t="n">
        <v>355</v>
      </c>
    </row>
    <row r="11">
      <c r="A11" s="4" t="inlineStr">
        <is>
          <t>Accounts that entered a TDR program during the period, balances</t>
        </is>
      </c>
      <c r="C11" s="6" t="n">
        <v>36</v>
      </c>
      <c r="D11" s="6" t="n">
        <v>2</v>
      </c>
      <c r="E11" s="6" t="n">
        <v>96</v>
      </c>
      <c r="F11" s="6" t="n">
        <v>7</v>
      </c>
    </row>
    <row r="12">
      <c r="A12" s="4" t="inlineStr">
        <is>
          <t>Total Other Loans [Member] | Personal Loans [Member]</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Accounts that entered a TDR program during the period, number of accounts (in accounts) | accounts</t>
        </is>
      </c>
      <c r="C14" s="5" t="n">
        <v>1799</v>
      </c>
      <c r="D14" s="5" t="n">
        <v>888</v>
      </c>
      <c r="E14" s="5" t="n">
        <v>4561</v>
      </c>
      <c r="F14" s="5" t="n">
        <v>3102</v>
      </c>
    </row>
    <row r="15">
      <c r="A15" s="4" t="inlineStr">
        <is>
          <t>Accounts that entered a TDR program during the period, balances</t>
        </is>
      </c>
      <c r="C15" s="6" t="n">
        <v>25</v>
      </c>
      <c r="D15" s="6" t="n">
        <v>10</v>
      </c>
      <c r="E15" s="6" t="n">
        <v>62</v>
      </c>
      <c r="F15" s="6" t="n">
        <v>38</v>
      </c>
    </row>
    <row r="16"/>
    <row r="17">
      <c r="A17" s="4" t="inlineStr">
        <is>
          <t>[1]Accounts that entered a credit card TDR program include $80 million and $72 million that were converted from revolving line-of-credit arrangements to term loans during the three months ended September 30, 2022 and 2021, respectively, and $225 million and $288 million for the nine months ended September 30, 2022 and 2021, respectively.</t>
        </is>
      </c>
    </row>
  </sheetData>
  <mergeCells count="5">
    <mergeCell ref="A1:B2"/>
    <mergeCell ref="C1:D1"/>
    <mergeCell ref="E1:F1"/>
    <mergeCell ref="A16:E16"/>
    <mergeCell ref="A17:E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47" customWidth="1" min="5" max="5"/>
    <col width="31" customWidth="1" min="6" max="6"/>
  </cols>
  <sheetData>
    <row r="1">
      <c r="A1" s="1" t="inlineStr">
        <is>
          <t>Loan Receivables (Schedule of Troubled Debt Restructurings That Subsequently Defaulted) (Details) $ in Millions</t>
        </is>
      </c>
      <c r="C1" s="2" t="inlineStr">
        <is>
          <t>3 Months Ended</t>
        </is>
      </c>
      <c r="E1" s="2" t="inlineStr">
        <is>
          <t>9 Months Ended</t>
        </is>
      </c>
    </row>
    <row r="2">
      <c r="C2" s="2" t="inlineStr">
        <is>
          <t>Sep. 30, 2022 USD ($) accounts</t>
        </is>
      </c>
      <c r="D2" s="2" t="inlineStr">
        <is>
          <t>Sep. 30, 2021 USD ($) accounts</t>
        </is>
      </c>
      <c r="E2" s="2" t="inlineStr">
        <is>
          <t>Sep. 30, 2022 USD ($) accounts missed_payments</t>
        </is>
      </c>
      <c r="F2" s="2" t="inlineStr">
        <is>
          <t>Sep. 30, 2021 USD ($) accounts</t>
        </is>
      </c>
    </row>
    <row r="3">
      <c r="A3" s="4" t="inlineStr">
        <is>
          <t>Credit Card Loans [Member]</t>
        </is>
      </c>
      <c r="C3" s="4" t="inlineStr">
        <is>
          <t xml:space="preserve"> </t>
        </is>
      </c>
      <c r="D3" s="4" t="inlineStr">
        <is>
          <t xml:space="preserve"> </t>
        </is>
      </c>
      <c r="E3" s="4" t="inlineStr">
        <is>
          <t xml:space="preserve"> </t>
        </is>
      </c>
      <c r="F3" s="4" t="inlineStr">
        <is>
          <t xml:space="preserve"> </t>
        </is>
      </c>
    </row>
    <row r="4">
      <c r="A4" s="3" t="inlineStr">
        <is>
          <t>Financing Receivable, Troubled Debt Restructuring [Line Items]</t>
        </is>
      </c>
      <c r="C4" s="4" t="inlineStr">
        <is>
          <t xml:space="preserve"> </t>
        </is>
      </c>
      <c r="D4" s="4" t="inlineStr">
        <is>
          <t xml:space="preserve"> </t>
        </is>
      </c>
      <c r="E4" s="4" t="inlineStr">
        <is>
          <t xml:space="preserve"> </t>
        </is>
      </c>
      <c r="F4" s="4" t="inlineStr">
        <is>
          <t xml:space="preserve"> </t>
        </is>
      </c>
    </row>
    <row r="5">
      <c r="A5" s="4" t="inlineStr">
        <is>
          <t>TDRs that subsequently defaulted, number of accounts (in accounts) | accounts</t>
        </is>
      </c>
      <c r="B5" s="4" t="inlineStr">
        <is>
          <t>[1],[2]</t>
        </is>
      </c>
      <c r="C5" s="5" t="n">
        <v>7784</v>
      </c>
      <c r="D5" s="5" t="n">
        <v>3679</v>
      </c>
      <c r="E5" s="5" t="n">
        <v>18022</v>
      </c>
      <c r="F5" s="5" t="n">
        <v>14205</v>
      </c>
    </row>
    <row r="6">
      <c r="A6" s="4" t="inlineStr">
        <is>
          <t>TDRs that subsequently defaulted, aggregated outstanding balances upon default | $</t>
        </is>
      </c>
      <c r="B6" s="4" t="inlineStr">
        <is>
          <t>[1],[2]</t>
        </is>
      </c>
      <c r="C6" s="6" t="n">
        <v>38</v>
      </c>
      <c r="D6" s="6" t="n">
        <v>21</v>
      </c>
      <c r="E6" s="6" t="n">
        <v>89</v>
      </c>
      <c r="F6" s="6" t="n">
        <v>84</v>
      </c>
    </row>
    <row r="7">
      <c r="A7" s="4" t="inlineStr">
        <is>
          <t>Amount of missed payments after which a customer defaults from a TDR program (in payments) | missed_payments</t>
        </is>
      </c>
      <c r="C7" s="4" t="inlineStr">
        <is>
          <t xml:space="preserve"> </t>
        </is>
      </c>
      <c r="D7" s="4" t="inlineStr">
        <is>
          <t xml:space="preserve"> </t>
        </is>
      </c>
      <c r="E7" s="5" t="n">
        <v>2</v>
      </c>
      <c r="F7" s="4" t="inlineStr">
        <is>
          <t xml:space="preserve"> </t>
        </is>
      </c>
    </row>
    <row r="8">
      <c r="A8" s="4" t="inlineStr">
        <is>
          <t>Total Other Loans [Member] | Private Student Loans [Member]</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C9" s="4" t="inlineStr">
        <is>
          <t xml:space="preserve"> </t>
        </is>
      </c>
      <c r="D9" s="4" t="inlineStr">
        <is>
          <t xml:space="preserve"> </t>
        </is>
      </c>
      <c r="E9" s="4" t="inlineStr">
        <is>
          <t xml:space="preserve"> </t>
        </is>
      </c>
      <c r="F9" s="4" t="inlineStr">
        <is>
          <t xml:space="preserve"> </t>
        </is>
      </c>
    </row>
    <row r="10">
      <c r="A10" s="4" t="inlineStr">
        <is>
          <t>TDRs that subsequently defaulted, number of accounts (in accounts) | accounts</t>
        </is>
      </c>
      <c r="B10" s="4" t="inlineStr">
        <is>
          <t>[3]</t>
        </is>
      </c>
      <c r="C10" s="5" t="n">
        <v>391</v>
      </c>
      <c r="D10" s="5" t="n">
        <v>83</v>
      </c>
      <c r="E10" s="5" t="n">
        <v>658</v>
      </c>
      <c r="F10" s="5" t="n">
        <v>214</v>
      </c>
    </row>
    <row r="11">
      <c r="A11" s="4" t="inlineStr">
        <is>
          <t>TDRs that subsequently defaulted, aggregated outstanding balances upon default | $</t>
        </is>
      </c>
      <c r="B11" s="4" t="inlineStr">
        <is>
          <t>[3]</t>
        </is>
      </c>
      <c r="C11" s="6" t="n">
        <v>7</v>
      </c>
      <c r="D11" s="6" t="n">
        <v>2</v>
      </c>
      <c r="E11" s="6" t="n">
        <v>12</v>
      </c>
      <c r="F11" s="6" t="n">
        <v>5</v>
      </c>
    </row>
    <row r="12">
      <c r="A12" s="4" t="inlineStr">
        <is>
          <t>Delinquency days to default (in days)</t>
        </is>
      </c>
      <c r="C12" s="4" t="inlineStr">
        <is>
          <t xml:space="preserve"> </t>
        </is>
      </c>
      <c r="D12" s="4" t="inlineStr">
        <is>
          <t xml:space="preserve"> </t>
        </is>
      </c>
      <c r="E12" s="4" t="inlineStr">
        <is>
          <t>60 days</t>
        </is>
      </c>
      <c r="F12" s="4" t="inlineStr">
        <is>
          <t xml:space="preserve"> </t>
        </is>
      </c>
    </row>
    <row r="13">
      <c r="A13" s="4" t="inlineStr">
        <is>
          <t>Total Other Loans [Member] | Personal Loans [Member]</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C14" s="4" t="inlineStr">
        <is>
          <t xml:space="preserve"> </t>
        </is>
      </c>
      <c r="D14" s="4" t="inlineStr">
        <is>
          <t xml:space="preserve"> </t>
        </is>
      </c>
      <c r="E14" s="4" t="inlineStr">
        <is>
          <t xml:space="preserve"> </t>
        </is>
      </c>
      <c r="F14" s="4" t="inlineStr">
        <is>
          <t xml:space="preserve"> </t>
        </is>
      </c>
    </row>
    <row r="15">
      <c r="A15" s="4" t="inlineStr">
        <is>
          <t>TDRs that subsequently defaulted, number of accounts (in accounts) | accounts</t>
        </is>
      </c>
      <c r="B15" s="4" t="inlineStr">
        <is>
          <t>[1]</t>
        </is>
      </c>
      <c r="C15" s="5" t="n">
        <v>606</v>
      </c>
      <c r="D15" s="5" t="n">
        <v>399</v>
      </c>
      <c r="E15" s="5" t="n">
        <v>1142</v>
      </c>
      <c r="F15" s="5" t="n">
        <v>1287</v>
      </c>
    </row>
    <row r="16">
      <c r="A16" s="4" t="inlineStr">
        <is>
          <t>TDRs that subsequently defaulted, aggregated outstanding balances upon default | $</t>
        </is>
      </c>
      <c r="B16" s="4" t="inlineStr">
        <is>
          <t>[1]</t>
        </is>
      </c>
      <c r="C16" s="6" t="n">
        <v>9</v>
      </c>
      <c r="D16" s="6" t="n">
        <v>6</v>
      </c>
      <c r="E16" s="6" t="n">
        <v>16</v>
      </c>
      <c r="F16" s="6" t="n">
        <v>18</v>
      </c>
    </row>
    <row r="17">
      <c r="A17" s="4" t="inlineStr">
        <is>
          <t>Amount of missed payments after which a customer defaults from a TDR program (in payments) | missed_payments</t>
        </is>
      </c>
      <c r="C17" s="4" t="inlineStr">
        <is>
          <t xml:space="preserve"> </t>
        </is>
      </c>
      <c r="D17" s="4" t="inlineStr">
        <is>
          <t xml:space="preserve"> </t>
        </is>
      </c>
      <c r="E17" s="5" t="n">
        <v>2</v>
      </c>
      <c r="F17" s="4" t="inlineStr">
        <is>
          <t xml:space="preserve"> </t>
        </is>
      </c>
    </row>
    <row r="18"/>
    <row r="19">
      <c r="A19" s="4" t="inlineStr">
        <is>
          <t>[1]For credit card loans and personal loans, a customer defaults from a loan modification program after either two consecutive missed payments or at charge-off, depending on the program. The outstanding balance upon default is generally the loan balance at the end of the month prior to default.[2]For credit card loans that default from a temporary loan modification program, accounts revert back to the pre-modification terms and charging privileges remain suspended in most cases.[3]For student loans, a customer defaults from a loan modification after they are 60 or more days delinquent. The outstanding balance upon default is generally the loan balance at the end of the month prior to default</t>
        </is>
      </c>
    </row>
  </sheetData>
  <mergeCells count="5">
    <mergeCell ref="A1:B2"/>
    <mergeCell ref="C1:D1"/>
    <mergeCell ref="E1:F1"/>
    <mergeCell ref="A18:E18"/>
    <mergeCell ref="A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Card and Private Student Loan Securitization Activities (Narrative) (Details)</t>
        </is>
      </c>
      <c r="B1" s="2" t="inlineStr">
        <is>
          <t>9 Months Ended</t>
        </is>
      </c>
    </row>
    <row r="2">
      <c r="B2" s="2" t="inlineStr">
        <is>
          <t>Sep. 30, 2022 classes</t>
        </is>
      </c>
    </row>
    <row r="3">
      <c r="A3" s="4" t="inlineStr">
        <is>
          <t>Variable Interest Entity, Primary Beneficiary [Member] | Discover Card Execution Note Trust [Member] | Credit Card Securitization Trusts [Member]</t>
        </is>
      </c>
      <c r="B3" s="4" t="inlineStr">
        <is>
          <t xml:space="preserve"> </t>
        </is>
      </c>
    </row>
    <row r="4">
      <c r="A4" s="3" t="inlineStr">
        <is>
          <t>Variable Interest Entity [Line Items]</t>
        </is>
      </c>
      <c r="B4" s="4" t="inlineStr">
        <is>
          <t xml:space="preserve"> </t>
        </is>
      </c>
    </row>
    <row r="5">
      <c r="A5" s="4" t="inlineStr">
        <is>
          <t>Number of classes of securities in debt structure (in classes)</t>
        </is>
      </c>
      <c r="B5"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Card and Private Student Loan Securitization Activities (Schedule of Restricted Credit Card Securitized Assets) (Details)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t>
        </is>
      </c>
      <c r="C3" s="6" t="n">
        <v>1866</v>
      </c>
      <c r="D3" s="4" t="inlineStr">
        <is>
          <t xml:space="preserve"> </t>
        </is>
      </c>
      <c r="E3" s="6" t="n">
        <v>2582</v>
      </c>
      <c r="F3" s="6" t="n">
        <v>32</v>
      </c>
      <c r="G3" s="4" t="inlineStr">
        <is>
          <t xml:space="preserve"> </t>
        </is>
      </c>
      <c r="H3" s="4" t="inlineStr">
        <is>
          <t xml:space="preserve"> </t>
        </is>
      </c>
    </row>
    <row r="4">
      <c r="A4" s="4" t="inlineStr">
        <is>
          <t>Loan receivables</t>
        </is>
      </c>
      <c r="C4" s="5" t="n">
        <v>104908</v>
      </c>
      <c r="D4" s="4" t="inlineStr">
        <is>
          <t xml:space="preserve"> </t>
        </is>
      </c>
      <c r="E4" s="5" t="n">
        <v>93684</v>
      </c>
      <c r="F4" s="4" t="inlineStr">
        <is>
          <t xml:space="preserve"> </t>
        </is>
      </c>
      <c r="G4" s="4" t="inlineStr">
        <is>
          <t xml:space="preserve"> </t>
        </is>
      </c>
      <c r="H4" s="4" t="inlineStr">
        <is>
          <t xml:space="preserve"> </t>
        </is>
      </c>
    </row>
    <row r="5">
      <c r="A5" s="4" t="inlineStr">
        <is>
          <t>Allowance for credit losses allocated to securitized loan receivables</t>
        </is>
      </c>
      <c r="C5" s="5" t="n">
        <v>-7061</v>
      </c>
      <c r="D5" s="6" t="n">
        <v>-6757</v>
      </c>
      <c r="E5" s="5" t="n">
        <v>-6822</v>
      </c>
      <c r="F5" s="6" t="n">
        <v>-6861</v>
      </c>
      <c r="G5" s="6" t="n">
        <v>-7026</v>
      </c>
      <c r="H5" s="6" t="n">
        <v>-8226</v>
      </c>
    </row>
    <row r="6">
      <c r="A6" s="4" t="inlineStr">
        <is>
          <t>Net loan receivables</t>
        </is>
      </c>
      <c r="C6" s="5" t="n">
        <v>97847</v>
      </c>
      <c r="D6" s="4" t="inlineStr">
        <is>
          <t xml:space="preserve"> </t>
        </is>
      </c>
      <c r="E6" s="5" t="n">
        <v>86862</v>
      </c>
      <c r="F6" s="4" t="inlineStr">
        <is>
          <t xml:space="preserve"> </t>
        </is>
      </c>
      <c r="G6" s="4" t="inlineStr">
        <is>
          <t xml:space="preserve"> </t>
        </is>
      </c>
      <c r="H6" s="4" t="inlineStr">
        <is>
          <t xml:space="preserve"> </t>
        </is>
      </c>
    </row>
    <row r="7">
      <c r="A7" s="4" t="inlineStr">
        <is>
          <t>Other assets</t>
        </is>
      </c>
      <c r="C7" s="5" t="n">
        <v>4002</v>
      </c>
      <c r="D7" s="4" t="inlineStr">
        <is>
          <t xml:space="preserve"> </t>
        </is>
      </c>
      <c r="E7" s="5" t="n">
        <v>3906</v>
      </c>
      <c r="F7" s="4" t="inlineStr">
        <is>
          <t xml:space="preserve"> </t>
        </is>
      </c>
      <c r="G7" s="4" t="inlineStr">
        <is>
          <t xml:space="preserve"> </t>
        </is>
      </c>
      <c r="H7" s="4" t="inlineStr">
        <is>
          <t xml:space="preserve"> </t>
        </is>
      </c>
    </row>
    <row r="8">
      <c r="A8" s="4" t="inlineStr">
        <is>
          <t>Total assets</t>
        </is>
      </c>
      <c r="C8" s="5" t="n">
        <v>121886</v>
      </c>
      <c r="D8" s="4" t="inlineStr">
        <is>
          <t xml:space="preserve"> </t>
        </is>
      </c>
      <c r="E8" s="5" t="n">
        <v>110242</v>
      </c>
      <c r="F8" s="4" t="inlineStr">
        <is>
          <t xml:space="preserve"> </t>
        </is>
      </c>
      <c r="G8" s="4" t="inlineStr">
        <is>
          <t xml:space="preserve"> </t>
        </is>
      </c>
      <c r="H8" s="4" t="inlineStr">
        <is>
          <t xml:space="preserve"> </t>
        </is>
      </c>
    </row>
    <row r="9">
      <c r="A9" s="4" t="inlineStr">
        <is>
          <t>Variable Interest Entity, Primary Beneficiar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t>
        </is>
      </c>
      <c r="C11" s="5" t="n">
        <v>1866</v>
      </c>
      <c r="D11" s="4" t="inlineStr">
        <is>
          <t xml:space="preserve"> </t>
        </is>
      </c>
      <c r="E11" s="5" t="n">
        <v>2582</v>
      </c>
      <c r="F11" s="4" t="inlineStr">
        <is>
          <t xml:space="preserve"> </t>
        </is>
      </c>
      <c r="G11" s="4" t="inlineStr">
        <is>
          <t xml:space="preserve"> </t>
        </is>
      </c>
      <c r="H11" s="4" t="inlineStr">
        <is>
          <t xml:space="preserve"> </t>
        </is>
      </c>
    </row>
    <row r="12">
      <c r="A12" s="4" t="inlineStr">
        <is>
          <t>Loan receivables</t>
        </is>
      </c>
      <c r="C12" s="5" t="n">
        <v>24885</v>
      </c>
      <c r="D12" s="4" t="inlineStr">
        <is>
          <t xml:space="preserve"> </t>
        </is>
      </c>
      <c r="E12" s="5" t="n">
        <v>25449</v>
      </c>
      <c r="F12" s="4" t="inlineStr">
        <is>
          <t xml:space="preserve"> </t>
        </is>
      </c>
      <c r="G12" s="4" t="inlineStr">
        <is>
          <t xml:space="preserve"> </t>
        </is>
      </c>
      <c r="H12" s="4" t="inlineStr">
        <is>
          <t xml:space="preserve"> </t>
        </is>
      </c>
    </row>
    <row r="13">
      <c r="A13" s="4" t="inlineStr">
        <is>
          <t>Allowance for credit losses allocated to securitized loan receivables</t>
        </is>
      </c>
      <c r="C13" s="5" t="n">
        <v>-1153</v>
      </c>
      <c r="D13" s="4" t="inlineStr">
        <is>
          <t xml:space="preserve"> </t>
        </is>
      </c>
      <c r="E13" s="5" t="n">
        <v>-1371</v>
      </c>
      <c r="F13" s="4" t="inlineStr">
        <is>
          <t xml:space="preserve"> </t>
        </is>
      </c>
      <c r="G13" s="4" t="inlineStr">
        <is>
          <t xml:space="preserve"> </t>
        </is>
      </c>
      <c r="H13" s="4" t="inlineStr">
        <is>
          <t xml:space="preserve"> </t>
        </is>
      </c>
    </row>
    <row r="14">
      <c r="A14" s="4" t="inlineStr">
        <is>
          <t>Other assets</t>
        </is>
      </c>
      <c r="C14" s="5" t="n">
        <v>6</v>
      </c>
      <c r="D14" s="4" t="inlineStr">
        <is>
          <t xml:space="preserve"> </t>
        </is>
      </c>
      <c r="E14" s="5" t="n">
        <v>4</v>
      </c>
      <c r="F14" s="4" t="inlineStr">
        <is>
          <t xml:space="preserve"> </t>
        </is>
      </c>
      <c r="G14" s="4" t="inlineStr">
        <is>
          <t xml:space="preserve"> </t>
        </is>
      </c>
      <c r="H14" s="4" t="inlineStr">
        <is>
          <t xml:space="preserve"> </t>
        </is>
      </c>
    </row>
    <row r="15">
      <c r="A15" s="4" t="inlineStr">
        <is>
          <t>Variable Interest Entity, Primary Beneficiary [Member] | Credit Card Securitization Trus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C17" s="5" t="n">
        <v>1858</v>
      </c>
      <c r="D17" s="4" t="inlineStr">
        <is>
          <t xml:space="preserve"> </t>
        </is>
      </c>
      <c r="E17" s="5" t="n">
        <v>2574</v>
      </c>
      <c r="F17" s="4" t="inlineStr">
        <is>
          <t xml:space="preserve"> </t>
        </is>
      </c>
      <c r="G17" s="4" t="inlineStr">
        <is>
          <t xml:space="preserve"> </t>
        </is>
      </c>
      <c r="H17" s="4" t="inlineStr">
        <is>
          <t xml:space="preserve"> </t>
        </is>
      </c>
    </row>
    <row r="18">
      <c r="A18" s="4" t="inlineStr">
        <is>
          <t>Investors' interests held by third-party investors</t>
        </is>
      </c>
      <c r="C18" s="5" t="n">
        <v>11025</v>
      </c>
      <c r="D18" s="4" t="inlineStr">
        <is>
          <t xml:space="preserve"> </t>
        </is>
      </c>
      <c r="E18" s="5" t="n">
        <v>9425</v>
      </c>
      <c r="F18" s="4" t="inlineStr">
        <is>
          <t xml:space="preserve"> </t>
        </is>
      </c>
      <c r="G18" s="4" t="inlineStr">
        <is>
          <t xml:space="preserve"> </t>
        </is>
      </c>
      <c r="H18" s="4" t="inlineStr">
        <is>
          <t xml:space="preserve"> </t>
        </is>
      </c>
    </row>
    <row r="19">
      <c r="A19" s="4" t="inlineStr">
        <is>
          <t>Investors' interests held by wholly owned subsidiaries of Discover Bank</t>
        </is>
      </c>
      <c r="C19" s="5" t="n">
        <v>3333</v>
      </c>
      <c r="D19" s="4" t="inlineStr">
        <is>
          <t xml:space="preserve"> </t>
        </is>
      </c>
      <c r="E19" s="5" t="n">
        <v>3899</v>
      </c>
      <c r="F19" s="4" t="inlineStr">
        <is>
          <t xml:space="preserve"> </t>
        </is>
      </c>
      <c r="G19" s="4" t="inlineStr">
        <is>
          <t xml:space="preserve"> </t>
        </is>
      </c>
      <c r="H19" s="4" t="inlineStr">
        <is>
          <t xml:space="preserve"> </t>
        </is>
      </c>
    </row>
    <row r="20">
      <c r="A20" s="4" t="inlineStr">
        <is>
          <t>Seller's interest</t>
        </is>
      </c>
      <c r="C20" s="5" t="n">
        <v>10345</v>
      </c>
      <c r="D20" s="4" t="inlineStr">
        <is>
          <t xml:space="preserve"> </t>
        </is>
      </c>
      <c r="E20" s="5" t="n">
        <v>11918</v>
      </c>
      <c r="F20" s="4" t="inlineStr">
        <is>
          <t xml:space="preserve"> </t>
        </is>
      </c>
      <c r="G20" s="4" t="inlineStr">
        <is>
          <t xml:space="preserve"> </t>
        </is>
      </c>
      <c r="H20" s="4" t="inlineStr">
        <is>
          <t xml:space="preserve"> </t>
        </is>
      </c>
    </row>
    <row r="21">
      <c r="A21" s="4" t="inlineStr">
        <is>
          <t>Loan receivables</t>
        </is>
      </c>
      <c r="B21" s="4" t="inlineStr">
        <is>
          <t>[1]</t>
        </is>
      </c>
      <c r="C21" s="5" t="n">
        <v>24703</v>
      </c>
      <c r="D21" s="4" t="inlineStr">
        <is>
          <t xml:space="preserve"> </t>
        </is>
      </c>
      <c r="E21" s="5" t="n">
        <v>25242</v>
      </c>
      <c r="F21" s="4" t="inlineStr">
        <is>
          <t xml:space="preserve"> </t>
        </is>
      </c>
      <c r="G21" s="4" t="inlineStr">
        <is>
          <t xml:space="preserve"> </t>
        </is>
      </c>
      <c r="H21" s="4" t="inlineStr">
        <is>
          <t xml:space="preserve"> </t>
        </is>
      </c>
    </row>
    <row r="22">
      <c r="A22" s="4" t="inlineStr">
        <is>
          <t>Allowance for credit losses allocated to securitized loan receivables</t>
        </is>
      </c>
      <c r="B22" s="4" t="inlineStr">
        <is>
          <t>[1]</t>
        </is>
      </c>
      <c r="C22" s="5" t="n">
        <v>-1153</v>
      </c>
      <c r="D22" s="4" t="inlineStr">
        <is>
          <t xml:space="preserve"> </t>
        </is>
      </c>
      <c r="E22" s="5" t="n">
        <v>-1371</v>
      </c>
      <c r="F22" s="4" t="inlineStr">
        <is>
          <t xml:space="preserve"> </t>
        </is>
      </c>
      <c r="G22" s="4" t="inlineStr">
        <is>
          <t xml:space="preserve"> </t>
        </is>
      </c>
      <c r="H22" s="4" t="inlineStr">
        <is>
          <t xml:space="preserve"> </t>
        </is>
      </c>
    </row>
    <row r="23">
      <c r="A23" s="4" t="inlineStr">
        <is>
          <t>Net loan receivables</t>
        </is>
      </c>
      <c r="C23" s="5" t="n">
        <v>23550</v>
      </c>
      <c r="D23" s="4" t="inlineStr">
        <is>
          <t xml:space="preserve"> </t>
        </is>
      </c>
      <c r="E23" s="5" t="n">
        <v>23871</v>
      </c>
      <c r="F23" s="4" t="inlineStr">
        <is>
          <t xml:space="preserve"> </t>
        </is>
      </c>
      <c r="G23" s="4" t="inlineStr">
        <is>
          <t xml:space="preserve"> </t>
        </is>
      </c>
      <c r="H23" s="4" t="inlineStr">
        <is>
          <t xml:space="preserve"> </t>
        </is>
      </c>
    </row>
    <row r="24">
      <c r="A24" s="4" t="inlineStr">
        <is>
          <t>Other assets</t>
        </is>
      </c>
      <c r="C24" s="5" t="n">
        <v>5</v>
      </c>
      <c r="D24" s="4" t="inlineStr">
        <is>
          <t xml:space="preserve"> </t>
        </is>
      </c>
      <c r="E24" s="5" t="n">
        <v>3</v>
      </c>
      <c r="F24" s="4" t="inlineStr">
        <is>
          <t xml:space="preserve"> </t>
        </is>
      </c>
      <c r="G24" s="4" t="inlineStr">
        <is>
          <t xml:space="preserve"> </t>
        </is>
      </c>
      <c r="H24" s="4" t="inlineStr">
        <is>
          <t xml:space="preserve"> </t>
        </is>
      </c>
    </row>
    <row r="25">
      <c r="A25" s="4" t="inlineStr">
        <is>
          <t>Total assets</t>
        </is>
      </c>
      <c r="C25" s="6" t="n">
        <v>25413</v>
      </c>
      <c r="D25" s="4" t="inlineStr">
        <is>
          <t xml:space="preserve"> </t>
        </is>
      </c>
      <c r="E25" s="6" t="n">
        <v>26448</v>
      </c>
      <c r="F25" s="4" t="inlineStr">
        <is>
          <t xml:space="preserve"> </t>
        </is>
      </c>
      <c r="G25" s="4" t="inlineStr">
        <is>
          <t xml:space="preserve"> </t>
        </is>
      </c>
      <c r="H25" s="4" t="inlineStr">
        <is>
          <t xml:space="preserve"> </t>
        </is>
      </c>
    </row>
    <row r="26"/>
    <row r="27">
      <c r="A27" s="4" t="inlineStr">
        <is>
          <t>[1]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3">
    <mergeCell ref="A1:B1"/>
    <mergeCell ref="A26:G26"/>
    <mergeCell ref="A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4" customWidth="1" min="8" max="8"/>
    <col width="34" customWidth="1" min="9" max="9"/>
    <col width="61" customWidth="1" min="10" max="10"/>
    <col width="25" customWidth="1" min="11" max="11"/>
    <col width="52" customWidth="1" min="12" max="12"/>
  </cols>
  <sheetData>
    <row r="1">
      <c r="A1" s="1" t="inlineStr">
        <is>
          <t>Condensed Consolidated Statements of Changes in Stockholders' Equity - USD ($)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 Income [Member]</t>
        </is>
      </c>
      <c r="H1" s="2" t="inlineStr">
        <is>
          <t>Treasury Stock [Member]</t>
        </is>
      </c>
      <c r="I1" s="2" t="inlineStr">
        <is>
          <t>Series C Preferred Stock [Member]</t>
        </is>
      </c>
      <c r="J1" s="2" t="inlineStr">
        <is>
          <t>Series C Preferred Stock [Member] Retained Earnings [Member]</t>
        </is>
      </c>
      <c r="K1" s="2" t="inlineStr">
        <is>
          <t>Series D Preferred Stock</t>
        </is>
      </c>
      <c r="L1" s="2" t="inlineStr">
        <is>
          <t>Series D Preferred Stock Retained Earnings [Member]</t>
        </is>
      </c>
    </row>
    <row r="2">
      <c r="A2" s="4" t="inlineStr">
        <is>
          <t>Preferred stock, shares outstanding, balance at beginning of period (in shares) at Dec. 31, 2020</t>
        </is>
      </c>
      <c r="B2" s="4" t="inlineStr">
        <is>
          <t xml:space="preserve"> </t>
        </is>
      </c>
      <c r="C2" s="5" t="n">
        <v>1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outstanding, balance at beginning of period (in shares) at Dec. 31, 2020</t>
        </is>
      </c>
      <c r="B3" s="4" t="inlineStr">
        <is>
          <t xml:space="preserve"> </t>
        </is>
      </c>
      <c r="C3" s="4" t="inlineStr">
        <is>
          <t xml:space="preserve"> </t>
        </is>
      </c>
      <c r="D3" s="5" t="n">
        <v>567898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balance at beginning of period at Dec. 31, 2020</t>
        </is>
      </c>
      <c r="B4" s="6" t="n">
        <v>10884</v>
      </c>
      <c r="C4" s="6" t="n">
        <v>1056</v>
      </c>
      <c r="D4" s="6" t="n">
        <v>6</v>
      </c>
      <c r="E4" s="6" t="n">
        <v>4257</v>
      </c>
      <c r="F4" s="6" t="n">
        <v>19955</v>
      </c>
      <c r="G4" s="6" t="n">
        <v>45</v>
      </c>
      <c r="H4" s="6" t="n">
        <v>-14435</v>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4382</v>
      </c>
      <c r="C6" s="4" t="inlineStr">
        <is>
          <t xml:space="preserve"> </t>
        </is>
      </c>
      <c r="D6" s="4" t="inlineStr">
        <is>
          <t xml:space="preserve"> </t>
        </is>
      </c>
      <c r="E6" s="4" t="inlineStr">
        <is>
          <t xml:space="preserve"> </t>
        </is>
      </c>
      <c r="F6" s="5" t="n">
        <v>43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loss</t>
        </is>
      </c>
      <c r="B7" s="5" t="n">
        <v>-113</v>
      </c>
      <c r="C7" s="4" t="inlineStr">
        <is>
          <t xml:space="preserve"> </t>
        </is>
      </c>
      <c r="D7" s="4" t="inlineStr">
        <is>
          <t xml:space="preserve"> </t>
        </is>
      </c>
      <c r="E7" s="4" t="inlineStr">
        <is>
          <t xml:space="preserve"> </t>
        </is>
      </c>
      <c r="F7" s="4" t="inlineStr">
        <is>
          <t xml:space="preserve"> </t>
        </is>
      </c>
      <c r="G7" s="5" t="n">
        <v>-11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s of treasury stock</t>
        </is>
      </c>
      <c r="B8" s="5" t="n">
        <v>-1487</v>
      </c>
      <c r="C8" s="4" t="inlineStr">
        <is>
          <t xml:space="preserve"> </t>
        </is>
      </c>
      <c r="D8" s="4" t="inlineStr">
        <is>
          <t xml:space="preserve"> </t>
        </is>
      </c>
      <c r="E8" s="4" t="inlineStr">
        <is>
          <t xml:space="preserve"> </t>
        </is>
      </c>
      <c r="F8" s="4" t="inlineStr">
        <is>
          <t xml:space="preserve"> </t>
        </is>
      </c>
      <c r="G8" s="4" t="inlineStr">
        <is>
          <t xml:space="preserve"> </t>
        </is>
      </c>
      <c r="H8" s="5" t="n">
        <v>-1487</v>
      </c>
      <c r="I8" s="4" t="inlineStr">
        <is>
          <t xml:space="preserve"> </t>
        </is>
      </c>
      <c r="J8" s="4" t="inlineStr">
        <is>
          <t xml:space="preserve"> </t>
        </is>
      </c>
      <c r="K8" s="4" t="inlineStr">
        <is>
          <t xml:space="preserve"> </t>
        </is>
      </c>
      <c r="L8" s="4" t="inlineStr">
        <is>
          <t xml:space="preserve"> </t>
        </is>
      </c>
    </row>
    <row r="9">
      <c r="A9" s="4" t="inlineStr">
        <is>
          <t>Common stock issued under employee benefit plans (in shares)</t>
        </is>
      </c>
      <c r="B9" s="4" t="inlineStr">
        <is>
          <t xml:space="preserve"> </t>
        </is>
      </c>
      <c r="C9" s="4" t="inlineStr">
        <is>
          <t xml:space="preserve"> </t>
        </is>
      </c>
      <c r="D9" s="5" t="n">
        <v>6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under employee benefit plans</t>
        </is>
      </c>
      <c r="B10" s="5" t="n">
        <v>7</v>
      </c>
      <c r="C10" s="4" t="inlineStr">
        <is>
          <t xml:space="preserve"> </t>
        </is>
      </c>
      <c r="D10" s="6" t="n">
        <v>0</v>
      </c>
      <c r="E10" s="5" t="n">
        <v>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Shares, Share-based Payment Arrangement, after Forfeiture</t>
        </is>
      </c>
      <c r="B11" s="4" t="inlineStr">
        <is>
          <t xml:space="preserve"> </t>
        </is>
      </c>
      <c r="C11" s="4" t="inlineStr">
        <is>
          <t xml:space="preserve"> </t>
        </is>
      </c>
      <c r="D11" s="5" t="n">
        <v>79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and stock-based compensation expense</t>
        </is>
      </c>
      <c r="B12" s="5" t="n">
        <v>81</v>
      </c>
      <c r="C12" s="4" t="inlineStr">
        <is>
          <t xml:space="preserve"> </t>
        </is>
      </c>
      <c r="D12" s="6" t="n">
        <v>0</v>
      </c>
      <c r="E12" s="5" t="n">
        <v>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 common stock</t>
        </is>
      </c>
      <c r="B13" s="5" t="n">
        <v>-422</v>
      </c>
      <c r="C13" s="4" t="inlineStr">
        <is>
          <t xml:space="preserve"> </t>
        </is>
      </c>
      <c r="D13" s="4" t="inlineStr">
        <is>
          <t xml:space="preserve"> </t>
        </is>
      </c>
      <c r="E13" s="4" t="inlineStr">
        <is>
          <t xml:space="preserve"> </t>
        </is>
      </c>
      <c r="F13" s="5" t="n">
        <v>-42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v>
      </c>
      <c r="J14" s="6" t="n">
        <v>-31</v>
      </c>
      <c r="K14" s="6" t="n">
        <v>-38</v>
      </c>
      <c r="L14" s="6" t="n">
        <v>-38</v>
      </c>
    </row>
    <row r="15">
      <c r="A15" s="4" t="inlineStr">
        <is>
          <t>Preferred stock, shares outstanding, balance at end of period (in shares) at Sep. 30, 2021</t>
        </is>
      </c>
      <c r="B15" s="4" t="inlineStr">
        <is>
          <t xml:space="preserve"> </t>
        </is>
      </c>
      <c r="C15" s="5" t="n">
        <v>1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outstanding, balance at end of period (in shares) at Sep. 30, 2021</t>
        </is>
      </c>
      <c r="B16" s="4" t="inlineStr">
        <is>
          <t xml:space="preserve"> </t>
        </is>
      </c>
      <c r="C16" s="4" t="inlineStr">
        <is>
          <t xml:space="preserve"> </t>
        </is>
      </c>
      <c r="D16" s="5" t="n">
        <v>56876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balance at end of period at Sep. 30, 2021</t>
        </is>
      </c>
      <c r="B17" s="5" t="n">
        <v>13263</v>
      </c>
      <c r="C17" s="6" t="n">
        <v>1056</v>
      </c>
      <c r="D17" s="6" t="n">
        <v>6</v>
      </c>
      <c r="E17" s="5" t="n">
        <v>4345</v>
      </c>
      <c r="F17" s="5" t="n">
        <v>23846</v>
      </c>
      <c r="G17" s="5" t="n">
        <v>-68</v>
      </c>
      <c r="H17" s="5" t="n">
        <v>-15922</v>
      </c>
      <c r="I17" s="4" t="inlineStr">
        <is>
          <t xml:space="preserve"> </t>
        </is>
      </c>
      <c r="J17" s="4" t="inlineStr">
        <is>
          <t xml:space="preserve"> </t>
        </is>
      </c>
      <c r="K17" s="4" t="inlineStr">
        <is>
          <t xml:space="preserve"> </t>
        </is>
      </c>
      <c r="L17" s="4" t="inlineStr">
        <is>
          <t xml:space="preserve"> </t>
        </is>
      </c>
    </row>
    <row r="18">
      <c r="A18" s="4" t="inlineStr">
        <is>
          <t>Preferred stock, shares outstanding, balance at beginning of period (in shares) at Jun. 30, 2021</t>
        </is>
      </c>
      <c r="B18" s="4" t="inlineStr">
        <is>
          <t xml:space="preserve"> </t>
        </is>
      </c>
      <c r="C18" s="5" t="n">
        <v>1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outstanding, balance at beginning of period (in shares) at Jun. 30, 2021</t>
        </is>
      </c>
      <c r="B19" s="4" t="inlineStr">
        <is>
          <t xml:space="preserve"> </t>
        </is>
      </c>
      <c r="C19" s="4" t="inlineStr">
        <is>
          <t xml:space="preserve"> </t>
        </is>
      </c>
      <c r="D19" s="5" t="n">
        <v>56869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balance at beginning of period at Jun. 30, 2021</t>
        </is>
      </c>
      <c r="B20" s="5" t="n">
        <v>13171</v>
      </c>
      <c r="C20" s="6" t="n">
        <v>1056</v>
      </c>
      <c r="D20" s="6" t="n">
        <v>6</v>
      </c>
      <c r="E20" s="5" t="n">
        <v>4319</v>
      </c>
      <c r="F20" s="5" t="n">
        <v>22936</v>
      </c>
      <c r="G20" s="5" t="n">
        <v>-39</v>
      </c>
      <c r="H20" s="5" t="n">
        <v>-15107</v>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5" t="n">
        <v>1091</v>
      </c>
      <c r="C22" s="4" t="inlineStr">
        <is>
          <t xml:space="preserve"> </t>
        </is>
      </c>
      <c r="D22" s="4" t="inlineStr">
        <is>
          <t xml:space="preserve"> </t>
        </is>
      </c>
      <c r="E22" s="4" t="inlineStr">
        <is>
          <t xml:space="preserve"> </t>
        </is>
      </c>
      <c r="F22" s="5" t="n">
        <v>109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comprehensive loss</t>
        </is>
      </c>
      <c r="B23" s="5" t="n">
        <v>-29</v>
      </c>
      <c r="C23" s="4" t="inlineStr">
        <is>
          <t xml:space="preserve"> </t>
        </is>
      </c>
      <c r="D23" s="4" t="inlineStr">
        <is>
          <t xml:space="preserve"> </t>
        </is>
      </c>
      <c r="E23" s="4" t="inlineStr">
        <is>
          <t xml:space="preserve"> </t>
        </is>
      </c>
      <c r="F23" s="4" t="inlineStr">
        <is>
          <t xml:space="preserve"> </t>
        </is>
      </c>
      <c r="G23" s="5" t="n">
        <v>-2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s of treasury stock</t>
        </is>
      </c>
      <c r="B24" s="5" t="n">
        <v>-815</v>
      </c>
      <c r="C24" s="4" t="inlineStr">
        <is>
          <t xml:space="preserve"> </t>
        </is>
      </c>
      <c r="D24" s="4" t="inlineStr">
        <is>
          <t xml:space="preserve"> </t>
        </is>
      </c>
      <c r="E24" s="4" t="inlineStr">
        <is>
          <t xml:space="preserve"> </t>
        </is>
      </c>
      <c r="F24" s="4" t="inlineStr">
        <is>
          <t xml:space="preserve"> </t>
        </is>
      </c>
      <c r="G24" s="4" t="inlineStr">
        <is>
          <t xml:space="preserve"> </t>
        </is>
      </c>
      <c r="H24" s="5" t="n">
        <v>-815</v>
      </c>
      <c r="I24" s="4" t="inlineStr">
        <is>
          <t xml:space="preserve"> </t>
        </is>
      </c>
      <c r="J24" s="4" t="inlineStr">
        <is>
          <t xml:space="preserve"> </t>
        </is>
      </c>
      <c r="K24" s="4" t="inlineStr">
        <is>
          <t xml:space="preserve"> </t>
        </is>
      </c>
      <c r="L24" s="4" t="inlineStr">
        <is>
          <t xml:space="preserve"> </t>
        </is>
      </c>
    </row>
    <row r="25">
      <c r="A25" s="4" t="inlineStr">
        <is>
          <t>Common stock issued under employee benefit plans (in shares)</t>
        </is>
      </c>
      <c r="B25" s="4" t="inlineStr">
        <is>
          <t xml:space="preserve"> </t>
        </is>
      </c>
      <c r="C25" s="4" t="inlineStr">
        <is>
          <t xml:space="preserve"> </t>
        </is>
      </c>
      <c r="D25" s="5" t="n">
        <v>2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under employee benefit plans</t>
        </is>
      </c>
      <c r="B26" s="5" t="n">
        <v>2</v>
      </c>
      <c r="C26" s="4" t="inlineStr">
        <is>
          <t xml:space="preserve"> </t>
        </is>
      </c>
      <c r="D26" s="6" t="n">
        <v>0</v>
      </c>
      <c r="E26" s="5"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Shares, Share-based Payment Arrangement, after Forfeiture</t>
        </is>
      </c>
      <c r="B27" s="4" t="inlineStr">
        <is>
          <t xml:space="preserve"> </t>
        </is>
      </c>
      <c r="C27" s="4" t="inlineStr">
        <is>
          <t xml:space="preserve"> </t>
        </is>
      </c>
      <c r="D27" s="5" t="n">
        <v>4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and stock-based compensation expense</t>
        </is>
      </c>
      <c r="B28" s="5" t="n">
        <v>24</v>
      </c>
      <c r="C28" s="4" t="inlineStr">
        <is>
          <t xml:space="preserve"> </t>
        </is>
      </c>
      <c r="D28" s="6" t="n">
        <v>0</v>
      </c>
      <c r="E28" s="5" t="n">
        <v>2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 common stock</t>
        </is>
      </c>
      <c r="B29" s="5" t="n">
        <v>-151</v>
      </c>
      <c r="C29" s="4" t="inlineStr">
        <is>
          <t xml:space="preserve"> </t>
        </is>
      </c>
      <c r="D29" s="4" t="inlineStr">
        <is>
          <t xml:space="preserve"> </t>
        </is>
      </c>
      <c r="E29" s="4" t="inlineStr">
        <is>
          <t xml:space="preserve"> </t>
        </is>
      </c>
      <c r="F29" s="5" t="n">
        <v>-15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v>
      </c>
      <c r="J30" s="5" t="n">
        <v>-15</v>
      </c>
      <c r="K30" s="5" t="n">
        <v>-15</v>
      </c>
      <c r="L30" s="5" t="n">
        <v>-15</v>
      </c>
    </row>
    <row r="31">
      <c r="A31" s="4" t="inlineStr">
        <is>
          <t>Preferred stock, shares outstanding, balance at end of period (in shares) at Sep. 30, 2021</t>
        </is>
      </c>
      <c r="B31" s="4" t="inlineStr">
        <is>
          <t xml:space="preserve"> </t>
        </is>
      </c>
      <c r="C31" s="5" t="n">
        <v>1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 balance at end of period (in shares) at Sep. 30, 2021</t>
        </is>
      </c>
      <c r="B32" s="4" t="inlineStr">
        <is>
          <t xml:space="preserve"> </t>
        </is>
      </c>
      <c r="C32" s="4" t="inlineStr">
        <is>
          <t xml:space="preserve"> </t>
        </is>
      </c>
      <c r="D32" s="5" t="n">
        <v>56876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holders' equity, balance at end of period at Sep. 30, 2021</t>
        </is>
      </c>
      <c r="B33" s="6" t="n">
        <v>13263</v>
      </c>
      <c r="C33" s="6" t="n">
        <v>1056</v>
      </c>
      <c r="D33" s="6" t="n">
        <v>6</v>
      </c>
      <c r="E33" s="5" t="n">
        <v>4345</v>
      </c>
      <c r="F33" s="5" t="n">
        <v>23846</v>
      </c>
      <c r="G33" s="5" t="n">
        <v>-68</v>
      </c>
      <c r="H33" s="5" t="n">
        <v>-15922</v>
      </c>
      <c r="I33" s="4" t="inlineStr">
        <is>
          <t xml:space="preserve"> </t>
        </is>
      </c>
      <c r="J33" s="4" t="inlineStr">
        <is>
          <t xml:space="preserve"> </t>
        </is>
      </c>
      <c r="K33" s="4" t="inlineStr">
        <is>
          <t xml:space="preserve"> </t>
        </is>
      </c>
      <c r="L33" s="4" t="inlineStr">
        <is>
          <t xml:space="preserve"> </t>
        </is>
      </c>
    </row>
    <row r="34">
      <c r="A34" s="4" t="inlineStr">
        <is>
          <t>Preferred stock, shares outstanding, balance at beginning of period (in shares) at Dec. 31, 2021</t>
        </is>
      </c>
      <c r="B34" s="5" t="n">
        <v>10700</v>
      </c>
      <c r="C34" s="5" t="n">
        <v>1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 balance at beginning of period (in shares) at Dec. 31, 2021</t>
        </is>
      </c>
      <c r="B35" s="4" t="inlineStr">
        <is>
          <t xml:space="preserve"> </t>
        </is>
      </c>
      <c r="C35" s="4" t="inlineStr">
        <is>
          <t xml:space="preserve"> </t>
        </is>
      </c>
      <c r="D35" s="5" t="n">
        <v>56883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holders' equity, balance at beginning of period at Dec. 31, 2021</t>
        </is>
      </c>
      <c r="B36" s="6" t="n">
        <v>13408</v>
      </c>
      <c r="C36" s="6" t="n">
        <v>1056</v>
      </c>
      <c r="D36" s="6" t="n">
        <v>6</v>
      </c>
      <c r="E36" s="5" t="n">
        <v>4369</v>
      </c>
      <c r="F36" s="5" t="n">
        <v>24766</v>
      </c>
      <c r="G36" s="5" t="n">
        <v>-94</v>
      </c>
      <c r="H36" s="5" t="n">
        <v>-16695</v>
      </c>
      <c r="I36" s="4" t="inlineStr">
        <is>
          <t xml:space="preserve"> </t>
        </is>
      </c>
      <c r="J36" s="4" t="inlineStr">
        <is>
          <t xml:space="preserve"> </t>
        </is>
      </c>
      <c r="K36" s="4" t="inlineStr">
        <is>
          <t xml:space="preserve"> </t>
        </is>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5" t="n">
        <v>3359</v>
      </c>
      <c r="C38" s="4" t="inlineStr">
        <is>
          <t xml:space="preserve"> </t>
        </is>
      </c>
      <c r="D38" s="4" t="inlineStr">
        <is>
          <t xml:space="preserve"> </t>
        </is>
      </c>
      <c r="E38" s="4" t="inlineStr">
        <is>
          <t xml:space="preserve"> </t>
        </is>
      </c>
      <c r="F38" s="5" t="n">
        <v>335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comprehensive loss</t>
        </is>
      </c>
      <c r="B39" s="5" t="n">
        <v>-259</v>
      </c>
      <c r="C39" s="4" t="inlineStr">
        <is>
          <t xml:space="preserve"> </t>
        </is>
      </c>
      <c r="D39" s="4" t="inlineStr">
        <is>
          <t xml:space="preserve"> </t>
        </is>
      </c>
      <c r="E39" s="4" t="inlineStr">
        <is>
          <t xml:space="preserve"> </t>
        </is>
      </c>
      <c r="F39" s="4" t="inlineStr">
        <is>
          <t xml:space="preserve"> </t>
        </is>
      </c>
      <c r="G39" s="5" t="n">
        <v>-25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s of treasury stock</t>
        </is>
      </c>
      <c r="B40" s="5" t="n">
        <v>-1757</v>
      </c>
      <c r="C40" s="4" t="inlineStr">
        <is>
          <t xml:space="preserve"> </t>
        </is>
      </c>
      <c r="D40" s="4" t="inlineStr">
        <is>
          <t xml:space="preserve"> </t>
        </is>
      </c>
      <c r="E40" s="4" t="inlineStr">
        <is>
          <t xml:space="preserve"> </t>
        </is>
      </c>
      <c r="F40" s="4" t="inlineStr">
        <is>
          <t xml:space="preserve"> </t>
        </is>
      </c>
      <c r="G40" s="4" t="inlineStr">
        <is>
          <t xml:space="preserve"> </t>
        </is>
      </c>
      <c r="H40" s="5" t="n">
        <v>-1757</v>
      </c>
      <c r="I40" s="4" t="inlineStr">
        <is>
          <t xml:space="preserve"> </t>
        </is>
      </c>
      <c r="J40" s="4" t="inlineStr">
        <is>
          <t xml:space="preserve"> </t>
        </is>
      </c>
      <c r="K40" s="4" t="inlineStr">
        <is>
          <t xml:space="preserve"> </t>
        </is>
      </c>
      <c r="L40" s="4" t="inlineStr">
        <is>
          <t xml:space="preserve"> </t>
        </is>
      </c>
    </row>
    <row r="41">
      <c r="A41" s="4" t="inlineStr">
        <is>
          <t>Common stock issued under employee benefit plans (in shares)</t>
        </is>
      </c>
      <c r="B41" s="4" t="inlineStr">
        <is>
          <t xml:space="preserve"> </t>
        </is>
      </c>
      <c r="C41" s="4" t="inlineStr">
        <is>
          <t xml:space="preserve"> </t>
        </is>
      </c>
      <c r="D41" s="5" t="n">
        <v>8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under employee benefit plans</t>
        </is>
      </c>
      <c r="B42" s="5" t="n">
        <v>7</v>
      </c>
      <c r="C42" s="4" t="inlineStr">
        <is>
          <t xml:space="preserve"> </t>
        </is>
      </c>
      <c r="D42" s="6" t="n">
        <v>0</v>
      </c>
      <c r="E42" s="5" t="n">
        <v>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Shares, Share-based Payment Arrangement, after Forfeiture</t>
        </is>
      </c>
      <c r="B43" s="4" t="inlineStr">
        <is>
          <t xml:space="preserve"> </t>
        </is>
      </c>
      <c r="C43" s="4" t="inlineStr">
        <is>
          <t xml:space="preserve"> </t>
        </is>
      </c>
      <c r="D43" s="5" t="n">
        <v>72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and stock-based compensation expense</t>
        </is>
      </c>
      <c r="B44" s="5" t="n">
        <v>68</v>
      </c>
      <c r="C44" s="4" t="inlineStr">
        <is>
          <t xml:space="preserve"> </t>
        </is>
      </c>
      <c r="D44" s="6" t="n">
        <v>0</v>
      </c>
      <c r="E44" s="5" t="n">
        <v>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s — common stock</t>
        </is>
      </c>
      <c r="B45" s="6" t="n">
        <v>-478</v>
      </c>
      <c r="C45" s="4" t="inlineStr">
        <is>
          <t xml:space="preserve"> </t>
        </is>
      </c>
      <c r="D45" s="4" t="inlineStr">
        <is>
          <t xml:space="preserve"> </t>
        </is>
      </c>
      <c r="E45" s="4" t="inlineStr">
        <is>
          <t xml:space="preserve"> </t>
        </is>
      </c>
      <c r="F45" s="5" t="n">
        <v>-47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s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v>
      </c>
      <c r="J46" s="5" t="n">
        <v>-31</v>
      </c>
      <c r="K46" s="5" t="n">
        <v>-31</v>
      </c>
      <c r="L46" s="5" t="n">
        <v>-31</v>
      </c>
    </row>
    <row r="47">
      <c r="A47" s="4" t="inlineStr">
        <is>
          <t>Preferred stock, shares outstanding, balance at end of period (in shares) at Sep. 30, 2022</t>
        </is>
      </c>
      <c r="B47" s="5" t="n">
        <v>10700</v>
      </c>
      <c r="C47" s="5" t="n">
        <v>1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outstanding, balance at end of period (in shares) at Sep. 30, 2022</t>
        </is>
      </c>
      <c r="B48" s="4" t="inlineStr">
        <is>
          <t xml:space="preserve"> </t>
        </is>
      </c>
      <c r="C48" s="4" t="inlineStr">
        <is>
          <t xml:space="preserve"> </t>
        </is>
      </c>
      <c r="D48" s="5" t="n">
        <v>56963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holders' equity, balance at end of period at Sep. 30, 2022</t>
        </is>
      </c>
      <c r="B49" s="6" t="n">
        <v>14286</v>
      </c>
      <c r="C49" s="6" t="n">
        <v>1056</v>
      </c>
      <c r="D49" s="6" t="n">
        <v>6</v>
      </c>
      <c r="E49" s="5" t="n">
        <v>4444</v>
      </c>
      <c r="F49" s="5" t="n">
        <v>27585</v>
      </c>
      <c r="G49" s="5" t="n">
        <v>-353</v>
      </c>
      <c r="H49" s="5" t="n">
        <v>-18452</v>
      </c>
      <c r="I49" s="4" t="inlineStr">
        <is>
          <t xml:space="preserve"> </t>
        </is>
      </c>
      <c r="J49" s="4" t="inlineStr">
        <is>
          <t xml:space="preserve"> </t>
        </is>
      </c>
      <c r="K49" s="4" t="inlineStr">
        <is>
          <t xml:space="preserve"> </t>
        </is>
      </c>
      <c r="L49" s="4" t="inlineStr">
        <is>
          <t xml:space="preserve"> </t>
        </is>
      </c>
    </row>
    <row r="50">
      <c r="A50" s="4" t="inlineStr">
        <is>
          <t>Preferred stock, shares outstanding, balance at beginning of period (in shares) at Jun. 30, 2022</t>
        </is>
      </c>
      <c r="B50" s="4" t="inlineStr">
        <is>
          <t xml:space="preserve"> </t>
        </is>
      </c>
      <c r="C50" s="5" t="n">
        <v>1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outstanding, balance at beginning of period (in shares) at Jun. 30, 2022</t>
        </is>
      </c>
      <c r="B51" s="4" t="inlineStr">
        <is>
          <t xml:space="preserve"> </t>
        </is>
      </c>
      <c r="C51" s="4" t="inlineStr">
        <is>
          <t xml:space="preserve"> </t>
        </is>
      </c>
      <c r="D51" s="5" t="n">
        <v>56956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holders' equity, balance at beginning of period at Jun. 30, 2022</t>
        </is>
      </c>
      <c r="B52" s="5" t="n">
        <v>13764</v>
      </c>
      <c r="C52" s="6" t="n">
        <v>1056</v>
      </c>
      <c r="D52" s="6" t="n">
        <v>6</v>
      </c>
      <c r="E52" s="5" t="n">
        <v>4417</v>
      </c>
      <c r="F52" s="5" t="n">
        <v>26776</v>
      </c>
      <c r="G52" s="5" t="n">
        <v>-251</v>
      </c>
      <c r="H52" s="5" t="n">
        <v>-18240</v>
      </c>
      <c r="I52" s="4" t="inlineStr">
        <is>
          <t xml:space="preserve"> </t>
        </is>
      </c>
      <c r="J52" s="4" t="inlineStr">
        <is>
          <t xml:space="preserve"> </t>
        </is>
      </c>
      <c r="K52" s="4" t="inlineStr">
        <is>
          <t xml:space="preserve"> </t>
        </is>
      </c>
      <c r="L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t>
        </is>
      </c>
      <c r="B54" s="5" t="n">
        <v>1006</v>
      </c>
      <c r="C54" s="4" t="inlineStr">
        <is>
          <t xml:space="preserve"> </t>
        </is>
      </c>
      <c r="D54" s="4" t="inlineStr">
        <is>
          <t xml:space="preserve"> </t>
        </is>
      </c>
      <c r="E54" s="4" t="inlineStr">
        <is>
          <t xml:space="preserve"> </t>
        </is>
      </c>
      <c r="F54" s="5" t="n">
        <v>10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comprehensive loss</t>
        </is>
      </c>
      <c r="B55" s="5" t="n">
        <v>-102</v>
      </c>
      <c r="C55" s="4" t="inlineStr">
        <is>
          <t xml:space="preserve"> </t>
        </is>
      </c>
      <c r="D55" s="4" t="inlineStr">
        <is>
          <t xml:space="preserve"> </t>
        </is>
      </c>
      <c r="E55" s="4" t="inlineStr">
        <is>
          <t xml:space="preserve"> </t>
        </is>
      </c>
      <c r="F55" s="4" t="inlineStr">
        <is>
          <t xml:space="preserve"> </t>
        </is>
      </c>
      <c r="G55" s="5" t="n">
        <v>-10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s of treasury stock</t>
        </is>
      </c>
      <c r="B56" s="5" t="n">
        <v>-212</v>
      </c>
      <c r="C56" s="4" t="inlineStr">
        <is>
          <t xml:space="preserve"> </t>
        </is>
      </c>
      <c r="D56" s="4" t="inlineStr">
        <is>
          <t xml:space="preserve"> </t>
        </is>
      </c>
      <c r="E56" s="4" t="inlineStr">
        <is>
          <t xml:space="preserve"> </t>
        </is>
      </c>
      <c r="F56" s="4" t="inlineStr">
        <is>
          <t xml:space="preserve"> </t>
        </is>
      </c>
      <c r="G56" s="4" t="inlineStr">
        <is>
          <t xml:space="preserve"> </t>
        </is>
      </c>
      <c r="H56" s="5" t="n">
        <v>-212</v>
      </c>
      <c r="I56" s="4" t="inlineStr">
        <is>
          <t xml:space="preserve"> </t>
        </is>
      </c>
      <c r="J56" s="4" t="inlineStr">
        <is>
          <t xml:space="preserve"> </t>
        </is>
      </c>
      <c r="K56" s="4" t="inlineStr">
        <is>
          <t xml:space="preserve"> </t>
        </is>
      </c>
      <c r="L56" s="4" t="inlineStr">
        <is>
          <t xml:space="preserve"> </t>
        </is>
      </c>
    </row>
    <row r="57">
      <c r="A57" s="4" t="inlineStr">
        <is>
          <t>Common stock issued under employee benefit plans (in shares)</t>
        </is>
      </c>
      <c r="B57" s="4" t="inlineStr">
        <is>
          <t xml:space="preserve"> </t>
        </is>
      </c>
      <c r="C57" s="4" t="inlineStr">
        <is>
          <t xml:space="preserve"> </t>
        </is>
      </c>
      <c r="D57" s="5" t="n">
        <v>3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under employee benefit plans</t>
        </is>
      </c>
      <c r="B58" s="5" t="n">
        <v>2</v>
      </c>
      <c r="C58" s="4" t="inlineStr">
        <is>
          <t xml:space="preserve"> </t>
        </is>
      </c>
      <c r="D58" s="6" t="n">
        <v>0</v>
      </c>
      <c r="E58" s="5"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Shares, Share-based Payment Arrangement, after Forfeiture</t>
        </is>
      </c>
      <c r="B59" s="4" t="inlineStr">
        <is>
          <t xml:space="preserve"> </t>
        </is>
      </c>
      <c r="C59" s="4" t="inlineStr">
        <is>
          <t xml:space="preserve"> </t>
        </is>
      </c>
      <c r="D59" s="5" t="n">
        <v>4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and stock-based compensation expense</t>
        </is>
      </c>
      <c r="B60" s="5" t="n">
        <v>25</v>
      </c>
      <c r="C60" s="4" t="inlineStr">
        <is>
          <t xml:space="preserve"> </t>
        </is>
      </c>
      <c r="D60" s="6" t="n">
        <v>0</v>
      </c>
      <c r="E60" s="5" t="n">
        <v>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s — common stock</t>
        </is>
      </c>
      <c r="B61" s="6" t="n">
        <v>-166</v>
      </c>
      <c r="C61" s="4" t="inlineStr">
        <is>
          <t xml:space="preserve"> </t>
        </is>
      </c>
      <c r="D61" s="4" t="inlineStr">
        <is>
          <t xml:space="preserve"> </t>
        </is>
      </c>
      <c r="E61" s="4" t="inlineStr">
        <is>
          <t xml:space="preserve"> </t>
        </is>
      </c>
      <c r="F61" s="5" t="n">
        <v>-16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s —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v>
      </c>
      <c r="J62" s="6" t="n">
        <v>-15</v>
      </c>
      <c r="K62" s="6" t="n">
        <v>-16</v>
      </c>
      <c r="L62" s="6" t="n">
        <v>-16</v>
      </c>
    </row>
    <row r="63">
      <c r="A63" s="4" t="inlineStr">
        <is>
          <t>Preferred stock, shares outstanding, balance at end of period (in shares) at Sep. 30, 2022</t>
        </is>
      </c>
      <c r="B63" s="5" t="n">
        <v>10700</v>
      </c>
      <c r="C63" s="5" t="n">
        <v>1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shares outstanding, balance at end of period (in shares) at Sep. 30, 2022</t>
        </is>
      </c>
      <c r="B64" s="4" t="inlineStr">
        <is>
          <t xml:space="preserve"> </t>
        </is>
      </c>
      <c r="C64" s="4" t="inlineStr">
        <is>
          <t xml:space="preserve"> </t>
        </is>
      </c>
      <c r="D64" s="5" t="n">
        <v>56963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holders' equity, balance at end of period at Sep. 30, 2022</t>
        </is>
      </c>
      <c r="B65" s="6" t="n">
        <v>14286</v>
      </c>
      <c r="C65" s="6" t="n">
        <v>1056</v>
      </c>
      <c r="D65" s="6" t="n">
        <v>6</v>
      </c>
      <c r="E65" s="6" t="n">
        <v>4444</v>
      </c>
      <c r="F65" s="6" t="n">
        <v>27585</v>
      </c>
      <c r="G65" s="6" t="n">
        <v>-353</v>
      </c>
      <c r="H65" s="6" t="n">
        <v>-18452</v>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ard and Private Student Loan Securitization Activities (Schedule of Restricted Student Loan Securitized Asset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1866</v>
      </c>
      <c r="C3" s="6" t="n">
        <v>2582</v>
      </c>
      <c r="D3" s="6" t="n">
        <v>32</v>
      </c>
    </row>
    <row r="4">
      <c r="A4" s="4" t="inlineStr">
        <is>
          <t>Loan receivables</t>
        </is>
      </c>
      <c r="B4" s="5" t="n">
        <v>104908</v>
      </c>
      <c r="C4" s="5" t="n">
        <v>93684</v>
      </c>
      <c r="D4" s="4" t="inlineStr">
        <is>
          <t xml:space="preserve"> </t>
        </is>
      </c>
    </row>
    <row r="5">
      <c r="A5" s="4" t="inlineStr">
        <is>
          <t>Total assets</t>
        </is>
      </c>
      <c r="B5" s="5" t="n">
        <v>121886</v>
      </c>
      <c r="C5" s="5" t="n">
        <v>110242</v>
      </c>
      <c r="D5" s="4" t="inlineStr">
        <is>
          <t xml:space="preserve"> </t>
        </is>
      </c>
    </row>
    <row r="6">
      <c r="A6" s="4" t="inlineStr">
        <is>
          <t>Variable Interest Entity,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stricted cash</t>
        </is>
      </c>
      <c r="B8" s="5" t="n">
        <v>1866</v>
      </c>
      <c r="C8" s="5" t="n">
        <v>2582</v>
      </c>
      <c r="D8" s="4" t="inlineStr">
        <is>
          <t xml:space="preserve"> </t>
        </is>
      </c>
    </row>
    <row r="9">
      <c r="A9" s="4" t="inlineStr">
        <is>
          <t>Loan receivables</t>
        </is>
      </c>
      <c r="B9" s="5" t="n">
        <v>24885</v>
      </c>
      <c r="C9" s="5" t="n">
        <v>25449</v>
      </c>
      <c r="D9" s="4" t="inlineStr">
        <is>
          <t xml:space="preserve"> </t>
        </is>
      </c>
    </row>
    <row r="10">
      <c r="A10" s="4" t="inlineStr">
        <is>
          <t>Variable Interest Entity, Primary Beneficiary [Member] | Private Student Loan Securitization Trusts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stricted cash</t>
        </is>
      </c>
      <c r="B12" s="5" t="n">
        <v>8</v>
      </c>
      <c r="C12" s="5" t="n">
        <v>8</v>
      </c>
      <c r="D12" s="4" t="inlineStr">
        <is>
          <t xml:space="preserve"> </t>
        </is>
      </c>
    </row>
    <row r="13">
      <c r="A13" s="4" t="inlineStr">
        <is>
          <t>Loan receivables</t>
        </is>
      </c>
      <c r="B13" s="5" t="n">
        <v>182</v>
      </c>
      <c r="C13" s="5" t="n">
        <v>207</v>
      </c>
      <c r="D13" s="4" t="inlineStr">
        <is>
          <t xml:space="preserve"> </t>
        </is>
      </c>
    </row>
    <row r="14">
      <c r="A14" s="4" t="inlineStr">
        <is>
          <t>Total assets</t>
        </is>
      </c>
      <c r="B14" s="6" t="n">
        <v>190</v>
      </c>
      <c r="C14" s="6" t="n">
        <v>215</v>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Deposits (Narrative) (Details)</t>
        </is>
      </c>
      <c r="B1" s="2" t="inlineStr">
        <is>
          <t>9 Months Ended</t>
        </is>
      </c>
    </row>
    <row r="2">
      <c r="B2" s="2" t="inlineStr">
        <is>
          <t>Sep. 30, 2022 channels</t>
        </is>
      </c>
    </row>
    <row r="3">
      <c r="A3" s="3" t="inlineStr">
        <is>
          <t>Deposits [Abstract]</t>
        </is>
      </c>
      <c r="B3" s="4" t="inlineStr">
        <is>
          <t xml:space="preserve"> </t>
        </is>
      </c>
    </row>
    <row r="4">
      <c r="A4" s="4" t="inlineStr">
        <is>
          <t>Deposits source channels (in number of channel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ertificates of Deposit Maturities) (Details) $ in Millions</t>
        </is>
      </c>
      <c r="B1" s="2" t="inlineStr">
        <is>
          <t>Sep. 30, 2022 USD ($)</t>
        </is>
      </c>
    </row>
    <row r="2">
      <c r="A2" s="3" t="inlineStr">
        <is>
          <t>Deposits [Abstract]</t>
        </is>
      </c>
      <c r="B2" s="4" t="inlineStr">
        <is>
          <t xml:space="preserve"> </t>
        </is>
      </c>
    </row>
    <row r="3">
      <c r="A3" s="4" t="inlineStr">
        <is>
          <t>2022</t>
        </is>
      </c>
      <c r="B3" s="6" t="n">
        <v>4136</v>
      </c>
    </row>
    <row r="4">
      <c r="A4" s="4" t="inlineStr">
        <is>
          <t>2023</t>
        </is>
      </c>
      <c r="B4" s="5" t="n">
        <v>12675</v>
      </c>
    </row>
    <row r="5">
      <c r="A5" s="4" t="inlineStr">
        <is>
          <t>2024</t>
        </is>
      </c>
      <c r="B5" s="5" t="n">
        <v>4820</v>
      </c>
    </row>
    <row r="6">
      <c r="A6" s="4" t="inlineStr">
        <is>
          <t>2025</t>
        </is>
      </c>
      <c r="B6" s="5" t="n">
        <v>1935</v>
      </c>
    </row>
    <row r="7">
      <c r="A7" s="4" t="inlineStr">
        <is>
          <t>2026</t>
        </is>
      </c>
      <c r="B7" s="5" t="n">
        <v>1223</v>
      </c>
    </row>
    <row r="8">
      <c r="A8" s="4" t="inlineStr">
        <is>
          <t>Thereafter</t>
        </is>
      </c>
      <c r="B8" s="5" t="n">
        <v>2204</v>
      </c>
    </row>
    <row r="9">
      <c r="A9" s="4" t="inlineStr">
        <is>
          <t>Total</t>
        </is>
      </c>
      <c r="B9" s="6" t="n">
        <v>26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Narrative) (Details) - USD ($) $ in B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ederal Home Loan Bank, advances, general debt obligations, maximum amount available</t>
        </is>
      </c>
      <c r="B3" s="8" t="n">
        <v>2.1</v>
      </c>
      <c r="C3" s="8" t="n">
        <v>1.4</v>
      </c>
    </row>
    <row r="4">
      <c r="A4" s="4" t="inlineStr">
        <is>
          <t>Federal Home Loan Bank advances</t>
        </is>
      </c>
      <c r="B4" s="4" t="inlineStr">
        <is>
          <t xml:space="preserve"> </t>
        </is>
      </c>
      <c r="C4" s="12" t="n">
        <v>1.3</v>
      </c>
    </row>
    <row r="5">
      <c r="A5" s="4" t="inlineStr">
        <is>
          <t>Discover Card Master Trust I and Discover Card Execution Note Trust [Member] | Securitiz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mmitment of secured credit facilities</t>
        </is>
      </c>
      <c r="B7" s="12" t="n">
        <v>3.5</v>
      </c>
      <c r="C7" s="5" t="n">
        <v>4</v>
      </c>
    </row>
    <row r="8">
      <c r="A8" s="4" t="inlineStr">
        <is>
          <t>Total used commitment of secured credit facilities</t>
        </is>
      </c>
      <c r="B8" s="6" t="n">
        <v>0</v>
      </c>
      <c r="C8" s="8"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s>
  <sheetData>
    <row r="1">
      <c r="A1" s="1" t="inlineStr">
        <is>
          <t>Long-Term Borrowings (Schedule of Long-Term Borrowings and Weighted Average Interest Rates) (Details) - USD ($) $ in Millions</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Long-term borrowings (in dollars)</t>
        </is>
      </c>
      <c r="C4" s="6" t="n">
        <v>20177</v>
      </c>
      <c r="D4" s="6" t="n">
        <v>18477</v>
      </c>
    </row>
    <row r="5">
      <c r="A5" s="4" t="inlineStr">
        <is>
          <t>Securitized Debt [Member] | Discover Card Master Trust I and Discover Card Execution Note Trus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borrowings (in dollars)</t>
        </is>
      </c>
      <c r="C7" s="6" t="n">
        <v>11004</v>
      </c>
      <c r="D7" s="5" t="n">
        <v>8935</v>
      </c>
    </row>
    <row r="8">
      <c r="A8" s="4" t="inlineStr">
        <is>
          <t>Securitized Debt [Member] | Discover Card Master Trust I and Discover Card Execution Note Trust [Member] | Fixed-Rate Asset-Backed Securiti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Weighted-average interest rate</t>
        </is>
      </c>
      <c r="B10" s="4" t="inlineStr">
        <is>
          <t>[1]</t>
        </is>
      </c>
      <c r="C10" s="9" t="n">
        <v>0.0241</v>
      </c>
      <c r="D10" s="4" t="inlineStr">
        <is>
          <t xml:space="preserve"> </t>
        </is>
      </c>
    </row>
    <row r="11">
      <c r="A11" s="4" t="inlineStr">
        <is>
          <t>Long-term borrowings (in dollars)</t>
        </is>
      </c>
      <c r="B11" s="4" t="inlineStr">
        <is>
          <t>[1]</t>
        </is>
      </c>
      <c r="C11" s="6" t="n">
        <v>8405</v>
      </c>
      <c r="D11" s="5" t="n">
        <v>5588</v>
      </c>
    </row>
    <row r="12">
      <c r="A12" s="4" t="inlineStr">
        <is>
          <t>Securitized Debt [Member] | Discover Card Master Trust I and Discover Card Execution Note Trust [Member] | Fixed-Rate Asset-Backed Securities [Member] | Minimum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B14" s="4" t="inlineStr">
        <is>
          <t>[1]</t>
        </is>
      </c>
      <c r="C14" s="9" t="n">
        <v>0.0058</v>
      </c>
      <c r="D14" s="4" t="inlineStr">
        <is>
          <t xml:space="preserve"> </t>
        </is>
      </c>
    </row>
    <row r="15">
      <c r="A15" s="4" t="inlineStr">
        <is>
          <t>Securitized Debt [Member] | Discover Card Master Trust I and Discover Card Execution Note Trust [Member] | Fixed-Rate Asset-Backed Securities [Member] | Maximu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1]</t>
        </is>
      </c>
      <c r="C17" s="9" t="n">
        <v>0.0356</v>
      </c>
      <c r="D17" s="4" t="inlineStr">
        <is>
          <t xml:space="preserve"> </t>
        </is>
      </c>
    </row>
    <row r="18">
      <c r="A18" s="4" t="inlineStr">
        <is>
          <t>Securitized Debt [Member] | Discover Card Master Trust I and Discover Card Execution Note Trust [Member] | Floating-Rate Asset-Backed Securiti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average interest rate</t>
        </is>
      </c>
      <c r="B20" s="4" t="inlineStr">
        <is>
          <t>[2]</t>
        </is>
      </c>
      <c r="C20" s="9" t="n">
        <v>0.0326</v>
      </c>
      <c r="D20" s="4" t="inlineStr">
        <is>
          <t xml:space="preserve"> </t>
        </is>
      </c>
    </row>
    <row r="21">
      <c r="A21" s="4" t="inlineStr">
        <is>
          <t>Long-term borrowings (in dollars)</t>
        </is>
      </c>
      <c r="B21" s="4" t="inlineStr">
        <is>
          <t>[2]</t>
        </is>
      </c>
      <c r="C21" s="6" t="n">
        <v>2599</v>
      </c>
      <c r="D21" s="5" t="n">
        <v>3347</v>
      </c>
    </row>
    <row r="22">
      <c r="A22" s="4" t="inlineStr">
        <is>
          <t>Securitized Debt [Member] | Discover Card Master Trust I and Discover Card Execution Note Trust [Member] | Floating-Rate Asset-Backed Securities [Member] | Min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B24" s="4" t="inlineStr">
        <is>
          <t>[2]</t>
        </is>
      </c>
      <c r="C24" s="9" t="n">
        <v>0.0315</v>
      </c>
      <c r="D24" s="4" t="inlineStr">
        <is>
          <t xml:space="preserve"> </t>
        </is>
      </c>
    </row>
    <row r="25">
      <c r="A25" s="4" t="inlineStr">
        <is>
          <t>Securitized Debt [Member] | Discover Card Master Trust I and Discover Card Execution Note Trust [Member] | Floating-Rate Asset-Backed Securities [Member] | Maximum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B27" s="4" t="inlineStr">
        <is>
          <t>[2]</t>
        </is>
      </c>
      <c r="C27" s="9" t="n">
        <v>0.0342</v>
      </c>
      <c r="D27" s="4" t="inlineStr">
        <is>
          <t xml:space="preserve"> </t>
        </is>
      </c>
    </row>
    <row r="28">
      <c r="A28" s="4" t="inlineStr">
        <is>
          <t>Securitized Debt [Member] | Discover Card Master Trust I and Discover Card Execution Note Trust [Member] | Floating-Rate Asset-Backed Securities [Member] | 1-Month LIBOR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 terms</t>
        </is>
      </c>
      <c r="C30" s="4" t="inlineStr">
        <is>
          <t>1-month LIBOR + 33 to 60 basis points</t>
        </is>
      </c>
      <c r="D30" s="4" t="inlineStr">
        <is>
          <t xml:space="preserve"> </t>
        </is>
      </c>
    </row>
    <row r="31">
      <c r="A31" s="4" t="inlineStr">
        <is>
          <t>Securitized Debt [Member] | Discover Card Master Trust I and Discover Card Execution Note Trust [Member] | Floating-Rate Asset-Backed Securities [Member] | 1-Month LIBOR [Member] | Minimum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Basis spread on variable rate</t>
        </is>
      </c>
      <c r="C33" s="9" t="n">
        <v>0.0033</v>
      </c>
      <c r="D33" s="4" t="inlineStr">
        <is>
          <t xml:space="preserve"> </t>
        </is>
      </c>
    </row>
    <row r="34">
      <c r="A34" s="4" t="inlineStr">
        <is>
          <t>Securitized Debt [Member] | Discover Card Master Trust I and Discover Card Execution Note Trust [Member] | Floating-Rate Asset-Backed Securities [Member] | 1-Month LIBOR [Member] | Maximum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Basis spread on variable rate</t>
        </is>
      </c>
      <c r="C36" s="9" t="n">
        <v>0.006</v>
      </c>
      <c r="D36" s="4" t="inlineStr">
        <is>
          <t xml:space="preserve"> </t>
        </is>
      </c>
    </row>
    <row r="37">
      <c r="A37" s="4" t="inlineStr">
        <is>
          <t>Securitized Debt [Member] | Student Loan Trust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borrowings (in dollars)</t>
        </is>
      </c>
      <c r="C39" s="6" t="n">
        <v>88</v>
      </c>
      <c r="D39" s="5" t="n">
        <v>104</v>
      </c>
    </row>
    <row r="40">
      <c r="A40" s="4" t="inlineStr">
        <is>
          <t>Securitized Debt [Member] | Student Loan Trust [Member] | Floating-Rate Asset-Backed Securitie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Weighted-average interest rate</t>
        </is>
      </c>
      <c r="B42" s="4" t="inlineStr">
        <is>
          <t>[3],[4]</t>
        </is>
      </c>
      <c r="C42" s="9" t="n">
        <v>0.0725</v>
      </c>
      <c r="D42" s="4" t="inlineStr">
        <is>
          <t xml:space="preserve"> </t>
        </is>
      </c>
    </row>
    <row r="43">
      <c r="A43" s="4" t="inlineStr">
        <is>
          <t>Long-term borrowings (in dollars)</t>
        </is>
      </c>
      <c r="B43" s="4" t="inlineStr">
        <is>
          <t>[3],[4]</t>
        </is>
      </c>
      <c r="C43" s="6" t="n">
        <v>88</v>
      </c>
      <c r="D43" s="5" t="n">
        <v>104</v>
      </c>
    </row>
    <row r="44">
      <c r="A44" s="4" t="inlineStr">
        <is>
          <t>Securitized Debt [Member] | Student Loan Trust [Member] | Floating-Rate Asset-Backed Securities [Member] | Maximum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B46" s="4" t="inlineStr">
        <is>
          <t>[3],[4]</t>
        </is>
      </c>
      <c r="C46" s="9" t="n">
        <v>0.0725</v>
      </c>
      <c r="D46" s="4" t="inlineStr">
        <is>
          <t xml:space="preserve"> </t>
        </is>
      </c>
    </row>
    <row r="47">
      <c r="A47" s="4" t="inlineStr">
        <is>
          <t>Securitized Debt [Member] | Student Loan Trust [Member] | Floating-Rate Asset-Backed Securities [Member] | Prime Rate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 terms</t>
        </is>
      </c>
      <c r="C49" s="4" t="inlineStr">
        <is>
          <t>Prime rate + 100 basis points</t>
        </is>
      </c>
      <c r="D49" s="4" t="inlineStr">
        <is>
          <t xml:space="preserve"> </t>
        </is>
      </c>
    </row>
    <row r="50">
      <c r="A50" s="4" t="inlineStr">
        <is>
          <t>Basis spread on variable rate</t>
        </is>
      </c>
      <c r="C50" s="11" t="n">
        <v>0.01</v>
      </c>
      <c r="D50" s="4" t="inlineStr">
        <is>
          <t xml:space="preserve"> </t>
        </is>
      </c>
    </row>
    <row r="51">
      <c r="A51" s="4" t="inlineStr">
        <is>
          <t>Securitized Debt [Member] | Variable Interest Entity, Primary Beneficiary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term borrowings (in dollars)</t>
        </is>
      </c>
      <c r="C53" s="6" t="n">
        <v>11092</v>
      </c>
      <c r="D53" s="5" t="n">
        <v>9039</v>
      </c>
    </row>
    <row r="54">
      <c r="A54" s="4" t="inlineStr">
        <is>
          <t>Corporate Debt Securities [Member] | Parent Company [Member] | Fixed-Rate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Weighted-average interest rate</t>
        </is>
      </c>
      <c r="C56" s="9" t="n">
        <v>0.0406</v>
      </c>
      <c r="D56" s="4" t="inlineStr">
        <is>
          <t xml:space="preserve"> </t>
        </is>
      </c>
    </row>
    <row r="57">
      <c r="A57" s="4" t="inlineStr">
        <is>
          <t>Long-term borrowings (in dollars)</t>
        </is>
      </c>
      <c r="C57" s="6" t="n">
        <v>3088</v>
      </c>
      <c r="D57" s="5" t="n">
        <v>3382</v>
      </c>
    </row>
    <row r="58">
      <c r="A58" s="4" t="inlineStr">
        <is>
          <t>Corporate Debt Securities [Member] | Parent Company [Member] | Fixed-Rate Senior Notes [Member] | Minimum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9" t="n">
        <v>0.0375</v>
      </c>
      <c r="D60" s="4" t="inlineStr">
        <is>
          <t xml:space="preserve"> </t>
        </is>
      </c>
    </row>
    <row r="61">
      <c r="A61" s="4" t="inlineStr">
        <is>
          <t>Corporate Debt Securities [Member] | Parent Company [Member] | Fixed-Rate Senior Notes [Member] | Maximum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t>
        </is>
      </c>
      <c r="C63" s="9" t="n">
        <v>0.045</v>
      </c>
      <c r="D63" s="4" t="inlineStr">
        <is>
          <t xml:space="preserve"> </t>
        </is>
      </c>
    </row>
    <row r="64">
      <c r="A64" s="4" t="inlineStr">
        <is>
          <t>Corporate Debt Securities [Member] | Parent Company [Member] | Fixed-Rate Retail Not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Weighted-average interest rate</t>
        </is>
      </c>
      <c r="C66" s="9" t="n">
        <v>0.0375</v>
      </c>
      <c r="D66" s="4" t="inlineStr">
        <is>
          <t xml:space="preserve"> </t>
        </is>
      </c>
    </row>
    <row r="67">
      <c r="A67" s="4" t="inlineStr">
        <is>
          <t>Long-term borrowings (in dollars)</t>
        </is>
      </c>
      <c r="C67" s="6" t="n">
        <v>166</v>
      </c>
      <c r="D67" s="5" t="n">
        <v>166</v>
      </c>
    </row>
    <row r="68">
      <c r="A68" s="4" t="inlineStr">
        <is>
          <t>Corporate Debt Securities [Member] | Parent Company [Member] | Fixed-Rate Retail Notes [Member] | Minimum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Interest rate</t>
        </is>
      </c>
      <c r="C70" s="9" t="n">
        <v>0.0285</v>
      </c>
      <c r="D70" s="4" t="inlineStr">
        <is>
          <t xml:space="preserve"> </t>
        </is>
      </c>
    </row>
    <row r="71">
      <c r="A71" s="4" t="inlineStr">
        <is>
          <t>Corporate Debt Securities [Member] | Parent Company [Member] | Fixed-Rate Retail Notes [Member] | Maximum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9" t="n">
        <v>0.044</v>
      </c>
      <c r="D73" s="4" t="inlineStr">
        <is>
          <t xml:space="preserve"> </t>
        </is>
      </c>
    </row>
    <row r="74">
      <c r="A74" s="4" t="inlineStr">
        <is>
          <t>Senior Notes [Member] | Discover Bank [Member] | Fixed-Rate Senior Bank Notes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Weighted-average interest rate</t>
        </is>
      </c>
      <c r="B76" s="4" t="inlineStr">
        <is>
          <t>[1]</t>
        </is>
      </c>
      <c r="C76" s="9" t="n">
        <v>0.0363</v>
      </c>
      <c r="D76" s="4" t="inlineStr">
        <is>
          <t xml:space="preserve"> </t>
        </is>
      </c>
    </row>
    <row r="77">
      <c r="A77" s="4" t="inlineStr">
        <is>
          <t>Long-term borrowings (in dollars)</t>
        </is>
      </c>
      <c r="B77" s="4" t="inlineStr">
        <is>
          <t>[1]</t>
        </is>
      </c>
      <c r="C77" s="6" t="n">
        <v>5344</v>
      </c>
      <c r="D77" s="5" t="n">
        <v>5385</v>
      </c>
    </row>
    <row r="78">
      <c r="A78" s="4" t="inlineStr">
        <is>
          <t>Senior Notes [Member] | Discover Bank [Member] | Fixed-Rate Senior Bank Notes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B80" s="4" t="inlineStr">
        <is>
          <t>[1]</t>
        </is>
      </c>
      <c r="C80" s="9" t="n">
        <v>0.0245</v>
      </c>
      <c r="D80" s="4" t="inlineStr">
        <is>
          <t xml:space="preserve"> </t>
        </is>
      </c>
    </row>
    <row r="81">
      <c r="A81" s="4" t="inlineStr">
        <is>
          <t>Senior Notes [Member] | Discover Bank [Member] | Fixed-Rate Senior Bank Notes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B83" s="4" t="inlineStr">
        <is>
          <t>[1]</t>
        </is>
      </c>
      <c r="C83" s="9" t="n">
        <v>0.0465</v>
      </c>
      <c r="D83" s="4" t="inlineStr">
        <is>
          <t xml:space="preserve"> </t>
        </is>
      </c>
    </row>
    <row r="84">
      <c r="A84" s="4" t="inlineStr">
        <is>
          <t>Subordinated Debt [Member] | Discover Bank [Member] | Fixed-Rate Subordinated Bank Not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Weighted-average interest rate</t>
        </is>
      </c>
      <c r="B86" s="4" t="inlineStr">
        <is>
          <t>[1]</t>
        </is>
      </c>
      <c r="C86" s="9" t="n">
        <v>0.0468</v>
      </c>
      <c r="D86" s="4" t="inlineStr">
        <is>
          <t xml:space="preserve"> </t>
        </is>
      </c>
    </row>
    <row r="87">
      <c r="A87" s="4" t="inlineStr">
        <is>
          <t>Long-term borrowings (in dollars)</t>
        </is>
      </c>
      <c r="B87" s="4" t="inlineStr">
        <is>
          <t>[1]</t>
        </is>
      </c>
      <c r="C87" s="6" t="n">
        <v>487</v>
      </c>
      <c r="D87" s="6" t="n">
        <v>505</v>
      </c>
    </row>
    <row r="88">
      <c r="A88" s="4" t="inlineStr">
        <is>
          <t>Subordinated Debt [Member] | Discover Bank [Member] | Fixed-Rate Subordinated Bank Notes [Member] | Maximum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terest rate</t>
        </is>
      </c>
      <c r="B90" s="4" t="inlineStr">
        <is>
          <t>[1]</t>
        </is>
      </c>
      <c r="C90" s="9" t="n">
        <v>0.0468</v>
      </c>
      <c r="D90" s="4" t="inlineStr">
        <is>
          <t xml:space="preserve"> </t>
        </is>
      </c>
    </row>
    <row r="91"/>
    <row r="92">
      <c r="A92" s="4" t="inlineStr">
        <is>
          <t>[1]The Company uses interest rate swaps to hedge portions of these long-term borrowings against changes in fair value attributable to changes in the London Interbank Offered Rate ("LIBOR") or Overnight Index Swap ("OIS") rates. The use of these interest rate swaps impacts the carrying value of the debt. See Note 15: Derivatives and Hedging Activities.[2]DCENT floating-rate asset-backed securities include issuances with the following interest rate terms: 1-month LIBOR + 33 to 60 basis points as of September 30, 2022.[3]Repayment of this debt is dependent upon the timing of principal and interest payments on the underlying private student loans. The date shown represents the final maturity date.[4]The private student loan securitization trust floating-rate asset-backed security includes an issuance with the following interest rate term: Prime rate + 100 basis points as of September 30, 2022.</t>
        </is>
      </c>
    </row>
  </sheetData>
  <mergeCells count="3">
    <mergeCell ref="A1:B2"/>
    <mergeCell ref="A91:C91"/>
    <mergeCell ref="A92:C9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2331</v>
      </c>
      <c r="C3" s="4" t="inlineStr">
        <is>
          <t xml:space="preserve"> </t>
        </is>
      </c>
    </row>
    <row r="4">
      <c r="A4" s="4" t="inlineStr">
        <is>
          <t>2023</t>
        </is>
      </c>
      <c r="B4" s="5" t="n">
        <v>3283</v>
      </c>
      <c r="C4" s="4" t="inlineStr">
        <is>
          <t xml:space="preserve"> </t>
        </is>
      </c>
    </row>
    <row r="5">
      <c r="A5" s="4" t="inlineStr">
        <is>
          <t>2024</t>
        </is>
      </c>
      <c r="B5" s="5" t="n">
        <v>3729</v>
      </c>
      <c r="C5" s="4" t="inlineStr">
        <is>
          <t xml:space="preserve"> </t>
        </is>
      </c>
    </row>
    <row r="6">
      <c r="A6" s="4" t="inlineStr">
        <is>
          <t>2025</t>
        </is>
      </c>
      <c r="B6" s="5" t="n">
        <v>5167</v>
      </c>
      <c r="C6" s="4" t="inlineStr">
        <is>
          <t xml:space="preserve"> </t>
        </is>
      </c>
    </row>
    <row r="7">
      <c r="A7" s="4" t="inlineStr">
        <is>
          <t>2026</t>
        </is>
      </c>
      <c r="B7" s="5" t="n">
        <v>2658</v>
      </c>
      <c r="C7" s="4" t="inlineStr">
        <is>
          <t xml:space="preserve"> </t>
        </is>
      </c>
    </row>
    <row r="8">
      <c r="A8" s="4" t="inlineStr">
        <is>
          <t>Thereafter</t>
        </is>
      </c>
      <c r="B8" s="5" t="n">
        <v>3009</v>
      </c>
      <c r="C8" s="4" t="inlineStr">
        <is>
          <t xml:space="preserve"> </t>
        </is>
      </c>
    </row>
    <row r="9">
      <c r="A9" s="4" t="inlineStr">
        <is>
          <t>Total</t>
        </is>
      </c>
      <c r="B9" s="6" t="n">
        <v>20177</v>
      </c>
      <c r="C9" s="6" t="n">
        <v>18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Preferred Stock (Schedule of Stock by Class) (Details) - USD ($) $ / shares in Units, $ in Millions</t>
        </is>
      </c>
      <c r="E1" s="2" t="inlineStr">
        <is>
          <t>9 Months Ended</t>
        </is>
      </c>
    </row>
    <row r="2">
      <c r="C2" s="2" t="inlineStr">
        <is>
          <t>Jul. 22, 2020</t>
        </is>
      </c>
      <c r="D2" s="2" t="inlineStr">
        <is>
          <t>Oct. 31, 2017</t>
        </is>
      </c>
      <c r="E2" s="2" t="inlineStr">
        <is>
          <t>Sep. 30, 2022</t>
        </is>
      </c>
      <c r="F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Preferred stock, par value $0.01 per share; 200,000,000 shares authorized; 10,700 shares issued and outstanding at September 30, 2022 and December 31, 2021, respectively</t>
        </is>
      </c>
      <c r="C4" s="4" t="inlineStr">
        <is>
          <t xml:space="preserve"> </t>
        </is>
      </c>
      <c r="D4" s="4" t="inlineStr">
        <is>
          <t xml:space="preserve"> </t>
        </is>
      </c>
      <c r="E4" s="6" t="n">
        <v>1056</v>
      </c>
      <c r="F4" s="6" t="n">
        <v>1056</v>
      </c>
    </row>
    <row r="5">
      <c r="A5" s="4" t="inlineStr">
        <is>
          <t>Preferred stock, par or stated value per share</t>
        </is>
      </c>
      <c r="C5" s="4" t="inlineStr">
        <is>
          <t xml:space="preserve"> </t>
        </is>
      </c>
      <c r="D5" s="4" t="inlineStr">
        <is>
          <t xml:space="preserve"> </t>
        </is>
      </c>
      <c r="E5" s="7" t="n">
        <v>0.01</v>
      </c>
      <c r="F5" s="7" t="n">
        <v>0.01</v>
      </c>
    </row>
    <row r="6">
      <c r="A6" s="4" t="inlineStr">
        <is>
          <t>Series C Preferred Stock [Member]</t>
        </is>
      </c>
      <c r="C6" s="4" t="inlineStr">
        <is>
          <t xml:space="preserve"> </t>
        </is>
      </c>
      <c r="D6" s="4" t="inlineStr">
        <is>
          <t xml:space="preserve"> </t>
        </is>
      </c>
      <c r="E6" s="4" t="inlineStr">
        <is>
          <t xml:space="preserve"> </t>
        </is>
      </c>
      <c r="F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row>
    <row r="8">
      <c r="A8" s="4" t="inlineStr">
        <is>
          <t>Preferred stock, earliest redemption date</t>
        </is>
      </c>
      <c r="C8" s="4" t="inlineStr">
        <is>
          <t xml:space="preserve"> </t>
        </is>
      </c>
      <c r="D8" s="4" t="inlineStr">
        <is>
          <t xml:space="preserve"> </t>
        </is>
      </c>
      <c r="E8" s="4" t="inlineStr">
        <is>
          <t>Oct. 30,  2027</t>
        </is>
      </c>
      <c r="F8" s="4" t="inlineStr">
        <is>
          <t xml:space="preserve"> </t>
        </is>
      </c>
    </row>
    <row r="9">
      <c r="A9" s="4" t="inlineStr">
        <is>
          <t>Preferred Stock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Preferred stock, depositary shares issued (in number of depositary shares)</t>
        </is>
      </c>
      <c r="C11" s="4" t="inlineStr">
        <is>
          <t xml:space="preserve"> </t>
        </is>
      </c>
      <c r="D11" s="4" t="inlineStr">
        <is>
          <t xml:space="preserve"> </t>
        </is>
      </c>
      <c r="E11" s="5" t="n">
        <v>1070000</v>
      </c>
      <c r="F11" s="5" t="n">
        <v>1070000</v>
      </c>
    </row>
    <row r="12">
      <c r="A12" s="4" t="inlineStr">
        <is>
          <t>Preferred stock, par value $0.01 per share; 200,000,000 shares authorized; 10,700 shares issued and outstanding at September 30, 2022 and December 31, 2021, respectively</t>
        </is>
      </c>
      <c r="C12" s="4" t="inlineStr">
        <is>
          <t xml:space="preserve"> </t>
        </is>
      </c>
      <c r="D12" s="4" t="inlineStr">
        <is>
          <t xml:space="preserve"> </t>
        </is>
      </c>
      <c r="E12" s="6" t="n">
        <v>1056</v>
      </c>
      <c r="F12" s="6" t="n">
        <v>1056</v>
      </c>
    </row>
    <row r="13">
      <c r="A13" s="4" t="inlineStr">
        <is>
          <t>Preferred Stock [Member] | Series C Preferred Stock [Member]</t>
        </is>
      </c>
      <c r="C13" s="4" t="inlineStr">
        <is>
          <t xml:space="preserve"> </t>
        </is>
      </c>
      <c r="D13" s="4" t="inlineStr">
        <is>
          <t xml:space="preserve"> </t>
        </is>
      </c>
      <c r="E13" s="4" t="inlineStr">
        <is>
          <t xml:space="preserve"> </t>
        </is>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Preferred stock, initial issue date</t>
        </is>
      </c>
      <c r="B15" s="4" t="inlineStr">
        <is>
          <t>[1]</t>
        </is>
      </c>
      <c r="C15" s="4" t="inlineStr">
        <is>
          <t xml:space="preserve"> </t>
        </is>
      </c>
      <c r="D15" s="4" t="inlineStr">
        <is>
          <t>Oct. 31,  2017</t>
        </is>
      </c>
      <c r="E15" s="4" t="inlineStr">
        <is>
          <t xml:space="preserve"> </t>
        </is>
      </c>
      <c r="F15" s="4" t="inlineStr">
        <is>
          <t xml:space="preserve"> </t>
        </is>
      </c>
    </row>
    <row r="16">
      <c r="A16" s="4" t="inlineStr">
        <is>
          <t>Preferred stock, liquidation preference per share</t>
        </is>
      </c>
      <c r="B16" s="4" t="inlineStr">
        <is>
          <t>[1],[2],[3]</t>
        </is>
      </c>
      <c r="C16" s="4" t="inlineStr">
        <is>
          <t xml:space="preserve"> </t>
        </is>
      </c>
      <c r="D16" s="4" t="inlineStr">
        <is>
          <t xml:space="preserve"> </t>
        </is>
      </c>
      <c r="E16" s="6" t="n">
        <v>1000</v>
      </c>
      <c r="F16" s="4" t="inlineStr">
        <is>
          <t xml:space="preserve"> </t>
        </is>
      </c>
    </row>
    <row r="17">
      <c r="A17" s="4" t="inlineStr">
        <is>
          <t>Preferred stock, redemption price per share</t>
        </is>
      </c>
      <c r="B17" s="4" t="inlineStr">
        <is>
          <t>[1],[2],[3]</t>
        </is>
      </c>
      <c r="C17" s="4" t="inlineStr">
        <is>
          <t xml:space="preserve"> </t>
        </is>
      </c>
      <c r="D17" s="4" t="inlineStr">
        <is>
          <t xml:space="preserve"> </t>
        </is>
      </c>
      <c r="E17" s="6" t="n">
        <v>1000</v>
      </c>
      <c r="F17" s="4" t="inlineStr">
        <is>
          <t xml:space="preserve"> </t>
        </is>
      </c>
    </row>
    <row r="18">
      <c r="A18" s="4" t="inlineStr">
        <is>
          <t>Preferred Stock, Dividend Rate, Percentage</t>
        </is>
      </c>
      <c r="B18" s="4" t="inlineStr">
        <is>
          <t>[1],[4]</t>
        </is>
      </c>
      <c r="C18" s="4" t="inlineStr">
        <is>
          <t xml:space="preserve"> </t>
        </is>
      </c>
      <c r="D18" s="4" t="inlineStr">
        <is>
          <t xml:space="preserve"> </t>
        </is>
      </c>
      <c r="E18" s="9" t="n">
        <v>0.055</v>
      </c>
      <c r="F18" s="4" t="inlineStr">
        <is>
          <t xml:space="preserve"> </t>
        </is>
      </c>
    </row>
    <row r="19">
      <c r="A19" s="4" t="inlineStr">
        <is>
          <t>Preferred stock, depositary shares issued (in number of depositary shares)</t>
        </is>
      </c>
      <c r="B19" s="4" t="inlineStr">
        <is>
          <t>[1]</t>
        </is>
      </c>
      <c r="C19" s="4" t="inlineStr">
        <is>
          <t xml:space="preserve"> </t>
        </is>
      </c>
      <c r="D19" s="4" t="inlineStr">
        <is>
          <t xml:space="preserve"> </t>
        </is>
      </c>
      <c r="E19" s="5" t="n">
        <v>570000</v>
      </c>
      <c r="F19" s="5" t="n">
        <v>570000</v>
      </c>
    </row>
    <row r="20">
      <c r="A20" s="4" t="inlineStr">
        <is>
          <t>Preferred stock, par value $0.01 per share; 200,000,000 shares authorized; 10,700 shares issued and outstanding at September 30, 2022 and December 31, 2021, respectively</t>
        </is>
      </c>
      <c r="B20" s="4" t="inlineStr">
        <is>
          <t>[1]</t>
        </is>
      </c>
      <c r="C20" s="4" t="inlineStr">
        <is>
          <t xml:space="preserve"> </t>
        </is>
      </c>
      <c r="D20" s="4" t="inlineStr">
        <is>
          <t xml:space="preserve"> </t>
        </is>
      </c>
      <c r="E20" s="6" t="n">
        <v>563</v>
      </c>
      <c r="F20" s="6" t="n">
        <v>563</v>
      </c>
    </row>
    <row r="21">
      <c r="A21" s="4" t="inlineStr">
        <is>
          <t>Depositary shares represented by one preferred share</t>
        </is>
      </c>
      <c r="C21" s="4" t="inlineStr">
        <is>
          <t xml:space="preserve"> </t>
        </is>
      </c>
      <c r="D21" s="4" t="inlineStr">
        <is>
          <t xml:space="preserve"> </t>
        </is>
      </c>
      <c r="E21" s="5" t="n">
        <v>100</v>
      </c>
      <c r="F21" s="4" t="inlineStr">
        <is>
          <t xml:space="preserve"> </t>
        </is>
      </c>
    </row>
    <row r="22">
      <c r="A22" s="4" t="inlineStr">
        <is>
          <t>Preferred stock, par or stated value per share</t>
        </is>
      </c>
      <c r="C22" s="4" t="inlineStr">
        <is>
          <t xml:space="preserve"> </t>
        </is>
      </c>
      <c r="D22" s="4" t="inlineStr">
        <is>
          <t xml:space="preserve"> </t>
        </is>
      </c>
      <c r="E22" s="7" t="n">
        <v>0.01</v>
      </c>
      <c r="F22" s="4" t="inlineStr">
        <is>
          <t xml:space="preserve"> </t>
        </is>
      </c>
    </row>
    <row r="23">
      <c r="A23" s="4" t="inlineStr">
        <is>
          <t>Redemption period of preferred stock following regulatory capital treatment event</t>
        </is>
      </c>
      <c r="C23" s="4" t="inlineStr">
        <is>
          <t xml:space="preserve"> </t>
        </is>
      </c>
      <c r="D23" s="4" t="inlineStr">
        <is>
          <t xml:space="preserve"> </t>
        </is>
      </c>
      <c r="E23" s="4" t="inlineStr">
        <is>
          <t>90 days</t>
        </is>
      </c>
      <c r="F23" s="4" t="inlineStr">
        <is>
          <t xml:space="preserve"> </t>
        </is>
      </c>
    </row>
    <row r="24">
      <c r="A24" s="4" t="inlineStr">
        <is>
          <t>Preferred stock dividend payment rate variable, rate to be used in future periods</t>
        </is>
      </c>
      <c r="C24" s="4" t="inlineStr">
        <is>
          <t xml:space="preserve"> </t>
        </is>
      </c>
      <c r="D24" s="4" t="inlineStr">
        <is>
          <t xml:space="preserve"> </t>
        </is>
      </c>
      <c r="E24" s="4" t="inlineStr">
        <is>
          <t>3-month LIBOR</t>
        </is>
      </c>
      <c r="F24" s="4" t="inlineStr">
        <is>
          <t xml:space="preserve"> </t>
        </is>
      </c>
    </row>
    <row r="25">
      <c r="A25" s="4" t="inlineStr">
        <is>
          <t>Preferred Stock [Member] | Series C Preferred Stock [Member] | Three-Month London Interbank Offered Rate (LIBOR)</t>
        </is>
      </c>
      <c r="C25" s="4" t="inlineStr">
        <is>
          <t xml:space="preserve"> </t>
        </is>
      </c>
      <c r="D25" s="4" t="inlineStr">
        <is>
          <t xml:space="preserve"> </t>
        </is>
      </c>
      <c r="E25" s="4" t="inlineStr">
        <is>
          <t xml:space="preserve"> </t>
        </is>
      </c>
      <c r="F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row>
    <row r="27">
      <c r="A27" s="4" t="inlineStr">
        <is>
          <t>Preferred stock basis spread on variable rate, rate to be used in future periods</t>
        </is>
      </c>
      <c r="C27" s="4" t="inlineStr">
        <is>
          <t xml:space="preserve"> </t>
        </is>
      </c>
      <c r="D27" s="4" t="inlineStr">
        <is>
          <t xml:space="preserve"> </t>
        </is>
      </c>
      <c r="E27" s="13" t="n">
        <v>0.03076</v>
      </c>
      <c r="F27" s="4" t="inlineStr">
        <is>
          <t xml:space="preserve"> </t>
        </is>
      </c>
    </row>
    <row r="28">
      <c r="A28" s="4" t="inlineStr">
        <is>
          <t>Preferred Stock [Member] | Series D Preferred Stock</t>
        </is>
      </c>
      <c r="C28" s="4" t="inlineStr">
        <is>
          <t xml:space="preserve"> </t>
        </is>
      </c>
      <c r="D28" s="4" t="inlineStr">
        <is>
          <t xml:space="preserve"> </t>
        </is>
      </c>
      <c r="E28" s="4" t="inlineStr">
        <is>
          <t xml:space="preserve"> </t>
        </is>
      </c>
      <c r="F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row>
    <row r="30">
      <c r="A30" s="4" t="inlineStr">
        <is>
          <t>Preferred stock, initial issue date</t>
        </is>
      </c>
      <c r="B30" s="4" t="inlineStr">
        <is>
          <t>[1]</t>
        </is>
      </c>
      <c r="C30" s="4" t="inlineStr">
        <is>
          <t>Jun. 22,  2020</t>
        </is>
      </c>
      <c r="D30" s="4" t="inlineStr">
        <is>
          <t xml:space="preserve"> </t>
        </is>
      </c>
      <c r="E30" s="4" t="inlineStr">
        <is>
          <t xml:space="preserve"> </t>
        </is>
      </c>
      <c r="F30" s="4" t="inlineStr">
        <is>
          <t xml:space="preserve"> </t>
        </is>
      </c>
    </row>
    <row r="31">
      <c r="A31" s="4" t="inlineStr">
        <is>
          <t>Preferred stock, liquidation preference per share</t>
        </is>
      </c>
      <c r="B31" s="4" t="inlineStr">
        <is>
          <t>[1],[3],[5]</t>
        </is>
      </c>
      <c r="C31" s="4" t="inlineStr">
        <is>
          <t xml:space="preserve"> </t>
        </is>
      </c>
      <c r="D31" s="4" t="inlineStr">
        <is>
          <t xml:space="preserve"> </t>
        </is>
      </c>
      <c r="E31" s="6" t="n">
        <v>1000</v>
      </c>
      <c r="F31" s="4" t="inlineStr">
        <is>
          <t xml:space="preserve"> </t>
        </is>
      </c>
    </row>
    <row r="32">
      <c r="A32" s="4" t="inlineStr">
        <is>
          <t>Preferred stock, redemption price per share</t>
        </is>
      </c>
      <c r="B32" s="4" t="inlineStr">
        <is>
          <t>[1],[3],[5]</t>
        </is>
      </c>
      <c r="C32" s="4" t="inlineStr">
        <is>
          <t xml:space="preserve"> </t>
        </is>
      </c>
      <c r="D32" s="4" t="inlineStr">
        <is>
          <t xml:space="preserve"> </t>
        </is>
      </c>
      <c r="E32" s="6" t="n">
        <v>1000</v>
      </c>
      <c r="F32" s="4" t="inlineStr">
        <is>
          <t xml:space="preserve"> </t>
        </is>
      </c>
    </row>
    <row r="33">
      <c r="A33" s="4" t="inlineStr">
        <is>
          <t>Preferred Stock, Dividend Rate, Percentage</t>
        </is>
      </c>
      <c r="B33" s="4" t="inlineStr">
        <is>
          <t>[1],[6]</t>
        </is>
      </c>
      <c r="C33" s="4" t="inlineStr">
        <is>
          <t xml:space="preserve"> </t>
        </is>
      </c>
      <c r="D33" s="4" t="inlineStr">
        <is>
          <t xml:space="preserve"> </t>
        </is>
      </c>
      <c r="E33" s="13" t="n">
        <v>0.06125</v>
      </c>
      <c r="F33" s="4" t="inlineStr">
        <is>
          <t xml:space="preserve"> </t>
        </is>
      </c>
    </row>
    <row r="34">
      <c r="A34" s="4" t="inlineStr">
        <is>
          <t>Preferred stock, depositary shares issued (in number of depositary shares)</t>
        </is>
      </c>
      <c r="B34" s="4" t="inlineStr">
        <is>
          <t>[1]</t>
        </is>
      </c>
      <c r="C34" s="4" t="inlineStr">
        <is>
          <t xml:space="preserve"> </t>
        </is>
      </c>
      <c r="D34" s="4" t="inlineStr">
        <is>
          <t xml:space="preserve"> </t>
        </is>
      </c>
      <c r="E34" s="5" t="n">
        <v>500000</v>
      </c>
      <c r="F34" s="5" t="n">
        <v>500000</v>
      </c>
    </row>
    <row r="35">
      <c r="A35" s="4" t="inlineStr">
        <is>
          <t>Preferred stock, par value $0.01 per share; 200,000,000 shares authorized; 10,700 shares issued and outstanding at September 30, 2022 and December 31, 2021, respectively</t>
        </is>
      </c>
      <c r="B35" s="4" t="inlineStr">
        <is>
          <t>[1]</t>
        </is>
      </c>
      <c r="C35" s="4" t="inlineStr">
        <is>
          <t xml:space="preserve"> </t>
        </is>
      </c>
      <c r="D35" s="4" t="inlineStr">
        <is>
          <t xml:space="preserve"> </t>
        </is>
      </c>
      <c r="E35" s="6" t="n">
        <v>493</v>
      </c>
      <c r="F35" s="6" t="n">
        <v>493</v>
      </c>
    </row>
    <row r="36">
      <c r="A36" s="4" t="inlineStr">
        <is>
          <t>Depositary shares represented by one preferred share</t>
        </is>
      </c>
      <c r="C36" s="4" t="inlineStr">
        <is>
          <t xml:space="preserve"> </t>
        </is>
      </c>
      <c r="D36" s="4" t="inlineStr">
        <is>
          <t xml:space="preserve"> </t>
        </is>
      </c>
      <c r="E36" s="5" t="n">
        <v>100</v>
      </c>
      <c r="F36" s="4" t="inlineStr">
        <is>
          <t xml:space="preserve"> </t>
        </is>
      </c>
    </row>
    <row r="37">
      <c r="A37" s="4" t="inlineStr">
        <is>
          <t>Preferred stock, par or stated value per share</t>
        </is>
      </c>
      <c r="C37" s="4" t="inlineStr">
        <is>
          <t xml:space="preserve"> </t>
        </is>
      </c>
      <c r="D37" s="4" t="inlineStr">
        <is>
          <t xml:space="preserve"> </t>
        </is>
      </c>
      <c r="E37" s="7" t="n">
        <v>0.01</v>
      </c>
      <c r="F37" s="4" t="inlineStr">
        <is>
          <t xml:space="preserve"> </t>
        </is>
      </c>
    </row>
    <row r="38">
      <c r="A38" s="4" t="inlineStr">
        <is>
          <t>Redemption period of preferred stock following regulatory capital treatment event</t>
        </is>
      </c>
      <c r="C38" s="4" t="inlineStr">
        <is>
          <t xml:space="preserve"> </t>
        </is>
      </c>
      <c r="D38" s="4" t="inlineStr">
        <is>
          <t xml:space="preserve"> </t>
        </is>
      </c>
      <c r="E38" s="4" t="inlineStr">
        <is>
          <t>90 days</t>
        </is>
      </c>
      <c r="F38" s="4" t="inlineStr">
        <is>
          <t xml:space="preserve"> </t>
        </is>
      </c>
    </row>
    <row r="39">
      <c r="A39" s="4" t="inlineStr">
        <is>
          <t>Preferred stock dividend payment rate variable, rate to be used in future periods</t>
        </is>
      </c>
      <c r="C39" s="4" t="inlineStr">
        <is>
          <t xml:space="preserve"> </t>
        </is>
      </c>
      <c r="D39" s="4" t="inlineStr">
        <is>
          <t xml:space="preserve"> </t>
        </is>
      </c>
      <c r="E39" s="4" t="inlineStr">
        <is>
          <t>5-year Treasury</t>
        </is>
      </c>
      <c r="F39" s="4" t="inlineStr">
        <is>
          <t xml:space="preserve"> </t>
        </is>
      </c>
    </row>
    <row r="40">
      <c r="A40" s="4" t="inlineStr">
        <is>
          <t>Dividend rate reset</t>
        </is>
      </c>
      <c r="C40" s="4" t="inlineStr">
        <is>
          <t xml:space="preserve"> </t>
        </is>
      </c>
      <c r="D40" s="4" t="inlineStr">
        <is>
          <t xml:space="preserve"> </t>
        </is>
      </c>
      <c r="E40" s="4" t="inlineStr">
        <is>
          <t>5 years</t>
        </is>
      </c>
      <c r="F40" s="4" t="inlineStr">
        <is>
          <t xml:space="preserve"> </t>
        </is>
      </c>
    </row>
    <row r="41">
      <c r="A41" s="4" t="inlineStr">
        <is>
          <t>Preferred Stock [Member] | Series D Preferred Stock | Five-Year Treasury Rate</t>
        </is>
      </c>
      <c r="C41" s="4" t="inlineStr">
        <is>
          <t xml:space="preserve"> </t>
        </is>
      </c>
      <c r="D41" s="4" t="inlineStr">
        <is>
          <t xml:space="preserve"> </t>
        </is>
      </c>
      <c r="E41" s="4" t="inlineStr">
        <is>
          <t xml:space="preserve"> </t>
        </is>
      </c>
      <c r="F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row>
    <row r="43">
      <c r="A43" s="4" t="inlineStr">
        <is>
          <t>Preferred stock basis spread on variable rate, rate to be used in future periods</t>
        </is>
      </c>
      <c r="C43" s="4" t="inlineStr">
        <is>
          <t xml:space="preserve"> </t>
        </is>
      </c>
      <c r="D43" s="4" t="inlineStr">
        <is>
          <t xml:space="preserve"> </t>
        </is>
      </c>
      <c r="E43" s="13" t="n">
        <v>0.05783</v>
      </c>
      <c r="F43" s="4" t="inlineStr">
        <is>
          <t xml:space="preserve"> </t>
        </is>
      </c>
    </row>
    <row r="44"/>
    <row r="45">
      <c r="A45" s="4" t="inlineStr">
        <is>
          <t>[1] Issued as depositary shares, each representing 1/100 th interest in a share of the corresponding series of preferred stock. Each preferred share has a par value of $0.01.</t>
        </is>
      </c>
    </row>
  </sheetData>
  <mergeCells count="3">
    <mergeCell ref="A1:B2"/>
    <mergeCell ref="A44:E44"/>
    <mergeCell ref="A45:E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Changes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alance at beginning of period</t>
        </is>
      </c>
      <c r="B4" s="4" t="inlineStr">
        <is>
          <t xml:space="preserve"> </t>
        </is>
      </c>
      <c r="C4" s="4" t="inlineStr">
        <is>
          <t xml:space="preserve"> </t>
        </is>
      </c>
      <c r="D4" s="6" t="n">
        <v>-94</v>
      </c>
      <c r="E4" s="4" t="inlineStr">
        <is>
          <t xml:space="preserve"> </t>
        </is>
      </c>
    </row>
    <row r="5">
      <c r="A5" s="4" t="inlineStr">
        <is>
          <t>Net change in accumulated other comprehensive income (loss), net of tax</t>
        </is>
      </c>
      <c r="B5" s="6" t="n">
        <v>-102</v>
      </c>
      <c r="C5" s="6" t="n">
        <v>-29</v>
      </c>
      <c r="D5" s="5" t="n">
        <v>-259</v>
      </c>
      <c r="E5" s="6" t="n">
        <v>-113</v>
      </c>
    </row>
    <row r="6">
      <c r="A6" s="4" t="inlineStr">
        <is>
          <t>Accumulated other comprehensive income (loss), net of tax, balance at end of period</t>
        </is>
      </c>
      <c r="B6" s="5" t="n">
        <v>-353</v>
      </c>
      <c r="C6" s="4" t="inlineStr">
        <is>
          <t xml:space="preserve"> </t>
        </is>
      </c>
      <c r="D6" s="5" t="n">
        <v>-353</v>
      </c>
      <c r="E6" s="4" t="inlineStr">
        <is>
          <t xml:space="preserve"> </t>
        </is>
      </c>
    </row>
    <row r="7">
      <c r="A7" s="4" t="inlineStr">
        <is>
          <t>AOCI</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tax, balance at beginning of period</t>
        </is>
      </c>
      <c r="B9" s="5" t="n">
        <v>-251</v>
      </c>
      <c r="C9" s="5" t="n">
        <v>-39</v>
      </c>
      <c r="D9" s="5" t="n">
        <v>-94</v>
      </c>
      <c r="E9" s="5" t="n">
        <v>45</v>
      </c>
    </row>
    <row r="10">
      <c r="A10" s="4" t="inlineStr">
        <is>
          <t>Net change in accumulated other comprehensive income (loss), net of tax</t>
        </is>
      </c>
      <c r="B10" s="5" t="n">
        <v>-102</v>
      </c>
      <c r="C10" s="5" t="n">
        <v>-29</v>
      </c>
      <c r="D10" s="5" t="n">
        <v>-259</v>
      </c>
      <c r="E10" s="5" t="n">
        <v>-113</v>
      </c>
    </row>
    <row r="11">
      <c r="A11" s="4" t="inlineStr">
        <is>
          <t>Accumulated other comprehensive income (loss), net of tax, balance at end of period</t>
        </is>
      </c>
      <c r="B11" s="5" t="n">
        <v>-353</v>
      </c>
      <c r="C11" s="5" t="n">
        <v>-68</v>
      </c>
      <c r="D11" s="5" t="n">
        <v>-353</v>
      </c>
      <c r="E11" s="5" t="n">
        <v>-68</v>
      </c>
    </row>
    <row r="12">
      <c r="A12" s="4" t="inlineStr">
        <is>
          <t>Unrealized Gains (Losses) on Available-for-Sale Investment Securities, Net of Tax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net of tax, balance at beginning of period</t>
        </is>
      </c>
      <c r="B14" s="5" t="n">
        <v>-48</v>
      </c>
      <c r="C14" s="5" t="n">
        <v>198</v>
      </c>
      <c r="D14" s="5" t="n">
        <v>114</v>
      </c>
      <c r="E14" s="5" t="n">
        <v>284</v>
      </c>
    </row>
    <row r="15">
      <c r="A15" s="4" t="inlineStr">
        <is>
          <t>Net change in accumulated other comprehensive income (loss), net of tax</t>
        </is>
      </c>
      <c r="B15" s="5" t="n">
        <v>-100</v>
      </c>
      <c r="C15" s="5" t="n">
        <v>-29</v>
      </c>
      <c r="D15" s="5" t="n">
        <v>-262</v>
      </c>
      <c r="E15" s="5" t="n">
        <v>-115</v>
      </c>
    </row>
    <row r="16">
      <c r="A16" s="4" t="inlineStr">
        <is>
          <t>Accumulated other comprehensive income (loss), net of tax, balance at end of period</t>
        </is>
      </c>
      <c r="B16" s="5" t="n">
        <v>-148</v>
      </c>
      <c r="C16" s="5" t="n">
        <v>169</v>
      </c>
      <c r="D16" s="5" t="n">
        <v>-148</v>
      </c>
      <c r="E16" s="5" t="n">
        <v>169</v>
      </c>
    </row>
    <row r="17">
      <c r="A17" s="4" t="inlineStr">
        <is>
          <t>Gains (Losses) on Cash Flow Hedges, Net of Tax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net of tax, balance at beginning of period</t>
        </is>
      </c>
      <c r="B19" s="5" t="n">
        <v>-4</v>
      </c>
      <c r="C19" s="5" t="n">
        <v>-10</v>
      </c>
      <c r="D19" s="5" t="n">
        <v>-9</v>
      </c>
      <c r="E19" s="5" t="n">
        <v>-12</v>
      </c>
    </row>
    <row r="20">
      <c r="A20" s="4" t="inlineStr">
        <is>
          <t>Net change in accumulated other comprehensive income (loss), net of tax</t>
        </is>
      </c>
      <c r="B20" s="5" t="n">
        <v>-2</v>
      </c>
      <c r="C20" s="5" t="n">
        <v>0</v>
      </c>
      <c r="D20" s="5" t="n">
        <v>3</v>
      </c>
      <c r="E20" s="5" t="n">
        <v>2</v>
      </c>
    </row>
    <row r="21">
      <c r="A21" s="4" t="inlineStr">
        <is>
          <t>Accumulated other comprehensive income (loss), net of tax, balance at end of period</t>
        </is>
      </c>
      <c r="B21" s="5" t="n">
        <v>-6</v>
      </c>
      <c r="C21" s="5" t="n">
        <v>-10</v>
      </c>
      <c r="D21" s="5" t="n">
        <v>-6</v>
      </c>
      <c r="E21" s="5" t="n">
        <v>-10</v>
      </c>
    </row>
    <row r="22">
      <c r="A22" s="4" t="inlineStr">
        <is>
          <t>Gains (Losses) on Pension Plan, Net of Tax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net of tax, balance at beginning of period</t>
        </is>
      </c>
      <c r="B24" s="5" t="n">
        <v>-199</v>
      </c>
      <c r="C24" s="5" t="n">
        <v>-227</v>
      </c>
      <c r="D24" s="5" t="n">
        <v>-199</v>
      </c>
      <c r="E24" s="5" t="n">
        <v>-227</v>
      </c>
    </row>
    <row r="25">
      <c r="A25" s="4" t="inlineStr">
        <is>
          <t>Net change in accumulated other comprehensive income (loss), net of tax</t>
        </is>
      </c>
      <c r="B25" s="5" t="n">
        <v>0</v>
      </c>
      <c r="C25" s="5" t="n">
        <v>0</v>
      </c>
      <c r="D25" s="5" t="n">
        <v>0</v>
      </c>
      <c r="E25" s="5" t="n">
        <v>0</v>
      </c>
    </row>
    <row r="26">
      <c r="A26" s="4" t="inlineStr">
        <is>
          <t>Accumulated other comprehensive income (loss), net of tax, balance at end of period</t>
        </is>
      </c>
      <c r="B26" s="6" t="n">
        <v>-199</v>
      </c>
      <c r="C26" s="6" t="n">
        <v>-227</v>
      </c>
      <c r="D26" s="6" t="n">
        <v>-199</v>
      </c>
      <c r="E26" s="6" t="n">
        <v>-2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Other Comprehensive Income Before Reclassifications and Amounts Reclassified from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Available-for-sale investment securities, net unrealized holding gains (losses) arising during the period, before tax</t>
        </is>
      </c>
      <c r="B4" s="6" t="n">
        <v>-133</v>
      </c>
      <c r="C4" s="6" t="n">
        <v>-38</v>
      </c>
      <c r="D4" s="6" t="n">
        <v>-346</v>
      </c>
      <c r="E4" s="6" t="n">
        <v>-152</v>
      </c>
    </row>
    <row r="5">
      <c r="A5" s="4" t="inlineStr">
        <is>
          <t>Available-for-sale investment securities, net unrealized holding gains (losses) arising during the period, tax benefit (expense)</t>
        </is>
      </c>
      <c r="B5" s="5" t="n">
        <v>33</v>
      </c>
      <c r="C5" s="5" t="n">
        <v>9</v>
      </c>
      <c r="D5" s="5" t="n">
        <v>84</v>
      </c>
      <c r="E5" s="5" t="n">
        <v>37</v>
      </c>
    </row>
    <row r="6">
      <c r="A6" s="4" t="inlineStr">
        <is>
          <t>Available-for-sale investment securities, net unrealized holding gains (losses) arising during the period, net of tax</t>
        </is>
      </c>
      <c r="B6" s="5" t="n">
        <v>-100</v>
      </c>
      <c r="C6" s="5" t="n">
        <v>-29</v>
      </c>
      <c r="D6" s="5" t="n">
        <v>-262</v>
      </c>
      <c r="E6" s="5" t="n">
        <v>-115</v>
      </c>
    </row>
    <row r="7">
      <c r="A7" s="4" t="inlineStr">
        <is>
          <t>Available-for-sale investment securities, net change, before tax</t>
        </is>
      </c>
      <c r="B7" s="5" t="n">
        <v>-133</v>
      </c>
      <c r="C7" s="5" t="n">
        <v>-38</v>
      </c>
      <c r="D7" s="5" t="n">
        <v>-346</v>
      </c>
      <c r="E7" s="5" t="n">
        <v>-152</v>
      </c>
    </row>
    <row r="8">
      <c r="A8" s="4" t="inlineStr">
        <is>
          <t>Available-for-sale investment securities, net change, tax benefit (expense)</t>
        </is>
      </c>
      <c r="B8" s="5" t="n">
        <v>33</v>
      </c>
      <c r="C8" s="5" t="n">
        <v>9</v>
      </c>
      <c r="D8" s="5" t="n">
        <v>84</v>
      </c>
      <c r="E8" s="5" t="n">
        <v>37</v>
      </c>
    </row>
    <row r="9">
      <c r="A9" s="4" t="inlineStr">
        <is>
          <t>Available-for-sale investment securities, net change, net of tax</t>
        </is>
      </c>
      <c r="B9" s="5" t="n">
        <v>-100</v>
      </c>
      <c r="C9" s="5" t="n">
        <v>-29</v>
      </c>
      <c r="D9" s="5" t="n">
        <v>-262</v>
      </c>
      <c r="E9" s="5" t="n">
        <v>-115</v>
      </c>
    </row>
    <row r="10">
      <c r="A10" s="4" t="inlineStr">
        <is>
          <t>Cash flow hedges, net unrealized gains (losses) arising during the period, before tax</t>
        </is>
      </c>
      <c r="B10" s="5" t="n">
        <v>-4</v>
      </c>
      <c r="C10" s="5" t="n">
        <v>0</v>
      </c>
      <c r="D10" s="5" t="n">
        <v>-2</v>
      </c>
      <c r="E10" s="5" t="n">
        <v>0</v>
      </c>
    </row>
    <row r="11">
      <c r="A11" s="4" t="inlineStr">
        <is>
          <t>Cash flow hedges, net unrealized gains (losses) arising during the period, tax benefit (expense)</t>
        </is>
      </c>
      <c r="B11" s="5" t="n">
        <v>1</v>
      </c>
      <c r="C11" s="5" t="n">
        <v>1</v>
      </c>
      <c r="D11" s="5" t="n">
        <v>0</v>
      </c>
      <c r="E11" s="5" t="n">
        <v>1</v>
      </c>
    </row>
    <row r="12">
      <c r="A12" s="4" t="inlineStr">
        <is>
          <t>Cash flow hedges, net unrealized gains (losses) arising during the period, net of tax</t>
        </is>
      </c>
      <c r="B12" s="5" t="n">
        <v>-3</v>
      </c>
      <c r="C12" s="5" t="n">
        <v>1</v>
      </c>
      <c r="D12" s="5" t="n">
        <v>-2</v>
      </c>
      <c r="E12" s="5" t="n">
        <v>1</v>
      </c>
    </row>
    <row r="13">
      <c r="A13" s="4" t="inlineStr">
        <is>
          <t>Cash flow hedges, amounts reclassified from AOCI, before tax</t>
        </is>
      </c>
      <c r="B13" s="5" t="n">
        <v>2</v>
      </c>
      <c r="C13" s="5" t="n">
        <v>0</v>
      </c>
      <c r="D13" s="5" t="n">
        <v>4</v>
      </c>
      <c r="E13" s="5" t="n">
        <v>2</v>
      </c>
    </row>
    <row r="14">
      <c r="A14" s="4" t="inlineStr">
        <is>
          <t>Cash flow hedges, amounts reclassified from AOCI, tax benefit (expense)</t>
        </is>
      </c>
      <c r="B14" s="5" t="n">
        <v>-1</v>
      </c>
      <c r="C14" s="5" t="n">
        <v>-1</v>
      </c>
      <c r="D14" s="5" t="n">
        <v>1</v>
      </c>
      <c r="E14" s="5" t="n">
        <v>-1</v>
      </c>
    </row>
    <row r="15">
      <c r="A15" s="4" t="inlineStr">
        <is>
          <t>Cash flow hedges, amounts reclassified from AOCI, net of tax</t>
        </is>
      </c>
      <c r="B15" s="5" t="n">
        <v>1</v>
      </c>
      <c r="C15" s="5" t="n">
        <v>-1</v>
      </c>
      <c r="D15" s="5" t="n">
        <v>5</v>
      </c>
      <c r="E15" s="5" t="n">
        <v>1</v>
      </c>
    </row>
    <row r="16">
      <c r="A16" s="4" t="inlineStr">
        <is>
          <t>Cash flow hedges, net change, before tax</t>
        </is>
      </c>
      <c r="B16" s="5" t="n">
        <v>-2</v>
      </c>
      <c r="C16" s="5" t="n">
        <v>0</v>
      </c>
      <c r="D16" s="5" t="n">
        <v>2</v>
      </c>
      <c r="E16" s="5" t="n">
        <v>2</v>
      </c>
    </row>
    <row r="17">
      <c r="A17" s="4" t="inlineStr">
        <is>
          <t>Cash flow hedges, net change, tax benefit (expense)</t>
        </is>
      </c>
      <c r="B17" s="5" t="n">
        <v>0</v>
      </c>
      <c r="C17" s="5" t="n">
        <v>0</v>
      </c>
      <c r="D17" s="5" t="n">
        <v>1</v>
      </c>
      <c r="E17" s="5" t="n">
        <v>0</v>
      </c>
    </row>
    <row r="18">
      <c r="A18" s="4" t="inlineStr">
        <is>
          <t>Cash flow hedges, net change, net of tax</t>
        </is>
      </c>
      <c r="B18" s="6" t="n">
        <v>-2</v>
      </c>
      <c r="C18" s="6" t="n">
        <v>0</v>
      </c>
      <c r="D18" s="6" t="n">
        <v>3</v>
      </c>
      <c r="E18"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9 Months Ended</t>
        </is>
      </c>
    </row>
    <row r="2">
      <c r="B2" s="2" t="inlineStr">
        <is>
          <t>Sep. 30, 2022 USD ($)</t>
        </is>
      </c>
    </row>
    <row r="3">
      <c r="A3" s="3" t="inlineStr">
        <is>
          <t>Income Tax Disclosure [Abstract]</t>
        </is>
      </c>
      <c r="B3" s="4" t="inlineStr">
        <is>
          <t xml:space="preserve"> </t>
        </is>
      </c>
    </row>
    <row r="4">
      <c r="A4" s="4" t="inlineStr">
        <is>
          <t>Change in Income Tax Expense (Benefit), Amount</t>
        </is>
      </c>
      <c r="B4" s="6" t="n">
        <v>2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declared, common stock (dollars per share)</t>
        </is>
      </c>
      <c r="B3" s="7" t="n">
        <v>0.6</v>
      </c>
      <c r="C3" s="7" t="n">
        <v>0.5</v>
      </c>
      <c r="D3" s="7" t="n">
        <v>1.7</v>
      </c>
      <c r="E3" s="7" t="n">
        <v>1.38</v>
      </c>
    </row>
    <row r="4">
      <c r="A4" s="4" t="inlineStr">
        <is>
          <t>Series C Preferred Stock [Member]</t>
        </is>
      </c>
      <c r="B4" s="4" t="inlineStr">
        <is>
          <t xml:space="preserve"> </t>
        </is>
      </c>
      <c r="C4" s="4" t="inlineStr">
        <is>
          <t xml:space="preserve"> </t>
        </is>
      </c>
      <c r="D4" s="4" t="inlineStr">
        <is>
          <t xml:space="preserve"> </t>
        </is>
      </c>
      <c r="E4" s="4" t="inlineStr">
        <is>
          <t xml:space="preserve"> </t>
        </is>
      </c>
    </row>
    <row r="5">
      <c r="A5" s="4" t="inlineStr">
        <is>
          <t>Dividends declared, preferred stock (dollars per share)</t>
        </is>
      </c>
      <c r="B5" s="5" t="n">
        <v>2750</v>
      </c>
      <c r="C5" s="6" t="n">
        <v>2750</v>
      </c>
      <c r="D5" s="5" t="n">
        <v>5500</v>
      </c>
      <c r="E5" s="5" t="n">
        <v>5500</v>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4" t="inlineStr">
        <is>
          <t>Dividends declared, preferred stock (dollars per share)</t>
        </is>
      </c>
      <c r="B7" s="8" t="n">
        <v>3062.5</v>
      </c>
      <c r="C7" s="4" t="inlineStr">
        <is>
          <t xml:space="preserve"> </t>
        </is>
      </c>
      <c r="D7" s="6" t="n">
        <v>6125</v>
      </c>
      <c r="E7" s="6" t="n">
        <v>767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Calcul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18</v>
      </c>
      <c r="C4" s="6" t="n">
        <v>1402</v>
      </c>
      <c r="D4" s="6" t="n">
        <v>4388</v>
      </c>
      <c r="E4" s="6" t="n">
        <v>5703</v>
      </c>
    </row>
    <row r="5">
      <c r="A5" s="4" t="inlineStr">
        <is>
          <t>Income tax expense</t>
        </is>
      </c>
      <c r="B5" s="6" t="n">
        <v>312</v>
      </c>
      <c r="C5" s="6" t="n">
        <v>311</v>
      </c>
      <c r="D5" s="6" t="n">
        <v>1029</v>
      </c>
      <c r="E5" s="6" t="n">
        <v>1321</v>
      </c>
    </row>
    <row r="6">
      <c r="A6" s="4" t="inlineStr">
        <is>
          <t>Effective income tax rate (in percent)</t>
        </is>
      </c>
      <c r="B6" s="9" t="n">
        <v>0.236</v>
      </c>
      <c r="C6" s="9" t="n">
        <v>0.222</v>
      </c>
      <c r="D6" s="9" t="n">
        <v>0.234</v>
      </c>
      <c r="E6" s="9" t="n">
        <v>0.2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PS )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006</v>
      </c>
      <c r="C4" s="6" t="n">
        <v>1091</v>
      </c>
      <c r="D4" s="6" t="n">
        <v>3359</v>
      </c>
      <c r="E4" s="6" t="n">
        <v>4382</v>
      </c>
    </row>
    <row r="5">
      <c r="A5" s="4" t="inlineStr">
        <is>
          <t>Preferred stock dividends, income statement impact</t>
        </is>
      </c>
      <c r="B5" s="5" t="n">
        <v>-31</v>
      </c>
      <c r="C5" s="5" t="n">
        <v>-30</v>
      </c>
      <c r="D5" s="5" t="n">
        <v>-62</v>
      </c>
      <c r="E5" s="5" t="n">
        <v>-69</v>
      </c>
    </row>
    <row r="6">
      <c r="A6" s="4" t="inlineStr">
        <is>
          <t>Net income available to common stockholders</t>
        </is>
      </c>
      <c r="B6" s="5" t="n">
        <v>975</v>
      </c>
      <c r="C6" s="5" t="n">
        <v>1061</v>
      </c>
      <c r="D6" s="5" t="n">
        <v>3297</v>
      </c>
      <c r="E6" s="5" t="n">
        <v>4313</v>
      </c>
    </row>
    <row r="7">
      <c r="A7" s="4" t="inlineStr">
        <is>
          <t>Undistributed Earnings (Loss) Allocated to Participating Securities, Basic</t>
        </is>
      </c>
      <c r="B7" s="5" t="n">
        <v>-8</v>
      </c>
      <c r="C7" s="5" t="n">
        <v>-6</v>
      </c>
      <c r="D7" s="5" t="n">
        <v>-20</v>
      </c>
      <c r="E7" s="5" t="n">
        <v>-24</v>
      </c>
    </row>
    <row r="8">
      <c r="A8" s="4" t="inlineStr">
        <is>
          <t>Net income allocated to common stockholders</t>
        </is>
      </c>
      <c r="B8" s="5" t="n">
        <v>967</v>
      </c>
      <c r="C8" s="5" t="n">
        <v>1055</v>
      </c>
      <c r="D8" s="5" t="n">
        <v>3277</v>
      </c>
      <c r="E8" s="5" t="n">
        <v>4289</v>
      </c>
    </row>
    <row r="9">
      <c r="A9" s="4" t="inlineStr">
        <is>
          <t>Net income (loss) available to common stockholders, diluted</t>
        </is>
      </c>
      <c r="B9" s="6" t="n">
        <v>967</v>
      </c>
      <c r="C9" s="6" t="n">
        <v>1055</v>
      </c>
      <c r="D9" s="6" t="n">
        <v>3277</v>
      </c>
      <c r="E9" s="6" t="n">
        <v>4289</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f common stock outstanding</t>
        </is>
      </c>
      <c r="B11" s="5" t="n">
        <v>273</v>
      </c>
      <c r="C11" s="5" t="n">
        <v>298</v>
      </c>
      <c r="D11" s="5" t="n">
        <v>279</v>
      </c>
      <c r="E11" s="5" t="n">
        <v>303</v>
      </c>
    </row>
    <row r="12">
      <c r="A12" s="4" t="inlineStr">
        <is>
          <t>Effect of dilutive common stock equivalents</t>
        </is>
      </c>
      <c r="B12" s="5" t="n">
        <v>1</v>
      </c>
      <c r="C12" s="5" t="n">
        <v>0</v>
      </c>
      <c r="D12" s="5" t="n">
        <v>0</v>
      </c>
      <c r="E12" s="5" t="n">
        <v>0</v>
      </c>
    </row>
    <row r="13">
      <c r="A13" s="4" t="inlineStr">
        <is>
          <t>Weighted-average shares of common stock outstanding and common stock equivalents</t>
        </is>
      </c>
      <c r="B13" s="5" t="n">
        <v>274</v>
      </c>
      <c r="C13" s="5" t="n">
        <v>298</v>
      </c>
      <c r="D13" s="5" t="n">
        <v>279</v>
      </c>
      <c r="E13" s="5" t="n">
        <v>303</v>
      </c>
    </row>
    <row r="14">
      <c r="A14" s="4" t="inlineStr">
        <is>
          <t>Basic earnings per common share (in dollars per share)</t>
        </is>
      </c>
      <c r="B14" s="7" t="n">
        <v>3.54</v>
      </c>
      <c r="C14" s="7" t="n">
        <v>3.54</v>
      </c>
      <c r="D14" s="7" t="n">
        <v>11.74</v>
      </c>
      <c r="E14" s="7" t="n">
        <v>14.17</v>
      </c>
    </row>
    <row r="15">
      <c r="A15" s="4" t="inlineStr">
        <is>
          <t>Diluted earnings per common share (in dollars per share)</t>
        </is>
      </c>
      <c r="B15" s="7" t="n">
        <v>3.54</v>
      </c>
      <c r="C15" s="7" t="n">
        <v>3.54</v>
      </c>
      <c r="D15" s="7" t="n">
        <v>11.73</v>
      </c>
      <c r="E15" s="7" t="n">
        <v>14.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Schedule of Minimum and Well-Capitalized Requirements) (Details) $ in Millions</t>
        </is>
      </c>
      <c r="C1" s="2" t="inlineStr">
        <is>
          <t>Sep. 30, 2022 USD ($)</t>
        </is>
      </c>
      <c r="D1" s="2" t="inlineStr">
        <is>
          <t>Dec. 31, 2021 USD ($)</t>
        </is>
      </c>
    </row>
    <row r="2">
      <c r="A2" s="4" t="inlineStr">
        <is>
          <t>Parent Company [Member]</t>
        </is>
      </c>
      <c r="C2" s="4" t="inlineStr">
        <is>
          <t xml:space="preserve"> </t>
        </is>
      </c>
      <c r="D2" s="4" t="inlineStr">
        <is>
          <t xml:space="preserve"> </t>
        </is>
      </c>
    </row>
    <row r="3">
      <c r="A3" s="3" t="inlineStr">
        <is>
          <t>Compliance with Regulatory Capital Requirements [Line Items]</t>
        </is>
      </c>
      <c r="C3" s="4" t="inlineStr">
        <is>
          <t xml:space="preserve"> </t>
        </is>
      </c>
      <c r="D3" s="4" t="inlineStr">
        <is>
          <t xml:space="preserve"> </t>
        </is>
      </c>
    </row>
    <row r="4">
      <c r="A4" s="4" t="inlineStr">
        <is>
          <t>Total capital to risk-weighted assets, actual amount</t>
        </is>
      </c>
      <c r="C4" s="6" t="n">
        <v>17867</v>
      </c>
      <c r="D4" s="6" t="n">
        <v>17150</v>
      </c>
    </row>
    <row r="5">
      <c r="A5" s="4" t="inlineStr">
        <is>
          <t>Total capital to risk-weighted assets, actual ratio (in percent)</t>
        </is>
      </c>
      <c r="B5" s="4" t="inlineStr">
        <is>
          <t>[1]</t>
        </is>
      </c>
      <c r="C5" s="10" t="n">
        <v>0.167</v>
      </c>
      <c r="D5" s="10" t="n">
        <v>0.176</v>
      </c>
    </row>
    <row r="6">
      <c r="A6" s="4" t="inlineStr">
        <is>
          <t>Total capital to risk-weighted assets, minimum capital requirements, amount</t>
        </is>
      </c>
      <c r="C6" s="6" t="n">
        <v>8573</v>
      </c>
      <c r="D6" s="6" t="n">
        <v>7775</v>
      </c>
    </row>
    <row r="7">
      <c r="A7" s="4" t="inlineStr">
        <is>
          <t>Total capital to risk-weighted assets, minimum capital requirements, ratio (in percent)</t>
        </is>
      </c>
      <c r="C7" s="10" t="n">
        <v>0.08</v>
      </c>
      <c r="D7" s="10" t="n">
        <v>0.08</v>
      </c>
    </row>
    <row r="8">
      <c r="A8" s="4" t="inlineStr">
        <is>
          <t>Total capital to risk-weighted assets, capital requirements to be classified as well-capitalized, amount</t>
        </is>
      </c>
      <c r="B8" s="4" t="inlineStr">
        <is>
          <t>[2]</t>
        </is>
      </c>
      <c r="C8" s="6" t="n">
        <v>10716</v>
      </c>
      <c r="D8" s="6" t="n">
        <v>9719</v>
      </c>
    </row>
    <row r="9">
      <c r="A9" s="4" t="inlineStr">
        <is>
          <t>Total capital to risk-weighted assets, capital requirements to be classified as well-capitalized, ratio (in percent)</t>
        </is>
      </c>
      <c r="B9" s="4" t="inlineStr">
        <is>
          <t>[2]</t>
        </is>
      </c>
      <c r="C9" s="10" t="n">
        <v>0.1</v>
      </c>
      <c r="D9" s="10" t="n">
        <v>0.1</v>
      </c>
    </row>
    <row r="10">
      <c r="A10" s="4" t="inlineStr">
        <is>
          <t>Tier I capital to risk-weighted assets, actual amount</t>
        </is>
      </c>
      <c r="C10" s="6" t="n">
        <v>15994</v>
      </c>
      <c r="D10" s="6" t="n">
        <v>15395</v>
      </c>
    </row>
    <row r="11">
      <c r="A11" s="4" t="inlineStr">
        <is>
          <t>Tier I capital to risk-weighted assets, actual ratio (in percent)</t>
        </is>
      </c>
      <c r="B11" s="4" t="inlineStr">
        <is>
          <t>[1]</t>
        </is>
      </c>
      <c r="C11" s="10" t="n">
        <v>0.149</v>
      </c>
      <c r="D11" s="10" t="n">
        <v>0.158</v>
      </c>
    </row>
    <row r="12">
      <c r="A12" s="4" t="inlineStr">
        <is>
          <t>Tier I capital to risk-weighted assets, minimum capital requirements, amount</t>
        </is>
      </c>
      <c r="C12" s="6" t="n">
        <v>6430</v>
      </c>
      <c r="D12" s="6" t="n">
        <v>5831</v>
      </c>
    </row>
    <row r="13">
      <c r="A13" s="4" t="inlineStr">
        <is>
          <t>Tier I capital to risk-weighted assets, minimum capital requirements, ratio (in percent)</t>
        </is>
      </c>
      <c r="C13" s="10" t="n">
        <v>0.06</v>
      </c>
      <c r="D13" s="10" t="n">
        <v>0.06</v>
      </c>
    </row>
    <row r="14">
      <c r="A14" s="4" t="inlineStr">
        <is>
          <t>Tier I capital to risk-weighted assets, capital requirements to be classified as well-capitalized, amount</t>
        </is>
      </c>
      <c r="B14" s="4" t="inlineStr">
        <is>
          <t>[2]</t>
        </is>
      </c>
      <c r="C14" s="6" t="n">
        <v>6430</v>
      </c>
      <c r="D14" s="6" t="n">
        <v>5831</v>
      </c>
    </row>
    <row r="15">
      <c r="A15" s="4" t="inlineStr">
        <is>
          <t>Tier I capital to risk-weighted assets, capital requirements to be classified as well-capitalized, ratio (in percent)</t>
        </is>
      </c>
      <c r="B15" s="4" t="inlineStr">
        <is>
          <t>[2]</t>
        </is>
      </c>
      <c r="C15" s="10" t="n">
        <v>0.06</v>
      </c>
      <c r="D15" s="10" t="n">
        <v>0.06</v>
      </c>
    </row>
    <row r="16">
      <c r="A16" s="4" t="inlineStr">
        <is>
          <t>Tier I capital to average assets, actual amount</t>
        </is>
      </c>
      <c r="C16" s="6" t="n">
        <v>15994</v>
      </c>
      <c r="D16" s="6" t="n">
        <v>15395</v>
      </c>
    </row>
    <row r="17">
      <c r="A17" s="4" t="inlineStr">
        <is>
          <t>Tier I capital to average assets, actual ratio (in percent)</t>
        </is>
      </c>
      <c r="B17" s="4" t="inlineStr">
        <is>
          <t>[1]</t>
        </is>
      </c>
      <c r="C17" s="10" t="n">
        <v>0.134</v>
      </c>
      <c r="D17" s="10" t="n">
        <v>0.139</v>
      </c>
    </row>
    <row r="18">
      <c r="A18" s="4" t="inlineStr">
        <is>
          <t>Tier I capital to average assets, minimum capital requirements, amount</t>
        </is>
      </c>
      <c r="C18" s="6" t="n">
        <v>4782</v>
      </c>
      <c r="D18" s="6" t="n">
        <v>4432</v>
      </c>
    </row>
    <row r="19">
      <c r="A19" s="4" t="inlineStr">
        <is>
          <t>Tier I capital to average assets, minimum capital requirements, ratio (in percent)</t>
        </is>
      </c>
      <c r="C19" s="10" t="n">
        <v>0.04</v>
      </c>
      <c r="D19" s="10" t="n">
        <v>0.04</v>
      </c>
    </row>
    <row r="20">
      <c r="A20" s="4" t="inlineStr">
        <is>
          <t>CET1 capital to risk-weighted assets, actual amount</t>
        </is>
      </c>
      <c r="C20" s="6" t="n">
        <v>14938</v>
      </c>
      <c r="D20" s="6" t="n">
        <v>14339</v>
      </c>
    </row>
    <row r="21">
      <c r="A21" s="4" t="inlineStr">
        <is>
          <t>CET1 capital to risk-weighted assets, actual ratio (in percent)</t>
        </is>
      </c>
      <c r="B21" s="4" t="inlineStr">
        <is>
          <t>[1]</t>
        </is>
      </c>
      <c r="C21" s="10" t="n">
        <v>0.139</v>
      </c>
      <c r="D21" s="10" t="n">
        <v>0.148</v>
      </c>
    </row>
    <row r="22">
      <c r="A22" s="4" t="inlineStr">
        <is>
          <t>CET1 capital to risk-weighted assets, minimum capital requirements, amount</t>
        </is>
      </c>
      <c r="C22" s="6" t="n">
        <v>4822</v>
      </c>
      <c r="D22" s="6" t="n">
        <v>4373</v>
      </c>
    </row>
    <row r="23">
      <c r="A23" s="4" t="inlineStr">
        <is>
          <t>CET1 capital to risk-weighted assets, minimum capital requirements, ratio (in percent)</t>
        </is>
      </c>
      <c r="C23" s="9" t="n">
        <v>0.045</v>
      </c>
      <c r="D23" s="9" t="n">
        <v>0.045</v>
      </c>
    </row>
    <row r="24">
      <c r="A24" s="4" t="inlineStr">
        <is>
          <t>Discover Bank [Member]</t>
        </is>
      </c>
      <c r="C24" s="4" t="inlineStr">
        <is>
          <t xml:space="preserve"> </t>
        </is>
      </c>
      <c r="D24" s="4" t="inlineStr">
        <is>
          <t xml:space="preserve"> </t>
        </is>
      </c>
    </row>
    <row r="25">
      <c r="A25" s="3" t="inlineStr">
        <is>
          <t>Compliance with Regulatory Capital Requirements [Line Items]</t>
        </is>
      </c>
      <c r="C25" s="4" t="inlineStr">
        <is>
          <t xml:space="preserve"> </t>
        </is>
      </c>
      <c r="D25" s="4" t="inlineStr">
        <is>
          <t xml:space="preserve"> </t>
        </is>
      </c>
    </row>
    <row r="26">
      <c r="A26" s="4" t="inlineStr">
        <is>
          <t>Total capital to risk-weighted assets, actual amount</t>
        </is>
      </c>
      <c r="C26" s="6" t="n">
        <v>15569</v>
      </c>
      <c r="D26" s="6" t="n">
        <v>15957</v>
      </c>
    </row>
    <row r="27">
      <c r="A27" s="4" t="inlineStr">
        <is>
          <t>Total capital to risk-weighted assets, actual ratio (in percent)</t>
        </is>
      </c>
      <c r="B27" s="4" t="inlineStr">
        <is>
          <t>[1]</t>
        </is>
      </c>
      <c r="C27" s="10" t="n">
        <v>0.147</v>
      </c>
      <c r="D27" s="10" t="n">
        <v>0.169</v>
      </c>
    </row>
    <row r="28">
      <c r="A28" s="4" t="inlineStr">
        <is>
          <t>Total capital to risk-weighted assets, minimum capital requirements, amount</t>
        </is>
      </c>
      <c r="C28" s="6" t="n">
        <v>8484</v>
      </c>
      <c r="D28" s="6" t="n">
        <v>7573</v>
      </c>
    </row>
    <row r="29">
      <c r="A29" s="4" t="inlineStr">
        <is>
          <t>Total capital to risk-weighted assets, minimum capital requirements, ratio (in percent)</t>
        </is>
      </c>
      <c r="C29" s="10" t="n">
        <v>0.08</v>
      </c>
      <c r="D29" s="10" t="n">
        <v>0.08</v>
      </c>
    </row>
    <row r="30">
      <c r="A30" s="4" t="inlineStr">
        <is>
          <t>Total capital to risk-weighted assets, capital requirements to be classified as well-capitalized, amount</t>
        </is>
      </c>
      <c r="B30" s="4" t="inlineStr">
        <is>
          <t>[2]</t>
        </is>
      </c>
      <c r="C30" s="6" t="n">
        <v>10605</v>
      </c>
      <c r="D30" s="6" t="n">
        <v>9466</v>
      </c>
    </row>
    <row r="31">
      <c r="A31" s="4" t="inlineStr">
        <is>
          <t>Total capital to risk-weighted assets, capital requirements to be classified as well-capitalized, ratio (in percent)</t>
        </is>
      </c>
      <c r="B31" s="4" t="inlineStr">
        <is>
          <t>[2]</t>
        </is>
      </c>
      <c r="C31" s="10" t="n">
        <v>0.1</v>
      </c>
      <c r="D31" s="10" t="n">
        <v>0.1</v>
      </c>
    </row>
    <row r="32">
      <c r="A32" s="4" t="inlineStr">
        <is>
          <t>Tier I capital to risk-weighted assets, actual amount</t>
        </is>
      </c>
      <c r="C32" s="6" t="n">
        <v>13510</v>
      </c>
      <c r="D32" s="6" t="n">
        <v>13932</v>
      </c>
    </row>
    <row r="33">
      <c r="A33" s="4" t="inlineStr">
        <is>
          <t>Tier I capital to risk-weighted assets, actual ratio (in percent)</t>
        </is>
      </c>
      <c r="B33" s="4" t="inlineStr">
        <is>
          <t>[1]</t>
        </is>
      </c>
      <c r="C33" s="10" t="n">
        <v>0.127</v>
      </c>
      <c r="D33" s="10" t="n">
        <v>0.147</v>
      </c>
    </row>
    <row r="34">
      <c r="A34" s="4" t="inlineStr">
        <is>
          <t>Tier I capital to risk-weighted assets, minimum capital requirements, amount</t>
        </is>
      </c>
      <c r="C34" s="6" t="n">
        <v>6363</v>
      </c>
      <c r="D34" s="6" t="n">
        <v>5680</v>
      </c>
    </row>
    <row r="35">
      <c r="A35" s="4" t="inlineStr">
        <is>
          <t>Tier I capital to risk-weighted assets, minimum capital requirements, ratio (in percent)</t>
        </is>
      </c>
      <c r="C35" s="10" t="n">
        <v>0.06</v>
      </c>
      <c r="D35" s="10" t="n">
        <v>0.06</v>
      </c>
    </row>
    <row r="36">
      <c r="A36" s="4" t="inlineStr">
        <is>
          <t>Tier I capital to risk-weighted assets, capital requirements to be classified as well-capitalized, amount</t>
        </is>
      </c>
      <c r="B36" s="4" t="inlineStr">
        <is>
          <t>[2]</t>
        </is>
      </c>
      <c r="C36" s="6" t="n">
        <v>8484</v>
      </c>
      <c r="D36" s="6" t="n">
        <v>7573</v>
      </c>
    </row>
    <row r="37">
      <c r="A37" s="4" t="inlineStr">
        <is>
          <t>Tier I capital to risk-weighted assets, capital requirements to be classified as well-capitalized, ratio (in percent)</t>
        </is>
      </c>
      <c r="B37" s="4" t="inlineStr">
        <is>
          <t>[2]</t>
        </is>
      </c>
      <c r="C37" s="10" t="n">
        <v>0.08</v>
      </c>
      <c r="D37" s="10" t="n">
        <v>0.08</v>
      </c>
    </row>
    <row r="38">
      <c r="A38" s="4" t="inlineStr">
        <is>
          <t>Tier I capital to average assets, actual amount</t>
        </is>
      </c>
      <c r="C38" s="6" t="n">
        <v>13510</v>
      </c>
      <c r="D38" s="6" t="n">
        <v>13932</v>
      </c>
    </row>
    <row r="39">
      <c r="A39" s="4" t="inlineStr">
        <is>
          <t>Tier I capital to average assets, actual ratio (in percent)</t>
        </is>
      </c>
      <c r="B39" s="4" t="inlineStr">
        <is>
          <t>[1]</t>
        </is>
      </c>
      <c r="C39" s="10" t="n">
        <v>0.114</v>
      </c>
      <c r="D39" s="10" t="n">
        <v>0.128</v>
      </c>
    </row>
    <row r="40">
      <c r="A40" s="4" t="inlineStr">
        <is>
          <t>Tier I capital to average assets, minimum capital requirements, amount</t>
        </is>
      </c>
      <c r="C40" s="6" t="n">
        <v>4737</v>
      </c>
      <c r="D40" s="6" t="n">
        <v>4365</v>
      </c>
    </row>
    <row r="41">
      <c r="A41" s="4" t="inlineStr">
        <is>
          <t>Tier I capital to average assets, minimum capital requirements, ratio (in percent)</t>
        </is>
      </c>
      <c r="C41" s="10" t="n">
        <v>0.04</v>
      </c>
      <c r="D41" s="10" t="n">
        <v>0.04</v>
      </c>
    </row>
    <row r="42">
      <c r="A42" s="4" t="inlineStr">
        <is>
          <t>Tier I capital to average assets, capital requirements to be classified as well-capitalized, amount</t>
        </is>
      </c>
      <c r="B42" s="4" t="inlineStr">
        <is>
          <t>[2]</t>
        </is>
      </c>
      <c r="C42" s="6" t="n">
        <v>5922</v>
      </c>
      <c r="D42" s="6" t="n">
        <v>5456</v>
      </c>
    </row>
    <row r="43">
      <c r="A43" s="4" t="inlineStr">
        <is>
          <t>Tier I capital to average assets, capital requirements to be classified as well-capitalized, ratio (in percent)</t>
        </is>
      </c>
      <c r="B43" s="4" t="inlineStr">
        <is>
          <t>[2]</t>
        </is>
      </c>
      <c r="C43" s="10" t="n">
        <v>0.05</v>
      </c>
      <c r="D43" s="10" t="n">
        <v>0.05</v>
      </c>
    </row>
    <row r="44">
      <c r="A44" s="4" t="inlineStr">
        <is>
          <t>CET1 capital to risk-weighted assets, actual amount</t>
        </is>
      </c>
      <c r="C44" s="6" t="n">
        <v>13510</v>
      </c>
      <c r="D44" s="6" t="n">
        <v>13932</v>
      </c>
    </row>
    <row r="45">
      <c r="A45" s="4" t="inlineStr">
        <is>
          <t>CET1 capital to risk-weighted assets, actual ratio (in percent)</t>
        </is>
      </c>
      <c r="B45" s="4" t="inlineStr">
        <is>
          <t>[1]</t>
        </is>
      </c>
      <c r="C45" s="10" t="n">
        <v>0.127</v>
      </c>
      <c r="D45" s="10" t="n">
        <v>0.147</v>
      </c>
    </row>
    <row r="46">
      <c r="A46" s="4" t="inlineStr">
        <is>
          <t>CET1 capital to risk-weighted assets, minimum capital requirements, amount</t>
        </is>
      </c>
      <c r="C46" s="6" t="n">
        <v>4772</v>
      </c>
      <c r="D46" s="6" t="n">
        <v>4260</v>
      </c>
    </row>
    <row r="47">
      <c r="A47" s="4" t="inlineStr">
        <is>
          <t>CET1 capital to risk-weighted assets, minimum capital requirements, ratio (in percent)</t>
        </is>
      </c>
      <c r="C47" s="9" t="n">
        <v>0.045</v>
      </c>
      <c r="D47" s="9" t="n">
        <v>0.045</v>
      </c>
    </row>
    <row r="48">
      <c r="A48" s="4" t="inlineStr">
        <is>
          <t>CET1 capital to risk-weighted assets, capital requirements to be classified as well-capitalized, amount</t>
        </is>
      </c>
      <c r="B48" s="4" t="inlineStr">
        <is>
          <t>[2]</t>
        </is>
      </c>
      <c r="C48" s="6" t="n">
        <v>6893</v>
      </c>
      <c r="D48" s="6" t="n">
        <v>6153</v>
      </c>
    </row>
    <row r="49">
      <c r="A49" s="4" t="inlineStr">
        <is>
          <t>CET1 capital to risk-weighted assets, capital requirements to be classified as well-capitalized, ratio (in percent)</t>
        </is>
      </c>
      <c r="B49" s="4" t="inlineStr">
        <is>
          <t>[2]</t>
        </is>
      </c>
      <c r="C49" s="9" t="n">
        <v>0.065</v>
      </c>
      <c r="D49" s="9" t="n">
        <v>0.065</v>
      </c>
    </row>
    <row r="50"/>
    <row r="51">
      <c r="A51" s="4" t="inlineStr">
        <is>
          <t>[1]Capital ratios are calculated based on the Basel III standardized approach rules, subject to applicable transition provisions, including CECL transition provisions.[2]The Basel III rules do not establish well-capitalized thresholds for these measures for bank holding companies. Existing well-capitalized thresholds established in the Federal Reserve's Regulation Y have been included where available.</t>
        </is>
      </c>
    </row>
  </sheetData>
  <mergeCells count="3">
    <mergeCell ref="A1:B1"/>
    <mergeCell ref="A50:C50"/>
    <mergeCell ref="A51:C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Sep. 30, 2022</t>
        </is>
      </c>
      <c r="C1" s="2" t="inlineStr">
        <is>
          <t>Dec. 31, 2021</t>
        </is>
      </c>
    </row>
    <row r="2">
      <c r="A2" s="3" t="inlineStr">
        <is>
          <t>Commitments, Contingencies and Guarantees [Line Items]</t>
        </is>
      </c>
      <c r="B2" s="4" t="inlineStr">
        <is>
          <t xml:space="preserve"> </t>
        </is>
      </c>
      <c r="C2" s="4" t="inlineStr">
        <is>
          <t xml:space="preserve"> </t>
        </is>
      </c>
    </row>
    <row r="3">
      <c r="A3" s="4" t="inlineStr">
        <is>
          <t>Contingent liabilities related to equity method investments</t>
        </is>
      </c>
      <c r="B3" s="6" t="n">
        <v>0</v>
      </c>
      <c r="C3" s="6" t="n">
        <v>0</v>
      </c>
    </row>
    <row r="4">
      <c r="A4" s="4" t="inlineStr">
        <is>
          <t>Merchant Chargeback Guarantees [Member]</t>
        </is>
      </c>
      <c r="B4" s="4" t="inlineStr">
        <is>
          <t xml:space="preserve"> </t>
        </is>
      </c>
      <c r="C4" s="4" t="inlineStr">
        <is>
          <t xml:space="preserve"> </t>
        </is>
      </c>
    </row>
    <row r="5">
      <c r="A5" s="3" t="inlineStr">
        <is>
          <t>Commitments, Contingencies and Guarantees [Line Items]</t>
        </is>
      </c>
      <c r="B5" s="4" t="inlineStr">
        <is>
          <t xml:space="preserve"> </t>
        </is>
      </c>
      <c r="C5" s="4" t="inlineStr">
        <is>
          <t xml:space="preserve"> </t>
        </is>
      </c>
    </row>
    <row r="6">
      <c r="A6" s="4" t="inlineStr">
        <is>
          <t>Escrow deposits and settlement withholdings</t>
        </is>
      </c>
      <c r="B6" s="5" t="n">
        <v>11</v>
      </c>
      <c r="C6" s="6" t="n">
        <v>15</v>
      </c>
    </row>
    <row r="7">
      <c r="A7" s="4" t="inlineStr">
        <is>
          <t>dfs:CounterpartySettlementGuaranteesMember [Member]</t>
        </is>
      </c>
      <c r="B7" s="4" t="inlineStr">
        <is>
          <t xml:space="preserve"> </t>
        </is>
      </c>
      <c r="C7" s="4" t="inlineStr">
        <is>
          <t xml:space="preserve"> </t>
        </is>
      </c>
    </row>
    <row r="8">
      <c r="A8" s="3" t="inlineStr">
        <is>
          <t>Commitments, Contingencies and Guarantees [Line Items]</t>
        </is>
      </c>
      <c r="B8" s="4" t="inlineStr">
        <is>
          <t xml:space="preserve"> </t>
        </is>
      </c>
      <c r="C8" s="4" t="inlineStr">
        <is>
          <t xml:space="preserve"> </t>
        </is>
      </c>
    </row>
    <row r="9">
      <c r="A9" s="4" t="inlineStr">
        <is>
          <t>Guarantor obligations, maximum exposure, undiscounted</t>
        </is>
      </c>
      <c r="B9" s="5" t="n">
        <v>110</v>
      </c>
      <c r="C9" s="4" t="inlineStr">
        <is>
          <t xml:space="preserve"> </t>
        </is>
      </c>
    </row>
    <row r="10">
      <c r="A10" s="4" t="inlineStr">
        <is>
          <t>Contingent liabilities related to equity method investments</t>
        </is>
      </c>
      <c r="B10" s="5" t="n">
        <v>0</v>
      </c>
      <c r="C10" s="4" t="inlineStr">
        <is>
          <t xml:space="preserve"> </t>
        </is>
      </c>
    </row>
    <row r="11">
      <c r="A11" s="4" t="inlineStr">
        <is>
          <t>Commitments to Extend Credit [Member]</t>
        </is>
      </c>
      <c r="B11" s="4" t="inlineStr">
        <is>
          <t xml:space="preserve"> </t>
        </is>
      </c>
      <c r="C11" s="4" t="inlineStr">
        <is>
          <t xml:space="preserve"> </t>
        </is>
      </c>
    </row>
    <row r="12">
      <c r="A12" s="3" t="inlineStr">
        <is>
          <t>Commitments, Contingencies and Guarantees [Line Items]</t>
        </is>
      </c>
      <c r="B12" s="4" t="inlineStr">
        <is>
          <t xml:space="preserve"> </t>
        </is>
      </c>
      <c r="C12" s="4" t="inlineStr">
        <is>
          <t xml:space="preserve"> </t>
        </is>
      </c>
    </row>
    <row r="13">
      <c r="A13" s="4" t="inlineStr">
        <is>
          <t>Unused commitments to extend credit for loans</t>
        </is>
      </c>
      <c r="B13" s="6" t="n">
        <v>225600</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Contingencies and Guarantees (Schedule of Maximum Potential Counterparty Exposures Related to Settlement Guarantees and Merchant Chargeback Guarante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Merchant Chargeback Guarantees [Member]</t>
        </is>
      </c>
      <c r="C3" s="4" t="inlineStr">
        <is>
          <t xml:space="preserve"> </t>
        </is>
      </c>
      <c r="D3" s="4" t="inlineStr">
        <is>
          <t xml:space="preserve"> </t>
        </is>
      </c>
      <c r="E3" s="4" t="inlineStr">
        <is>
          <t xml:space="preserve"> </t>
        </is>
      </c>
      <c r="F3" s="4" t="inlineStr">
        <is>
          <t xml:space="preserve"> </t>
        </is>
      </c>
    </row>
    <row r="4">
      <c r="A4" s="3" t="inlineStr">
        <is>
          <t>Loss Contingencies [Line Items]</t>
        </is>
      </c>
      <c r="C4" s="4" t="inlineStr">
        <is>
          <t xml:space="preserve"> </t>
        </is>
      </c>
      <c r="D4" s="4" t="inlineStr">
        <is>
          <t xml:space="preserve"> </t>
        </is>
      </c>
      <c r="E4" s="4" t="inlineStr">
        <is>
          <t xml:space="preserve"> </t>
        </is>
      </c>
      <c r="F4" s="4" t="inlineStr">
        <is>
          <t xml:space="preserve"> </t>
        </is>
      </c>
    </row>
    <row r="5">
      <c r="A5" s="4" t="inlineStr">
        <is>
          <t>Aggregate sales transaction volume</t>
        </is>
      </c>
      <c r="B5" s="4" t="inlineStr">
        <is>
          <t>[1]</t>
        </is>
      </c>
      <c r="C5" s="6" t="n">
        <v>66766</v>
      </c>
      <c r="D5" s="6" t="n">
        <v>58107</v>
      </c>
      <c r="E5" s="6" t="n">
        <v>189505</v>
      </c>
      <c r="F5" s="6" t="n">
        <v>160717</v>
      </c>
    </row>
    <row r="6"/>
    <row r="7">
      <c r="A7" s="4" t="inlineStr">
        <is>
          <t>[1]Represents transactions processed on the Discover Network for which a potential liability exists that, in aggregate, can differ from credit card sales volume.</t>
        </is>
      </c>
    </row>
  </sheetData>
  <mergeCells count="5">
    <mergeCell ref="A1:B2"/>
    <mergeCell ref="C1:D1"/>
    <mergeCell ref="E1:F1"/>
    <mergeCell ref="A6:E6"/>
    <mergeCell ref="A7:E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tigation and Regulatory Matters (Narrative) (Details) - USD ($) $ in Millions</t>
        </is>
      </c>
      <c r="C1" s="2" t="inlineStr">
        <is>
          <t>3 Months Ended</t>
        </is>
      </c>
      <c r="D1" s="2" t="inlineStr">
        <is>
          <t>9 Months Ended</t>
        </is>
      </c>
    </row>
    <row r="2">
      <c r="B2" s="2" t="inlineStr">
        <is>
          <t>Dec. 22, 2020</t>
        </is>
      </c>
      <c r="C2" s="2" t="inlineStr">
        <is>
          <t>Sep. 30, 2021</t>
        </is>
      </c>
      <c r="D2" s="2" t="inlineStr">
        <is>
          <t>Sep. 30, 2021</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4" t="inlineStr">
        <is>
          <t xml:space="preserve"> </t>
        </is>
      </c>
      <c r="C4" s="6" t="n">
        <v>51</v>
      </c>
      <c r="D4" s="6" t="n">
        <v>54</v>
      </c>
      <c r="E4" s="4" t="inlineStr">
        <is>
          <t xml:space="preserve"> </t>
        </is>
      </c>
    </row>
    <row r="5">
      <c r="A5" s="4" t="inlineStr">
        <is>
          <t>Unfavorable Regulatory Action [Member] | Consumer Financial Protection Bureau Consent Orde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mount of civil money penalty for consent order</t>
        </is>
      </c>
      <c r="B7" s="6" t="n">
        <v>25</v>
      </c>
      <c r="C7" s="4" t="inlineStr">
        <is>
          <t xml:space="preserve"> </t>
        </is>
      </c>
      <c r="D7" s="4" t="inlineStr">
        <is>
          <t xml:space="preserve"> </t>
        </is>
      </c>
      <c r="E7" s="4" t="inlineStr">
        <is>
          <t xml:space="preserve"> </t>
        </is>
      </c>
    </row>
    <row r="8">
      <c r="A8" s="4" t="inlineStr">
        <is>
          <t>Maximum [Member] | Pending and Threatened Litigation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range of possible loss, portion not accrued</t>
        </is>
      </c>
      <c r="B10" s="4" t="inlineStr">
        <is>
          <t xml:space="preserve"> </t>
        </is>
      </c>
      <c r="C10" s="4" t="inlineStr">
        <is>
          <t xml:space="preserve"> </t>
        </is>
      </c>
      <c r="D10" s="4" t="inlineStr">
        <is>
          <t xml:space="preserve"> </t>
        </is>
      </c>
      <c r="E10" s="6" t="n">
        <v>190</v>
      </c>
    </row>
    <row r="11">
      <c r="A11" s="4" t="inlineStr">
        <is>
          <t>Minimum [Member] | Unfavorable Regulatory Action [Member] | Consumer Financial Protection Bureau Consent Order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6" t="n">
        <v>1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Narrative) (Details) - USD ($) $ in Millions</t>
        </is>
      </c>
      <c r="B1" s="2" t="inlineStr">
        <is>
          <t>3 Months Ended</t>
        </is>
      </c>
      <c r="C1" s="2" t="inlineStr">
        <is>
          <t>9 Months Ended</t>
        </is>
      </c>
    </row>
    <row r="2">
      <c r="B2" s="2" t="inlineStr">
        <is>
          <t>Sep. 30, 2022</t>
        </is>
      </c>
      <c r="C2" s="2" t="inlineStr">
        <is>
          <t>Sep. 30, 2022</t>
        </is>
      </c>
      <c r="D2" s="2" t="inlineStr">
        <is>
          <t>Sep. 30, 2021</t>
        </is>
      </c>
    </row>
    <row r="3">
      <c r="A3" s="4" t="inlineStr">
        <is>
          <t>Fair Value, Non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Goodwill and Intangible Asset Impairment</t>
        </is>
      </c>
      <c r="B5" s="6" t="n">
        <v>0</v>
      </c>
      <c r="C5" s="6" t="n">
        <v>0</v>
      </c>
      <c r="D5" s="6" t="n">
        <v>92</v>
      </c>
    </row>
    <row r="6">
      <c r="A6" s="4" t="inlineStr">
        <is>
          <t>Residential Mortgage-Backed Securities - Agency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vailable for sale securities, par value</t>
        </is>
      </c>
      <c r="B8" s="6" t="n">
        <v>617</v>
      </c>
      <c r="C8" s="6" t="n">
        <v>617</v>
      </c>
      <c r="D8" s="4" t="inlineStr">
        <is>
          <t xml:space="preserve"> </t>
        </is>
      </c>
    </row>
    <row r="9">
      <c r="A9" s="4" t="inlineStr">
        <is>
          <t>Available for sale securities, weighted average coupon rate (in percent)</t>
        </is>
      </c>
      <c r="B9" s="9" t="n">
        <v>0.0404</v>
      </c>
      <c r="C9" s="9" t="n">
        <v>0.0404</v>
      </c>
      <c r="D9" s="4" t="inlineStr">
        <is>
          <t xml:space="preserve"> </t>
        </is>
      </c>
    </row>
    <row r="10">
      <c r="A10" s="4" t="inlineStr">
        <is>
          <t>Available for sale securities, weighted average remaining maturity (in years)</t>
        </is>
      </c>
      <c r="B10" s="4" t="inlineStr">
        <is>
          <t xml:space="preserve"> </t>
        </is>
      </c>
      <c r="C10" s="4" t="inlineStr">
        <is>
          <t>4 years</t>
        </is>
      </c>
      <c r="D1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Sep.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Available-for-sale investment securities, fair value</t>
        </is>
      </c>
      <c r="B3" s="4" t="inlineStr">
        <is>
          <t>[1]</t>
        </is>
      </c>
      <c r="C3" s="6" t="n">
        <v>6681</v>
      </c>
      <c r="E3" s="6" t="n">
        <v>6700</v>
      </c>
    </row>
    <row r="4">
      <c r="A4" s="4" t="inlineStr">
        <is>
          <t>US Treasury and Government</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Available-for-sale investment securities, fair value</t>
        </is>
      </c>
      <c r="B6" s="4" t="inlineStr">
        <is>
          <t>[1]</t>
        </is>
      </c>
      <c r="C6" s="5" t="n">
        <v>6092</v>
      </c>
      <c r="E6" s="5" t="n">
        <v>6514</v>
      </c>
    </row>
    <row r="7">
      <c r="A7" s="4" t="inlineStr">
        <is>
          <t>Residential Mortgage-Backed Securities - Agency [Memb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Available-for-sale investment securities, fair value</t>
        </is>
      </c>
      <c r="B9" s="4" t="inlineStr">
        <is>
          <t>[1]</t>
        </is>
      </c>
      <c r="C9" s="5" t="n">
        <v>589</v>
      </c>
      <c r="D9" s="4" t="inlineStr">
        <is>
          <t>[2]</t>
        </is>
      </c>
      <c r="E9" s="5" t="n">
        <v>186</v>
      </c>
    </row>
    <row r="10">
      <c r="A10" s="4" t="inlineStr">
        <is>
          <t>Fair Value, Recurring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Available-for-sale investment securities, fair value</t>
        </is>
      </c>
      <c r="C12" s="5" t="n">
        <v>6681</v>
      </c>
      <c r="E12" s="5" t="n">
        <v>6700</v>
      </c>
    </row>
    <row r="13">
      <c r="A13" s="4" t="inlineStr">
        <is>
          <t>Fair value of payment services equity investments with readily determinable fair values</t>
        </is>
      </c>
      <c r="C13" s="5" t="n">
        <v>58</v>
      </c>
      <c r="E13" s="5" t="n">
        <v>461</v>
      </c>
    </row>
    <row r="14">
      <c r="A14" s="4" t="inlineStr">
        <is>
          <t>Fair Value, Recurring [Member] | Interest Rate Swaps [Member] | Cash Flow Hedging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Derivative asset</t>
        </is>
      </c>
      <c r="B16" s="4" t="inlineStr">
        <is>
          <t>[3]</t>
        </is>
      </c>
      <c r="C16" s="5" t="n">
        <v>2</v>
      </c>
      <c r="E16" s="4" t="inlineStr">
        <is>
          <t xml:space="preserve"> </t>
        </is>
      </c>
    </row>
    <row r="17">
      <c r="A17" s="4" t="inlineStr">
        <is>
          <t>Derivative financial instruments, liabilities, fair value</t>
        </is>
      </c>
      <c r="B17" s="4" t="inlineStr">
        <is>
          <t>[3]</t>
        </is>
      </c>
      <c r="C17" s="5" t="n">
        <v>4</v>
      </c>
      <c r="E17" s="4" t="inlineStr">
        <is>
          <t xml:space="preserve"> </t>
        </is>
      </c>
    </row>
    <row r="18">
      <c r="A18" s="4" t="inlineStr">
        <is>
          <t>Fair Value, Recurring [Member] | US Treasury and Government</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Available-for-sale investment securities, fair value</t>
        </is>
      </c>
      <c r="C20" s="5" t="n">
        <v>6092</v>
      </c>
      <c r="E20" s="5" t="n">
        <v>6514</v>
      </c>
    </row>
    <row r="21">
      <c r="A21" s="4" t="inlineStr">
        <is>
          <t>Fair Value, Recurring [Member] | Residential Mortgage-Backed Securities - Agency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Available-for-sale investment securities, fair value</t>
        </is>
      </c>
      <c r="C23" s="5" t="n">
        <v>589</v>
      </c>
      <c r="E23" s="5" t="n">
        <v>186</v>
      </c>
    </row>
    <row r="24">
      <c r="A24" s="4" t="inlineStr">
        <is>
          <t>Fair Value, Recurring [Member] |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Available-for-sale investment securities, fair value</t>
        </is>
      </c>
      <c r="C26" s="5" t="n">
        <v>6084</v>
      </c>
      <c r="E26" s="5" t="n">
        <v>6505</v>
      </c>
    </row>
    <row r="27">
      <c r="A27" s="4" t="inlineStr">
        <is>
          <t>Fair value of payment services equity investments with readily determinable fair values</t>
        </is>
      </c>
      <c r="C27" s="5" t="n">
        <v>58</v>
      </c>
      <c r="E27" s="5" t="n">
        <v>461</v>
      </c>
    </row>
    <row r="28">
      <c r="A28" s="4" t="inlineStr">
        <is>
          <t>Fair Value, Recurring [Member] | Level 1 [Member] | Interest Rate Swaps [Member] | Cash Flow Hedging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Derivative asset</t>
        </is>
      </c>
      <c r="B30" s="4" t="inlineStr">
        <is>
          <t>[3]</t>
        </is>
      </c>
      <c r="C30" s="5" t="n">
        <v>0</v>
      </c>
      <c r="E30" s="4" t="inlineStr">
        <is>
          <t xml:space="preserve"> </t>
        </is>
      </c>
    </row>
    <row r="31">
      <c r="A31" s="4" t="inlineStr">
        <is>
          <t>Derivative financial instruments, liabilities, fair value</t>
        </is>
      </c>
      <c r="B31" s="4" t="inlineStr">
        <is>
          <t>[3]</t>
        </is>
      </c>
      <c r="C31" s="5" t="n">
        <v>0</v>
      </c>
      <c r="E31" s="4" t="inlineStr">
        <is>
          <t xml:space="preserve"> </t>
        </is>
      </c>
    </row>
    <row r="32">
      <c r="A32" s="4" t="inlineStr">
        <is>
          <t>Fair Value, Recurring [Member] | Level 1 [Member] | US Treasury and Government</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Available-for-sale investment securities, fair value</t>
        </is>
      </c>
      <c r="C34" s="5" t="n">
        <v>6084</v>
      </c>
      <c r="E34" s="5" t="n">
        <v>6505</v>
      </c>
    </row>
    <row r="35">
      <c r="A35" s="4" t="inlineStr">
        <is>
          <t>Fair Value, Recurring [Member] | Level 1 [Member] | Residential Mortgage-Backed Securities - Agency [Member]</t>
        </is>
      </c>
      <c r="C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E36" s="4" t="inlineStr">
        <is>
          <t xml:space="preserve"> </t>
        </is>
      </c>
    </row>
    <row r="37">
      <c r="A37" s="4" t="inlineStr">
        <is>
          <t>Available-for-sale investment securities, fair value</t>
        </is>
      </c>
      <c r="C37" s="5" t="n">
        <v>0</v>
      </c>
      <c r="E37" s="5" t="n">
        <v>0</v>
      </c>
    </row>
    <row r="38">
      <c r="A38" s="4" t="inlineStr">
        <is>
          <t>Fair Value, Recurring [Member] | Level 2 [Member]</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Available-for-sale investment securities, fair value</t>
        </is>
      </c>
      <c r="C40" s="5" t="n">
        <v>597</v>
      </c>
      <c r="E40" s="5" t="n">
        <v>195</v>
      </c>
    </row>
    <row r="41">
      <c r="A41" s="4" t="inlineStr">
        <is>
          <t>Fair value of payment services equity investments with readily determinable fair values</t>
        </is>
      </c>
      <c r="C41" s="5" t="n">
        <v>0</v>
      </c>
      <c r="E41" s="5" t="n">
        <v>0</v>
      </c>
    </row>
    <row r="42">
      <c r="A42" s="4" t="inlineStr">
        <is>
          <t>Fair Value, Recurring [Member] | Level 2 [Member] | Interest Rate Swaps [Member] | Cash Flow Hedging [Member]</t>
        </is>
      </c>
      <c r="C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E43" s="4" t="inlineStr">
        <is>
          <t xml:space="preserve"> </t>
        </is>
      </c>
    </row>
    <row r="44">
      <c r="A44" s="4" t="inlineStr">
        <is>
          <t>Derivative asset</t>
        </is>
      </c>
      <c r="B44" s="4" t="inlineStr">
        <is>
          <t>[3]</t>
        </is>
      </c>
      <c r="C44" s="5" t="n">
        <v>2</v>
      </c>
      <c r="E44" s="4" t="inlineStr">
        <is>
          <t xml:space="preserve"> </t>
        </is>
      </c>
    </row>
    <row r="45">
      <c r="A45" s="4" t="inlineStr">
        <is>
          <t>Derivative financial instruments, liabilities, fair value</t>
        </is>
      </c>
      <c r="B45" s="4" t="inlineStr">
        <is>
          <t>[3]</t>
        </is>
      </c>
      <c r="C45" s="5" t="n">
        <v>4</v>
      </c>
      <c r="E45" s="4" t="inlineStr">
        <is>
          <t xml:space="preserve"> </t>
        </is>
      </c>
    </row>
    <row r="46">
      <c r="A46" s="4" t="inlineStr">
        <is>
          <t>Fair Value, Recurring [Member] | Level 2 [Member] | US Treasury and Government</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Available-for-sale investment securities, fair value</t>
        </is>
      </c>
      <c r="C48" s="5" t="n">
        <v>8</v>
      </c>
      <c r="E48" s="5" t="n">
        <v>9</v>
      </c>
    </row>
    <row r="49">
      <c r="A49" s="4" t="inlineStr">
        <is>
          <t>Fair Value, Recurring [Member] | Level 2 [Member] | Residential Mortgage-Backed Securities - Agency [Member]</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Available-for-sale investment securities, fair value</t>
        </is>
      </c>
      <c r="C51" s="5" t="n">
        <v>589</v>
      </c>
      <c r="E51" s="5" t="n">
        <v>186</v>
      </c>
    </row>
    <row r="52">
      <c r="A52" s="4" t="inlineStr">
        <is>
          <t>Fair Value, Recurring [Member] | Level 3 [Member]</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Available-for-sale investment securities, fair value</t>
        </is>
      </c>
      <c r="C54" s="5" t="n">
        <v>0</v>
      </c>
      <c r="E54" s="5" t="n">
        <v>0</v>
      </c>
    </row>
    <row r="55">
      <c r="A55" s="4" t="inlineStr">
        <is>
          <t>Fair value of payment services equity investments with readily determinable fair values</t>
        </is>
      </c>
      <c r="C55" s="5" t="n">
        <v>0</v>
      </c>
      <c r="E55" s="5" t="n">
        <v>0</v>
      </c>
    </row>
    <row r="56">
      <c r="A56" s="4" t="inlineStr">
        <is>
          <t>Fair Value, Recurring [Member] | Level 3 [Member] | Interest Rate Swaps [Member] | Cash Flow Hedging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Derivative asset</t>
        </is>
      </c>
      <c r="B58" s="4" t="inlineStr">
        <is>
          <t>[3]</t>
        </is>
      </c>
      <c r="C58" s="5" t="n">
        <v>0</v>
      </c>
      <c r="E58" s="4" t="inlineStr">
        <is>
          <t xml:space="preserve"> </t>
        </is>
      </c>
    </row>
    <row r="59">
      <c r="A59" s="4" t="inlineStr">
        <is>
          <t>Derivative financial instruments, liabilities, fair value</t>
        </is>
      </c>
      <c r="B59" s="4" t="inlineStr">
        <is>
          <t>[3]</t>
        </is>
      </c>
      <c r="C59" s="5" t="n">
        <v>0</v>
      </c>
      <c r="E59" s="4" t="inlineStr">
        <is>
          <t xml:space="preserve"> </t>
        </is>
      </c>
    </row>
    <row r="60">
      <c r="A60" s="4" t="inlineStr">
        <is>
          <t>Fair Value, Recurring [Member] | Level 3 [Member] | US Treasury and Government</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Available-for-sale investment securities, fair value</t>
        </is>
      </c>
      <c r="C62" s="5" t="n">
        <v>0</v>
      </c>
      <c r="E62" s="5" t="n">
        <v>0</v>
      </c>
    </row>
    <row r="63">
      <c r="A63" s="4" t="inlineStr">
        <is>
          <t>Fair Value, Recurring [Member] | Level 3 [Member] | Residential Mortgage-Backed Securities - Agency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Available-for-sale investment securities, fair value</t>
        </is>
      </c>
      <c r="C65" s="6" t="n">
        <v>0</v>
      </c>
      <c r="E65" s="6" t="n">
        <v>0</v>
      </c>
    </row>
    <row r="66"/>
    <row r="67">
      <c r="A67" s="4" t="inlineStr">
        <is>
          <t>[1]Available-for-sale investment securities are reported at fair value.[2]Maturities of RMBS are reflective of the contractual maturities of the investment.[3]Derivative instrument carrying values in an asset or liability position are presented as part of other assets or accrued expenses and other liabilities, respectively, in the Company's condensed consolidated statements of financial condition.</t>
        </is>
      </c>
    </row>
  </sheetData>
  <mergeCells count="4">
    <mergeCell ref="A1:B1"/>
    <mergeCell ref="C1:D1"/>
    <mergeCell ref="A66:D66"/>
    <mergeCell ref="A67:D6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Sep. 30, 2022</t>
        </is>
      </c>
      <c r="E1" s="2" t="inlineStr">
        <is>
          <t>Dec. 31, 2021</t>
        </is>
      </c>
    </row>
    <row r="2">
      <c r="A2" s="4" t="inlineStr">
        <is>
          <t>Estimated Fair Value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Held-to-maturity investment securities</t>
        </is>
      </c>
      <c r="C4" s="6" t="n">
        <v>191</v>
      </c>
      <c r="E4" s="6" t="n">
        <v>206</v>
      </c>
    </row>
    <row r="5">
      <c r="A5" s="4" t="inlineStr">
        <is>
          <t>Net loan receivables</t>
        </is>
      </c>
      <c r="C5" s="5" t="n">
        <v>104096</v>
      </c>
      <c r="E5" s="5" t="n">
        <v>94176</v>
      </c>
    </row>
    <row r="6">
      <c r="A6" s="4" t="inlineStr">
        <is>
          <t>Cash and cash equivalents</t>
        </is>
      </c>
      <c r="B6" s="4" t="inlineStr">
        <is>
          <t>[1]</t>
        </is>
      </c>
      <c r="C6" s="5" t="n">
        <v>10004</v>
      </c>
      <c r="E6" s="5" t="n">
        <v>8750</v>
      </c>
    </row>
    <row r="7">
      <c r="A7" s="4" t="inlineStr">
        <is>
          <t>Restricted cash</t>
        </is>
      </c>
      <c r="B7" s="4" t="inlineStr">
        <is>
          <t>[1]</t>
        </is>
      </c>
      <c r="C7" s="5" t="n">
        <v>1866</v>
      </c>
      <c r="E7" s="5" t="n">
        <v>2582</v>
      </c>
    </row>
    <row r="8">
      <c r="A8" s="4" t="inlineStr">
        <is>
          <t>Accrued interest receivables</t>
        </is>
      </c>
      <c r="B8" s="4" t="inlineStr">
        <is>
          <t>[1],[2]</t>
        </is>
      </c>
      <c r="C8" s="5" t="n">
        <v>1103</v>
      </c>
      <c r="E8" s="5" t="n">
        <v>948</v>
      </c>
    </row>
    <row r="9">
      <c r="A9" s="4" t="inlineStr">
        <is>
          <t>Time deposits</t>
        </is>
      </c>
      <c r="B9" s="4" t="inlineStr">
        <is>
          <t>[3]</t>
        </is>
      </c>
      <c r="C9" s="5" t="n">
        <v>26699</v>
      </c>
      <c r="E9" s="5" t="n">
        <v>21490</v>
      </c>
    </row>
    <row r="10">
      <c r="A10" s="4" t="inlineStr">
        <is>
          <t>Short-term debt, fair value</t>
        </is>
      </c>
      <c r="C10" s="4" t="inlineStr">
        <is>
          <t xml:space="preserve"> </t>
        </is>
      </c>
      <c r="E10" s="5" t="n">
        <v>1750</v>
      </c>
    </row>
    <row r="11">
      <c r="A11" s="4" t="inlineStr">
        <is>
          <t>Long-term borrowings</t>
        </is>
      </c>
      <c r="C11" s="5" t="n">
        <v>19336</v>
      </c>
      <c r="E11" s="5" t="n">
        <v>19070</v>
      </c>
    </row>
    <row r="12">
      <c r="A12" s="4" t="inlineStr">
        <is>
          <t>Accrued interest payables</t>
        </is>
      </c>
      <c r="B12" s="4" t="inlineStr">
        <is>
          <t>[1],[2]</t>
        </is>
      </c>
      <c r="C12" s="5" t="n">
        <v>160</v>
      </c>
      <c r="E12" s="5" t="n">
        <v>184</v>
      </c>
    </row>
    <row r="13">
      <c r="A13" s="4" t="inlineStr">
        <is>
          <t>Estimated Fair Value [Member] | Variable Interest Entity, Primary Beneficiary [Member]</t>
        </is>
      </c>
      <c r="C13" s="4" t="inlineStr">
        <is>
          <t xml:space="preserve"> </t>
        </is>
      </c>
      <c r="E13" s="4" t="inlineStr">
        <is>
          <t xml:space="preserve"> </t>
        </is>
      </c>
    </row>
    <row r="14">
      <c r="A14" s="3" t="inlineStr">
        <is>
          <t>Fair Value, Balance Sheet Grouping, Financial Statement Captions [Line Items]</t>
        </is>
      </c>
      <c r="C14" s="4" t="inlineStr">
        <is>
          <t xml:space="preserve"> </t>
        </is>
      </c>
      <c r="E14" s="4" t="inlineStr">
        <is>
          <t xml:space="preserve"> </t>
        </is>
      </c>
    </row>
    <row r="15">
      <c r="A15" s="4" t="inlineStr">
        <is>
          <t>Long-term borrowings</t>
        </is>
      </c>
      <c r="C15" s="5" t="n">
        <v>10748</v>
      </c>
      <c r="E15" s="5" t="n">
        <v>9057</v>
      </c>
    </row>
    <row r="16">
      <c r="A16" s="4" t="inlineStr">
        <is>
          <t>Estimated Fair Value [Member] | Consolidated Entity Excluding Variable Interest Entities (VIE) [Member]</t>
        </is>
      </c>
      <c r="C16" s="4" t="inlineStr">
        <is>
          <t xml:space="preserve"> </t>
        </is>
      </c>
      <c r="E16" s="4" t="inlineStr">
        <is>
          <t xml:space="preserve"> </t>
        </is>
      </c>
    </row>
    <row r="17">
      <c r="A17" s="3" t="inlineStr">
        <is>
          <t>Fair Value, Balance Sheet Grouping, Financial Statement Captions [Line Items]</t>
        </is>
      </c>
      <c r="C17" s="4" t="inlineStr">
        <is>
          <t xml:space="preserve"> </t>
        </is>
      </c>
      <c r="E17" s="4" t="inlineStr">
        <is>
          <t xml:space="preserve"> </t>
        </is>
      </c>
    </row>
    <row r="18">
      <c r="A18" s="4" t="inlineStr">
        <is>
          <t>Long-term borrowings</t>
        </is>
      </c>
      <c r="C18" s="5" t="n">
        <v>8588</v>
      </c>
      <c r="E18" s="5" t="n">
        <v>10013</v>
      </c>
    </row>
    <row r="19">
      <c r="A19" s="4" t="inlineStr">
        <is>
          <t>Estimated Fair Value [Member] | Residential Mortgage-Backed Securities - Agency [Member]</t>
        </is>
      </c>
      <c r="C19" s="4" t="inlineStr">
        <is>
          <t xml:space="preserve"> </t>
        </is>
      </c>
      <c r="E19" s="4" t="inlineStr">
        <is>
          <t xml:space="preserve"> </t>
        </is>
      </c>
    </row>
    <row r="20">
      <c r="A20" s="3" t="inlineStr">
        <is>
          <t>Fair Value, Balance Sheet Grouping, Financial Statement Captions [Line Items]</t>
        </is>
      </c>
      <c r="C20" s="4" t="inlineStr">
        <is>
          <t xml:space="preserve"> </t>
        </is>
      </c>
      <c r="E20" s="4" t="inlineStr">
        <is>
          <t xml:space="preserve"> </t>
        </is>
      </c>
    </row>
    <row r="21">
      <c r="A21" s="4" t="inlineStr">
        <is>
          <t>Held-to-maturity investment securities</t>
        </is>
      </c>
      <c r="C21" s="5" t="n">
        <v>191</v>
      </c>
      <c r="E21" s="5" t="n">
        <v>206</v>
      </c>
    </row>
    <row r="22">
      <c r="A22" s="4" t="inlineStr">
        <is>
          <t>Estimated Fair Value [Member] | Level 1 [Member]</t>
        </is>
      </c>
      <c r="C22" s="4" t="inlineStr">
        <is>
          <t xml:space="preserve"> </t>
        </is>
      </c>
      <c r="E22" s="4" t="inlineStr">
        <is>
          <t xml:space="preserve"> </t>
        </is>
      </c>
    </row>
    <row r="23">
      <c r="A23" s="3" t="inlineStr">
        <is>
          <t>Fair Value, Balance Sheet Grouping, Financial Statement Captions [Line Items]</t>
        </is>
      </c>
      <c r="C23" s="4" t="inlineStr">
        <is>
          <t xml:space="preserve"> </t>
        </is>
      </c>
      <c r="E23" s="4" t="inlineStr">
        <is>
          <t xml:space="preserve"> </t>
        </is>
      </c>
    </row>
    <row r="24">
      <c r="A24" s="4" t="inlineStr">
        <is>
          <t>Held-to-maturity investment securities</t>
        </is>
      </c>
      <c r="C24" s="5" t="n">
        <v>0</v>
      </c>
      <c r="E24" s="5" t="n">
        <v>0</v>
      </c>
    </row>
    <row r="25">
      <c r="A25" s="4" t="inlineStr">
        <is>
          <t>Net loan receivables</t>
        </is>
      </c>
      <c r="C25" s="5" t="n">
        <v>0</v>
      </c>
      <c r="E25" s="5" t="n">
        <v>0</v>
      </c>
    </row>
    <row r="26">
      <c r="A26" s="4" t="inlineStr">
        <is>
          <t>Cash and cash equivalents</t>
        </is>
      </c>
      <c r="B26" s="4" t="inlineStr">
        <is>
          <t>[1]</t>
        </is>
      </c>
      <c r="C26" s="5" t="n">
        <v>10004</v>
      </c>
      <c r="E26" s="5" t="n">
        <v>8750</v>
      </c>
    </row>
    <row r="27">
      <c r="A27" s="4" t="inlineStr">
        <is>
          <t>Restricted cash</t>
        </is>
      </c>
      <c r="B27" s="4" t="inlineStr">
        <is>
          <t>[1]</t>
        </is>
      </c>
      <c r="C27" s="5" t="n">
        <v>1866</v>
      </c>
      <c r="E27" s="5" t="n">
        <v>2582</v>
      </c>
    </row>
    <row r="28">
      <c r="A28" s="4" t="inlineStr">
        <is>
          <t>Accrued interest receivables</t>
        </is>
      </c>
      <c r="B28" s="4" t="inlineStr">
        <is>
          <t>[1],[2]</t>
        </is>
      </c>
      <c r="C28" s="5" t="n">
        <v>0</v>
      </c>
      <c r="E28" s="5" t="n">
        <v>0</v>
      </c>
    </row>
    <row r="29">
      <c r="A29" s="4" t="inlineStr">
        <is>
          <t>Time deposits</t>
        </is>
      </c>
      <c r="B29" s="4" t="inlineStr">
        <is>
          <t>[3]</t>
        </is>
      </c>
      <c r="C29" s="5" t="n">
        <v>0</v>
      </c>
      <c r="E29" s="5" t="n">
        <v>0</v>
      </c>
    </row>
    <row r="30">
      <c r="A30" s="4" t="inlineStr">
        <is>
          <t>Short-term debt, fair value</t>
        </is>
      </c>
      <c r="C30" s="4" t="inlineStr">
        <is>
          <t xml:space="preserve"> </t>
        </is>
      </c>
      <c r="E30" s="5" t="n">
        <v>0</v>
      </c>
    </row>
    <row r="31">
      <c r="A31" s="4" t="inlineStr">
        <is>
          <t>Long-term borrowings</t>
        </is>
      </c>
      <c r="C31" s="5" t="n">
        <v>0</v>
      </c>
      <c r="E31" s="5" t="n">
        <v>0</v>
      </c>
    </row>
    <row r="32">
      <c r="A32" s="4" t="inlineStr">
        <is>
          <t>Accrued interest payables</t>
        </is>
      </c>
      <c r="B32" s="4" t="inlineStr">
        <is>
          <t>[1],[2]</t>
        </is>
      </c>
      <c r="C32" s="5" t="n">
        <v>0</v>
      </c>
      <c r="E32" s="5" t="n">
        <v>0</v>
      </c>
    </row>
    <row r="33">
      <c r="A33" s="4" t="inlineStr">
        <is>
          <t>Estimated Fair Value [Member] | Level 1 [Member] | Variable Interest Entity, Primary Beneficiary [Member]</t>
        </is>
      </c>
      <c r="C33" s="4" t="inlineStr">
        <is>
          <t xml:space="preserve"> </t>
        </is>
      </c>
      <c r="E33" s="4" t="inlineStr">
        <is>
          <t xml:space="preserve"> </t>
        </is>
      </c>
    </row>
    <row r="34">
      <c r="A34" s="3" t="inlineStr">
        <is>
          <t>Fair Value, Balance Sheet Grouping, Financial Statement Captions [Line Items]</t>
        </is>
      </c>
      <c r="C34" s="4" t="inlineStr">
        <is>
          <t xml:space="preserve"> </t>
        </is>
      </c>
      <c r="E34" s="4" t="inlineStr">
        <is>
          <t xml:space="preserve"> </t>
        </is>
      </c>
    </row>
    <row r="35">
      <c r="A35" s="4" t="inlineStr">
        <is>
          <t>Long-term borrowings</t>
        </is>
      </c>
      <c r="C35" s="5" t="n">
        <v>0</v>
      </c>
      <c r="E35" s="5" t="n">
        <v>0</v>
      </c>
    </row>
    <row r="36">
      <c r="A36" s="4" t="inlineStr">
        <is>
          <t>Estimated Fair Value [Member] | Level 1 [Member] | Consolidated Entity Excluding Variable Interest Entities (VIE) [Member]</t>
        </is>
      </c>
      <c r="C36" s="4" t="inlineStr">
        <is>
          <t xml:space="preserve"> </t>
        </is>
      </c>
      <c r="E36" s="4" t="inlineStr">
        <is>
          <t xml:space="preserve"> </t>
        </is>
      </c>
    </row>
    <row r="37">
      <c r="A37" s="3" t="inlineStr">
        <is>
          <t>Fair Value, Balance Sheet Grouping, Financial Statement Captions [Line Items]</t>
        </is>
      </c>
      <c r="C37" s="4" t="inlineStr">
        <is>
          <t xml:space="preserve"> </t>
        </is>
      </c>
      <c r="E37" s="4" t="inlineStr">
        <is>
          <t xml:space="preserve"> </t>
        </is>
      </c>
    </row>
    <row r="38">
      <c r="A38" s="4" t="inlineStr">
        <is>
          <t>Long-term borrowings</t>
        </is>
      </c>
      <c r="C38" s="5" t="n">
        <v>0</v>
      </c>
      <c r="E38" s="5" t="n">
        <v>0</v>
      </c>
    </row>
    <row r="39">
      <c r="A39" s="4" t="inlineStr">
        <is>
          <t>Estimated Fair Value [Member] | Level 1 [Member] | Residential Mortgage-Backed Securities - Agency [Member]</t>
        </is>
      </c>
      <c r="C39" s="4" t="inlineStr">
        <is>
          <t xml:space="preserve"> </t>
        </is>
      </c>
      <c r="E39" s="4" t="inlineStr">
        <is>
          <t xml:space="preserve"> </t>
        </is>
      </c>
    </row>
    <row r="40">
      <c r="A40" s="3" t="inlineStr">
        <is>
          <t>Fair Value, Balance Sheet Grouping, Financial Statement Captions [Line Items]</t>
        </is>
      </c>
      <c r="C40" s="4" t="inlineStr">
        <is>
          <t xml:space="preserve"> </t>
        </is>
      </c>
      <c r="E40" s="4" t="inlineStr">
        <is>
          <t xml:space="preserve"> </t>
        </is>
      </c>
    </row>
    <row r="41">
      <c r="A41" s="4" t="inlineStr">
        <is>
          <t>Held-to-maturity investment securities</t>
        </is>
      </c>
      <c r="C41" s="5" t="n">
        <v>0</v>
      </c>
      <c r="E41" s="5" t="n">
        <v>0</v>
      </c>
    </row>
    <row r="42">
      <c r="A42" s="4" t="inlineStr">
        <is>
          <t>Estimated Fair Value [Member] | Level 2 [Member]</t>
        </is>
      </c>
      <c r="C42" s="4" t="inlineStr">
        <is>
          <t xml:space="preserve"> </t>
        </is>
      </c>
      <c r="E42" s="4" t="inlineStr">
        <is>
          <t xml:space="preserve"> </t>
        </is>
      </c>
    </row>
    <row r="43">
      <c r="A43" s="3" t="inlineStr">
        <is>
          <t>Fair Value, Balance Sheet Grouping, Financial Statement Captions [Line Items]</t>
        </is>
      </c>
      <c r="C43" s="4" t="inlineStr">
        <is>
          <t xml:space="preserve"> </t>
        </is>
      </c>
      <c r="E43" s="4" t="inlineStr">
        <is>
          <t xml:space="preserve"> </t>
        </is>
      </c>
    </row>
    <row r="44">
      <c r="A44" s="4" t="inlineStr">
        <is>
          <t>Held-to-maturity investment securities</t>
        </is>
      </c>
      <c r="C44" s="5" t="n">
        <v>191</v>
      </c>
      <c r="E44" s="5" t="n">
        <v>206</v>
      </c>
    </row>
    <row r="45">
      <c r="A45" s="4" t="inlineStr">
        <is>
          <t>Net loan receivables</t>
        </is>
      </c>
      <c r="C45" s="5" t="n">
        <v>0</v>
      </c>
      <c r="E45" s="5" t="n">
        <v>0</v>
      </c>
    </row>
    <row r="46">
      <c r="A46" s="4" t="inlineStr">
        <is>
          <t>Cash and cash equivalents</t>
        </is>
      </c>
      <c r="B46" s="4" t="inlineStr">
        <is>
          <t>[1]</t>
        </is>
      </c>
      <c r="C46" s="5" t="n">
        <v>0</v>
      </c>
      <c r="E46" s="5" t="n">
        <v>0</v>
      </c>
    </row>
    <row r="47">
      <c r="A47" s="4" t="inlineStr">
        <is>
          <t>Restricted cash</t>
        </is>
      </c>
      <c r="B47" s="4" t="inlineStr">
        <is>
          <t>[1]</t>
        </is>
      </c>
      <c r="C47" s="5" t="n">
        <v>0</v>
      </c>
      <c r="E47" s="5" t="n">
        <v>0</v>
      </c>
    </row>
    <row r="48">
      <c r="A48" s="4" t="inlineStr">
        <is>
          <t>Accrued interest receivables</t>
        </is>
      </c>
      <c r="B48" s="4" t="inlineStr">
        <is>
          <t>[1],[2]</t>
        </is>
      </c>
      <c r="C48" s="5" t="n">
        <v>1103</v>
      </c>
      <c r="E48" s="5" t="n">
        <v>948</v>
      </c>
    </row>
    <row r="49">
      <c r="A49" s="4" t="inlineStr">
        <is>
          <t>Time deposits</t>
        </is>
      </c>
      <c r="B49" s="4" t="inlineStr">
        <is>
          <t>[3]</t>
        </is>
      </c>
      <c r="C49" s="5" t="n">
        <v>26699</v>
      </c>
      <c r="E49" s="5" t="n">
        <v>21490</v>
      </c>
    </row>
    <row r="50">
      <c r="A50" s="4" t="inlineStr">
        <is>
          <t>Short-term debt, fair value</t>
        </is>
      </c>
      <c r="C50" s="4" t="inlineStr">
        <is>
          <t xml:space="preserve"> </t>
        </is>
      </c>
      <c r="E50" s="5" t="n">
        <v>1750</v>
      </c>
    </row>
    <row r="51">
      <c r="A51" s="4" t="inlineStr">
        <is>
          <t>Long-term borrowings</t>
        </is>
      </c>
      <c r="C51" s="5" t="n">
        <v>19248</v>
      </c>
      <c r="E51" s="5" t="n">
        <v>18966</v>
      </c>
    </row>
    <row r="52">
      <c r="A52" s="4" t="inlineStr">
        <is>
          <t>Accrued interest payables</t>
        </is>
      </c>
      <c r="B52" s="4" t="inlineStr">
        <is>
          <t>[1],[2]</t>
        </is>
      </c>
      <c r="C52" s="5" t="n">
        <v>160</v>
      </c>
      <c r="E52" s="5" t="n">
        <v>184</v>
      </c>
    </row>
    <row r="53">
      <c r="A53" s="4" t="inlineStr">
        <is>
          <t>Estimated Fair Value [Member] | Level 2 [Member] | Variable Interest Entity, Primary Beneficiary [Member]</t>
        </is>
      </c>
      <c r="C53" s="4" t="inlineStr">
        <is>
          <t xml:space="preserve"> </t>
        </is>
      </c>
      <c r="E53" s="4" t="inlineStr">
        <is>
          <t xml:space="preserve"> </t>
        </is>
      </c>
    </row>
    <row r="54">
      <c r="A54" s="3" t="inlineStr">
        <is>
          <t>Fair Value, Balance Sheet Grouping, Financial Statement Captions [Line Items]</t>
        </is>
      </c>
      <c r="C54" s="4" t="inlineStr">
        <is>
          <t xml:space="preserve"> </t>
        </is>
      </c>
      <c r="E54" s="4" t="inlineStr">
        <is>
          <t xml:space="preserve"> </t>
        </is>
      </c>
    </row>
    <row r="55">
      <c r="A55" s="4" t="inlineStr">
        <is>
          <t>Long-term borrowings</t>
        </is>
      </c>
      <c r="C55" s="5" t="n">
        <v>10660</v>
      </c>
      <c r="E55" s="5" t="n">
        <v>8953</v>
      </c>
    </row>
    <row r="56">
      <c r="A56" s="4" t="inlineStr">
        <is>
          <t>Estimated Fair Value [Member] | Level 2 [Member] | Consolidated Entity Excluding Variable Interest Entities (VIE) [Member]</t>
        </is>
      </c>
      <c r="C56" s="4" t="inlineStr">
        <is>
          <t xml:space="preserve"> </t>
        </is>
      </c>
      <c r="E56" s="4" t="inlineStr">
        <is>
          <t xml:space="preserve"> </t>
        </is>
      </c>
    </row>
    <row r="57">
      <c r="A57" s="3" t="inlineStr">
        <is>
          <t>Fair Value, Balance Sheet Grouping, Financial Statement Captions [Line Items]</t>
        </is>
      </c>
      <c r="C57" s="4" t="inlineStr">
        <is>
          <t xml:space="preserve"> </t>
        </is>
      </c>
      <c r="E57" s="4" t="inlineStr">
        <is>
          <t xml:space="preserve"> </t>
        </is>
      </c>
    </row>
    <row r="58">
      <c r="A58" s="4" t="inlineStr">
        <is>
          <t>Long-term borrowings</t>
        </is>
      </c>
      <c r="C58" s="5" t="n">
        <v>8588</v>
      </c>
      <c r="E58" s="5" t="n">
        <v>10013</v>
      </c>
    </row>
    <row r="59">
      <c r="A59" s="4" t="inlineStr">
        <is>
          <t>Estimated Fair Value [Member] | Level 2 [Member] | Residential Mortgage-Backed Securities - Agency [Member]</t>
        </is>
      </c>
      <c r="C59" s="4" t="inlineStr">
        <is>
          <t xml:space="preserve"> </t>
        </is>
      </c>
      <c r="E59" s="4" t="inlineStr">
        <is>
          <t xml:space="preserve"> </t>
        </is>
      </c>
    </row>
    <row r="60">
      <c r="A60" s="3" t="inlineStr">
        <is>
          <t>Fair Value, Balance Sheet Grouping, Financial Statement Captions [Line Items]</t>
        </is>
      </c>
      <c r="C60" s="4" t="inlineStr">
        <is>
          <t xml:space="preserve"> </t>
        </is>
      </c>
      <c r="E60" s="4" t="inlineStr">
        <is>
          <t xml:space="preserve"> </t>
        </is>
      </c>
    </row>
    <row r="61">
      <c r="A61" s="4" t="inlineStr">
        <is>
          <t>Held-to-maturity investment securities</t>
        </is>
      </c>
      <c r="C61" s="5" t="n">
        <v>191</v>
      </c>
      <c r="E61" s="5" t="n">
        <v>206</v>
      </c>
    </row>
    <row r="62">
      <c r="A62" s="4" t="inlineStr">
        <is>
          <t>Estimated Fair Value [Member] | Level 3 [Member]</t>
        </is>
      </c>
      <c r="C62" s="4" t="inlineStr">
        <is>
          <t xml:space="preserve"> </t>
        </is>
      </c>
      <c r="E62" s="4" t="inlineStr">
        <is>
          <t xml:space="preserve"> </t>
        </is>
      </c>
    </row>
    <row r="63">
      <c r="A63" s="3" t="inlineStr">
        <is>
          <t>Fair Value, Balance Sheet Grouping, Financial Statement Captions [Line Items]</t>
        </is>
      </c>
      <c r="C63" s="4" t="inlineStr">
        <is>
          <t xml:space="preserve"> </t>
        </is>
      </c>
      <c r="E63" s="4" t="inlineStr">
        <is>
          <t xml:space="preserve"> </t>
        </is>
      </c>
    </row>
    <row r="64">
      <c r="A64" s="4" t="inlineStr">
        <is>
          <t>Held-to-maturity investment securities</t>
        </is>
      </c>
      <c r="C64" s="5" t="n">
        <v>0</v>
      </c>
      <c r="E64" s="5" t="n">
        <v>0</v>
      </c>
    </row>
    <row r="65">
      <c r="A65" s="4" t="inlineStr">
        <is>
          <t>Net loan receivables</t>
        </is>
      </c>
      <c r="C65" s="5" t="n">
        <v>104096</v>
      </c>
      <c r="E65" s="5" t="n">
        <v>94176</v>
      </c>
    </row>
    <row r="66">
      <c r="A66" s="4" t="inlineStr">
        <is>
          <t>Cash and cash equivalents</t>
        </is>
      </c>
      <c r="B66" s="4" t="inlineStr">
        <is>
          <t>[1]</t>
        </is>
      </c>
      <c r="C66" s="5" t="n">
        <v>0</v>
      </c>
      <c r="E66" s="5" t="n">
        <v>0</v>
      </c>
    </row>
    <row r="67">
      <c r="A67" s="4" t="inlineStr">
        <is>
          <t>Restricted cash</t>
        </is>
      </c>
      <c r="B67" s="4" t="inlineStr">
        <is>
          <t>[1]</t>
        </is>
      </c>
      <c r="C67" s="5" t="n">
        <v>0</v>
      </c>
      <c r="E67" s="5" t="n">
        <v>0</v>
      </c>
    </row>
    <row r="68">
      <c r="A68" s="4" t="inlineStr">
        <is>
          <t>Accrued interest receivables</t>
        </is>
      </c>
      <c r="B68" s="4" t="inlineStr">
        <is>
          <t>[1],[2]</t>
        </is>
      </c>
      <c r="C68" s="5" t="n">
        <v>0</v>
      </c>
      <c r="E68" s="5" t="n">
        <v>0</v>
      </c>
    </row>
    <row r="69">
      <c r="A69" s="4" t="inlineStr">
        <is>
          <t>Time deposits</t>
        </is>
      </c>
      <c r="B69" s="4" t="inlineStr">
        <is>
          <t>[3]</t>
        </is>
      </c>
      <c r="C69" s="5" t="n">
        <v>0</v>
      </c>
      <c r="E69" s="5" t="n">
        <v>0</v>
      </c>
    </row>
    <row r="70">
      <c r="A70" s="4" t="inlineStr">
        <is>
          <t>Short-term debt, fair value</t>
        </is>
      </c>
      <c r="C70" s="4" t="inlineStr">
        <is>
          <t xml:space="preserve"> </t>
        </is>
      </c>
      <c r="E70" s="5" t="n">
        <v>0</v>
      </c>
    </row>
    <row r="71">
      <c r="A71" s="4" t="inlineStr">
        <is>
          <t>Long-term borrowings</t>
        </is>
      </c>
      <c r="C71" s="5" t="n">
        <v>88</v>
      </c>
      <c r="E71" s="5" t="n">
        <v>104</v>
      </c>
    </row>
    <row r="72">
      <c r="A72" s="4" t="inlineStr">
        <is>
          <t>Accrued interest payables</t>
        </is>
      </c>
      <c r="B72" s="4" t="inlineStr">
        <is>
          <t>[1],[2]</t>
        </is>
      </c>
      <c r="C72" s="5" t="n">
        <v>0</v>
      </c>
      <c r="E72" s="5" t="n">
        <v>0</v>
      </c>
    </row>
    <row r="73">
      <c r="A73" s="4" t="inlineStr">
        <is>
          <t>Estimated Fair Value [Member] | Level 3 [Member] | Variable Interest Entity, Primary Beneficiary [Member]</t>
        </is>
      </c>
      <c r="C73" s="4" t="inlineStr">
        <is>
          <t xml:space="preserve"> </t>
        </is>
      </c>
      <c r="E73" s="4" t="inlineStr">
        <is>
          <t xml:space="preserve"> </t>
        </is>
      </c>
    </row>
    <row r="74">
      <c r="A74" s="3" t="inlineStr">
        <is>
          <t>Fair Value, Balance Sheet Grouping, Financial Statement Captions [Line Items]</t>
        </is>
      </c>
      <c r="C74" s="4" t="inlineStr">
        <is>
          <t xml:space="preserve"> </t>
        </is>
      </c>
      <c r="E74" s="4" t="inlineStr">
        <is>
          <t xml:space="preserve"> </t>
        </is>
      </c>
    </row>
    <row r="75">
      <c r="A75" s="4" t="inlineStr">
        <is>
          <t>Long-term borrowings</t>
        </is>
      </c>
      <c r="C75" s="5" t="n">
        <v>88</v>
      </c>
      <c r="E75" s="5" t="n">
        <v>104</v>
      </c>
    </row>
    <row r="76">
      <c r="A76" s="4" t="inlineStr">
        <is>
          <t>Estimated Fair Value [Member] | Level 3 [Member] | Consolidated Entity Excluding Variable Interest Entities (VIE) [Member]</t>
        </is>
      </c>
      <c r="C76" s="4" t="inlineStr">
        <is>
          <t xml:space="preserve"> </t>
        </is>
      </c>
      <c r="E76" s="4" t="inlineStr">
        <is>
          <t xml:space="preserve"> </t>
        </is>
      </c>
    </row>
    <row r="77">
      <c r="A77" s="3" t="inlineStr">
        <is>
          <t>Fair Value, Balance Sheet Grouping, Financial Statement Captions [Line Items]</t>
        </is>
      </c>
      <c r="C77" s="4" t="inlineStr">
        <is>
          <t xml:space="preserve"> </t>
        </is>
      </c>
      <c r="E77" s="4" t="inlineStr">
        <is>
          <t xml:space="preserve"> </t>
        </is>
      </c>
    </row>
    <row r="78">
      <c r="A78" s="4" t="inlineStr">
        <is>
          <t>Long-term borrowings</t>
        </is>
      </c>
      <c r="C78" s="5" t="n">
        <v>0</v>
      </c>
      <c r="E78" s="5" t="n">
        <v>0</v>
      </c>
    </row>
    <row r="79">
      <c r="A79" s="4" t="inlineStr">
        <is>
          <t>Estimated Fair Value [Member] | Level 3 [Member] | Residential Mortgage-Backed Securities - Agency [Member]</t>
        </is>
      </c>
      <c r="C79" s="4" t="inlineStr">
        <is>
          <t xml:space="preserve"> </t>
        </is>
      </c>
      <c r="E79" s="4" t="inlineStr">
        <is>
          <t xml:space="preserve"> </t>
        </is>
      </c>
    </row>
    <row r="80">
      <c r="A80" s="3" t="inlineStr">
        <is>
          <t>Fair Value, Balance Sheet Grouping, Financial Statement Captions [Line Items]</t>
        </is>
      </c>
      <c r="C80" s="4" t="inlineStr">
        <is>
          <t xml:space="preserve"> </t>
        </is>
      </c>
      <c r="E80" s="4" t="inlineStr">
        <is>
          <t xml:space="preserve"> </t>
        </is>
      </c>
    </row>
    <row r="81">
      <c r="A81" s="4" t="inlineStr">
        <is>
          <t>Held-to-maturity investment securities</t>
        </is>
      </c>
      <c r="C81" s="5" t="n">
        <v>0</v>
      </c>
      <c r="E81" s="5" t="n">
        <v>0</v>
      </c>
    </row>
    <row r="82">
      <c r="A82" s="4" t="inlineStr">
        <is>
          <t>Carrying Value [Member]</t>
        </is>
      </c>
      <c r="C82" s="4" t="inlineStr">
        <is>
          <t xml:space="preserve"> </t>
        </is>
      </c>
      <c r="E82" s="4" t="inlineStr">
        <is>
          <t xml:space="preserve"> </t>
        </is>
      </c>
    </row>
    <row r="83">
      <c r="A83" s="3" t="inlineStr">
        <is>
          <t>Fair Value, Balance Sheet Grouping, Financial Statement Captions [Line Items]</t>
        </is>
      </c>
      <c r="C83" s="4" t="inlineStr">
        <is>
          <t xml:space="preserve"> </t>
        </is>
      </c>
      <c r="E83" s="4" t="inlineStr">
        <is>
          <t xml:space="preserve"> </t>
        </is>
      </c>
    </row>
    <row r="84">
      <c r="A84" s="4" t="inlineStr">
        <is>
          <t>Held-to-maturity investment securities</t>
        </is>
      </c>
      <c r="C84" s="5" t="n">
        <v>216</v>
      </c>
      <c r="E84" s="5" t="n">
        <v>204</v>
      </c>
    </row>
    <row r="85">
      <c r="A85" s="4" t="inlineStr">
        <is>
          <t>Net loan receivables</t>
        </is>
      </c>
      <c r="C85" s="5" t="n">
        <v>97847</v>
      </c>
      <c r="E85" s="5" t="n">
        <v>86862</v>
      </c>
    </row>
    <row r="86">
      <c r="A86" s="4" t="inlineStr">
        <is>
          <t>Cash and cash equivalents</t>
        </is>
      </c>
      <c r="B86" s="4" t="inlineStr">
        <is>
          <t>[1]</t>
        </is>
      </c>
      <c r="C86" s="5" t="n">
        <v>10004</v>
      </c>
      <c r="E86" s="5" t="n">
        <v>8750</v>
      </c>
    </row>
    <row r="87">
      <c r="A87" s="4" t="inlineStr">
        <is>
          <t>Restricted cash</t>
        </is>
      </c>
      <c r="B87" s="4" t="inlineStr">
        <is>
          <t>[1]</t>
        </is>
      </c>
      <c r="C87" s="5" t="n">
        <v>1866</v>
      </c>
      <c r="E87" s="5" t="n">
        <v>2582</v>
      </c>
    </row>
    <row r="88">
      <c r="A88" s="4" t="inlineStr">
        <is>
          <t>Accrued interest receivables</t>
        </is>
      </c>
      <c r="B88" s="4" t="inlineStr">
        <is>
          <t>[1],[2]</t>
        </is>
      </c>
      <c r="C88" s="5" t="n">
        <v>1103</v>
      </c>
      <c r="E88" s="5" t="n">
        <v>948</v>
      </c>
    </row>
    <row r="89">
      <c r="A89" s="4" t="inlineStr">
        <is>
          <t>Time deposits</t>
        </is>
      </c>
      <c r="B89" s="4" t="inlineStr">
        <is>
          <t>[3]</t>
        </is>
      </c>
      <c r="C89" s="5" t="n">
        <v>26993</v>
      </c>
      <c r="E89" s="5" t="n">
        <v>21125</v>
      </c>
    </row>
    <row r="90">
      <c r="A90" s="4" t="inlineStr">
        <is>
          <t>Short-term debt, fair value</t>
        </is>
      </c>
      <c r="C90" s="4" t="inlineStr">
        <is>
          <t xml:space="preserve"> </t>
        </is>
      </c>
      <c r="E90" s="5" t="n">
        <v>1750</v>
      </c>
    </row>
    <row r="91">
      <c r="A91" s="4" t="inlineStr">
        <is>
          <t>Long-term borrowings</t>
        </is>
      </c>
      <c r="C91" s="5" t="n">
        <v>20177</v>
      </c>
      <c r="E91" s="5" t="n">
        <v>18477</v>
      </c>
    </row>
    <row r="92">
      <c r="A92" s="4" t="inlineStr">
        <is>
          <t>Accrued interest payables</t>
        </is>
      </c>
      <c r="B92" s="4" t="inlineStr">
        <is>
          <t>[1],[2]</t>
        </is>
      </c>
      <c r="C92" s="5" t="n">
        <v>160</v>
      </c>
      <c r="E92" s="5" t="n">
        <v>184</v>
      </c>
    </row>
    <row r="93">
      <c r="A93" s="4" t="inlineStr">
        <is>
          <t>Carrying Value [Member] | Variable Interest Entity, Primary Beneficiary [Member]</t>
        </is>
      </c>
      <c r="C93" s="4" t="inlineStr">
        <is>
          <t xml:space="preserve"> </t>
        </is>
      </c>
      <c r="E93" s="4" t="inlineStr">
        <is>
          <t xml:space="preserve"> </t>
        </is>
      </c>
    </row>
    <row r="94">
      <c r="A94" s="3" t="inlineStr">
        <is>
          <t>Fair Value, Balance Sheet Grouping, Financial Statement Captions [Line Items]</t>
        </is>
      </c>
      <c r="C94" s="4" t="inlineStr">
        <is>
          <t xml:space="preserve"> </t>
        </is>
      </c>
      <c r="E94" s="4" t="inlineStr">
        <is>
          <t xml:space="preserve"> </t>
        </is>
      </c>
    </row>
    <row r="95">
      <c r="A95" s="4" t="inlineStr">
        <is>
          <t>Long-term borrowings</t>
        </is>
      </c>
      <c r="C95" s="5" t="n">
        <v>11092</v>
      </c>
      <c r="E95" s="5" t="n">
        <v>9039</v>
      </c>
    </row>
    <row r="96">
      <c r="A96" s="4" t="inlineStr">
        <is>
          <t>Carrying Value [Member] | Consolidated Entity Excluding Variable Interest Entities (VIE) [Member]</t>
        </is>
      </c>
      <c r="C96" s="4" t="inlineStr">
        <is>
          <t xml:space="preserve"> </t>
        </is>
      </c>
      <c r="E96" s="4" t="inlineStr">
        <is>
          <t xml:space="preserve"> </t>
        </is>
      </c>
    </row>
    <row r="97">
      <c r="A97" s="3" t="inlineStr">
        <is>
          <t>Fair Value, Balance Sheet Grouping, Financial Statement Captions [Line Items]</t>
        </is>
      </c>
      <c r="C97" s="4" t="inlineStr">
        <is>
          <t xml:space="preserve"> </t>
        </is>
      </c>
      <c r="E97" s="4" t="inlineStr">
        <is>
          <t xml:space="preserve"> </t>
        </is>
      </c>
    </row>
    <row r="98">
      <c r="A98" s="4" t="inlineStr">
        <is>
          <t>Long-term borrowings</t>
        </is>
      </c>
      <c r="C98" s="5" t="n">
        <v>9085</v>
      </c>
      <c r="E98" s="5" t="n">
        <v>9438</v>
      </c>
    </row>
    <row r="99">
      <c r="A99" s="4" t="inlineStr">
        <is>
          <t>Carrying Value [Member] | Residential Mortgage-Backed Securities - Agency [Member]</t>
        </is>
      </c>
      <c r="C99" s="4" t="inlineStr">
        <is>
          <t xml:space="preserve"> </t>
        </is>
      </c>
      <c r="E99" s="4" t="inlineStr">
        <is>
          <t xml:space="preserve"> </t>
        </is>
      </c>
    </row>
    <row r="100">
      <c r="A100" s="3" t="inlineStr">
        <is>
          <t>Fair Value, Balance Sheet Grouping, Financial Statement Captions [Line Items]</t>
        </is>
      </c>
      <c r="C100" s="4" t="inlineStr">
        <is>
          <t xml:space="preserve"> </t>
        </is>
      </c>
      <c r="E100" s="4" t="inlineStr">
        <is>
          <t xml:space="preserve"> </t>
        </is>
      </c>
    </row>
    <row r="101">
      <c r="A101" s="4" t="inlineStr">
        <is>
          <t>Held-to-maturity investment securities</t>
        </is>
      </c>
      <c r="C101" s="5" t="n">
        <v>216</v>
      </c>
      <c r="E101" s="5" t="n">
        <v>204</v>
      </c>
    </row>
    <row r="102">
      <c r="A102" s="4" t="inlineStr">
        <is>
          <t>Held-to-maturity investment securities</t>
        </is>
      </c>
      <c r="B102" s="4" t="inlineStr">
        <is>
          <t>[4]</t>
        </is>
      </c>
      <c r="C102" s="5" t="n">
        <v>191</v>
      </c>
      <c r="E102" s="5" t="n">
        <v>206</v>
      </c>
    </row>
    <row r="103">
      <c r="A103" s="4" t="inlineStr">
        <is>
          <t>Residential Mortgage-Backed Securities - Agency [Member]</t>
        </is>
      </c>
      <c r="C103" s="4" t="inlineStr">
        <is>
          <t xml:space="preserve"> </t>
        </is>
      </c>
      <c r="E103" s="4" t="inlineStr">
        <is>
          <t xml:space="preserve"> </t>
        </is>
      </c>
    </row>
    <row r="104">
      <c r="A104" s="3" t="inlineStr">
        <is>
          <t>Fair Value, Balance Sheet Grouping, Financial Statement Captions [Line Items]</t>
        </is>
      </c>
      <c r="C104" s="4" t="inlineStr">
        <is>
          <t xml:space="preserve"> </t>
        </is>
      </c>
      <c r="E104" s="4" t="inlineStr">
        <is>
          <t xml:space="preserve"> </t>
        </is>
      </c>
    </row>
    <row r="105">
      <c r="A105" s="4" t="inlineStr">
        <is>
          <t>Held-to-maturity investment securities</t>
        </is>
      </c>
      <c r="B105" s="4" t="inlineStr">
        <is>
          <t>[4],[5]</t>
        </is>
      </c>
      <c r="C105" s="6" t="n">
        <v>191</v>
      </c>
      <c r="D105" s="4" t="inlineStr">
        <is>
          <t>[6]</t>
        </is>
      </c>
      <c r="E105" s="6" t="n">
        <v>206</v>
      </c>
    </row>
    <row r="106"/>
    <row r="107">
      <c r="A107" s="4" t="inlineStr">
        <is>
          <t>[1]The carrying values of these assets and liabilities approximate fair value due to their short-term nature.[2]Accrued interest receivable and payable carrying values are presented as part of other assets or accrued expenses and other liabilities, respectively, in the Company's condensed consolidated statements of financial condition.[3]Excludes deposits without contractually defined maturities for all periods presented.[4]Held-to-maturity investment securities are reported at amortized cost.[5]Amounts represent residential mortgage-backed securities ("RMBS") that were classified as held-to-maturity as they were entered into as a part of the Company's community reinvestment initiatives.[6]Maturities of RMBS are reflective of the contractual maturities of the investment.</t>
        </is>
      </c>
    </row>
  </sheetData>
  <mergeCells count="4">
    <mergeCell ref="A1:B1"/>
    <mergeCell ref="C1:D1"/>
    <mergeCell ref="A106:D106"/>
    <mergeCell ref="A107:D10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Millions</t>
        </is>
      </c>
      <c r="B1" s="2" t="inlineStr">
        <is>
          <t>9 Months Ended</t>
        </is>
      </c>
      <c r="C1" s="2" t="inlineStr">
        <is>
          <t>12 Months Ended</t>
        </is>
      </c>
    </row>
    <row r="2">
      <c r="B2" s="2" t="inlineStr">
        <is>
          <t>Sep. 30, 2022</t>
        </is>
      </c>
      <c r="C2" s="2" t="inlineStr">
        <is>
          <t>Dec. 31, 2021</t>
        </is>
      </c>
    </row>
    <row r="3">
      <c r="A3" s="4" t="inlineStr">
        <is>
          <t>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flow hedge gain (loss) to be reclassified within twelve months</t>
        </is>
      </c>
      <c r="B5" s="6" t="n">
        <v>11</v>
      </c>
      <c r="C5" s="4" t="inlineStr">
        <is>
          <t xml:space="preserve"> </t>
        </is>
      </c>
    </row>
    <row r="6">
      <c r="A6" s="4" t="inlineStr">
        <is>
          <t>Financing Receivabl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itial maximum period for cash flow hedges (in years)</t>
        </is>
      </c>
      <c r="B8" s="4" t="inlineStr">
        <is>
          <t>3 years</t>
        </is>
      </c>
      <c r="C8"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provided by operating activities</t>
        </is>
      </c>
      <c r="B3" s="4" t="inlineStr">
        <is>
          <t xml:space="preserve"> </t>
        </is>
      </c>
      <c r="C3" s="4" t="inlineStr">
        <is>
          <t xml:space="preserve"> </t>
        </is>
      </c>
    </row>
    <row r="4">
      <c r="A4" s="4" t="inlineStr">
        <is>
          <t>Net income</t>
        </is>
      </c>
      <c r="B4" s="6" t="n">
        <v>3359</v>
      </c>
      <c r="C4" s="6" t="n">
        <v>438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476</v>
      </c>
      <c r="C6" s="5" t="n">
        <v>-45</v>
      </c>
    </row>
    <row r="7">
      <c r="A7" s="4" t="inlineStr">
        <is>
          <t>Deferred income taxes</t>
        </is>
      </c>
      <c r="B7" s="5" t="n">
        <v>-314</v>
      </c>
      <c r="C7" s="5" t="n">
        <v>388</v>
      </c>
    </row>
    <row r="8">
      <c r="A8" s="4" t="inlineStr">
        <is>
          <t>Depreciation and amortization</t>
        </is>
      </c>
      <c r="B8" s="5" t="n">
        <v>424</v>
      </c>
      <c r="C8" s="5" t="n">
        <v>387</v>
      </c>
    </row>
    <row r="9">
      <c r="A9" s="4" t="inlineStr">
        <is>
          <t>Amortization of deferred revenues</t>
        </is>
      </c>
      <c r="B9" s="5" t="n">
        <v>-261</v>
      </c>
      <c r="C9" s="5" t="n">
        <v>-217</v>
      </c>
    </row>
    <row r="10">
      <c r="A10" s="4" t="inlineStr">
        <is>
          <t>Net unrealized and realized losses (gains) on investments and other assets</t>
        </is>
      </c>
      <c r="B10" s="5" t="n">
        <v>246</v>
      </c>
      <c r="C10" s="5" t="n">
        <v>-531</v>
      </c>
    </row>
    <row r="11">
      <c r="A11" s="4" t="inlineStr">
        <is>
          <t>Other, net</t>
        </is>
      </c>
      <c r="B11" s="5" t="n">
        <v>73</v>
      </c>
      <c r="C11" s="5" t="n">
        <v>227</v>
      </c>
    </row>
    <row r="12">
      <c r="A12" s="3" t="inlineStr">
        <is>
          <t>Changes in assets and liabilities:</t>
        </is>
      </c>
      <c r="B12" s="4" t="inlineStr">
        <is>
          <t xml:space="preserve"> </t>
        </is>
      </c>
      <c r="C12" s="4" t="inlineStr">
        <is>
          <t xml:space="preserve"> </t>
        </is>
      </c>
    </row>
    <row r="13">
      <c r="A13" s="4" t="inlineStr">
        <is>
          <t>Increase in other assets</t>
        </is>
      </c>
      <c r="B13" s="5" t="n">
        <v>-350</v>
      </c>
      <c r="C13" s="5" t="n">
        <v>-273</v>
      </c>
    </row>
    <row r="14">
      <c r="A14" s="4" t="inlineStr">
        <is>
          <t>Increase in accrued expenses and other liabilities</t>
        </is>
      </c>
      <c r="B14" s="5" t="n">
        <v>312</v>
      </c>
      <c r="C14" s="5" t="n">
        <v>359</v>
      </c>
    </row>
    <row r="15">
      <c r="A15" s="4" t="inlineStr">
        <is>
          <t>Net cash provided by operating activities</t>
        </is>
      </c>
      <c r="B15" s="5" t="n">
        <v>4965</v>
      </c>
      <c r="C15" s="5" t="n">
        <v>4677</v>
      </c>
    </row>
    <row r="16">
      <c r="A16" s="3" t="inlineStr">
        <is>
          <t>Cash flows provided by investing activities</t>
        </is>
      </c>
      <c r="B16" s="4" t="inlineStr">
        <is>
          <t xml:space="preserve"> </t>
        </is>
      </c>
      <c r="C16" s="4" t="inlineStr">
        <is>
          <t xml:space="preserve"> </t>
        </is>
      </c>
    </row>
    <row r="17">
      <c r="A17" s="4" t="inlineStr">
        <is>
          <t>Maturities of other short-term investments</t>
        </is>
      </c>
      <c r="B17" s="5" t="n">
        <v>0</v>
      </c>
      <c r="C17" s="5" t="n">
        <v>2200</v>
      </c>
    </row>
    <row r="18">
      <c r="A18" s="4" t="inlineStr">
        <is>
          <t>Maturities of available-for-sale investment securities</t>
        </is>
      </c>
      <c r="B18" s="5" t="n">
        <v>1677</v>
      </c>
      <c r="C18" s="5" t="n">
        <v>1709</v>
      </c>
    </row>
    <row r="19">
      <c r="A19" s="4" t="inlineStr">
        <is>
          <t>Purchases of available-for-sale investment securities</t>
        </is>
      </c>
      <c r="B19" s="5" t="n">
        <v>-2001</v>
      </c>
      <c r="C19" s="5" t="n">
        <v>-9</v>
      </c>
    </row>
    <row r="20">
      <c r="A20" s="4" t="inlineStr">
        <is>
          <t>Maturities of held-to-maturity investment securities</t>
        </is>
      </c>
      <c r="B20" s="5" t="n">
        <v>26</v>
      </c>
      <c r="C20" s="5" t="n">
        <v>63</v>
      </c>
    </row>
    <row r="21">
      <c r="A21" s="4" t="inlineStr">
        <is>
          <t>Purchases of held-to-maturity investment securities</t>
        </is>
      </c>
      <c r="B21" s="5" t="n">
        <v>-40</v>
      </c>
      <c r="C21" s="5" t="n">
        <v>-28</v>
      </c>
    </row>
    <row r="22">
      <c r="A22" s="4" t="inlineStr">
        <is>
          <t>Net change in principal on loans originated for investment</t>
        </is>
      </c>
      <c r="B22" s="5" t="n">
        <v>-12297</v>
      </c>
      <c r="C22" s="5" t="n">
        <v>-255</v>
      </c>
    </row>
    <row r="23">
      <c r="A23" s="4" t="inlineStr">
        <is>
          <t>Proceeds from the sale of available-for-sale securities</t>
        </is>
      </c>
      <c r="B23" s="5" t="n">
        <v>0</v>
      </c>
      <c r="C23" s="5" t="n">
        <v>5</v>
      </c>
    </row>
    <row r="24">
      <c r="A24" s="4" t="inlineStr">
        <is>
          <t>Proceeds from the sale of other investments</t>
        </is>
      </c>
      <c r="B24" s="5" t="n">
        <v>325</v>
      </c>
      <c r="C24" s="5" t="n">
        <v>0</v>
      </c>
    </row>
    <row r="25">
      <c r="A25" s="4" t="inlineStr">
        <is>
          <t>Purchases of other investments</t>
        </is>
      </c>
      <c r="B25" s="5" t="n">
        <v>-135</v>
      </c>
      <c r="C25" s="5" t="n">
        <v>-108</v>
      </c>
    </row>
    <row r="26">
      <c r="A26" s="4" t="inlineStr">
        <is>
          <t>Purchases of premises and equipment</t>
        </is>
      </c>
      <c r="B26" s="5" t="n">
        <v>-178</v>
      </c>
      <c r="C26" s="5" t="n">
        <v>-146</v>
      </c>
    </row>
    <row r="27">
      <c r="A27" s="4" t="inlineStr">
        <is>
          <t>Net cash (used for) provided by investing activities</t>
        </is>
      </c>
      <c r="B27" s="5" t="n">
        <v>-12623</v>
      </c>
      <c r="C27" s="5" t="n">
        <v>3431</v>
      </c>
    </row>
    <row r="28">
      <c r="A28" s="3" t="inlineStr">
        <is>
          <t>Cash flows used for by financing activities</t>
        </is>
      </c>
      <c r="B28" s="4" t="inlineStr">
        <is>
          <t xml:space="preserve"> </t>
        </is>
      </c>
      <c r="C28" s="4" t="inlineStr">
        <is>
          <t xml:space="preserve"> </t>
        </is>
      </c>
    </row>
    <row r="29">
      <c r="A29" s="4" t="inlineStr">
        <is>
          <t>Net change in short-term borrowings</t>
        </is>
      </c>
      <c r="B29" s="5" t="n">
        <v>-1750</v>
      </c>
      <c r="C29" s="5" t="n">
        <v>0</v>
      </c>
    </row>
    <row r="30">
      <c r="A30" s="4" t="inlineStr">
        <is>
          <t>Net change in deposits</t>
        </is>
      </c>
      <c r="B30" s="5" t="n">
        <v>10482</v>
      </c>
      <c r="C30" s="5" t="n">
        <v>-4359</v>
      </c>
    </row>
    <row r="31">
      <c r="A31" s="4" t="inlineStr">
        <is>
          <t>Proceeds from issuance of securitized debt</t>
        </is>
      </c>
      <c r="B31" s="5" t="n">
        <v>4626</v>
      </c>
      <c r="C31" s="5" t="n">
        <v>1731</v>
      </c>
    </row>
    <row r="32">
      <c r="A32" s="4" t="inlineStr">
        <is>
          <t>Maturities and repayment of securitized debt</t>
        </is>
      </c>
      <c r="B32" s="5" t="n">
        <v>-2566</v>
      </c>
      <c r="C32" s="5" t="n">
        <v>-3445</v>
      </c>
    </row>
    <row r="33">
      <c r="A33" s="4" t="inlineStr">
        <is>
          <t>Maturities and repayment of other long-term borrowings</t>
        </is>
      </c>
      <c r="B33" s="5" t="n">
        <v>-322</v>
      </c>
      <c r="C33" s="5" t="n">
        <v>-922</v>
      </c>
    </row>
    <row r="34">
      <c r="A34" s="4" t="inlineStr">
        <is>
          <t>Proceeds from issuance of common stock</t>
        </is>
      </c>
      <c r="B34" s="5" t="n">
        <v>7</v>
      </c>
      <c r="C34" s="5" t="n">
        <v>7</v>
      </c>
    </row>
    <row r="35">
      <c r="A35" s="4" t="inlineStr">
        <is>
          <t>Purchases of treasury stock</t>
        </is>
      </c>
      <c r="B35" s="5" t="n">
        <v>-1757</v>
      </c>
      <c r="C35" s="5" t="n">
        <v>-1487</v>
      </c>
    </row>
    <row r="36">
      <c r="A36" s="4" t="inlineStr">
        <is>
          <t>Dividends paid on common and preferred stock</t>
        </is>
      </c>
      <c r="B36" s="5" t="n">
        <v>-524</v>
      </c>
      <c r="C36" s="5" t="n">
        <v>-474</v>
      </c>
    </row>
    <row r="37">
      <c r="A37" s="4" t="inlineStr">
        <is>
          <t>Net cash provided by (used for) financing activities</t>
        </is>
      </c>
      <c r="B37" s="5" t="n">
        <v>8196</v>
      </c>
      <c r="C37" s="5" t="n">
        <v>-8949</v>
      </c>
    </row>
    <row r="38">
      <c r="A38" s="4" t="inlineStr">
        <is>
          <t>Net increase (decrease) in cash, cash equivalents and restricted cash</t>
        </is>
      </c>
      <c r="B38" s="5" t="n">
        <v>538</v>
      </c>
      <c r="C38" s="5" t="n">
        <v>-841</v>
      </c>
    </row>
    <row r="39">
      <c r="A39" s="4" t="inlineStr">
        <is>
          <t>Cash, cash equivalents and restricted cash, at the beginning of the period</t>
        </is>
      </c>
      <c r="B39" s="5" t="n">
        <v>11332</v>
      </c>
      <c r="C39" s="5" t="n">
        <v>13589</v>
      </c>
    </row>
    <row r="40">
      <c r="A40" s="4" t="inlineStr">
        <is>
          <t>Cash, cash equivalents and restricted cash, at the end of the period</t>
        </is>
      </c>
      <c r="B40" s="5" t="n">
        <v>11870</v>
      </c>
      <c r="C40" s="5" t="n">
        <v>12748</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10004</v>
      </c>
      <c r="C42" s="5" t="n">
        <v>12716</v>
      </c>
    </row>
    <row r="43">
      <c r="A43" s="4" t="inlineStr">
        <is>
          <t>Restricted cash</t>
        </is>
      </c>
      <c r="B43" s="6" t="n">
        <v>1866</v>
      </c>
      <c r="C43" s="6" t="n">
        <v>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5" customWidth="1" min="5" max="5"/>
    <col width="35" customWidth="1" min="6" max="6"/>
    <col width="35" customWidth="1" min="7" max="7"/>
    <col width="35" customWidth="1" min="8" max="8"/>
    <col width="35" customWidth="1" min="9" max="9"/>
    <col width="35" customWidth="1" min="10" max="10"/>
    <col width="13" customWidth="1" min="11" max="11"/>
    <col width="35" customWidth="1" min="12" max="12"/>
    <col width="35" customWidth="1" min="13" max="13"/>
    <col width="35" customWidth="1" min="14" max="14"/>
    <col width="35" customWidth="1" min="15" max="15"/>
    <col width="35" customWidth="1" min="16" max="16"/>
  </cols>
  <sheetData>
    <row r="1">
      <c r="A1" s="1" t="inlineStr">
        <is>
          <t>Derivatives and Hedging Activities (Schedule of Fair Value and Outstanding Notional Amounts of Derivative Instruments and Related Collateral Balances) (Details) € in Millions, ₨ in Millions, £ in Millions, $ in Millions, $ in Millions, $ in Millions</t>
        </is>
      </c>
      <c r="C1" s="2" t="inlineStr">
        <is>
          <t>Sep. 30, 2022 USD ($) transactions</t>
        </is>
      </c>
      <c r="E1" s="2" t="inlineStr">
        <is>
          <t>Sep. 30, 2022 EUR (€) transactions</t>
        </is>
      </c>
      <c r="F1" s="2" t="inlineStr">
        <is>
          <t>Sep. 30, 2022 GBP (£) transactions</t>
        </is>
      </c>
      <c r="G1" s="2" t="inlineStr">
        <is>
          <t>Sep. 30, 2022 SGD ($) transactions</t>
        </is>
      </c>
      <c r="H1" s="2" t="inlineStr">
        <is>
          <t>Sep. 30, 2022 INR (₨) transactions</t>
        </is>
      </c>
      <c r="I1" s="2" t="inlineStr">
        <is>
          <t>Sep. 30, 2022 AUD ($) transactions</t>
        </is>
      </c>
      <c r="J1" s="2" t="inlineStr">
        <is>
          <t>Dec. 31, 2021 USD ($) transactions</t>
        </is>
      </c>
      <c r="L1" s="2" t="inlineStr">
        <is>
          <t>Dec. 31, 2021 EUR (€) transactions</t>
        </is>
      </c>
      <c r="M1" s="2" t="inlineStr">
        <is>
          <t>Dec. 31, 2021 GBP (£) transactions</t>
        </is>
      </c>
      <c r="N1" s="2" t="inlineStr">
        <is>
          <t>Dec. 31, 2021 SGD ($) transactions</t>
        </is>
      </c>
      <c r="O1" s="2" t="inlineStr">
        <is>
          <t>Dec. 31, 2021 INR (₨) transactions</t>
        </is>
      </c>
      <c r="P1" s="2" t="inlineStr">
        <is>
          <t>Dec. 31, 2021 AUD ($) transactions</t>
        </is>
      </c>
    </row>
    <row r="2">
      <c r="A2" s="3" t="inlineStr">
        <is>
          <t>Derivatives, Fair Value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Derivative assets</t>
        </is>
      </c>
      <c r="B3" s="4" t="inlineStr">
        <is>
          <t>[1]</t>
        </is>
      </c>
      <c r="C3" s="6" t="n">
        <v>2</v>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2]</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rivative liabilities</t>
        </is>
      </c>
      <c r="B4" s="4" t="inlineStr">
        <is>
          <t>[1]</t>
        </is>
      </c>
      <c r="C4" s="5" t="n">
        <v>4</v>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2]</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llateral held, derivative assets</t>
        </is>
      </c>
      <c r="B5" s="4" t="inlineStr">
        <is>
          <t>[3]</t>
        </is>
      </c>
      <c r="C5" s="5" t="n">
        <v>0</v>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2]</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llateral posted, derivative liabilities</t>
        </is>
      </c>
      <c r="B6" s="4" t="inlineStr">
        <is>
          <t>[3]</t>
        </is>
      </c>
      <c r="C6" s="5" t="n">
        <v>0</v>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2]</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net derivative assets</t>
        </is>
      </c>
      <c r="C7" s="5" t="n">
        <v>2</v>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2]</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rivative Liability, Fair Value, Amount Offset Against Collateral, Total</t>
        </is>
      </c>
      <c r="C8" s="5" t="n">
        <v>4</v>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2]</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signated as Hedges [Member] | Cash Flow Hedging [Member] | Interest Rate Swaps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rivatives, Fair Value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rivative, notional amount</t>
        </is>
      </c>
      <c r="C11" s="6" t="n">
        <v>3250</v>
      </c>
      <c r="D11" s="4" t="inlineStr">
        <is>
          <t>[4]</t>
        </is>
      </c>
      <c r="E11" s="4" t="inlineStr">
        <is>
          <t xml:space="preserve"> </t>
        </is>
      </c>
      <c r="F11" s="4" t="inlineStr">
        <is>
          <t xml:space="preserve"> </t>
        </is>
      </c>
      <c r="G11" s="4" t="inlineStr">
        <is>
          <t xml:space="preserve"> </t>
        </is>
      </c>
      <c r="H11" s="4" t="inlineStr">
        <is>
          <t xml:space="preserve"> </t>
        </is>
      </c>
      <c r="I11" s="4" t="inlineStr">
        <is>
          <t xml:space="preserve"> </t>
        </is>
      </c>
      <c r="J11" s="6" t="n">
        <v>25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rivative, number of outstanding derivative contracts (in transactions) | transactions</t>
        </is>
      </c>
      <c r="C12" s="5" t="n">
        <v>6</v>
      </c>
      <c r="E12" s="5" t="n">
        <v>6</v>
      </c>
      <c r="F12" s="5" t="n">
        <v>6</v>
      </c>
      <c r="G12" s="5" t="n">
        <v>6</v>
      </c>
      <c r="H12" s="5" t="n">
        <v>6</v>
      </c>
      <c r="I12" s="5" t="n">
        <v>6</v>
      </c>
      <c r="J12" s="5" t="n">
        <v>0</v>
      </c>
      <c r="L12" s="5" t="n">
        <v>0</v>
      </c>
      <c r="M12" s="5" t="n">
        <v>0</v>
      </c>
      <c r="N12" s="5" t="n">
        <v>0</v>
      </c>
      <c r="O12" s="5" t="n">
        <v>0</v>
      </c>
      <c r="P12" s="5" t="n">
        <v>0</v>
      </c>
    </row>
    <row r="13">
      <c r="A13" s="4" t="inlineStr">
        <is>
          <t>Derivative assets</t>
        </is>
      </c>
      <c r="C13" s="6" t="n">
        <v>2</v>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2]</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rivative liabilities</t>
        </is>
      </c>
      <c r="C14" s="5" t="n">
        <v>4</v>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2]</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signated as Hedges [Member] | Cash Flow Hedging [Member] | us-gaap_InterestRateSwapMemberStarting4Q22</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rivatives, Fair Value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rivative, notional amount</t>
        </is>
      </c>
      <c r="C17" s="6"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rivative, number of outstanding derivative contracts (in transactions) | transactions</t>
        </is>
      </c>
      <c r="C18" s="5" t="n">
        <v>2</v>
      </c>
      <c r="E18" s="5" t="n">
        <v>2</v>
      </c>
      <c r="F18" s="5" t="n">
        <v>2</v>
      </c>
      <c r="G18" s="5" t="n">
        <v>2</v>
      </c>
      <c r="H18" s="5" t="n">
        <v>2</v>
      </c>
      <c r="I18" s="5" t="n">
        <v>2</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signated as Hedges [Member] | Fair Value Hedging [Member] | Interest Rate Swaps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rivatives, Fair Value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rivative, notional amount</t>
        </is>
      </c>
      <c r="C21" s="6" t="n">
        <v>3425</v>
      </c>
      <c r="E21" s="4" t="inlineStr">
        <is>
          <t xml:space="preserve"> </t>
        </is>
      </c>
      <c r="F21" s="4" t="inlineStr">
        <is>
          <t xml:space="preserve"> </t>
        </is>
      </c>
      <c r="G21" s="4" t="inlineStr">
        <is>
          <t xml:space="preserve"> </t>
        </is>
      </c>
      <c r="H21" s="4" t="inlineStr">
        <is>
          <t xml:space="preserve"> </t>
        </is>
      </c>
      <c r="I21" s="4" t="inlineStr">
        <is>
          <t xml:space="preserve"> </t>
        </is>
      </c>
      <c r="J21" s="5" t="n">
        <v>612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rivative, number of outstanding derivative contracts (in transactions) | transactions</t>
        </is>
      </c>
      <c r="C22" s="5" t="n">
        <v>4</v>
      </c>
      <c r="E22" s="5" t="n">
        <v>4</v>
      </c>
      <c r="F22" s="5" t="n">
        <v>4</v>
      </c>
      <c r="G22" s="5" t="n">
        <v>4</v>
      </c>
      <c r="H22" s="5" t="n">
        <v>4</v>
      </c>
      <c r="I22" s="5" t="n">
        <v>4</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rivative assets</t>
        </is>
      </c>
      <c r="C23" s="6" t="n">
        <v>0</v>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2]</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rivative liabilities</t>
        </is>
      </c>
      <c r="C24" s="5" t="n">
        <v>0</v>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2]</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 Designated as Hedges [Member] | Foreign Exchange Forward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rivatives, Fair Value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rivative, notional amount</t>
        </is>
      </c>
      <c r="B27" s="4" t="inlineStr">
        <is>
          <t>[5]</t>
        </is>
      </c>
      <c r="C27" s="6" t="n">
        <v>24</v>
      </c>
      <c r="E27" s="4" t="inlineStr">
        <is>
          <t xml:space="preserve"> </t>
        </is>
      </c>
      <c r="F27" s="4" t="inlineStr">
        <is>
          <t xml:space="preserve"> </t>
        </is>
      </c>
      <c r="G27" s="4" t="inlineStr">
        <is>
          <t xml:space="preserve"> </t>
        </is>
      </c>
      <c r="H27" s="4" t="inlineStr">
        <is>
          <t xml:space="preserve"> </t>
        </is>
      </c>
      <c r="I27" s="4" t="inlineStr">
        <is>
          <t xml:space="preserve"> </t>
        </is>
      </c>
      <c r="J27" s="5" t="n">
        <v>3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rivative, number of outstanding derivative contracts (in transactions) | transactions</t>
        </is>
      </c>
      <c r="C28" s="5" t="n">
        <v>7</v>
      </c>
      <c r="E28" s="5" t="n">
        <v>7</v>
      </c>
      <c r="F28" s="5" t="n">
        <v>7</v>
      </c>
      <c r="G28" s="5" t="n">
        <v>7</v>
      </c>
      <c r="H28" s="5" t="n">
        <v>7</v>
      </c>
      <c r="I28" s="5" t="n">
        <v>7</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rivative assets</t>
        </is>
      </c>
      <c r="C29" s="6" t="n">
        <v>0</v>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2]</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rivative liabilities</t>
        </is>
      </c>
      <c r="C30" s="5" t="n">
        <v>0</v>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2]</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 Designated as Hedges [Member] | Foreign Exchange Forward [Member] | Euro Member Countries, Euro</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rivatives, Fair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rivative, notional amount | €</t>
        </is>
      </c>
      <c r="C33" s="4" t="inlineStr">
        <is>
          <t xml:space="preserve"> </t>
        </is>
      </c>
      <c r="E33" s="14" t="n">
        <v>6</v>
      </c>
      <c r="F33" s="4" t="inlineStr">
        <is>
          <t xml:space="preserve"> </t>
        </is>
      </c>
      <c r="G33" s="4" t="inlineStr">
        <is>
          <t xml:space="preserve"> </t>
        </is>
      </c>
      <c r="H33" s="4" t="inlineStr">
        <is>
          <t xml:space="preserve"> </t>
        </is>
      </c>
      <c r="I33" s="4" t="inlineStr">
        <is>
          <t xml:space="preserve"> </t>
        </is>
      </c>
      <c r="J33" s="4" t="inlineStr">
        <is>
          <t xml:space="preserve"> </t>
        </is>
      </c>
      <c r="L33" s="14" t="n">
        <v>6</v>
      </c>
      <c r="M33" s="4" t="inlineStr">
        <is>
          <t xml:space="preserve"> </t>
        </is>
      </c>
      <c r="N33" s="4" t="inlineStr">
        <is>
          <t xml:space="preserve"> </t>
        </is>
      </c>
      <c r="O33" s="4" t="inlineStr">
        <is>
          <t xml:space="preserve"> </t>
        </is>
      </c>
      <c r="P33" s="4" t="inlineStr">
        <is>
          <t xml:space="preserve"> </t>
        </is>
      </c>
    </row>
    <row r="34">
      <c r="A34" s="4" t="inlineStr">
        <is>
          <t>Not Designated as Hedges [Member] | Foreign Exchange Forward [Member] | United Kingdom, Pound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rivatives, Fair Value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rivative, notional amount | £</t>
        </is>
      </c>
      <c r="C36" s="4" t="inlineStr">
        <is>
          <t xml:space="preserve"> </t>
        </is>
      </c>
      <c r="E36" s="4" t="inlineStr">
        <is>
          <t xml:space="preserve"> </t>
        </is>
      </c>
      <c r="F36" s="15" t="n">
        <v>6</v>
      </c>
      <c r="G36" s="4" t="inlineStr">
        <is>
          <t xml:space="preserve"> </t>
        </is>
      </c>
      <c r="H36" s="4" t="inlineStr">
        <is>
          <t xml:space="preserve"> </t>
        </is>
      </c>
      <c r="I36" s="4" t="inlineStr">
        <is>
          <t xml:space="preserve"> </t>
        </is>
      </c>
      <c r="J36" s="4" t="inlineStr">
        <is>
          <t xml:space="preserve"> </t>
        </is>
      </c>
      <c r="L36" s="4" t="inlineStr">
        <is>
          <t xml:space="preserve"> </t>
        </is>
      </c>
      <c r="M36" s="15" t="n">
        <v>6</v>
      </c>
      <c r="N36" s="4" t="inlineStr">
        <is>
          <t xml:space="preserve"> </t>
        </is>
      </c>
      <c r="O36" s="4" t="inlineStr">
        <is>
          <t xml:space="preserve"> </t>
        </is>
      </c>
      <c r="P36" s="4" t="inlineStr">
        <is>
          <t xml:space="preserve"> </t>
        </is>
      </c>
    </row>
    <row r="37">
      <c r="A37" s="4" t="inlineStr">
        <is>
          <t>Not Designated as Hedges [Member] | Foreign Exchange Forward [Member] | Singapore, Dollar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rivatives, Fair Value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rivative, notional amount</t>
        </is>
      </c>
      <c r="C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L39" s="4" t="inlineStr">
        <is>
          <t xml:space="preserve"> </t>
        </is>
      </c>
      <c r="M39" s="4" t="inlineStr">
        <is>
          <t xml:space="preserve"> </t>
        </is>
      </c>
      <c r="N39" s="6" t="n">
        <v>1</v>
      </c>
      <c r="O39" s="4" t="inlineStr">
        <is>
          <t xml:space="preserve"> </t>
        </is>
      </c>
      <c r="P39" s="4" t="inlineStr">
        <is>
          <t xml:space="preserve"> </t>
        </is>
      </c>
    </row>
    <row r="40">
      <c r="A40" s="4" t="inlineStr">
        <is>
          <t>Not Designated as Hedges [Member] | Foreign Exchange Forward [Member] | India, Rupee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rivatives, Fair Value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rivative, notional amount | ₨</t>
        </is>
      </c>
      <c r="C42" s="4" t="inlineStr">
        <is>
          <t xml:space="preserve"> </t>
        </is>
      </c>
      <c r="E42" s="4" t="inlineStr">
        <is>
          <t xml:space="preserve"> </t>
        </is>
      </c>
      <c r="F42" s="4" t="inlineStr">
        <is>
          <t xml:space="preserve"> </t>
        </is>
      </c>
      <c r="G42" s="4" t="inlineStr">
        <is>
          <t xml:space="preserve"> </t>
        </is>
      </c>
      <c r="H42" s="16" t="n">
        <v>788</v>
      </c>
      <c r="I42" s="4" t="inlineStr">
        <is>
          <t xml:space="preserve"> </t>
        </is>
      </c>
      <c r="J42" s="4" t="inlineStr">
        <is>
          <t xml:space="preserve"> </t>
        </is>
      </c>
      <c r="L42" s="4" t="inlineStr">
        <is>
          <t xml:space="preserve"> </t>
        </is>
      </c>
      <c r="M42" s="4" t="inlineStr">
        <is>
          <t xml:space="preserve"> </t>
        </is>
      </c>
      <c r="N42" s="4" t="inlineStr">
        <is>
          <t xml:space="preserve"> </t>
        </is>
      </c>
      <c r="O42" s="16" t="n">
        <v>788</v>
      </c>
      <c r="P42" s="4" t="inlineStr">
        <is>
          <t xml:space="preserve"> </t>
        </is>
      </c>
    </row>
    <row r="43">
      <c r="A43" s="4" t="inlineStr">
        <is>
          <t>Not Designated as Hedges [Member] | Foreign Exchange Forward [Member] | Australia, Dollar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rivatives, Fair Value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rivative, notional amount</t>
        </is>
      </c>
      <c r="C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L45" s="4" t="inlineStr">
        <is>
          <t xml:space="preserve"> </t>
        </is>
      </c>
      <c r="M45" s="4" t="inlineStr">
        <is>
          <t xml:space="preserve"> </t>
        </is>
      </c>
      <c r="N45" s="4" t="inlineStr">
        <is>
          <t xml:space="preserve"> </t>
        </is>
      </c>
      <c r="O45" s="4" t="inlineStr">
        <is>
          <t xml:space="preserve"> </t>
        </is>
      </c>
      <c r="P45" s="6" t="n">
        <v>14</v>
      </c>
    </row>
    <row r="46">
      <c r="A46" s="4" t="inlineStr">
        <is>
          <t>Not Designated as Hedges [Member] | When-Issued Forward Contracts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rivatives, Fair Value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rivative, notional amount</t>
        </is>
      </c>
      <c r="C48" s="6" t="n">
        <v>10</v>
      </c>
      <c r="E48" s="4" t="inlineStr">
        <is>
          <t xml:space="preserve"> </t>
        </is>
      </c>
      <c r="F48" s="4" t="inlineStr">
        <is>
          <t xml:space="preserve"> </t>
        </is>
      </c>
      <c r="G48" s="4" t="inlineStr">
        <is>
          <t xml:space="preserve"> </t>
        </is>
      </c>
      <c r="H48" s="4" t="inlineStr">
        <is>
          <t xml:space="preserve"> </t>
        </is>
      </c>
      <c r="I48" s="4" t="inlineStr">
        <is>
          <t xml:space="preserve"> </t>
        </is>
      </c>
      <c r="J48" s="6" t="n">
        <v>5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rivative, number of outstanding derivative contracts (in transactions) | transactions</t>
        </is>
      </c>
      <c r="C49" s="5" t="n">
        <v>1</v>
      </c>
      <c r="E49" s="5" t="n">
        <v>1</v>
      </c>
      <c r="F49" s="5" t="n">
        <v>1</v>
      </c>
      <c r="G49" s="5" t="n">
        <v>1</v>
      </c>
      <c r="H49" s="5" t="n">
        <v>1</v>
      </c>
      <c r="I49" s="5" t="n">
        <v>1</v>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row r="51">
      <c r="A51" s="4" t="inlineStr">
        <is>
          <t>[1]In addition to the derivatives disclosed in the table, the Company enters into forward contracts to purchase when-issued mortgage-backed securities as part of its community reinvestment initiatives. At September 30, 2022 and December 31, 2021, the Company had one outstanding contract with a total notional amount of $10 million and $50 million, respectively, and immaterial fair values.[2]The gross and net derivative assets and liabilities were immaterial as of December 31, 2021.[3]Collateral amounts, which consist of cash and investment securities, are limited to the related derivative asset/liability balance and do not include excess collateral received/pledged.[4]At September 30, 2022, the Company had two forward-starting interest rate swaps with a total notional amount of $1 billion with interest payments set to be exchanged starting in the fourth quarter of 2022. At December 31, 2021, the Company had no forward-starting interest rate swaps.[5]The foreign exchange forward contracts have notional amounts of EUR 6 million, GBP 6 million, SGD 1 million, INR 788 million and AUD 2 million as of September 30, 2022, and notional amounts of EUR 6 million, GBP 6 million, SGD 1 million, INR 788 million and AUD 14 million as of December 31, 2021.</t>
        </is>
      </c>
    </row>
  </sheetData>
  <mergeCells count="5">
    <mergeCell ref="A1:B1"/>
    <mergeCell ref="C1:D1"/>
    <mergeCell ref="J1:K1"/>
    <mergeCell ref="A50:O50"/>
    <mergeCell ref="A51:O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Schedule of Hedged Items in a Fair Value Hedging Relationship) (Details) - Long-term Debt [Member] - USD ($) $ in Millions</t>
        </is>
      </c>
      <c r="C1" s="2" t="inlineStr">
        <is>
          <t>Sep. 30, 2022</t>
        </is>
      </c>
      <c r="D1" s="2" t="inlineStr">
        <is>
          <t>Dec. 31, 2021</t>
        </is>
      </c>
    </row>
    <row r="2">
      <c r="A2" s="3" t="inlineStr">
        <is>
          <t>Schedule of Hedged Items in Fair Value Hedging Relationship [Line Items]</t>
        </is>
      </c>
      <c r="C2" s="4" t="inlineStr">
        <is>
          <t xml:space="preserve"> </t>
        </is>
      </c>
      <c r="D2" s="4" t="inlineStr">
        <is>
          <t xml:space="preserve"> </t>
        </is>
      </c>
    </row>
    <row r="3">
      <c r="A3" s="4" t="inlineStr">
        <is>
          <t>Carrying amount of hedged assets/liabilities</t>
        </is>
      </c>
      <c r="C3" s="6" t="n">
        <v>3385</v>
      </c>
      <c r="D3" s="6" t="n">
        <v>6158</v>
      </c>
    </row>
    <row r="4">
      <c r="A4" s="4" t="inlineStr">
        <is>
          <t>Cumulative amount of fair value hedging adjustment increasing (decreasing) the carrying amount of hedged assets/liabilities</t>
        </is>
      </c>
      <c r="B4" s="4" t="inlineStr">
        <is>
          <t>[1]</t>
        </is>
      </c>
      <c r="C4" s="5" t="n">
        <v>-4</v>
      </c>
      <c r="D4" s="5" t="n">
        <v>83</v>
      </c>
    </row>
    <row r="5">
      <c r="A5" s="4" t="inlineStr">
        <is>
          <t>Hedged Liability, Discontinued Fair Value Hedge, Cumulative Increase (Decrease)</t>
        </is>
      </c>
      <c r="C5" s="6" t="n">
        <v>33</v>
      </c>
      <c r="D5" s="6" t="n">
        <v>48</v>
      </c>
    </row>
    <row r="6"/>
    <row r="7">
      <c r="A7" s="4" t="inlineStr">
        <is>
          <t>[1]The balance includes $33 million and $48 million of cumulative hedging adjustments related to discontinued hedging relationships as of September 30, 2022 and December 31, 2021, respectively.</t>
        </is>
      </c>
    </row>
  </sheetData>
  <mergeCells count="3">
    <mergeCell ref="A1:B1"/>
    <mergeCell ref="A6:C6"/>
    <mergeCell ref="A7:C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Impact of the Derivative Instruments on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OCI into earnings, cash flow hedges</t>
        </is>
      </c>
      <c r="B4" s="6" t="n">
        <v>-2</v>
      </c>
      <c r="C4" s="6" t="n">
        <v>0</v>
      </c>
      <c r="D4" s="6" t="n">
        <v>-4</v>
      </c>
      <c r="E4" s="6" t="n">
        <v>-2</v>
      </c>
    </row>
    <row r="5">
      <c r="A5" s="4" t="inlineStr">
        <is>
          <t>Interest Expense [Member] | Long-term Deb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condensed consolidated statements of income, where the effects of fair value or cash flow hedges are recorded</t>
        </is>
      </c>
      <c r="B7" s="5" t="n">
        <v>-168</v>
      </c>
      <c r="C7" s="5" t="n">
        <v>-113</v>
      </c>
      <c r="D7" s="5" t="n">
        <v>-416</v>
      </c>
      <c r="E7" s="5" t="n">
        <v>-356</v>
      </c>
    </row>
    <row r="8">
      <c r="A8" s="4" t="inlineStr">
        <is>
          <t>Derivative Instruments Not Designated as Hedging Instruments, Gain (Loss), Net</t>
        </is>
      </c>
      <c r="B8" s="5" t="n">
        <v>0</v>
      </c>
      <c r="C8" s="4" t="inlineStr">
        <is>
          <t xml:space="preserve"> </t>
        </is>
      </c>
      <c r="D8" s="5" t="n">
        <v>0</v>
      </c>
      <c r="E8" s="4" t="inlineStr">
        <is>
          <t xml:space="preserve"> </t>
        </is>
      </c>
    </row>
    <row r="9">
      <c r="A9" s="4" t="inlineStr">
        <is>
          <t>Interest Expense [Member] | Long-term Debt [Member] | Designated as Hedges [Member] | Interest Rate Swap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s reclassified from OCI into earnings, cash flow hedges</t>
        </is>
      </c>
      <c r="B11" s="5" t="n">
        <v>-1</v>
      </c>
      <c r="C11" s="4" t="inlineStr">
        <is>
          <t xml:space="preserve"> </t>
        </is>
      </c>
      <c r="D11" s="5" t="n">
        <v>-3</v>
      </c>
      <c r="E11" s="5" t="n">
        <v>-2</v>
      </c>
    </row>
    <row r="12">
      <c r="A12" s="4" t="inlineStr">
        <is>
          <t>Gains on hedged items, fair value hedges</t>
        </is>
      </c>
      <c r="B12" s="5" t="n">
        <v>3</v>
      </c>
      <c r="C12" s="5" t="n">
        <v>45</v>
      </c>
      <c r="D12" s="5" t="n">
        <v>72</v>
      </c>
      <c r="E12" s="5" t="n">
        <v>167</v>
      </c>
    </row>
    <row r="13">
      <c r="A13" s="4" t="inlineStr">
        <is>
          <t>Losses on interest rate swaps, fair value hedges</t>
        </is>
      </c>
      <c r="B13" s="5" t="n">
        <v>-11</v>
      </c>
      <c r="C13" s="5" t="n">
        <v>-9</v>
      </c>
      <c r="D13" s="5" t="n">
        <v>-61</v>
      </c>
      <c r="E13" s="5" t="n">
        <v>-38</v>
      </c>
    </row>
    <row r="14">
      <c r="A14" s="4" t="inlineStr">
        <is>
          <t>Total gains on fair value hedges</t>
        </is>
      </c>
      <c r="B14" s="5" t="n">
        <v>-8</v>
      </c>
      <c r="C14" s="5" t="n">
        <v>36</v>
      </c>
      <c r="D14" s="5" t="n">
        <v>11</v>
      </c>
      <c r="E14" s="5" t="n">
        <v>129</v>
      </c>
    </row>
    <row r="15">
      <c r="A15" s="4" t="inlineStr">
        <is>
          <t>Interest Income | Credit Card Loan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amounts of income and expense line items presented in the condensed consolidated statements of income, where the effects of fair value or cash flow hedges are recorded</t>
        </is>
      </c>
      <c r="B17" s="5" t="n">
        <v>2783</v>
      </c>
      <c r="C17" s="4" t="inlineStr">
        <is>
          <t xml:space="preserve"> </t>
        </is>
      </c>
      <c r="D17" s="5" t="n">
        <v>7475</v>
      </c>
      <c r="E17" s="5" t="n">
        <v>6452</v>
      </c>
    </row>
    <row r="18">
      <c r="A18" s="4" t="inlineStr">
        <is>
          <t>Derivative Instruments Not Designated as Hedging Instruments, Gain (Loss), Net</t>
        </is>
      </c>
      <c r="B18" s="5" t="n">
        <v>0</v>
      </c>
      <c r="C18" s="4" t="inlineStr">
        <is>
          <t xml:space="preserve"> </t>
        </is>
      </c>
      <c r="D18" s="5" t="n">
        <v>0</v>
      </c>
      <c r="E18" s="4" t="inlineStr">
        <is>
          <t xml:space="preserve"> </t>
        </is>
      </c>
    </row>
    <row r="19">
      <c r="A19" s="4" t="inlineStr">
        <is>
          <t>Interest Income | Credit Card Loans [Member] | Designated as Hedges [Member] | Interest Rate Swap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s reclassified from OCI into earnings, cash flow hedges</t>
        </is>
      </c>
      <c r="B21" s="5" t="n">
        <v>-1</v>
      </c>
      <c r="C21" s="4" t="inlineStr">
        <is>
          <t xml:space="preserve"> </t>
        </is>
      </c>
      <c r="D21" s="5" t="n">
        <v>-1</v>
      </c>
      <c r="E21" s="5" t="n">
        <v>0</v>
      </c>
    </row>
    <row r="22">
      <c r="A22" s="4" t="inlineStr">
        <is>
          <t>Gains on hedged items, fair value hedges</t>
        </is>
      </c>
      <c r="B22" s="5" t="n">
        <v>0</v>
      </c>
      <c r="C22" s="5" t="n">
        <v>0</v>
      </c>
      <c r="D22" s="5" t="n">
        <v>0</v>
      </c>
      <c r="E22" s="5" t="n">
        <v>0</v>
      </c>
    </row>
    <row r="23">
      <c r="A23" s="4" t="inlineStr">
        <is>
          <t>Losses on interest rate swaps, fair value hedges</t>
        </is>
      </c>
      <c r="B23" s="5" t="n">
        <v>0</v>
      </c>
      <c r="C23" s="5" t="n">
        <v>0</v>
      </c>
      <c r="D23" s="5" t="n">
        <v>0</v>
      </c>
      <c r="E23" s="5" t="n">
        <v>0</v>
      </c>
    </row>
    <row r="24">
      <c r="A24" s="4" t="inlineStr">
        <is>
          <t>Total gains on fair value hedges</t>
        </is>
      </c>
      <c r="B24" s="5" t="n">
        <v>0</v>
      </c>
      <c r="C24" s="5" t="n">
        <v>0</v>
      </c>
      <c r="D24" s="5" t="n">
        <v>0</v>
      </c>
      <c r="E24" s="5" t="n">
        <v>0</v>
      </c>
    </row>
    <row r="25">
      <c r="A25" s="4" t="inlineStr">
        <is>
          <t>Other Income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Total amounts of income and expense line items presented in the condensed consolidated statements of income, where the effects of fair value or cash flow hedges are recorded</t>
        </is>
      </c>
      <c r="B27" s="5" t="n">
        <v>19</v>
      </c>
      <c r="C27" s="5" t="n">
        <v>18</v>
      </c>
      <c r="D27" s="5" t="n">
        <v>64</v>
      </c>
      <c r="E27" s="5" t="n">
        <v>47</v>
      </c>
    </row>
    <row r="28">
      <c r="A28" s="4" t="inlineStr">
        <is>
          <t>Derivative Instruments Not Designated as Hedging Instruments, Gain (Loss), Net</t>
        </is>
      </c>
      <c r="B28" s="5" t="n">
        <v>1</v>
      </c>
      <c r="C28" s="4" t="inlineStr">
        <is>
          <t xml:space="preserve"> </t>
        </is>
      </c>
      <c r="D28" s="5" t="n">
        <v>2</v>
      </c>
      <c r="E28" s="4" t="inlineStr">
        <is>
          <t xml:space="preserve"> </t>
        </is>
      </c>
    </row>
    <row r="29">
      <c r="A29" s="4" t="inlineStr">
        <is>
          <t>Other Income [Member] | Designated as Hedges [Member] | Interest Rate Swaps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s reclassified from OCI into earnings, cash flow hedges</t>
        </is>
      </c>
      <c r="B31" s="5" t="n">
        <v>0</v>
      </c>
      <c r="C31" s="4" t="inlineStr">
        <is>
          <t xml:space="preserve"> </t>
        </is>
      </c>
      <c r="D31" s="5" t="n">
        <v>0</v>
      </c>
      <c r="E31" s="5" t="n">
        <v>0</v>
      </c>
    </row>
    <row r="32">
      <c r="A32" s="4" t="inlineStr">
        <is>
          <t>Gains on hedged items, fair value hedges</t>
        </is>
      </c>
      <c r="B32" s="5" t="n">
        <v>0</v>
      </c>
      <c r="C32" s="5" t="n">
        <v>0</v>
      </c>
      <c r="D32" s="5" t="n">
        <v>0</v>
      </c>
      <c r="E32" s="5" t="n">
        <v>0</v>
      </c>
    </row>
    <row r="33">
      <c r="A33" s="4" t="inlineStr">
        <is>
          <t>Losses on interest rate swaps, fair value hedges</t>
        </is>
      </c>
      <c r="B33" s="5" t="n">
        <v>0</v>
      </c>
      <c r="C33" s="5" t="n">
        <v>0</v>
      </c>
      <c r="D33" s="5" t="n">
        <v>0</v>
      </c>
      <c r="E33" s="5" t="n">
        <v>0</v>
      </c>
    </row>
    <row r="34">
      <c r="A34" s="4" t="inlineStr">
        <is>
          <t>Total gains on fair value hedges</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 (in number of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Schedule of Segment Disclo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357</v>
      </c>
      <c r="C4" s="6" t="n">
        <v>2674</v>
      </c>
      <c r="D4" s="6" t="n">
        <v>9008</v>
      </c>
      <c r="E4" s="6" t="n">
        <v>7909</v>
      </c>
    </row>
    <row r="5">
      <c r="A5" s="4" t="inlineStr">
        <is>
          <t>Interest expense</t>
        </is>
      </c>
      <c r="B5" s="5" t="n">
        <v>514</v>
      </c>
      <c r="C5" s="5" t="n">
        <v>269</v>
      </c>
      <c r="D5" s="5" t="n">
        <v>1076</v>
      </c>
      <c r="E5" s="5" t="n">
        <v>875</v>
      </c>
    </row>
    <row r="6">
      <c r="A6" s="4" t="inlineStr">
        <is>
          <t>Net interest income</t>
        </is>
      </c>
      <c r="B6" s="5" t="n">
        <v>2843</v>
      </c>
      <c r="C6" s="5" t="n">
        <v>2405</v>
      </c>
      <c r="D6" s="5" t="n">
        <v>7932</v>
      </c>
      <c r="E6" s="5" t="n">
        <v>7034</v>
      </c>
    </row>
    <row r="7">
      <c r="A7" s="4" t="inlineStr">
        <is>
          <t>Provision for credit losses</t>
        </is>
      </c>
      <c r="B7" s="5" t="n">
        <v>773</v>
      </c>
      <c r="C7" s="5" t="n">
        <v>185</v>
      </c>
      <c r="D7" s="5" t="n">
        <v>1476</v>
      </c>
      <c r="E7" s="5" t="n">
        <v>-45</v>
      </c>
    </row>
    <row r="8">
      <c r="A8" s="4" t="inlineStr">
        <is>
          <t>Other income</t>
        </is>
      </c>
      <c r="B8" s="5" t="n">
        <v>636</v>
      </c>
      <c r="C8" s="5" t="n">
        <v>372</v>
      </c>
      <c r="D8" s="5" t="n">
        <v>1673</v>
      </c>
      <c r="E8" s="5" t="n">
        <v>2117</v>
      </c>
    </row>
    <row r="9">
      <c r="A9" s="4" t="inlineStr">
        <is>
          <t>Other expense</t>
        </is>
      </c>
      <c r="B9" s="5" t="n">
        <v>1388</v>
      </c>
      <c r="C9" s="5" t="n">
        <v>1190</v>
      </c>
      <c r="D9" s="5" t="n">
        <v>3741</v>
      </c>
      <c r="E9" s="5" t="n">
        <v>3493</v>
      </c>
    </row>
    <row r="10">
      <c r="A10" s="4" t="inlineStr">
        <is>
          <t>Income before income taxes</t>
        </is>
      </c>
      <c r="B10" s="5" t="n">
        <v>1318</v>
      </c>
      <c r="C10" s="5" t="n">
        <v>1402</v>
      </c>
      <c r="D10" s="5" t="n">
        <v>4388</v>
      </c>
      <c r="E10" s="5" t="n">
        <v>5703</v>
      </c>
    </row>
    <row r="11">
      <c r="A11" s="4" t="inlineStr">
        <is>
          <t>Credit Card Loa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783</v>
      </c>
      <c r="C13" s="5" t="n">
        <v>2193</v>
      </c>
      <c r="D13" s="5" t="n">
        <v>7475</v>
      </c>
      <c r="E13" s="5" t="n">
        <v>6452</v>
      </c>
    </row>
    <row r="14">
      <c r="A14" s="4" t="inlineStr">
        <is>
          <t>Total Other Loans [Member] | Private Student Loa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11</v>
      </c>
      <c r="C16" s="5" t="n">
        <v>184</v>
      </c>
      <c r="D16" s="5" t="n">
        <v>597</v>
      </c>
      <c r="E16" s="5" t="n">
        <v>554</v>
      </c>
    </row>
    <row r="17">
      <c r="A17" s="4" t="inlineStr">
        <is>
          <t>Total Other Loans [Member] | Personal Loa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21</v>
      </c>
      <c r="C19" s="5" t="n">
        <v>219</v>
      </c>
      <c r="D19" s="5" t="n">
        <v>633</v>
      </c>
      <c r="E19" s="5" t="n">
        <v>662</v>
      </c>
    </row>
    <row r="20">
      <c r="A20" s="4" t="inlineStr">
        <is>
          <t>Total Other Loans [Member] | Other Loa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44</v>
      </c>
      <c r="C22" s="5" t="n">
        <v>30</v>
      </c>
      <c r="D22" s="5" t="n">
        <v>113</v>
      </c>
      <c r="E22" s="5" t="n">
        <v>85</v>
      </c>
    </row>
    <row r="23">
      <c r="A23" s="4" t="inlineStr">
        <is>
          <t>Unallocated Financing Receivables | Other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98</v>
      </c>
      <c r="C25" s="5" t="n">
        <v>48</v>
      </c>
      <c r="D25" s="5" t="n">
        <v>190</v>
      </c>
      <c r="E25" s="5" t="n">
        <v>156</v>
      </c>
    </row>
    <row r="26">
      <c r="A26" s="4" t="inlineStr">
        <is>
          <t>Operating Segments [Member] | Digital Banking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3357</v>
      </c>
      <c r="C28" s="5" t="n">
        <v>2674</v>
      </c>
      <c r="D28" s="5" t="n">
        <v>9008</v>
      </c>
      <c r="E28" s="5" t="n">
        <v>7909</v>
      </c>
    </row>
    <row r="29">
      <c r="A29" s="4" t="inlineStr">
        <is>
          <t>Interest expense</t>
        </is>
      </c>
      <c r="B29" s="5" t="n">
        <v>514</v>
      </c>
      <c r="C29" s="5" t="n">
        <v>269</v>
      </c>
      <c r="D29" s="5" t="n">
        <v>1076</v>
      </c>
      <c r="E29" s="5" t="n">
        <v>875</v>
      </c>
    </row>
    <row r="30">
      <c r="A30" s="4" t="inlineStr">
        <is>
          <t>Net interest income</t>
        </is>
      </c>
      <c r="B30" s="5" t="n">
        <v>2843</v>
      </c>
      <c r="C30" s="5" t="n">
        <v>2405</v>
      </c>
      <c r="D30" s="5" t="n">
        <v>7932</v>
      </c>
      <c r="E30" s="5" t="n">
        <v>7034</v>
      </c>
    </row>
    <row r="31">
      <c r="A31" s="4" t="inlineStr">
        <is>
          <t>Provision for credit losses</t>
        </is>
      </c>
      <c r="B31" s="5" t="n">
        <v>773</v>
      </c>
      <c r="C31" s="5" t="n">
        <v>185</v>
      </c>
      <c r="D31" s="5" t="n">
        <v>1476</v>
      </c>
      <c r="E31" s="5" t="n">
        <v>-45</v>
      </c>
    </row>
    <row r="32">
      <c r="A32" s="4" t="inlineStr">
        <is>
          <t>Other income</t>
        </is>
      </c>
      <c r="B32" s="5" t="n">
        <v>541</v>
      </c>
      <c r="C32" s="5" t="n">
        <v>447</v>
      </c>
      <c r="D32" s="5" t="n">
        <v>1584</v>
      </c>
      <c r="E32" s="5" t="n">
        <v>1284</v>
      </c>
    </row>
    <row r="33">
      <c r="A33" s="4" t="inlineStr">
        <is>
          <t>Other expense</t>
        </is>
      </c>
      <c r="B33" s="5" t="n">
        <v>1346</v>
      </c>
      <c r="C33" s="5" t="n">
        <v>1151</v>
      </c>
      <c r="D33" s="5" t="n">
        <v>3624</v>
      </c>
      <c r="E33" s="5" t="n">
        <v>3290</v>
      </c>
    </row>
    <row r="34">
      <c r="A34" s="4" t="inlineStr">
        <is>
          <t>Income before income taxes</t>
        </is>
      </c>
      <c r="B34" s="5" t="n">
        <v>1265</v>
      </c>
      <c r="C34" s="5" t="n">
        <v>1516</v>
      </c>
      <c r="D34" s="5" t="n">
        <v>4416</v>
      </c>
      <c r="E34" s="5" t="n">
        <v>5073</v>
      </c>
    </row>
    <row r="35">
      <c r="A35" s="4" t="inlineStr">
        <is>
          <t>Operating Segments [Member] | Digital Banking [Member] | Credit Card Loan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2783</v>
      </c>
      <c r="C37" s="5" t="n">
        <v>2193</v>
      </c>
      <c r="D37" s="5" t="n">
        <v>7475</v>
      </c>
      <c r="E37" s="5" t="n">
        <v>6452</v>
      </c>
    </row>
    <row r="38">
      <c r="A38" s="4" t="inlineStr">
        <is>
          <t>Operating Segments [Member] | Digital Banking [Member] | Total Other Loans [Member] | Private Student Loan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211</v>
      </c>
      <c r="C40" s="5" t="n">
        <v>184</v>
      </c>
      <c r="D40" s="5" t="n">
        <v>597</v>
      </c>
      <c r="E40" s="5" t="n">
        <v>554</v>
      </c>
    </row>
    <row r="41">
      <c r="A41" s="4" t="inlineStr">
        <is>
          <t>Operating Segments [Member] | Digital Banking [Member] | Total Other Loans [Member] | Personal Loan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221</v>
      </c>
      <c r="C43" s="5" t="n">
        <v>219</v>
      </c>
      <c r="D43" s="5" t="n">
        <v>633</v>
      </c>
      <c r="E43" s="5" t="n">
        <v>662</v>
      </c>
    </row>
    <row r="44">
      <c r="A44" s="4" t="inlineStr">
        <is>
          <t>Operating Segments [Member] | Digital Banking [Member] | Total Other Loans [Member] | Other Loan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44</v>
      </c>
      <c r="C46" s="5" t="n">
        <v>30</v>
      </c>
      <c r="D46" s="5" t="n">
        <v>113</v>
      </c>
      <c r="E46" s="5" t="n">
        <v>85</v>
      </c>
    </row>
    <row r="47">
      <c r="A47" s="4" t="inlineStr">
        <is>
          <t>Operating Segments [Member] | Digital Banking [Member] | Unallocated Financing Receivables | Other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98</v>
      </c>
      <c r="C49" s="5" t="n">
        <v>48</v>
      </c>
      <c r="D49" s="5" t="n">
        <v>190</v>
      </c>
      <c r="E49" s="5" t="n">
        <v>156</v>
      </c>
    </row>
    <row r="50">
      <c r="A50" s="4" t="inlineStr">
        <is>
          <t>Operating Segments [Member] | Payment Servic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0</v>
      </c>
      <c r="C52" s="5" t="n">
        <v>0</v>
      </c>
      <c r="D52" s="5" t="n">
        <v>0</v>
      </c>
      <c r="E52" s="5" t="n">
        <v>0</v>
      </c>
    </row>
    <row r="53">
      <c r="A53" s="4" t="inlineStr">
        <is>
          <t>Interest expense</t>
        </is>
      </c>
      <c r="B53" s="5" t="n">
        <v>0</v>
      </c>
      <c r="C53" s="5" t="n">
        <v>0</v>
      </c>
      <c r="D53" s="5" t="n">
        <v>0</v>
      </c>
      <c r="E53" s="5" t="n">
        <v>0</v>
      </c>
    </row>
    <row r="54">
      <c r="A54" s="4" t="inlineStr">
        <is>
          <t>Net interest income</t>
        </is>
      </c>
      <c r="B54" s="5" t="n">
        <v>0</v>
      </c>
      <c r="C54" s="5" t="n">
        <v>0</v>
      </c>
      <c r="D54" s="5" t="n">
        <v>0</v>
      </c>
      <c r="E54" s="5" t="n">
        <v>0</v>
      </c>
    </row>
    <row r="55">
      <c r="A55" s="4" t="inlineStr">
        <is>
          <t>Provision for credit losses</t>
        </is>
      </c>
      <c r="B55" s="5" t="n">
        <v>0</v>
      </c>
      <c r="C55" s="5" t="n">
        <v>0</v>
      </c>
      <c r="D55" s="5" t="n">
        <v>0</v>
      </c>
      <c r="E55" s="5" t="n">
        <v>0</v>
      </c>
    </row>
    <row r="56">
      <c r="A56" s="4" t="inlineStr">
        <is>
          <t>Other income</t>
        </is>
      </c>
      <c r="B56" s="5" t="n">
        <v>95</v>
      </c>
      <c r="C56" s="5" t="n">
        <v>-75</v>
      </c>
      <c r="D56" s="5" t="n">
        <v>89</v>
      </c>
      <c r="E56" s="5" t="n">
        <v>833</v>
      </c>
    </row>
    <row r="57">
      <c r="A57" s="4" t="inlineStr">
        <is>
          <t>Other expense</t>
        </is>
      </c>
      <c r="B57" s="5" t="n">
        <v>42</v>
      </c>
      <c r="C57" s="5" t="n">
        <v>39</v>
      </c>
      <c r="D57" s="5" t="n">
        <v>117</v>
      </c>
      <c r="E57" s="5" t="n">
        <v>203</v>
      </c>
    </row>
    <row r="58">
      <c r="A58" s="4" t="inlineStr">
        <is>
          <t>Income before income taxes</t>
        </is>
      </c>
      <c r="B58" s="5" t="n">
        <v>53</v>
      </c>
      <c r="C58" s="5" t="n">
        <v>-114</v>
      </c>
      <c r="D58" s="5" t="n">
        <v>-28</v>
      </c>
      <c r="E58" s="5" t="n">
        <v>630</v>
      </c>
    </row>
    <row r="59">
      <c r="A59" s="4" t="inlineStr">
        <is>
          <t>Operating Segments [Member] | Payment Services [Member] | Credit Card Loan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0</v>
      </c>
      <c r="C61" s="5" t="n">
        <v>0</v>
      </c>
      <c r="D61" s="5" t="n">
        <v>0</v>
      </c>
      <c r="E61" s="5" t="n">
        <v>0</v>
      </c>
    </row>
    <row r="62">
      <c r="A62" s="4" t="inlineStr">
        <is>
          <t>Operating Segments [Member] | Payment Services [Member] | Total Other Loans [Member] | Private Student Loan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0</v>
      </c>
      <c r="C64" s="5" t="n">
        <v>0</v>
      </c>
      <c r="D64" s="5" t="n">
        <v>0</v>
      </c>
      <c r="E64" s="5" t="n">
        <v>0</v>
      </c>
    </row>
    <row r="65">
      <c r="A65" s="4" t="inlineStr">
        <is>
          <t>Operating Segments [Member] | Payment Services [Member] | Total Other Loans [Member] | Personal Loan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0</v>
      </c>
      <c r="C67" s="5" t="n">
        <v>0</v>
      </c>
      <c r="D67" s="5" t="n">
        <v>0</v>
      </c>
      <c r="E67" s="5" t="n">
        <v>0</v>
      </c>
    </row>
    <row r="68">
      <c r="A68" s="4" t="inlineStr">
        <is>
          <t>Operating Segments [Member] | Payment Services [Member] | Total Other Loans [Member] | Other Loan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Interest income</t>
        </is>
      </c>
      <c r="B70" s="5" t="n">
        <v>0</v>
      </c>
      <c r="C70" s="5" t="n">
        <v>0</v>
      </c>
      <c r="D70" s="5" t="n">
        <v>0</v>
      </c>
      <c r="E70" s="5" t="n">
        <v>0</v>
      </c>
    </row>
    <row r="71">
      <c r="A71" s="4" t="inlineStr">
        <is>
          <t>Operating Segments [Member] | Payment Services [Member] | Unallocated Financing Receivables | Other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Schedule of Revenue from Contracts with Customers Disaggregated by Business Segmen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Discount and interchange revenue, net</t>
        </is>
      </c>
      <c r="C4" s="6" t="n">
        <v>346</v>
      </c>
      <c r="D4" s="6" t="n">
        <v>299</v>
      </c>
      <c r="E4" s="6" t="n">
        <v>1056</v>
      </c>
      <c r="F4" s="6" t="n">
        <v>879</v>
      </c>
    </row>
    <row r="5">
      <c r="A5" s="4" t="inlineStr">
        <is>
          <t>Protection products revenue</t>
        </is>
      </c>
      <c r="C5" s="5" t="n">
        <v>42</v>
      </c>
      <c r="D5" s="5" t="n">
        <v>43</v>
      </c>
      <c r="E5" s="5" t="n">
        <v>128</v>
      </c>
      <c r="F5" s="5" t="n">
        <v>129</v>
      </c>
    </row>
    <row r="6">
      <c r="A6" s="4" t="inlineStr">
        <is>
          <t>Transaction processing revenue</t>
        </is>
      </c>
      <c r="C6" s="5" t="n">
        <v>65</v>
      </c>
      <c r="D6" s="5" t="n">
        <v>58</v>
      </c>
      <c r="E6" s="5" t="n">
        <v>183</v>
      </c>
      <c r="F6" s="5" t="n">
        <v>167</v>
      </c>
    </row>
    <row r="7">
      <c r="A7" s="4" t="inlineStr">
        <is>
          <t>Other income subject to ASC 606</t>
        </is>
      </c>
      <c r="C7" s="5" t="n">
        <v>19</v>
      </c>
      <c r="D7" s="5" t="n">
        <v>18</v>
      </c>
      <c r="E7" s="5" t="n">
        <v>64</v>
      </c>
      <c r="F7" s="5" t="n">
        <v>47</v>
      </c>
    </row>
    <row r="8">
      <c r="A8" s="4" t="inlineStr">
        <is>
          <t>Loan fee income</t>
        </is>
      </c>
      <c r="C8" s="5" t="n">
        <v>168</v>
      </c>
      <c r="D8" s="5" t="n">
        <v>121</v>
      </c>
      <c r="E8" s="5" t="n">
        <v>450</v>
      </c>
      <c r="F8" s="5" t="n">
        <v>333</v>
      </c>
    </row>
    <row r="9">
      <c r="A9" s="4" t="inlineStr">
        <is>
          <t>Unrealized (losses) gains on equity investments</t>
        </is>
      </c>
      <c r="C9" s="5" t="n">
        <v>-37</v>
      </c>
      <c r="D9" s="5" t="n">
        <v>-167</v>
      </c>
      <c r="E9" s="5" t="n">
        <v>-394</v>
      </c>
      <c r="F9" s="5" t="n">
        <v>562</v>
      </c>
    </row>
    <row r="10">
      <c r="A10" s="4" t="inlineStr">
        <is>
          <t>Realized gains on equity investments</t>
        </is>
      </c>
      <c r="C10" s="5" t="n">
        <v>33</v>
      </c>
      <c r="D10" s="5" t="n">
        <v>0</v>
      </c>
      <c r="E10" s="5" t="n">
        <v>186</v>
      </c>
      <c r="F10" s="5" t="n">
        <v>0</v>
      </c>
    </row>
    <row r="11">
      <c r="A11" s="4" t="inlineStr">
        <is>
          <t>Total other income (loss) not subject to ASC 606</t>
        </is>
      </c>
      <c r="C11" s="5" t="n">
        <v>164</v>
      </c>
      <c r="D11" s="5" t="n">
        <v>-46</v>
      </c>
      <c r="E11" s="5" t="n">
        <v>242</v>
      </c>
      <c r="F11" s="5" t="n">
        <v>895</v>
      </c>
    </row>
    <row r="12">
      <c r="A12" s="4" t="inlineStr">
        <is>
          <t>Total other income (loss) by operating segment</t>
        </is>
      </c>
      <c r="C12" s="5" t="n">
        <v>636</v>
      </c>
      <c r="D12" s="5" t="n">
        <v>372</v>
      </c>
      <c r="E12" s="5" t="n">
        <v>1673</v>
      </c>
      <c r="F12" s="5" t="n">
        <v>2117</v>
      </c>
    </row>
    <row r="13">
      <c r="A13" s="4" t="inlineStr">
        <is>
          <t>Customer rewards included in discount and interchange revenue</t>
        </is>
      </c>
      <c r="C13" s="5" t="n">
        <v>811</v>
      </c>
      <c r="D13" s="5" t="n">
        <v>689</v>
      </c>
      <c r="E13" s="5" t="n">
        <v>2200</v>
      </c>
      <c r="F13" s="5" t="n">
        <v>1800</v>
      </c>
    </row>
    <row r="14">
      <c r="A14" s="4" t="inlineStr">
        <is>
          <t>Accounting Standards Update 2014-09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Discount and interchange revenue, net</t>
        </is>
      </c>
      <c r="B16" s="4" t="inlineStr">
        <is>
          <t>[1]</t>
        </is>
      </c>
      <c r="C16" s="5" t="n">
        <v>346</v>
      </c>
      <c r="D16" s="5" t="n">
        <v>299</v>
      </c>
      <c r="E16" s="5" t="n">
        <v>1056</v>
      </c>
      <c r="F16" s="5" t="n">
        <v>879</v>
      </c>
    </row>
    <row r="17">
      <c r="A17" s="4" t="inlineStr">
        <is>
          <t>Protection products revenue</t>
        </is>
      </c>
      <c r="C17" s="5" t="n">
        <v>42</v>
      </c>
      <c r="D17" s="5" t="n">
        <v>43</v>
      </c>
      <c r="E17" s="5" t="n">
        <v>128</v>
      </c>
      <c r="F17" s="5" t="n">
        <v>129</v>
      </c>
    </row>
    <row r="18">
      <c r="A18" s="4" t="inlineStr">
        <is>
          <t>Transaction processing revenue</t>
        </is>
      </c>
      <c r="C18" s="5" t="n">
        <v>65</v>
      </c>
      <c r="D18" s="5" t="n">
        <v>58</v>
      </c>
      <c r="E18" s="5" t="n">
        <v>183</v>
      </c>
      <c r="F18" s="5" t="n">
        <v>167</v>
      </c>
    </row>
    <row r="19">
      <c r="A19" s="4" t="inlineStr">
        <is>
          <t>Other income subject to ASC 606</t>
        </is>
      </c>
      <c r="C19" s="5" t="n">
        <v>19</v>
      </c>
      <c r="D19" s="5" t="n">
        <v>18</v>
      </c>
      <c r="E19" s="5" t="n">
        <v>64</v>
      </c>
      <c r="F19" s="5" t="n">
        <v>47</v>
      </c>
    </row>
    <row r="20">
      <c r="A20" s="4" t="inlineStr">
        <is>
          <t>Total other income subject to ASC 606</t>
        </is>
      </c>
      <c r="B20" s="4" t="inlineStr">
        <is>
          <t>[2]</t>
        </is>
      </c>
      <c r="C20" s="5" t="n">
        <v>472</v>
      </c>
      <c r="D20" s="5" t="n">
        <v>418</v>
      </c>
      <c r="E20" s="5" t="n">
        <v>1431</v>
      </c>
      <c r="F20" s="5" t="n">
        <v>1222</v>
      </c>
    </row>
    <row r="21">
      <c r="A21" s="4" t="inlineStr">
        <is>
          <t>Operating Segments [Member] | Digital Banking [Member]</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Loan fee income</t>
        </is>
      </c>
      <c r="C23" s="5" t="n">
        <v>168</v>
      </c>
      <c r="D23" s="5" t="n">
        <v>121</v>
      </c>
      <c r="E23" s="5" t="n">
        <v>450</v>
      </c>
      <c r="F23" s="5" t="n">
        <v>333</v>
      </c>
    </row>
    <row r="24">
      <c r="A24" s="4" t="inlineStr">
        <is>
          <t>Unrealized (losses) gains on equity investments</t>
        </is>
      </c>
      <c r="C24" s="5" t="n">
        <v>0</v>
      </c>
      <c r="D24" s="5" t="n">
        <v>0</v>
      </c>
      <c r="E24" s="5" t="n">
        <v>0</v>
      </c>
      <c r="F24" s="5" t="n">
        <v>0</v>
      </c>
    </row>
    <row r="25">
      <c r="A25" s="4" t="inlineStr">
        <is>
          <t>Realized gains on equity investments</t>
        </is>
      </c>
      <c r="C25" s="5" t="n">
        <v>1</v>
      </c>
      <c r="D25" s="4" t="inlineStr">
        <is>
          <t xml:space="preserve"> </t>
        </is>
      </c>
      <c r="E25" s="5" t="n">
        <v>2</v>
      </c>
      <c r="F25" s="4" t="inlineStr">
        <is>
          <t xml:space="preserve"> </t>
        </is>
      </c>
    </row>
    <row r="26">
      <c r="A26" s="4" t="inlineStr">
        <is>
          <t>Total other income (loss) not subject to ASC 606</t>
        </is>
      </c>
      <c r="C26" s="5" t="n">
        <v>169</v>
      </c>
      <c r="D26" s="5" t="n">
        <v>121</v>
      </c>
      <c r="E26" s="5" t="n">
        <v>452</v>
      </c>
      <c r="F26" s="5" t="n">
        <v>333</v>
      </c>
    </row>
    <row r="27">
      <c r="A27" s="4" t="inlineStr">
        <is>
          <t>Total other income (loss) by operating segment</t>
        </is>
      </c>
      <c r="C27" s="5" t="n">
        <v>541</v>
      </c>
      <c r="D27" s="5" t="n">
        <v>447</v>
      </c>
      <c r="E27" s="5" t="n">
        <v>1584</v>
      </c>
      <c r="F27" s="5" t="n">
        <v>1284</v>
      </c>
    </row>
    <row r="28">
      <c r="A28" s="4" t="inlineStr">
        <is>
          <t>Operating Segments [Member] | Digital Banking [Member] | Accounting Standards Update 2014-09 [Member]</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Discount and interchange revenue, net</t>
        </is>
      </c>
      <c r="B30" s="4" t="inlineStr">
        <is>
          <t>[1]</t>
        </is>
      </c>
      <c r="C30" s="5" t="n">
        <v>327</v>
      </c>
      <c r="D30" s="5" t="n">
        <v>280</v>
      </c>
      <c r="E30" s="5" t="n">
        <v>995</v>
      </c>
      <c r="F30" s="5" t="n">
        <v>826</v>
      </c>
    </row>
    <row r="31">
      <c r="A31" s="4" t="inlineStr">
        <is>
          <t>Protection products revenue</t>
        </is>
      </c>
      <c r="C31" s="5" t="n">
        <v>42</v>
      </c>
      <c r="D31" s="5" t="n">
        <v>43</v>
      </c>
      <c r="E31" s="5" t="n">
        <v>128</v>
      </c>
      <c r="F31" s="5" t="n">
        <v>129</v>
      </c>
    </row>
    <row r="32">
      <c r="A32" s="4" t="inlineStr">
        <is>
          <t>Transaction processing revenue</t>
        </is>
      </c>
      <c r="C32" s="5" t="n">
        <v>0</v>
      </c>
      <c r="D32" s="5" t="n">
        <v>0</v>
      </c>
      <c r="E32" s="5" t="n">
        <v>0</v>
      </c>
      <c r="F32" s="5" t="n">
        <v>0</v>
      </c>
    </row>
    <row r="33">
      <c r="A33" s="4" t="inlineStr">
        <is>
          <t>Other income subject to ASC 606</t>
        </is>
      </c>
      <c r="C33" s="5" t="n">
        <v>3</v>
      </c>
      <c r="D33" s="5" t="n">
        <v>3</v>
      </c>
      <c r="E33" s="5" t="n">
        <v>9</v>
      </c>
      <c r="F33" s="5" t="n">
        <v>-4</v>
      </c>
    </row>
    <row r="34">
      <c r="A34" s="4" t="inlineStr">
        <is>
          <t>Total other income subject to ASC 606</t>
        </is>
      </c>
      <c r="B34" s="4" t="inlineStr">
        <is>
          <t>[2]</t>
        </is>
      </c>
      <c r="C34" s="5" t="n">
        <v>372</v>
      </c>
      <c r="D34" s="5" t="n">
        <v>326</v>
      </c>
      <c r="E34" s="5" t="n">
        <v>1132</v>
      </c>
      <c r="F34" s="5" t="n">
        <v>951</v>
      </c>
    </row>
    <row r="35">
      <c r="A35" s="4" t="inlineStr">
        <is>
          <t>Operating Segments [Member] | Payment Services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Loan fee income</t>
        </is>
      </c>
      <c r="C37" s="5" t="n">
        <v>0</v>
      </c>
      <c r="D37" s="5" t="n">
        <v>0</v>
      </c>
      <c r="E37" s="5" t="n">
        <v>0</v>
      </c>
      <c r="F37" s="5" t="n">
        <v>0</v>
      </c>
    </row>
    <row r="38">
      <c r="A38" s="4" t="inlineStr">
        <is>
          <t>Unrealized (losses) gains on equity investments</t>
        </is>
      </c>
      <c r="C38" s="5" t="n">
        <v>-37</v>
      </c>
      <c r="D38" s="5" t="n">
        <v>-167</v>
      </c>
      <c r="E38" s="5" t="n">
        <v>-394</v>
      </c>
      <c r="F38" s="5" t="n">
        <v>562</v>
      </c>
    </row>
    <row r="39">
      <c r="A39" s="4" t="inlineStr">
        <is>
          <t>Realized gains on equity investments</t>
        </is>
      </c>
      <c r="C39" s="5" t="n">
        <v>32</v>
      </c>
      <c r="D39" s="4" t="inlineStr">
        <is>
          <t xml:space="preserve"> </t>
        </is>
      </c>
      <c r="E39" s="5" t="n">
        <v>184</v>
      </c>
      <c r="F39" s="4" t="inlineStr">
        <is>
          <t xml:space="preserve"> </t>
        </is>
      </c>
    </row>
    <row r="40">
      <c r="A40" s="4" t="inlineStr">
        <is>
          <t>Total other income (loss) not subject to ASC 606</t>
        </is>
      </c>
      <c r="C40" s="5" t="n">
        <v>-5</v>
      </c>
      <c r="D40" s="5" t="n">
        <v>-167</v>
      </c>
      <c r="E40" s="5" t="n">
        <v>-210</v>
      </c>
      <c r="F40" s="5" t="n">
        <v>562</v>
      </c>
    </row>
    <row r="41">
      <c r="A41" s="4" t="inlineStr">
        <is>
          <t>Total other income (loss) by operating segment</t>
        </is>
      </c>
      <c r="C41" s="5" t="n">
        <v>95</v>
      </c>
      <c r="D41" s="5" t="n">
        <v>-75</v>
      </c>
      <c r="E41" s="5" t="n">
        <v>89</v>
      </c>
      <c r="F41" s="5" t="n">
        <v>833</v>
      </c>
    </row>
    <row r="42">
      <c r="A42" s="4" t="inlineStr">
        <is>
          <t>Operating Segments [Member] | Payment Services [Member] | Accounting Standards Update 2014-09 [Member]</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Discount and interchange revenue, net</t>
        </is>
      </c>
      <c r="B44" s="4" t="inlineStr">
        <is>
          <t>[1]</t>
        </is>
      </c>
      <c r="C44" s="5" t="n">
        <v>19</v>
      </c>
      <c r="D44" s="5" t="n">
        <v>19</v>
      </c>
      <c r="E44" s="5" t="n">
        <v>61</v>
      </c>
      <c r="F44" s="5" t="n">
        <v>53</v>
      </c>
    </row>
    <row r="45">
      <c r="A45" s="4" t="inlineStr">
        <is>
          <t>Protection products revenue</t>
        </is>
      </c>
      <c r="C45" s="5" t="n">
        <v>0</v>
      </c>
      <c r="D45" s="5" t="n">
        <v>0</v>
      </c>
      <c r="E45" s="5" t="n">
        <v>0</v>
      </c>
      <c r="F45" s="5" t="n">
        <v>0</v>
      </c>
    </row>
    <row r="46">
      <c r="A46" s="4" t="inlineStr">
        <is>
          <t>Transaction processing revenue</t>
        </is>
      </c>
      <c r="C46" s="5" t="n">
        <v>65</v>
      </c>
      <c r="D46" s="5" t="n">
        <v>58</v>
      </c>
      <c r="E46" s="5" t="n">
        <v>183</v>
      </c>
      <c r="F46" s="5" t="n">
        <v>167</v>
      </c>
    </row>
    <row r="47">
      <c r="A47" s="4" t="inlineStr">
        <is>
          <t>Other income subject to ASC 606</t>
        </is>
      </c>
      <c r="C47" s="5" t="n">
        <v>16</v>
      </c>
      <c r="D47" s="5" t="n">
        <v>15</v>
      </c>
      <c r="E47" s="5" t="n">
        <v>55</v>
      </c>
      <c r="F47" s="5" t="n">
        <v>51</v>
      </c>
    </row>
    <row r="48">
      <c r="A48" s="4" t="inlineStr">
        <is>
          <t>Total other income subject to ASC 606</t>
        </is>
      </c>
      <c r="B48" s="4" t="inlineStr">
        <is>
          <t>[2]</t>
        </is>
      </c>
      <c r="C48" s="6" t="n">
        <v>100</v>
      </c>
      <c r="D48" s="6" t="n">
        <v>92</v>
      </c>
      <c r="E48" s="6" t="n">
        <v>299</v>
      </c>
      <c r="F48" s="6" t="n">
        <v>271</v>
      </c>
    </row>
    <row r="49"/>
    <row r="50">
      <c r="A50" s="4" t="inlineStr">
        <is>
          <t>[1]Net of rewards, including Cashback Bonus rewards, of $811 million and $689 million for the three months ended September 30, 2022 and 2021, respectively, and $2.2 billion and $1.8 billion for the nine months ended September 30, 2022 and 2021, respectively.[2]Excludes deposit product fees that are reported within net interest income, which were immaterial for the three and nine months ended September 30, 2022 and 2021.</t>
        </is>
      </c>
    </row>
  </sheetData>
  <mergeCells count="5">
    <mergeCell ref="A1:B2"/>
    <mergeCell ref="C1:D1"/>
    <mergeCell ref="E1:F1"/>
    <mergeCell ref="A49:E49"/>
    <mergeCell ref="A50:E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Discover Financial Services ("DFS" or the "Company") is a digital banking and payment services company. The Company is a bank holding company under the Bank Holding Company Act of 1956 and a financial holding company under the Gramm-Leach-Bliley Act. Therefore, the Company is subject to oversight, regulation and examination by the Board of Governors of the Federal Reserve System (the "Federal Reserve"). The Company provides digital banking products and services and payment services through its subsidiaries. The Company offers its customers credit card loans, private student loans, personal loans, home loans and deposit products. The Company also operates the Discover Network, the PULSE network ("PULSE") and Diners Club International ("Diners Club"), collectively known as the Discover Global Network.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TMs domestically and internationally, as well as merchant acceptance throughout the United States of America ("U.S.") for debit card transactions. Diners Club is a global payments network of licensees, which are generally financial institutions, that issue Diners Club branded credit and charge cards and/or provide card acceptance services. The Company manages its business activities in two segments, Digital Banking and Payment Services, based on the products and services provided. See Note 16: Segment Disclosures for a detailed description of each segment's operations and the allocation conventions used in business segment reporting.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the fair presentation of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21 audited consolidated financial statements filed with the Company's annual report on Form 10-K for the year ended December 31, 2021. Recently Issued Accounting Pronouncements (Not Yet Adopted) In March 2022, the Financial Accounting Standards Board ("FASB") issued Accounting Standards Update ("ASU") No. 2022-02, Financial Instruments—Credit Losses (Topic 326): Troubled Debt Restructurings and Vintage Disclosures . The ASU eliminates the troubled debt restructuring ("TDR") recognition and measurement guidance and enhances disclosures for modifications of receivables to borrowers experiencing financial difficulty. ASU 2022-02 no longer requires the application of a discounted cash flow method for any modified receivables when measuring expected credit losses. The ASU also refines existing credit-related disclosures by requiring disclosure of current-period gross charge-offs of receivables by year of origination. The amendments in the ASU are to be applied prospectively to modifications and disclosures of gross charge-offs; however, adoption on a modified retrospective basis is permitted for the effect on the allowance for credit losses related to the elimination of the TDR recognition and measurement guidance. The ASU is effective for the Company on January 1, 2023. Management does not expect the amendments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1:09Z</dcterms:created>
  <dcterms:modified xmlns:dcterms="http://purl.org/dc/terms/" xmlns:xsi="http://www.w3.org/2001/XMLSchema-instance" xsi:type="dcterms:W3CDTF">2022-10-27T20:21:09Z</dcterms:modified>
</cp:coreProperties>
</file>